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Revenue from Contracts with Cus" sheetId="19" state="visible" r:id="rId19"/>
    <sheet xmlns:r="http://schemas.openxmlformats.org/officeDocument/2006/relationships" name="Defined Benefit Pension Plans" sheetId="20" state="visible" r:id="rId20"/>
    <sheet xmlns:r="http://schemas.openxmlformats.org/officeDocument/2006/relationships" name="Business Segments" sheetId="21" state="visible" r:id="rId21"/>
    <sheet xmlns:r="http://schemas.openxmlformats.org/officeDocument/2006/relationships" name="Other Comprehensive Income (Los"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Credit Losses o_2"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Revenue from Contracts with C_2" sheetId="34" state="visible" r:id="rId34"/>
    <sheet xmlns:r="http://schemas.openxmlformats.org/officeDocument/2006/relationships" name="Defined Benefit Pension Plans (" sheetId="35" state="visible" r:id="rId35"/>
    <sheet xmlns:r="http://schemas.openxmlformats.org/officeDocument/2006/relationships" name="Business Segments (Tables)" sheetId="36" state="visible" r:id="rId36"/>
    <sheet xmlns:r="http://schemas.openxmlformats.org/officeDocument/2006/relationships" name="Other Comprehensive Income (L_2" sheetId="37" state="visible" r:id="rId37"/>
    <sheet xmlns:r="http://schemas.openxmlformats.org/officeDocument/2006/relationships" name="Earnings per Common Share (Tabl" sheetId="38" state="visible" r:id="rId38"/>
    <sheet xmlns:r="http://schemas.openxmlformats.org/officeDocument/2006/relationships" name="Commitments and Contingencies (" sheetId="39" state="visible" r:id="rId39"/>
    <sheet xmlns:r="http://schemas.openxmlformats.org/officeDocument/2006/relationships" name="Securities (Narrative) (Details" sheetId="40" state="visible" r:id="rId40"/>
    <sheet xmlns:r="http://schemas.openxmlformats.org/officeDocument/2006/relationships" name="Securities (Summary of Investme" sheetId="41" state="visible" r:id="rId41"/>
    <sheet xmlns:r="http://schemas.openxmlformats.org/officeDocument/2006/relationships" name="Securities (Securities by Contr" sheetId="42" state="visible" r:id="rId42"/>
    <sheet xmlns:r="http://schemas.openxmlformats.org/officeDocument/2006/relationships" name="Securities (Securities in a Con" sheetId="43" state="visible" r:id="rId43"/>
    <sheet xmlns:r="http://schemas.openxmlformats.org/officeDocument/2006/relationships" name="Loans (Narrative) (Details)" sheetId="44" state="visible" r:id="rId44"/>
    <sheet xmlns:r="http://schemas.openxmlformats.org/officeDocument/2006/relationships" name="Loans (Summary of Loans) (Detai" sheetId="45" state="visible" r:id="rId45"/>
    <sheet xmlns:r="http://schemas.openxmlformats.org/officeDocument/2006/relationships" name="Loans (Past Due Loans) (Details" sheetId="46" state="visible" r:id="rId46"/>
    <sheet xmlns:r="http://schemas.openxmlformats.org/officeDocument/2006/relationships" name="Loans (Nonaccrual Loans) (Detai" sheetId="47" state="visible" r:id="rId47"/>
    <sheet xmlns:r="http://schemas.openxmlformats.org/officeDocument/2006/relationships" name="Loans (Interest Income on Nonac" sheetId="48" state="visible" r:id="rId48"/>
    <sheet xmlns:r="http://schemas.openxmlformats.org/officeDocument/2006/relationships" name="Loans (Collateral Dependent Ind" sheetId="49" state="visible" r:id="rId49"/>
    <sheet xmlns:r="http://schemas.openxmlformats.org/officeDocument/2006/relationships" name="Loans (Credit Quality Indicator" sheetId="50" state="visible" r:id="rId50"/>
    <sheet xmlns:r="http://schemas.openxmlformats.org/officeDocument/2006/relationships" name="Allowance for Credit Losses o_3"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Fair Value Measurements (Fair V" sheetId="56" state="visible" r:id="rId56"/>
    <sheet xmlns:r="http://schemas.openxmlformats.org/officeDocument/2006/relationships" name="Fair Value Measurements (Assets" sheetId="57" state="visible" r:id="rId57"/>
    <sheet xmlns:r="http://schemas.openxmlformats.org/officeDocument/2006/relationships" name="Fair Value Measurements (Items " sheetId="58" state="visible" r:id="rId58"/>
    <sheet xmlns:r="http://schemas.openxmlformats.org/officeDocument/2006/relationships" name="Deposits (Narrative) (Details)" sheetId="59" state="visible" r:id="rId59"/>
    <sheet xmlns:r="http://schemas.openxmlformats.org/officeDocument/2006/relationships" name="Deposits (Summary of Deposits) " sheetId="60" state="visible" r:id="rId60"/>
    <sheet xmlns:r="http://schemas.openxmlformats.org/officeDocument/2006/relationships" name="Deposits (Schedule of Time Depo" sheetId="61" state="visible" r:id="rId61"/>
    <sheet xmlns:r="http://schemas.openxmlformats.org/officeDocument/2006/relationships" name="Borrowings (Narrative) (Details" sheetId="62" state="visible" r:id="rId62"/>
    <sheet xmlns:r="http://schemas.openxmlformats.org/officeDocument/2006/relationships" name="Borrowings (Federal Home Loan B" sheetId="63" state="visible" r:id="rId63"/>
    <sheet xmlns:r="http://schemas.openxmlformats.org/officeDocument/2006/relationships" name="Shareholders' Equity (Narrative" sheetId="64" state="visible" r:id="rId64"/>
    <sheet xmlns:r="http://schemas.openxmlformats.org/officeDocument/2006/relationships" name="Shareholders' Equity (Regulator"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Defined Benefit Pension Plans_2" sheetId="69" state="visible" r:id="rId69"/>
    <sheet xmlns:r="http://schemas.openxmlformats.org/officeDocument/2006/relationships" name="Defined Benefit Pension Plans_3" sheetId="70" state="visible" r:id="rId70"/>
    <sheet xmlns:r="http://schemas.openxmlformats.org/officeDocument/2006/relationships" name="Business Segments (Statement of" sheetId="71" state="visible" r:id="rId71"/>
    <sheet xmlns:r="http://schemas.openxmlformats.org/officeDocument/2006/relationships" name="Other Comprehensive Income (L_3" sheetId="72" state="visible" r:id="rId72"/>
    <sheet xmlns:r="http://schemas.openxmlformats.org/officeDocument/2006/relationships" name="Other Comprehensive Income (L_4" sheetId="73" state="visible" r:id="rId73"/>
    <sheet xmlns:r="http://schemas.openxmlformats.org/officeDocument/2006/relationships" name="Earnings per Common Share (Calc"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Entity Address, Address Line One</t>
        </is>
      </c>
      <c r="B4" s="4" t="inlineStr">
        <is>
          <t>23 Broad Street</t>
        </is>
      </c>
      <c r="C4" s="4" t="inlineStr">
        <is>
          <t xml:space="preserve"> </t>
        </is>
      </c>
    </row>
    <row r="5">
      <c r="A5" s="4" t="inlineStr">
        <is>
          <t>Entity Address, City or Town</t>
        </is>
      </c>
      <c r="B5" s="4" t="inlineStr">
        <is>
          <t>Westerly,</t>
        </is>
      </c>
      <c r="C5" s="4" t="inlineStr">
        <is>
          <t xml:space="preserve"> </t>
        </is>
      </c>
    </row>
    <row r="6">
      <c r="A6" s="4" t="inlineStr">
        <is>
          <t>Entity Address, State or Province</t>
        </is>
      </c>
      <c r="B6" s="4" t="inlineStr">
        <is>
          <t>RI</t>
        </is>
      </c>
      <c r="C6" s="4" t="inlineStr">
        <is>
          <t xml:space="preserve"> </t>
        </is>
      </c>
    </row>
    <row r="7">
      <c r="A7" s="4" t="inlineStr">
        <is>
          <t>Entity Incorporation, State or Country Code</t>
        </is>
      </c>
      <c r="B7" s="4" t="inlineStr">
        <is>
          <t>RI</t>
        </is>
      </c>
      <c r="C7" s="4" t="inlineStr">
        <is>
          <t xml:space="preserve"> </t>
        </is>
      </c>
    </row>
    <row r="8">
      <c r="A8" s="4" t="inlineStr">
        <is>
          <t>Document Transition Report</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Entity Registrant Name</t>
        </is>
      </c>
      <c r="B10" s="4" t="inlineStr">
        <is>
          <t>Washington Trust Bancorp Inc</t>
        </is>
      </c>
      <c r="C10" s="4" t="inlineStr">
        <is>
          <t xml:space="preserve"> </t>
        </is>
      </c>
    </row>
    <row r="11">
      <c r="A11" s="4" t="inlineStr">
        <is>
          <t>Entity Central Index Key</t>
        </is>
      </c>
      <c r="B11" s="4" t="inlineStr">
        <is>
          <t>000073746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Document Type</t>
        </is>
      </c>
      <c r="B14" s="4" t="inlineStr">
        <is>
          <t>10-Q</t>
        </is>
      </c>
      <c r="C14" s="4" t="inlineStr">
        <is>
          <t xml:space="preserve"> </t>
        </is>
      </c>
    </row>
    <row r="15">
      <c r="A15" s="4" t="inlineStr">
        <is>
          <t>Entity File Number</t>
        </is>
      </c>
      <c r="B15" s="4" t="inlineStr">
        <is>
          <t>001-3299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348-1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Document Period End Date</t>
        </is>
      </c>
      <c r="B21" s="4" t="inlineStr">
        <is>
          <t>Jun. 30,  2023</t>
        </is>
      </c>
      <c r="C21" s="4" t="inlineStr">
        <is>
          <t xml:space="preserve"> </t>
        </is>
      </c>
    </row>
    <row r="22">
      <c r="A22" s="4" t="inlineStr">
        <is>
          <t>Document Fiscal Year Focus</t>
        </is>
      </c>
      <c r="B22" s="4" t="inlineStr">
        <is>
          <t>2023</t>
        </is>
      </c>
      <c r="C22" s="4" t="inlineStr">
        <is>
          <t xml:space="preserve"> </t>
        </is>
      </c>
    </row>
    <row r="23">
      <c r="A23" s="4" t="inlineStr">
        <is>
          <t>Document Fiscal Period Focus</t>
        </is>
      </c>
      <c r="B23" s="4" t="inlineStr">
        <is>
          <t>Q2</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Title of 12(g) Security</t>
        </is>
      </c>
      <c r="B27" s="4" t="inlineStr">
        <is>
          <t>COMMON STOCK, $.0625 PAR VALUE PER SHARE</t>
        </is>
      </c>
      <c r="C27" s="4" t="inlineStr">
        <is>
          <t xml:space="preserve"> </t>
        </is>
      </c>
    </row>
    <row r="28">
      <c r="A28" s="4" t="inlineStr">
        <is>
          <t>Trading Symbol</t>
        </is>
      </c>
      <c r="B28" s="4" t="inlineStr">
        <is>
          <t>WASH</t>
        </is>
      </c>
      <c r="C28" s="4" t="inlineStr">
        <is>
          <t xml:space="preserve"> </t>
        </is>
      </c>
    </row>
    <row r="29">
      <c r="A29" s="4" t="inlineStr">
        <is>
          <t>Security Exchange Name</t>
        </is>
      </c>
      <c r="B29" s="4" t="inlineStr">
        <is>
          <t>NASDAQ</t>
        </is>
      </c>
      <c r="C29" s="4" t="inlineStr">
        <is>
          <t xml:space="preserve"> </t>
        </is>
      </c>
    </row>
    <row r="30">
      <c r="A30" s="4" t="inlineStr">
        <is>
          <t>Entity Common Stock, Shares Outstanding</t>
        </is>
      </c>
      <c r="B30" s="4" t="inlineStr">
        <is>
          <t xml:space="preserve"> </t>
        </is>
      </c>
      <c r="C30" s="5" t="n">
        <v>17019239</v>
      </c>
    </row>
    <row r="31">
      <c r="A31" s="4" t="inlineStr">
        <is>
          <t>Entity Tax Identification Number</t>
        </is>
      </c>
      <c r="B31" s="4" t="inlineStr">
        <is>
          <t>05-0404671</t>
        </is>
      </c>
      <c r="C31" s="4" t="inlineStr">
        <is>
          <t xml:space="preserve"> </t>
        </is>
      </c>
    </row>
    <row r="32">
      <c r="A32" s="4" t="inlineStr">
        <is>
          <t>Entity Address, Postal Zip Code</t>
        </is>
      </c>
      <c r="B32" s="4" t="inlineStr">
        <is>
          <t>0289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Adopted in 2023 Financial Instruments - Credit Losses - ASC 326 ASU No. 2022-02, “Troubled Debt Restructurings and Vintage Disclosures” (“ASU 2022-02”), was issued in March 2022 to provide updates on the accounting treatment for TDRs and related disclosures requirements, as well as modifying the disclosure requirement associated with the existing credit quality indicators “vintage” disclosure. With respect to TDRs, ASU 2022-02 eliminates the recognition and measurement guidance for TDRs under current GAAP and instead requires that the Corporation evaluate whether the modification represents a new loan or a continuation of an existing loan, consistent with the current GAAP treatment for other loan modifications. In addition, ASU 2022-02 eliminates existing disclosure requirements on TDRs and replaces with enhanced disclosure requirements related to certain loan modifications made to borrowers experiencing financial difficulty. ASU 2022-02 also provides an update to the existing credit quality indicators “vintage” tabular disclosure requiring current period gross write-offs to be disclosed by year of origination for each loan segment. The Corporation adopted the provisions of ASU 2022-02 on January 1, 2023 on a prospective basis. Historical disclosures on TDRs were removed from this report in accordance with the provisions of this ASU. The adoption of this ASU did not have a material impact on the consolidated financial statements. Business Combinations - ASC 805 ASU No. 2021-08, “Accounting for Contract Assets and Contract Liabilities from Contracts with Customers” (“ASU 2021-08”), was issued in October 2021 to clarify the accounting for contract cost assets and contract liabilities acquired in a business combination. Under current GAAP, an acquirer generally recognizes assets acquired and liabilities assumed in a business combination at fair value on the acquisition date. The provisions of ASU 2021-08 clarify that contract cost assets and contract liabilities acquired in a business combination should be accounted for in accordance with ASC 606, as if the acquirer had originated the contracts. The Corporation adopted the provisions of ASU 2021-08 on January 1, 2023 on a prospective basis. The adoption of ASU 2021-08 did not have a material impact on the Corporation’s consolidated financial statements. Accounting Standards Pending Adoption There were no new accounting standards issued in 2023 that are applicable to the Corporation and pending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Available for Sale Debt Securities The following tables present the amortized cost, gross unrealized holding gains, gross unrealized holding losses, ACL on securities and fair value of securities by major security type and class of security: (Dollars in thousands) June 30, 2023 Amortized Cost Unrealized Gains Unrealized Losses ACL Fair Value Available for Sale Debt Securities: Obligations of U.S. government-sponsored enterprises $250,952 $— ($29,926) $— $221,026 Mortgage-backed securities issued by U.S. government agencies and U.S. government-sponsored enterprises 916,912 129 (135,857) — 781,184 Individual name issuer trust preferred debt securities 9,394 — (897) — 8,497 Corporate bonds 13,176 — (1,425) — 11,751 Total available for sale debt securities $1,190,434 $129 ($168,105) $— $1,022,458 (Dollars in thousands) December 31, 2022 Amortized Cost Unrealized Gains Unrealized Losses ACL Fair Value Available for Sale Debt Securities: Obligations of U.S. government-sponsored enterprises $231,203 $1 ($31,622) $— $199,582 Mortgage-backed securities issued by U.S. government agencies and U.S. government-sponsored enterprises 912,581 269 (138,748) — 774,102 Individual name issuer trust preferred debt securities 9,387 — (627) — 8,760 Corporate bonds 13,169 — (1,685) — 11,484 Total available for sale debt securities $1,166,340 $270 ($172,682) $— $993,928 Accrued interest receivable on available for sale debt securities totaled $3.6 million and $3.1 million, respectively, as of June 30, 2023 and December 31, 2022. As of June 30, 2023 and December 31, 2022, securities with a fair value of $285.2 million and $294.8 million, respectively, were pledged as collateral for FHLB borrowings, potential borrowings with the FRBB, certain public deposits and for other purposes. See Note 9 for additional disclosure on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June 30, 2023 Amortized Cost Fair Value Due in one year or less $105,625 $90,019 Due after one year to five years 499,632 431,034 Due after five years to ten years 335,086 288,019 Due after ten years 250,091 213,386 Total debt securities $1,190,434 $1,022,458 Included in the above table are debt securities with an amortized cost balance of $273.0 million and a fair value of $240.8 million at June 30, 2023 that are callable at the discretion of the issuers. Final maturities of the callable securities range from 1 year to 14 years, with call features ranging from 1 month to 13 months.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June 30, 2023 # Fair Unrealized # Fair Unrealized # Fair Unrealized Obligations of U.S. government-sponsored enterprises 4 $48,871 ($1,129) 19 $172,155 ($28,797) 23 $221,026 ($29,926) Mortgage-backed securities issued by U.S. government agencies and U.S. government-sponsored enterprises 53 172,349 (7,955) 123 596,901 (127,902) 176 769,250 (135,857) Individual name issuer trust preferred debt securities — — — 3 8,497 (897) 3 8,497 (897) Corporate bonds — — — 4 11,751 (1,425) 4 11,751 (1,425) Total 57 $221,220 ($9,084) 149 $789,304 ($159,021) 206 $1,010,524 ($168,105) (Dollars in thousands) Less than 12 Months 12 Months or Longer Total December 31, 2022 # Fair Unrealized # Fair Unrealized # Fair Unrealized Obligations of U.S. government-sponsored enterprises 4 $20,115 ($638) 18 $169,466 ($30,984) 22 $189,581 ($31,622) Mortgage-backed securities issued by U.S. government agencies and U.S. government-sponsored enterprises 95 288,777 (24,960) 66 471,355 (113,788) 161 760,132 (138,748) Individual name issuer trust preferred debt securities — — — 3 8,760 (627) 3 8,760 (627) Corporate bonds — — — 4 11,484 (1,685) 4 11,484 (1,685) Total 99 $308,892 ($25,598) 91 $661,065 ($147,084) 190 $969,957 ($172,682) There were no debt securities on nonaccrual status at June 30, 2023 and 2022 and, therefore there was no accrued interest related to debt securities reversed against interest income for the three and six months ended June 30, 2023 and 2022. As of June 30, 2023, the Corporation does not intend to sell these debt securities and has determined that it is more-likely-than-not that the Corporation would not be required to sell each security before the recovery of its amortized cost basis. In addition, management does not believe that any of these debt securities are impaired due to reasons of credit quality. As further described below, management believes the unrealized losses on these debt securities are primarily attributable to changes in the investment spreads and interest rates. As a result, there was no ACL recorded at both June 30, 2023 and December 31, 2022. Obligations of U.S. Government Agency and U.S. Government-Sponsored Enterprise Securities, including Mortgage-Backed Securities The contractual cash flows for these securities are either explicitly or implicitly guaranteed by the U.S. government, are highly rated by major credit rating agencies and have a long history of no credit losses. The issuers of these securities continue to make timely principal and interest payments and none of these securities were past due at June 30, 2023. Additionally, the Corporation utilizes a zero credit loss estimate for these securities. Individual Name Issuer Trust Preferred Debt Securities These securities in an unrealized loss position at June 30, 2023 included three trust preferred securities issued by three individual companies in the banking sector.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June 30, 2023, there was one individual name issuer trust preferred debt security with an amortized cost of $2.0 million and unrealized losses of $278 thousand that was rated below investment grade by S&amp;P. We noted no downgrades to below investment grade between June 30, 2023 and the filing date of this report. Based on the information available through the filing date of this report, all individual name issuer trust preferred debt securities continue to accrue interest and make payments as expected with no payment deferrals or defaults on the part of the issuers. Corporate Bonds These securities in an unrealized loss position at June 30, 2023 included four corporate bond holdings issued by three individual companies in the financial services industry.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June 30, 2023, there was one corporate bond debt security with an amortized cost of $2.0 million and unrealized losses of $122 thousand that was rated below investment grade by S&amp;P. We noted no downgrades to below investment grade between June 30, 2023 and the filing date of this report. Based on the information available through the filing date of this report, all corporate bond debt securities continue to accrue interest and make payments as expected with no payment deferrals or defaults on the part of the issu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 The following table presents a summary of loans: (Dollars in thousands) June 30, December 31, 2022 Commercial: Commercial real estate (1) $1,940,030 $1,829,304 Commercial &amp; industrial (2) 611,472 656,397 Total commercial 2,551,502 2,485,701 Residential Real Estate: Residential real estate (3) 2,510,125 2,323,002 Consumer: Home equity 301,116 285,715 Other (4) 18,370 15,721 Total consumer 319,486 301,436 Total loans (5) $5,381,113 $5,110,139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2.5 million and $11.6 million, respectively, at June 30, 2023 and December 31, 2022 and net unamortized premiums on loans purchased from and serviced by other financial institutions of $302 thousand and $318 thousand, respectively, at June 30, 2023 and December 31, 2022. Loan balances exclude accrued interest receivable of $20.2 million and $17.6 million, respectively, as of June 30, 2023 and December 31, 2022. As of June 30, 2023 and December 31, 2022, loans amounting to $2.9 billion and $2.4 billion, respectively, were pledged as collateral to the FHLB under a blanket pledge agreement and to the FRBB for the discount window. See Note 9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June 30, 2023 30-59 60-89 Over 90 Total Past Due Current Total Loans Commercial: Commercial real estate $— $— $— $— $1,940,030 $1,940,030 Commercial &amp; industrial 3 220 — 223 611,249 611,472 Total commercial 3 220 — 223 2,551,279 2,551,502 Residential Real Estate: Residential real estate 1,943 973 1,468 4,384 2,505,741 2,510,125 Consumer: Home equity 1,136 333 40 1,509 299,607 301,116 Other 214 — — 214 18,156 18,370 Total consumer 1,350 333 40 1,723 317,763 319,486 Total loans $3,296 $1,526 $1,508 $6,330 $5,374,783 $5,381,113 (Dollars in thousands) Days Past Due December 31, 2022 30-59 60-89 Over 90 Total Past Due Current Total Loans Commercial: Commercial real estate $1,187 $— $— $1,187 $1,828,117 $1,829,304 Commercial &amp; industrial 265 — — 265 656,132 656,397 Total commercial 1,452 — — 1,452 2,484,249 2,485,701 Residential Real Estate: Residential real estate 4,793 303 3,779 8,875 2,314,127 2,323,002 Consumer: Home equity 1,103 132 — 1,235 284,480 285,715 Other 16 — — 16 15,705 15,721 Total consumer 1,119 132 — 1,251 300,185 301,436 Total loans $7,364 $435 $3,779 $11,578 $5,098,561 $5,110,139 Included in past due loans as of June 30, 2023 and December 31, 2022, were nonaccrual loans of $3.7 million and $7.2 million, respectively. In addition, all loans 90 days or more past due at June 30, 2023 and December 31, 2022 were classified as nonaccrual.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he following table is a summary of nonaccrual loans, segregated by class of loans: (Dollars in thousands) June 30, December 31, Commercial: Commercial real estate $— $— Commercial &amp; industrial 899 — Total commercial 899 — Residential Real Estate: Residential real estate 8,542 11,894 Consumer: Home equity 966 952 Other — — Total consumer 966 952 Total nonaccrual loans $10,407 $12,846 Accruing loans 90 days or more past due $— $— No ACL was deemed necessary on nonaccrual loans with carrying values of $2.0 million and $6.5 million, respectively, as of June 30, 2023 and December 31, 2022. Nonaccrual loans of $6.7 million and $5.7 million, respectively, at June 30, 2023 and December 31, 2022 were current as to the payment of principal and interest. As of June 30, 2023 and December 31, 2022, nonaccrual loans secured by one- to four-family residential property amounting to $763 thousand and $2.9 million, respectively, were in process of foreclosure. There were no significant commitments to lend additional funds to borrowers whose loans were on nonaccrual status at June 30, 2023. The following table presents interest income recognized on nonaccrual loans: (Dollars in thousands) Three Months Six Months Periods ended June 30, 2023 2022 2023 2022 Commercial: Commercial real estate $— $— $— $— Commercial &amp; industrial 21 — 33 — Total commercial 21 — 33 — Residential Real Estate: Residential real estate 89 69 182 167 Consumer: Home equity 20 8 42 15 Other 1 2 2 2 Total consumer 21 10 44 17 Total $131 $79 $259 $184 Troubled Loan Modifications As disclosed in Note 2, the Corporation adopted ASU 2022-02, which eliminated the accounting guidance for TDRs and added enhanced disclosures with respect to certain modifications for borrowers experiencing financial difficulty. Effective January 1, 2023, a loan that has been modified is considered a troubled loan modification, or TLM, when the following conditions are met: (1) the modification is considered a continuation of an existing loan and not a new loan in accordance with GAAP, (2) the modification is made to a borrower experiencing financial difficulty and (3) the modification has a direct impact to the contractual cash flows. Modifications with direct impact to contractual cash flows are defined as: principal forgiveness, interest rate reductions, maturity extensions, other-than-insignificant payment delays, or any combination thereof. If each of the aforementioned criteria are met, then the modification is considered a TLM and subject to the enhanced disclosure requirements. During the three and six months ended June 30, 2023, there were no TLMs. Individually Analyzed Loans Individually analyzed loans include nonaccrual commercial loans, as well as certain other loans based on the underlying risk characteristics and the discretion of management to individually analyze such loans. Prior to January 1, 2023, individually analyzed loans also included TDRs. As of June 30, 2023, individually analyzed loans amounted to $2.0 million, all of which were considered collateral dependent. As of December 31, 2022, individually analyzed loans amounted to $10.0 million, of which $8.5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7 for additional disclosure regarding fair value of individually analyzed collateral dependent loans. The following table presents the carrying value of collateral dependent individually analyzed loans: (Dollars in thousands) June 30, 2023 December 31, 2022 Carrying Value Related Allowance Carrying Value Related Allowance Commercial: Commercial real estate (1) $— $— $2,103 $— Commercial &amp; industrial (2) 899 — — — Total commercial 899 — 2,103 — Residential Real Estate: Residential real estate (3) 1,131 — 5,760 — Consumer: Home equity (3) — — 592 — Other — — — — Total consumer — — 592 — Total $2,030 $— $8,455 $— (1) Secured by income-producing property. (2) Secured by business assets. (3) Secured by one- to four-family residential propertie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isk rating system takes into consideration parameters including the borrower’s financial condition, the borrower’s performance with respect to loan terms, the adequacy of collateral, the adequacy of guarantees and other credit quality characteristics. The Corporation takes the risk rating into consideration along with other credit attributes in the establishment of an appropriate ACL on loans. See Note 5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isk ratings and classifications to be revised whenever information becomes available that indicates a change is warranted. On a quarterly basis, management reviews a watched asset list, which generally consists of commercial loans that are risk-rated 6 or worse, highly leveraged transaction loans, high-volatility commercial real estate and other selected loans. Management’s review focuses on the current status of the loans, the appropriateness of risk rating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air Isaac Corporation (commonly known as “FICO”) score and an updated estimated LTV ratio. LTV is estimated based on such factors as geographic location, the original appraised value and changes in median home prices, and takes into consideration the age of the loan. The results of these analyses and other credit review procedures, including selected targeted internal reviews, are taken into account in the determination of qualitative loss factors for residential real estate and home equity consumer credits. The following table includes information on credit quality indicators and gross charge-offs for the Corporation’s loan portfolio, segregated by class of loans as of June 30, 2023: (Dollars in thousands) Term Loans Amortized Cost by Origination Year 2023 2022 2021 2020 2019 Prior Revolving Loans Amortized Cost Revolving Loans Converted to Term Loans Total Commercial: CRE: Pass $154,806 $566,582 $396,671 $179,064 $157,234 $379,606 $10,977 $1,139 $1,846,079 Special Mention 22,747 — 17,863 52 27,636 25,594 59 — 93,951 Classified — — — — — — — — — Total CRE 177,553 566,582 414,534 179,116 184,870 405,200 11,036 1,139 1,940,030 CRE gross charge-offs — — — — — — — — — C&amp;I: Pass 14,828 125,865 68,250 51,898 86,043 157,798 90,177 938 595,797 Special Mention 12,841 831 — — 184 — 920 — 14,776 Classified — — 203 — 696 — — — 899 Total C&amp;I 27,669 126,696 68,453 51,898 86,923 157,798 91,097 938 611,472 C&amp;I gross charge-offs (1) 20 — — — — — — — 20 Residential Real Estate: Residential real estate: Current 251,971 831,528 689,071 265,134 118,687 349,350 — — 2,505,741 Past Due — — 392 368 263 3,361 — — 4,384 Total residential real estate 251,971 831,528 689,463 265,502 118,950 352,711 — — 2,510,125 Residential real estate gross charge-offs — — — — — — — — — Consumer: Home equity: Current 17,474 16,317 7,574 3,233 2,229 4,959 237,908 9,913 299,607 Past Due — — — — — 194 311 1,004 1,509 Total home equity 17,474 16,317 7,574 3,233 2,229 5,153 238,219 10,917 301,116 Home equity gross charge-offs — — — — — — — — — Other: Current 4,373 3,830 3,846 1,129 177 4,550 251 — 18,156 Past Due 14 — — 199 — 1 — — 214 Total other 4,387 3,830 3,846 1,328 177 4,551 251 — 18,370 Other gross charge-offs (1) 85 — 8 — — — — — 93 Total loans $479,054 $1,544,953 $1,183,870 $501,077 $393,149 $925,413 $340,603 $12,994 $5,381,113 Total gross charge-offs $105 $— $8 $— $— $— $— $— $113 (1) Gross charge-offs in 2023 represent charge-offs of business and consumer account overdraft balances. The following table includes information on credit quality indicators for the Corporation’s loan portfolio, segregated by class of loans as of December 31, 2022: (Dollars in thousands) Term Loans Amortized Cost by Origination Year 2022 2021 2020 2019 2018 Prior Revolving Loans Amortized Cost Revolving Loans Converted to Term Loans Total Commercial: CRE: Pass $591,596 $383,062 $177,286 $170,259 $148,371 $242,061 $6,243 $1,437 $1,720,315 Special Mention 20,579 22,324 328 24,270 28,676 10,564 146 — 106,887 Classified — — 503 — 1,187 412 — — 2,102 Total CRE 612,175 405,386 178,117 194,529 178,234 253,037 6,389 1,437 1,829,304 C&amp;I: Pass 127,152 63,180 71,265 86,470 85,011 114,241 90,987 745 639,051 Special Mention 13,566 — — — 1,427 — 1,426 — 16,419 Classified — 225 — 7 — — 695 — 927 Total C&amp;I 140,718 63,405 71,265 86,477 86,438 114,241 93,108 745 656,397 Residential Real Estate: Residential real estate: Current 838,566 707,760 277,613 123,098 72,541 294,549 — — 2,314,127 Past Due — 600 — 266 2,315 5,694 — — 8,875 Total residential real estate 838,566 708,360 277,613 123,364 74,856 300,243 — — 2,323,002 Consumer: Home equity: Current 20,665 8,308 3,742 2,406 1,947 3,139 235,004 9,268 284,479 Past Due — — — — 68 98 548 522 1,236 Total home equity 20,665 8,308 3,742 2,406 2,015 3,237 235,552 9,790 285,715 Other: Current 4,231 4,287 1,676 299 235 4,726 251 — 15,705 Past Due 16 — — — — — — — 16 Total other 4,247 4,287 1,676 299 235 4,726 251 — 15,721 Total Loans $1,616,371 $1,189,746 $532,413 $407,075 $341,778 $675,484 $335,300 $11,972 $5,110,139 Consistent with industry practice, Washington Trust may renew commercial loans at or immediately prior to their maturity. In the tables above, renewals subject to full credit evaluation before being granted are reported as originations in the period renew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Jun. 30, 2023</t>
        </is>
      </c>
    </row>
    <row r="3">
      <c r="A3" s="3" t="inlineStr">
        <is>
          <t>Credit Loss [Abstract]</t>
        </is>
      </c>
      <c r="B3" s="4" t="inlineStr">
        <is>
          <t xml:space="preserve"> </t>
        </is>
      </c>
    </row>
    <row r="4">
      <c r="A4" s="4" t="inlineStr">
        <is>
          <t>Allowance for Credit Losses on Loans</t>
        </is>
      </c>
      <c r="B4" s="4" t="inlineStr">
        <is>
          <t xml:space="preserve">Allowance for Credit Losses on Loans The ACL on loans is management’s estimate of expected lifetime credit losses on loans carried at amortized cost. The level of the ACL on loans is based on management’s ongoing review of all relevant information, from internal and external sources, relating to past events, current conditions and reasonable and supportable forecasts. The following table presents the activity in the ACL on loans for the three months ended June 30, 2023: (Dollars in thousands) Commercial Consumer CRE C&amp;I Total Commercial Residential Real Estate Home Equity Other Total Consumer Total Beginning Balance $21,374 $9,833 $31,207 $6,239 $978 $356 $1,334 $38,780 Charge-offs — (9) (9) — — (43) (43) (52) Recoveries — 4 4 — 2 9 11 15 Provision 652 (400) 252 203 59 86 145 600 Ending Balance $22,026 $9,428 $31,454 $6,442 $1,039 $408 $1,447 $39,343 The following table presents the activity in the ACL on loans for the six months ended June 30, 2023: (Dollars in thousands) Commercial Consumer CRE C&amp;I Total Commercial Residential Real Estate Home Equity Other Total Consumer Total Beginning Balance $18,435 $10,356 $28,791 $7,740 $1,115 $381 $1,496 $38,027 Charge-offs — (20) (20) — — (93) (93) (113) Recoveries — 9 9 — 3 17 20 29 Provision 3,591 (917) 2,674 (1,298) (79) 103 24 1,400 Ending Balance $22,026 $9,428 $31,454 $6,442 $1,039 $408 $1,447 $39,343 The following table presents the activity in the ACL on loans for the three months ended June 30, 2022: (Dollars in thousands) Commercial Consumer CRE C&amp;I Total Commercial Residential Real Estate Home Equity Other Total Consumer Total Beginning Balance $18,460 $11,222 $29,682 $8,066 $1,098 $390 $1,488 $39,236 Charge-offs — (4) (4) — — (19) (19) (23) Recoveries — 15 15 — 2 16 18 33 Provision (1,263) (901) (2,164) (758) (60) 53 (7) (2,929) Ending Balance $17,197 $10,332 $27,529 $7,308 $1,040 $440 $1,480 $36,317 The following table presents the activity in the ACL on loans for the six months ended June 30, 2022: (Dollars in thousands) Commercial Consumer CRE C&amp;I Total Commercial Residential Real Estate Home Equity Other Total Consumer Total Beginning Balance $18,933 $10,832 $29,765 $7,860 $1,069 $394 $1,463 $39,088 Charge-offs — (9) (9) — — (50) (50) (59) Recoveries 145 21 166 21 4 26 30 217 Provision (1,881) (512) (2,393) (573) (33) 70 37 (2,929) Ending Balance $17,197 $10,332 $27,529 $7,308 $1,040 $440 $1,480 $36,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Derivative assets are included in other assets and derivative liabilities are included in other liabilities in the Unaudited Consolidated Balance Sheets.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June 30, 2023 and December 31, 2022, the Corporation had interest rate swap contracts that were designated as cash flow hedges to hedge the interest rate risk associated with short-term borrowings. Additionally, the Corporation had an interest rate swap contract that was designated as a cash flow hedge to hedge the interest rate risk associated with a pool of variable rate commercial loans. On March 31, 2023, the Corporation terminated this interest rate swap contract and the derivative liability was derecognized. The loss on this interest rate swap included in the AOCL component of shareholders’ equity was updated to its termination date fair value of $26.5 million, or $20.1 million after tax. This loss is being amortized into earnings as a reduction of interest income on a straight-line basis over the remaining life of the original interest rate swap term, or through May 1, 2026. At June 30, 2023, the remaining unamortized balance of the loss included in the AOCL component of shareholders’ equity was $24.4 million, or $18.5 million after tax. The changes in fair value of derivatives designated as cash flow hedges are recorded in other comprehensive income (loss) and subsequently reclassified to earnings when gains or losses are realized. Loan Related Derivative Contracts Interest Rate Derivative Contracts with Customers The Corporation enters into interest rate swap and interest rate cap contracts to help commercial loan borrowers manage their interest rate risk. These interest rate swap contracts allow borrowers to convert variable-rate loan payments to fixed-rate loan payments, while interest rate cap contracts allow borrowers to limit their interest rate exposure in a rising rate environment. When the Corporation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rporation retains the risk that is associated with the potential failure of counterparties and the risk inherent in originating loan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cognized in earnings. The following table presents the notional amounts and fair values of derivative instruments in the Unaudited Consolidated Balance Sheets: (Dollars in thousands) June 30, 2023 December 31, 2022 Fair Value Fair Value Notional Amounts Derivative Assets Derivative Liabilities Notional Amounts Derivative Assets Derivative Liabilities Derivatives Designated as Cash Flow Hedging Instruments: Interest rate risk management contracts: Interest rate swaps (1) $100,000 $1,964 $— $320,000 $548 $31,178 Derivatives not Designated as Hedging Instruments: Loan related derivative contracts: Interest rate contracts with customers 875,201 91 66,670 935,099 32 68,137 Mirror contracts with counterparties 875,201 66,295 91 935,099 67,797 61 Risk participation agreements 289,237 — 1 282,191 — 2 Mortgage loan commitments: Interest rate lock commitments 30,136 347 16 12,201 144 4 Forward sale commitments 66,285 284 115 23,150 58 150 Gross amounts 68,981 66,893 68,579 99,532 Less: amounts offset (2) 91 91 23,524 23,524 Derivative balances, net of offset 68,890 66,802 45,055 76,008 Less: collateral pledged (3) — — — 7,716 Net amounts $68,890 $66,802 $45,055 $68,292 (1) The fair value of derivative assets includes accrued interest receivable of $153 thousand and $24 thousand, respectively, at June 30, 2023 and December 31, 2022. The fair value of derivative liabilities includes accrued interest payable $856 thousand at December 31, 2022. (2) Interest rate risk management contracts and loan related derivative contracts with counterparties are subject to master netting arrangements. (3) Collateral pledged to derivative counterparties is in the form of cash. Washington Trust may need to post additional collateral in the future in proportion to potential increases in unrealized loss positions. The following table presents the effect of derivative instruments in the Unaudited Consolidated Statements of Changes in Shareholders’ Equity: (Dollars in thousands) Gain (Loss) Recognized in Three Months Six Months Periods ended June 30, 2023 2022 2023 2022 Derivatives Designated as Cash Flow Hedging Instruments: Interest rate risk management contracts: Interest rate swaps $2,715 ($2,973) $5,512 ($13,308) Total $2,715 ($2,973) $5,512 ($13,308) For derivatives designated as cash flow hedging instruments, see Note 14 for additional disclosure pertaining to the amounts and location of reclassifications from AOCL into earnings. The following table presents the effect of derivative instruments in the Unaudited Consolidated Statements of Income: (Dollars in thousands) Amount of Gain (Loss) Three Months Six Months Periods ended June 30, Statement of Income Location 2023 2022 2023 2022 Derivatives not Designated as Hedging Instruments: Loan related derivative contracts: Interest rate contracts with customers Loan related derivative income ($20,492) ($18,800) ($9,360) ($59,622) Mirror interest rate contracts with counterparties Loan related derivative income 20,696 19,421 9,524 60,543 Risk participation agreements Loan related derivative income 43 48 32 49 Mortgage loan commitments: Interest rate lock commitments Mortgage banking revenues (72) 212 191 (722) Forward sale commitments Mortgage banking revenues 482 740 358 3,731 Total $657 $1,621 $745 $3,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at fair value other assets on a nonrecurring basis, such as collateral dependent individually analyzed loans, OREO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or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June 30, December 31, Aggregate fair value $20,872 $8,987 Aggregate principal balance 20,727 8,860 Difference between fair value and principal balance $145 $127 Changes in fair value of mortgage loans held for sale accounted for under the fair value option election are included in mortgage banking revenues in the Unaudited Consolidated Statements of Income. Changes in fair value amounted to a decrease of $6 thousand to mortgage banking revenues for the three months ended June 30, 2023 and an increase of $18 thousand for the six months ended June 30, 2023. This compared to an increase of $327 thousand to mortgage banking revenues for the three months ended June 30, 2022 and a decrease of $748 thousand for the six months ended June 30, 2022. There were no mortgage loans held for sale 90 days or more past due as of June 30, 2023 and December 31, 2022.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June 30, 2023 and December 31, 2022.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June 30, 2023 and December 31, 2022. Mortgage Loans Held for Sale The Corporation has elected the fair value option for mortgage loans held for sale. The fair value is estimated based on current market prices for similar loans in the secondary market and therefore are classified as Level 2 assets. Collateral Dependent Individually Analyzed Loans Collateral dependent individually analyzed loans are valued based upon the lower of amortized cost or fair value. Fair value is determined based on the appraised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loans are categorized as Level 3. Derivatives Interest rate derivative contracts are traded in over-the-counter markets where quoted market prices are not readily available. Fair value measurements are determined using independent valuation software, which utilizes the present value of future cash flows discounted using market observable inputs such as forward rate assumption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June 30, 2023 and December 31, 2022, the Corporation has assessed the significance of the impact of the credit valuation adjustments on the overall valuation of its derivative positions and has determined that the credit valuation adjustments are not significant to the overall valuation.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June 30, 2023 Assets: Available for sale debt securities: Obligations of U.S. government-sponsored enterprises $221,026 $— $221,026 $— Mortgage-backed securities issued by U.S. government agencies and U.S. government-sponsored enterprises 781,184 — 781,184 — Individual name issuer trust preferred debt securities 8,497 — 8,497 — Corporate bonds 11,751 — 11,751 — Mortgage loans held for sale 20,872 — 20,872 — Derivative assets 68,890 — 68,890 — Total assets at fair value on a recurring basis $1,112,220 $— $1,112,220 $— Liabilities: Derivative liabilities $66,802 $— $66,802 $— Total liabilities at fair value on a recurring basis $66,802 $— $66,802 $— (Dollars in thousands) Total Quoted Prices in Active Markets for Identical Assets Significant Other Observable Inputs Significant Unobservable Inputs December 31, 2022 Assets: Available for sale debt securities: Obligations of U.S. government-sponsored enterprises $199,582 $— $199,582 $— Mortgage-backed securities issued by U.S. government agencies and U.S. government-sponsored enterprises 774,102 — 774,102 — Individual name issuer trust preferred debt securities 8,760 — 8,760 — Corporate bonds 11,484 — 11,484 — Mortgage loans held for sale 8,987 — 8,987 — Derivative assets 45,055 — 45,055 — Total assets at fair value on a recurring basis $1,047,970 $— $1,047,970 $— Liabilities: Derivative liabilities $76,008 $— $76,008 $— Total liabilities at fair value on a recurring basis $76,008 $— $76,008 $— Items Recorded at Fair Value on a Nonrecurring Basis There were no assets written down to fair value during the six months ended June 30, 2023 or during the twelve months ended December 31, 2022. Items for which Fair Value is Only Disclosed 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OLI, non-maturity deposits and accrued interest payable. The Corporation considers cash and cash equivalents, accrued interest receivable and accrued interest payable as Level 1 measurements within the fair value hierarchy. The Corporation considers FHLB stock, BOLI and non-maturity deposits as Level 2 measurements. (Dollars in thousands) June 30, 2023 Carrying Amount Total Quoted Prices in Active Markets for Identical Assets Significant Other Observable Inputs Significant Unobservable Inputs Financial Assets: Loans, net of allowance for credit losses on loans $5,341,770 $5,186,648 $— $— $5,186,648 Financial Liabilities: Time deposits $1,650,301 $1,680,845 $— $1,680,845 $— FHLB advances 1,040,000 1,036,181 — 1,036,181 — Junior subordinated debentures 22,681 18,523 — 18,523 — (Dollars in thousands) December 31, 2022 Carrying Amount Total Quoted Prices in Active Markets for Identical Assets Significant Other Observable Inputs Significant Unobservable Inputs Financial Assets: Loans, net of allowance for credit losses on loans $5,072,112 $4,929,449 $— $— $4,929,449 Financial Liabilities: Time deposits $1,122,882 $1,137,219 $— $1,137,219 $— FHLB advances 980,000 978,590 — 978,590 — Junior subordinated debentures 22,681 18,963 — 18,96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Deposits The following table presents a summary of deposits: (Dollars in thousands) June 30, December 31, Noninterest-bearing: Demand deposits $758,242 $858,953 Interest-bearing: Interest-bearing demand deposits (1) 428,306 333,197 NOW accounts 791,887 871,875 Money market accounts 1,164,557 1,255,805 Savings accounts 521,185 576,250 Time deposits (2) 1,650,301 1,122,882 Total interest-bearing deposits $4,556,236 $4,160,009 Total deposits $5,314,478 $5,018,962 (1) Includes wholesale brokered demand deposit balances of $0 and $31,153, respectively, as of June 30, 2023 and December 31, 2022. (2) Includes wholesale brokered time deposit balances of $601,481 and $327,044, respectively, as of June 30, 2023 and December 31, 2022. The following table presents scheduled maturities of time certificates of deposit: (Dollars in thousands) Scheduled Maturity Weighted Average Rate July 1, 2023 to December 31, 2023 $925,315 4.02 % 2024 569,983 4.28 2025 73,216 2.66 2026 34,133 2.25 2027 41,248 3.29 2028 and thereafter 6,406 3.40 Balance at June 30, 2023 $1,650,301 3.99 % Time certificates of deposit in denominations of $250 thousand or more totaled $273.9 million and $200.9 million, respectively, at June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Advances payable to the FHLB amounted to $1.0 billion and $980.0 million, respectively, at June 30, 2023 and December 31, 2022. As of June 30, 2023 and December 31, 2022, the Bank had access to a $40.0 million unused line of credit with the FHLB. Additionally, the Bank had a $215.0 million standby letter of credit with the FHLB at June 30, 2023 and December 31, 2022. This standby letter of credit was executed in 2022 to collateralize an institutional deposit. The Bank had remaining available borrowing capacity of $968.0 million and $668.3 million, respectively, with the FHLB at June 30, 2023 and December 31, 2022. The Bank pledges certain qualified investment securities and loans as collateral to the FHLB. The following table presents maturities and weighted average interest rates on FHLB advances outstanding as of June 30, 2023: (Dollars in thousands) Scheduled Weighted July 1, 2023 to December 31, 2023 $440,000 5.20 % 2024 220,000 4.94 2025 155,000 4.58 2026 125,000 4.43 2027 45,000 4.24 2028 and thereafter 55,000 4.17 Balance at June 30, 2023 $1,040,000 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Shareholders' Equity Stock Repurchase Program The 2023 Repurchase Program authorizes the repurchase of up to 850,000 shares, or approximately 5%, of the Corporation’s outstanding common stock. This authority may be exercised from time to time and in such amounts as market conditions warrant, and subject to regulatory considerations. The timing and actual numbers of shares repurchased will depend on a variety of factors including price, corporate and regulatory requirements, market conditions, and other corporate liquidity requirements and priorities. The 2023 Repurchase Program commenced on January 1, 2023 and expires on December 31, 2023, and may be modified, suspended, or discontinued at any time. During the six months ended June 30, 2023, the Corporation repurchased 200,000 shares, at an average price of $43.70 and a total cost of $8.7 million, all of which was repurchased in January and February. Regulatory Capital Requirements Capital levels at June 30, 2023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23 Total Capital (to Risk-Weighted Assets): Corporation $603,731 11.81 % $408,810 8.00 % N/A N/A Bank 587,273 11.50 408,686 8.00 $510,858 10.00 % Tier 1 Capital (to Risk-Weighted Assets): Corporation 566,735 11.09 306,608 6.00 N/A N/A Bank 550,277 10.77 306,515 6.00 408,686 8.00 Common Equity Tier 1 Capital (to Risk-Weighted Assets): Corporation 544,739 10.66 229,956 4.50 N/A N/A Bank 550,277 10.77 229,886 4.50 332,058 6.50 Tier 1 Capital (to Average Assets): (1) Corporation 566,735 8.05 281,519 4.00 N/A N/A Bank 550,277 7.82 281,432 4.00 351,790 5.00 December 31, 2022 Total Capital (to Risk-Weighted Assets): Corporation 605,005 12.37 391,363 8.00 N/A N/A Bank 588,090 12.02 391,260 8.00 489,074 10.00 Tier 1 Capital (to Risk-Weighted Assets): Corporation 571,794 11.69 293,522 6.00 N/A N/A Bank 554,879 11.35 293,445 6.00 391,260 8.00 Common Equity Tier 1 Capital (to Risk-Weighted Assets): Corporation 549,798 11.24 220,142 4.50 N/A N/A Bank 554,879 11.35 220,083 4.50 317,898 6.50 Tier 1 Capital (to Average Assets): (1) Corporation 571,794 8.65 264,295 4.00 N/A N/A Bank 554,879 8.40 264,177 4.00 330,222 5.00 (1) Leverage ratio. In addition to the minimum regulatory capital required for capital adequacy purposes outlined in the table above, the Corporation is required to maintain a minimum capital conservation buffer, in the form of common equity, of 2.50% in order to avoid restrictions on capital distributions and discretionary bonuses. The Corporation’s capital levels exceeded the minimum regulatory capital requirements plus the capital conservation buffer at June 30, 2023 and December 31, 2022. The Bancorp owns the common stock of two capital trusts, which have issued trust preferred securities. In accordance with GAAP, the capital trusts are treated as unconsolidated subsidiaries. At both June 30, 2023 and December 31, 2022, $22.0 million in trust preferred securities were included in the Tier 1 capital of the Corporation for regulatory capital reporting purposes pursuant to the capital adequacy guidelines of the Federal Reserve. In accordance with regulatory capital rules, the Corporation elected the option to delay the estimated impact of ASC 326 on its regulatory capital over a two-year deferral and subsequent three-year transition period ending December 31, 2024. As a result, capital ratios exclude the full impact of the increased ACL on loans and unfunded loan commitments attributed to the adoption of ASC 326, adjusted for an approximation of the after-tax provision for credit losses attributable to ASC 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June 30, 2023 2022 (Dollars in thousands) Revenue (1) ASC 606 Revenue (2) Revenue (1) ASC 606 Revenue (2) Net interest income $33,500 $— $37,515 $— Noninterest income: Wealth management revenues 9,048 9,048 10,066 10,066 Mortgage banking revenues 1,753 — 2,082 — Card interchange fees 1,268 1,268 1,303 1,303 Service charges on deposit accounts 667 667 763 763 Loan related derivative income 247 — 669 — Income from bank-owned life insurance 879 — 615 — Other income 463 344 354 278 Total noninterest income 14,325 11,327 15,852 12,410 Total revenues $47,825 $11,327 $53,367 $12,410 (1) As reported in the Unaudited Consolidated Statements of Income. (2) Revenue from contracts with customers in scope of ASC 606. For the six months ended June 30, 2023 2022 (Dollars in thousands) Revenue (1) ASC 606 Revenue (2) Revenue (1) ASC 606 Revenue (2) Net interest income $70,693 $— $72,606 $— Noninterest income: Wealth management revenues 17,711 17,711 20,597 20,597 Mortgage banking revenues 2,998 — 5,583 — Card interchange fees 2,400 2,400 2,467 2,467 Service charges on deposit accounts 1,444 1,444 1,431 1,431 Loan related derivative income 196 — 970 — Income from bank-owned life insurance 2,044 — 1,216 — Other income 815 620 747 564 Total noninterest income 27,608 22,175 33,011 25,059 Total revenues $98,301 $22,175 $105,617 $25,059 (1) As reported in the Unaudited Consolidated Statements of Income. (2) Revenue from contracts with customers in scope of ASC 606. The following table presents revenue from contracts with customers based on the timing of revenue recognition: (Dollars in thousands) Three Months Six Months Periods ended June 30, 2023 2022 2023 2022 Revenue recognized at a point in time: Card interchange fees $1,268 $1,303 $2,400 $2,467 Service charges on deposit accounts 425 605 983 1,154 Other income 281 214 497 443 Revenue recognized over time: Wealth management revenues 9,048 10,066 17,711 20,597 Service charges on deposit accounts 242 158 461 277 Other income 63 64 123 121 Total revenues from contracts in scope of Topic 606 $11,327 $12,410 $22,175 $25,059 Receivables for revenue from contracts with customers primarily consist of amounts due for wealth management services performed for which the Corporation’s performance obligations have been fully satisfied. Receivables amounted to $5.6 million and $5.1 million, respectively, at June 30, 2023 and December 31, 2022 and were included in other assets in the Unaudited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June 30, 2023 and December 31, 2022 and were included in other liabilities in the Unaudited Consolidated Balance Sheets. For commissions and incentives that are in 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1.9 million and $2.1 million, respectively, at June 30, 2023 and December 31, 2022 and were included in other assets in the Unaudited Consolidated Balance Sheets. The amortization of contract cost assets is recorded within salaries and employee benefits expense in the Unaudit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124877</v>
      </c>
      <c r="D3" s="6" t="n">
        <v>115492</v>
      </c>
    </row>
    <row r="4">
      <c r="A4" s="4" t="inlineStr">
        <is>
          <t>Short-term investments</t>
        </is>
      </c>
      <c r="C4" s="5" t="n">
        <v>3439</v>
      </c>
      <c r="D4" s="5" t="n">
        <v>2930</v>
      </c>
    </row>
    <row r="5">
      <c r="A5" s="4" t="inlineStr">
        <is>
          <t>Mortgage loans held for sale, at fair value</t>
        </is>
      </c>
      <c r="C5" s="5" t="n">
        <v>20872</v>
      </c>
      <c r="D5" s="5" t="n">
        <v>8987</v>
      </c>
    </row>
    <row r="6">
      <c r="A6" s="4" t="inlineStr">
        <is>
          <t>Available for sale debt securities, fair value</t>
        </is>
      </c>
      <c r="C6" s="5" t="n">
        <v>1022458</v>
      </c>
      <c r="D6" s="5" t="n">
        <v>993928</v>
      </c>
    </row>
    <row r="7">
      <c r="A7" s="4" t="inlineStr">
        <is>
          <t>Federal Home Loan Bank stock, at cost</t>
        </is>
      </c>
      <c r="C7" s="5" t="n">
        <v>45868</v>
      </c>
      <c r="D7" s="5" t="n">
        <v>43463</v>
      </c>
    </row>
    <row r="8">
      <c r="A8" s="3" t="inlineStr">
        <is>
          <t>Loans:</t>
        </is>
      </c>
      <c r="C8" s="4" t="inlineStr">
        <is>
          <t xml:space="preserve"> </t>
        </is>
      </c>
      <c r="D8" s="4" t="inlineStr">
        <is>
          <t xml:space="preserve"> </t>
        </is>
      </c>
    </row>
    <row r="9">
      <c r="A9" s="4" t="inlineStr">
        <is>
          <t>Total loans</t>
        </is>
      </c>
      <c r="B9" s="4" t="inlineStr">
        <is>
          <t>[1]</t>
        </is>
      </c>
      <c r="C9" s="5" t="n">
        <v>5381113</v>
      </c>
      <c r="D9" s="5" t="n">
        <v>5110139</v>
      </c>
    </row>
    <row r="10">
      <c r="A10" s="4" t="inlineStr">
        <is>
          <t>Less: allowance for credit losses on loans</t>
        </is>
      </c>
      <c r="C10" s="5" t="n">
        <v>39343</v>
      </c>
      <c r="D10" s="5" t="n">
        <v>38027</v>
      </c>
    </row>
    <row r="11">
      <c r="A11" s="4" t="inlineStr">
        <is>
          <t>Net loans</t>
        </is>
      </c>
      <c r="C11" s="5" t="n">
        <v>5341770</v>
      </c>
      <c r="D11" s="5" t="n">
        <v>5072112</v>
      </c>
    </row>
    <row r="12">
      <c r="A12" s="4" t="inlineStr">
        <is>
          <t>Premises and equipment, net</t>
        </is>
      </c>
      <c r="C12" s="5" t="n">
        <v>32591</v>
      </c>
      <c r="D12" s="5" t="n">
        <v>31550</v>
      </c>
    </row>
    <row r="13">
      <c r="A13" s="4" t="inlineStr">
        <is>
          <t>Operating lease right-of-use assets</t>
        </is>
      </c>
      <c r="C13" s="5" t="n">
        <v>28633</v>
      </c>
      <c r="D13" s="5" t="n">
        <v>27156</v>
      </c>
    </row>
    <row r="14">
      <c r="A14" s="4" t="inlineStr">
        <is>
          <t>Investment in bank-owned life insurance</t>
        </is>
      </c>
      <c r="C14" s="5" t="n">
        <v>102293</v>
      </c>
      <c r="D14" s="5" t="n">
        <v>102182</v>
      </c>
    </row>
    <row r="15">
      <c r="A15" s="4" t="inlineStr">
        <is>
          <t>Goodwill</t>
        </is>
      </c>
      <c r="C15" s="5" t="n">
        <v>63909</v>
      </c>
      <c r="D15" s="5" t="n">
        <v>63909</v>
      </c>
    </row>
    <row r="16">
      <c r="A16" s="4" t="inlineStr">
        <is>
          <t>Identifiable intangible assets, net</t>
        </is>
      </c>
      <c r="C16" s="5" t="n">
        <v>4130</v>
      </c>
      <c r="D16" s="5" t="n">
        <v>4554</v>
      </c>
    </row>
    <row r="17">
      <c r="A17" s="4" t="inlineStr">
        <is>
          <t>Other assets</t>
        </is>
      </c>
      <c r="C17" s="5" t="n">
        <v>220920</v>
      </c>
      <c r="D17" s="5" t="n">
        <v>193788</v>
      </c>
    </row>
    <row r="18">
      <c r="A18" s="4" t="inlineStr">
        <is>
          <t>Total assets</t>
        </is>
      </c>
      <c r="C18" s="5" t="n">
        <v>7011760</v>
      </c>
      <c r="D18" s="5" t="n">
        <v>6660051</v>
      </c>
    </row>
    <row r="19">
      <c r="A19" s="3" t="inlineStr">
        <is>
          <t>Liabilities:</t>
        </is>
      </c>
      <c r="C19" s="4" t="inlineStr">
        <is>
          <t xml:space="preserve"> </t>
        </is>
      </c>
      <c r="D19" s="4" t="inlineStr">
        <is>
          <t xml:space="preserve"> </t>
        </is>
      </c>
    </row>
    <row r="20">
      <c r="A20" s="4" t="inlineStr">
        <is>
          <t>Noninterest-bearing deposits</t>
        </is>
      </c>
      <c r="C20" s="5" t="n">
        <v>758242</v>
      </c>
      <c r="D20" s="5" t="n">
        <v>858953</v>
      </c>
    </row>
    <row r="21">
      <c r="A21" s="4" t="inlineStr">
        <is>
          <t>Interest-bearing deposits</t>
        </is>
      </c>
      <c r="C21" s="5" t="n">
        <v>4556236</v>
      </c>
      <c r="D21" s="5" t="n">
        <v>4160009</v>
      </c>
    </row>
    <row r="22">
      <c r="A22" s="4" t="inlineStr">
        <is>
          <t>Total deposits</t>
        </is>
      </c>
      <c r="C22" s="5" t="n">
        <v>5314478</v>
      </c>
      <c r="D22" s="5" t="n">
        <v>5018962</v>
      </c>
    </row>
    <row r="23">
      <c r="A23" s="4" t="inlineStr">
        <is>
          <t>Federal Home Loan Bank advances</t>
        </is>
      </c>
      <c r="C23" s="5" t="n">
        <v>1040000</v>
      </c>
      <c r="D23" s="5" t="n">
        <v>980000</v>
      </c>
    </row>
    <row r="24">
      <c r="A24" s="4" t="inlineStr">
        <is>
          <t>Junior subordinated debentures</t>
        </is>
      </c>
      <c r="C24" s="5" t="n">
        <v>22681</v>
      </c>
      <c r="D24" s="5" t="n">
        <v>22681</v>
      </c>
    </row>
    <row r="25">
      <c r="A25" s="4" t="inlineStr">
        <is>
          <t>Operating lease liabilities</t>
        </is>
      </c>
      <c r="C25" s="5" t="n">
        <v>31302</v>
      </c>
      <c r="D25" s="5" t="n">
        <v>29558</v>
      </c>
    </row>
    <row r="26">
      <c r="A26" s="4" t="inlineStr">
        <is>
          <t>Other liabilities</t>
        </is>
      </c>
      <c r="C26" s="5" t="n">
        <v>144138</v>
      </c>
      <c r="D26" s="5" t="n">
        <v>155181</v>
      </c>
    </row>
    <row r="27">
      <c r="A27" s="4" t="inlineStr">
        <is>
          <t>Total liabilities</t>
        </is>
      </c>
      <c r="C27" s="5" t="n">
        <v>6552599</v>
      </c>
      <c r="D27" s="5" t="n">
        <v>6206382</v>
      </c>
    </row>
    <row r="28">
      <c r="A28" s="4" t="inlineStr">
        <is>
          <t>Commitments and contingencies (Note 16)</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Common stock</t>
        </is>
      </c>
      <c r="C30" s="5" t="n">
        <v>1085</v>
      </c>
      <c r="D30" s="5" t="n">
        <v>1085</v>
      </c>
    </row>
    <row r="31">
      <c r="A31" s="4" t="inlineStr">
        <is>
          <t>Paid-in capital</t>
        </is>
      </c>
      <c r="C31" s="5" t="n">
        <v>125685</v>
      </c>
      <c r="D31" s="5" t="n">
        <v>127056</v>
      </c>
    </row>
    <row r="32">
      <c r="A32" s="4" t="inlineStr">
        <is>
          <t>Retained earnings</t>
        </is>
      </c>
      <c r="C32" s="5" t="n">
        <v>496996</v>
      </c>
      <c r="D32" s="5" t="n">
        <v>492043</v>
      </c>
    </row>
    <row r="33">
      <c r="A33" s="4" t="inlineStr">
        <is>
          <t>Accumulated other comprehensive income (loss)</t>
        </is>
      </c>
      <c r="C33" s="5" t="n">
        <v>-148827</v>
      </c>
      <c r="D33" s="5" t="n">
        <v>-157800</v>
      </c>
    </row>
    <row r="34">
      <c r="A34" s="4" t="inlineStr">
        <is>
          <t>Treasury stock, at cost</t>
        </is>
      </c>
      <c r="C34" s="5" t="n">
        <v>-15778</v>
      </c>
      <c r="D34" s="5" t="n">
        <v>-8715</v>
      </c>
    </row>
    <row r="35">
      <c r="A35" s="4" t="inlineStr">
        <is>
          <t>Total shareholders' equity</t>
        </is>
      </c>
      <c r="C35" s="5" t="n">
        <v>459161</v>
      </c>
      <c r="D35" s="5" t="n">
        <v>453669</v>
      </c>
    </row>
    <row r="36">
      <c r="A36" s="4" t="inlineStr">
        <is>
          <t>Total liabilities and shareholders’ equity</t>
        </is>
      </c>
      <c r="C36" s="6" t="n">
        <v>7011760</v>
      </c>
      <c r="D36" s="6" t="n">
        <v>6660051</v>
      </c>
    </row>
    <row r="37"/>
    <row r="38">
      <c r="A38" s="4" t="inlineStr">
        <is>
          <t>[1]Includes net unamortized loan origination costs of $12.5 million and $11.6 million, respectively, at June 30, 2023 and December 31, 2022 and net unamortized premiums on loans purchased from and serviced by other financial institutions of $302 thousand and $318 thousand, respectively, at June 30, 2023 and December 31, 2022.</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6 Months Ended</t>
        </is>
      </c>
    </row>
    <row r="2">
      <c r="B2" s="2" t="inlineStr">
        <is>
          <t>Jun. 30, 2023</t>
        </is>
      </c>
    </row>
    <row r="3">
      <c r="A3" s="3" t="inlineStr">
        <is>
          <t>Retirement Benefits [Abstract]</t>
        </is>
      </c>
      <c r="B3" s="4" t="inlineStr">
        <is>
          <t xml:space="preserve"> </t>
        </is>
      </c>
    </row>
    <row r="4">
      <c r="A4" s="4" t="inlineStr">
        <is>
          <t>Defined Benefit Pension Plans</t>
        </is>
      </c>
      <c r="B4" s="4" t="inlineStr">
        <is>
          <t>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 defined benefit pension plans were previously amended to freeze benefit accruals after a 10-year transition period ending in December 2023. The following table presents components of net periodic benefit cost and other amounts recognized in other comprehensive income (loss), on a pre-tax basis: (Dollars in thousands) Qualified Non-Qualified Retirement Plans Three Months Six Months Three Months Six Months Periods ended June 30, 2023 2022 2023 2022 2023 2022 2023 2022 Net Periodic Benefit Cost: Service cost (1) $350 $515 $701 $1,031 $39 $55 $78 $109 Interest cost (2) 887 592 1,771 1,184 177 106 353 212 Expected return on plan assets (2) (1,148) (1,158) (2,295) (2,317) — — — — Recognized net actuarial loss (2) — 255 — 510 60 173 119 346 Net periodic benefit cost $89 $204 $177 $408 $276 $334 $550 $667 (1) Included in salaries and employee benefits expense in the Unaudited Consolidated Statements of Income. (2) Included in other expenses in the Unaudited Consolidated Statements of Income. The following table presents the measurement date and weighted-average assumptions used to determine net periodic benefit cost: Qualified Pension Plan Non-Qualified Retirement Plans For the six months ended June 30, 2023 2022 2023 2022 Measurement date Dec 31, 2022 Dec 31, 2021 Dec 31, 2022 Dec 31, 2021 Equivalent single discount rate for benefit obligations 5.54% 3.00% 5.50% 2.89% Equivalent single discount rate for service cost 5.60 3.11 5.61 3.16 Equivalent single discount rate for interest cost 5.43 2.67 5.40 2.48 Expected long-term return on plan assets 5.25 5.25 N/A N/A Rate of compensation increase 5.00 3.75 5.00 3.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Business Segments The Corporation manages its operations through two reportable business segments, consisting of Commercial Banking and Wealth Management Services. Management uses an allocation methodology to allocate income and expenses to the business lines. Direct activities are assigned to the appropriate business segment to which the activity relates. Indirect activities, such as corporate, technology and other support functions, are allocated to business segments primarily based upon full-time equivalent employee computations. Commercial Banking The Commercial Banking segment includes commercial, residential and consumer lending activities; mortgage banking activities; deposit generation; cash management activities; banking activities, including customer support and the operation of ATMs, telephone banking, internet banking and mobile banking services; as well as investment portfolio and wholesale funding activities. Wealth Management Services The Wealth Management Services segment includes investment management; holistic financial planning services; personal trust and estate services, including services as trustee, personal representative, custodian and guardian; settlement of decedents’ estates; and institutional trust services, including custody and fiduciary services. The following tables present the statement of operations and total assets for Washington Trust’s reportable segments: (Dollars in thousands) Commercial Banking Wealth Management Services Consolidated Total Three months ended June 30, 2023 2022 2023 2022 2023 2022 Net interest income (expense) $33,486 $37,563 $14 ($48) $33,500 $37,515 Provision for credit losses 700 (3,000) — — 700 (3,000) Net interest income (expense) after provision for credit losses 32,786 40,563 14 (48) 32,800 40,515 Noninterest income 5,142 5,619 9,183 10,233 14,325 15,852 Noninterest expenses: Depreciation and amortization expense 858 707 358 341 1,216 1,048 Other noninterest expenses 24,449 22,504 7,351 7,525 31,800 30,029 Total noninterest expenses 25,307 23,211 7,709 7,866 33,016 31,077 Income before income taxes 12,621 22,971 1,488 2,319 14,109 25,290 Income tax expense 2,518 4,748 335 585 2,853 5,333 Net income $10,103 $18,223 $1,153 $1,734 $11,256 $19,957 Total assets at period end $6,938,357 $5,908,644 $73,403 $74,247 $7,011,760 $5,982,891 Expenditures for long-lived assets 1,859 1,558 17 89 1,876 1,647 (Dollars in thousands) Commercial Banking Wealth Management Services Consolidated Total Six months ended June 30, 2023 2022 2023 2022 2023 2022 Net interest income (expense) $70,666 $72,671 $27 ($65) $70,693 $72,606 Provision for credit losses 1,500 (2,900) — — 1,500 (2,900) Net interest income (expense) after provision for credit losses 69,166 75,571 27 (65) 69,193 75,506 Noninterest income 9,573 12,131 18,035 20,880 27,608 33,011 Noninterest expenses: Depreciation and amortization expense 1,690 1,418 713 685 2,403 2,103 Other noninterest expenses 49,082 45,114 15,095 15,079 64,177 60,193 Total noninterest expenses 50,772 46,532 15,808 15,764 66,580 62,296 Income before income taxes 27,967 41,170 2,254 5,051 30,221 46,221 Income tax expense 5,605 8,545 548 1,236 6,153 9,781 Net income $22,362 $32,625 $1,706 $3,815 $24,068 $36,440 Total assets at period end $6,938,357 $5,908,644 $73,403 $74,247 $7,011,760 $5,982,891 Expenditures for long-lived assets 2,995 2,288 25 193 3,020 2,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Other Comprehensive Income (Loss) The following tables presents the activity in other comprehensive income (loss): Three months ended June 30, 2023 2022 (Dollars in thousands) Pre-tax Amounts Income Tax Benefit (Expense) Net of Tax Pre-tax Amounts Income Tax Benefit (Expense) Net of Tax Available for Sale Debt Securities: Change in fair value of available for sale debt securities ($12,929) $3,102 ($9,827) ($47,293) $11,351 ($35,942) Cash Flow Hedges: Change in fair value of cash flow hedges 1,696 (407) 1,289 (3,943) 946 (2,997) Net cash flow hedge losses reclassified into earnings (1) 1,875 (449) 1,426 32 (8) 24 Net change in fair value of cash flow hedges 3,571 (856) 2,715 (3,911) 938 (2,973) Defined Benefit Plan Obligations: Amortization of net actuarial losses (2) 60 (15) 45 428 (103) 325 Total other comprehensive loss ($9,298) $2,231 ($7,067) ($50,776) $12,186 ($38,590) (1) For the three months ended June 30, 2023 and 2022, the pre-tax amounts reclassified into earnings in the Unaudited Consolidated Statements of Income include a reduction of $2.1 million and an increase of $25 thousand, respectively, in interest and fees on loans, as well as a reduction of $264 thousand and an increase of $57 thousand, respectively, in FHLB interest expense. (2) The pre-tax amounts are included in other expenses in the Unaudited Consolidated Statements of Income. Six months ended June 30, 2023 2022 (Dollars in thousands) Pre-tax Amounts Income Tax Benefit (Expense) Net of Tax Pre-tax Amounts Income Tax Benefit (Expense) Net of Tax Securities available for sale: Change in fair value of available for sale debt securities $4,436 ($1,065) $3,371 ($112,371) $26,969 ($85,402) Cash flow hedges: Change in fair value of cash flow hedges 2,742 (658) 2,084 (17,144) 4,114 (13,030) Net cash flow hedge losses (gains) reclassified into earnings (1) 4,510 (1,082) 3,428 (367) 89 (278) Net change in fair value of cash flow hedges 7,252 (1,740) 5,512 (17,511) 4,203 (13,308) Defined benefit plan obligations: Amortization of net actuarial losses (2) 119 (29) 90 856 (206) 650 Total other comprehensive income (loss) $11,807 ($2,834) $8,973 ($129,026) $30,966 ($98,060) (1) For the six months ended June 30, 2023 and 2022, the pre-tax amounts reclassified into earnings in the Unaudited Consolidated Statements of Income include a reduction of $4.9 million and an increase of $518 thousand, respectively, in interest and fees on loans, as well as a reduction of $391 thousand and an increase of $151 thousand, respectively, in FHLB interest expense. (2) The pre-tax amounts are included in other expenses in the Unaudited Consolidated Statements of Income. The following tables present the changes in AOCL by component, net of tax: (Dollars in thousands) Net Unrealized Losses on Available For Sale Debt Securities Net Unrealized Losses on Cash Flow Hedges Net Unrealized Losses on Defined Benefit Plan Obligations Total For the three months ended June 30, 2023 Balance at March 31, 2023 ($117,835) ($19,848) ($4,077) ($141,760) Other comprehensive (loss) income before reclassifications (9,827) 1,289 — (8,538) Amounts reclassified from accumulated other comprehensive (loss) income — 1,426 45 1,471 Net other comprehensive (loss) income (9,827) 2,715 45 (7,067) Balance at June 30, 2023 ($127,662) ($17,133) ($4,032) ($148,827) (Dollars in thousands) Net Unrealized Losses on Available For Sale Debt Securities Net Unrealized Losses on Cash Flow Hedges Net Unrealized Losses on Defined Benefit Plan Obligations Total For the six months ended June 30, 2023 Balance at December 31, 2022 ($131,033) ($22,645) ($4,122) ($157,800) Other comprehensive income before reclassifications 3,371 2,084 — 5,455 Amounts reclassified from accumulated other comprehensive income — 3,428 90 3,518 Net other comprehensive income 3,371 5,512 90 8,973 Balance at June 30, 2023 ($127,662) ($17,133) ($4,032) ($148,827) (Dollars in thousands) Net Unrealized Losses on Available For Sale Debt Securities Net Unrealized Losses on Cash Flow Hedges Net Unrealized Losses on Defined Benefit Plan Obligations Total For the three months ended June 30, 2022 Balance at March 31, 2022 ($56,255) ($14,348) ($8,848) ($79,451) Other comprehensive loss before reclassifications (35,942) (2,997) — (38,939) Amounts reclassified from accumulated other comprehensive loss — 24 325 349 Net other comprehensive (loss) income (35,942) (2,973) 325 (38,590) Balance at June 30, 2022 ($92,197) ($17,321) ($8,523) ($118,041) (Dollars in thousands) Net Unrealized Losses on Available For Sale Debt Securities Net Unrealized Losses on Cash Flow Hedges Net Unrealized Losses on Defined Benefit Plan Obligations Total For the six months ended June 30, 2022 Balance at December 31, 2021 ($6,795) ($4,013) ($9,173) ($19,981) Other comprehensive income (loss) before reclassifications (85,402) (13,030) — (98,432) Amounts reclassified from accumulated other comprehensive income (loss) — (278) 650 372 Net other comprehensive (loss) income (85,402) (13,308) 650 (98,060) Balance at June 30, 2022 ($92,197) ($17,321) ($8,523) ($118,0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EPS: (Dollars and shares in thousands, except per share amounts) Three Months Six Months Periods ended June 30, 2023 2022 2023 2022 Earnings for basic and diluted earnings per common share: Net income $11,256 $19,957 $24,068 $36,440 Less: dividends and undistributed earnings allocated to participating securities (19) (57) (48) (111) Net income available to common shareholders $11,237 $19,900 $24,020 $36,329 Shares: Weighted average common shares outstanding 17,011 17,303 17,042 17,317 Dilutive effect of common stock equivalents 19 111 43 134 Weighted average diluted common shares outstanding 17,030 17,414 17,085 17,451 Earnings per common share: Basic earnings per common share $0.66 $1.15 $1.41 $2.10 Diluted earnings per common share $0.66 $1.14 $1.41 $2.08 Weighted average common stock equivalents, not included in common stock equivalents above because they were anti-dilutive, totaled 478,490 and 377,989, respectively, for the three and six months ended June 30, 2023, compared to 196,943 and 141,043, respectively, for the same periods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 related derivative contracts and interest rate risk management contracts. These instruments involve, to varying degrees, elements of credit risk in excess of the amount recognized in the Unaudited Consolidated Balance Sheets. The contract or notional amounts of these instruments reflect the extent of involvement the Corporation has in particular classes of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t June 30, 2023 and December 31, 2022, there were no liabilities to beneficiaries resulting from standby letters of credit. Should the Corporation be required to make payments to the beneficiary, repayment from the customer to the Corporation is required. Financial Instruments Whose Notional Amounts Exceed the Amount of Credit Risk Mortgage Loan Commitments Interest rate lock commitments are extended to borrowers and relate to the origination of mortgage loans held for sale. To mitigate the interest rate risk and pricing risk associated with these rate locks and mortgage loans held for sale, the Corporation enters into forward sale commitments. Both interest rate lock commitments and forward sale commitments are derivative financial instruments. Loan Related Derivative Contracts The Corporation’s credit policies with respect to interest rate contracts with commercial borrowers are similar to those used for loans. The interest rate contracts with other counterparties are generally subject to bilateral collateralization terms. Interest Rate Risk Management Contracts The Corporation’s interest rate risk management contracts consist of interest rate swap agreements in which the Corporation and another party agree to exchange interest payments (e.g., fixed-rate for variable-rate payments) computed on a notional principal amount. The credit risk associated with these transactions is the risk of default by the counterparty. To minimize this risk, the Corporation enters into interest rate agreements only with highly rated counterparties that management believes to be creditworthy. The following table presents the contractual and notional amounts of financial instruments with off-balance sheet risk: (Dollars in thousands) June 30, December 31, Financial instruments whose contract amounts represent credit risk (unfunded commitments): Commitments to extend credit $1,358,666 $1,308,873 Standby letters of credit 8,896 9,028 Financial instruments whose notional amounts exceed the amounts of credit risk: Mortgage loan commitments: Interest rate lock commitments 30,136 12,201 Forward sale commitments 66,285 23,150 Loan related derivative contracts: Interest rate contracts with customers 875,201 935,099 Mirror interest rate contracts with counterparties 875,201 935,099 Risk participation-in agreements 226,976 221,247 Interest rate risk management contracts: Interest rate swaps 100,000 320,000 See Note 6 for additional disclosure pertaining to derivative financial instruments. ACL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tivity in the ACL on unfunded commitments for the three months ended June 30, 2023 is presented below: (Dollars in thousands) Commercial Consumer CRE C&amp;I Total Commercial Residential Real Estate Home Equity Other Total Consumer Total Beginning Balance $1,368 $883 $2,251 $25 $— $14 $14 $2,290 Provision 115 (6) 109 (10) — 1 1 100 Ending Balance $1,483 $877 $2,360 $15 $— $15 $15 $2,390 The activity in the ACL on unfunded commitments for the six months ended June 30, 2023 is presented below: (Dollars in thousands) Commercial Consumer CRE C&amp;I Total Commercial Residential Real Estate Home Equity Other Total Consumer Total Beginning Balance $1,236 $988 $2,224 $50 $— $16 $16 $2,290 Provision 247 (111) 136 (35) — (1) (1) 100 Ending Balance $1,483 $877 $2,360 $15 $— $15 $15 $2,390 The activity in the ACL on unfunded commitments for the three months ended June 30, 2022 is presented below: (Dollars in thousands) Commercial Consumer CRE C&amp;I Total Commercial Residential Real Estate Home Equity Other Total Consumer Total Beginning Balance $1,335 $837 $2,172 $72 $— $17 $17 $2,261 Provision (56) (3) (59) (14) — 2 2 (71) Ending Balance $1,279 $834 $2,113 $58 $— $19 $19 $2,190 The activity in the ACL on unfunded commitments for the six months ended June 30, 2022 is presented below: (Dollars in thousands) Commercial Consumer CRE C&amp;I Total Commercial Residential Real Estate Home Equity Other Total Consumer Total Beginning Balance $1,267 $816 $2,083 $62 $— $16 $16 $2,161 Provision 12 18 30 (4) — 3 3 29 Ending Balance $1,279 $834 $2,113 $58 $— $19 $19 $2,190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t>
        </is>
      </c>
    </row>
    <row r="5">
      <c r="A5" s="4" t="inlineStr">
        <is>
          <t>Basis of Presentation</t>
        </is>
      </c>
      <c r="B5" s="4" t="inlineStr">
        <is>
          <t>Basis of Presentation The accounting and reporting policies of the Washington Trust conform to GAAP and to general practices of the banking industry. The Unaudited Consolidated Financial Statements of the Corporation presented herein have been prepared pursuant to the rules of the SEC for quarterly reports on Form 10-Q and do not include all of the information and note disclosures required by GAAP for complete financial statements.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2. The Unaudited Consolidated Financial Statements include the accounts of the Bancorp and its wholly-owned subsidiaries, except subsidiaries that are not deemed necessary to be consolidated. Through consolidation, intercompany balances and transactions have been eliminated. The Bancorp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which is classified in other assets, and the junior subordinated debentures are included in the Unaudited Consolidated Balance Sheets. Interest expense on the junior subordinated debentures is included in the Unaudited Consolidated Statements of Income.</t>
        </is>
      </c>
    </row>
    <row r="6">
      <c r="A6" s="4" t="inlineStr">
        <is>
          <t>Use of Estimates</t>
        </is>
      </c>
      <c r="B6" s="4" t="inlineStr">
        <is>
          <t>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s</t>
        </is>
      </c>
      <c r="B4" s="4" t="inlineStr">
        <is>
          <t xml:space="preserve">The following tables present the amortized cost, gross unrealized holding gains, gross unrealized holding losses, ACL on securities and fair value of securities by major security type and class of security: (Dollars in thousands) June 30, 2023 Amortized Cost Unrealized Gains Unrealized Losses ACL Fair Value Available for Sale Debt Securities: Obligations of U.S. government-sponsored enterprises $250,952 $— ($29,926) $— $221,026 Mortgage-backed securities issued by U.S. government agencies and U.S. government-sponsored enterprises 916,912 129 (135,857) — 781,184 Individual name issuer trust preferred debt securities 9,394 — (897) — 8,497 Corporate bonds 13,176 — (1,425) — 11,751 Total available for sale debt securities $1,190,434 $129 ($168,105) $— $1,022,458 (Dollars in thousands) December 31, 2022 Amortized Cost Unrealized Gains Unrealized Losses ACL Fair Value Available for Sale Debt Securities: Obligations of U.S. government-sponsored enterprises $231,203 $1 ($31,622) $— $199,582 Mortgage-backed securities issued by U.S. government agencies and U.S. government-sponsored enterprises 912,581 269 (138,748) — 774,102 Individual name issuer trust preferred debt securities 9,387 — (627) — 8,760 Corporate bonds 13,169 — (1,685) — 11,484 Total available for sale debt securities $1,166,340 $270 ($172,682) $— $993,928 </t>
        </is>
      </c>
    </row>
    <row r="5">
      <c r="A5" s="4" t="inlineStr">
        <is>
          <t>Securities by Contractual Maturity</t>
        </is>
      </c>
      <c r="B5"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June 30, 2023 Amortized Cost Fair Value Due in one year or less $105,625 $90,019 Due after one year to five years 499,632 431,034 Due after five years to ten years 335,086 288,019 Due after ten years 250,091 213,386 Total debt securities $1,190,434 $1,022,458 </t>
        </is>
      </c>
    </row>
    <row r="6">
      <c r="A6" s="4" t="inlineStr">
        <is>
          <t>Securities in a Continuous Unrealized Loss Position</t>
        </is>
      </c>
      <c r="B6" s="4" t="inlineStr">
        <is>
          <t>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June 30, 2023 # Fair Unrealized # Fair Unrealized # Fair Unrealized Obligations of U.S. government-sponsored enterprises 4 $48,871 ($1,129) 19 $172,155 ($28,797) 23 $221,026 ($29,926) Mortgage-backed securities issued by U.S. government agencies and U.S. government-sponsored enterprises 53 172,349 (7,955) 123 596,901 (127,902) 176 769,250 (135,857) Individual name issuer trust preferred debt securities — — — 3 8,497 (897) 3 8,497 (897) Corporate bonds — — — 4 11,751 (1,425) 4 11,751 (1,425) Total 57 $221,220 ($9,084) 149 $789,304 ($159,021) 206 $1,010,524 ($168,105) (Dollars in thousands) Less than 12 Months 12 Months or Longer Total December 31, 2022 # Fair Unrealized # Fair Unrealized # Fair Unrealized Obligations of U.S. government-sponsored enterprises 4 $20,115 ($638) 18 $169,466 ($30,984) 22 $189,581 ($31,622) Mortgage-backed securities issued by U.S. government agencies and U.S. government-sponsored enterprises 95 288,777 (24,960) 66 471,355 (113,788) 161 760,132 (138,748) Individual name issuer trust preferred debt securities — — — 3 8,760 (627) 3 8,760 (627) Corporate bonds — — — 4 11,484 (1,685) 4 11,484 (1,685) Total 99 $308,892 ($25,598) 91 $661,065 ($147,084) 190 $969,957 ($172,6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ummary of Loans</t>
        </is>
      </c>
      <c r="B4" s="4" t="inlineStr">
        <is>
          <t>The following table presents a summary of loans: (Dollars in thousands) June 30, December 31, 2022 Commercial: Commercial real estate (1) $1,940,030 $1,829,304 Commercial &amp; industrial (2) 611,472 656,397 Total commercial 2,551,502 2,485,701 Residential Real Estate: Residential real estate (3) 2,510,125 2,323,002 Consumer: Home equity 301,116 285,715 Other (4) 18,370 15,721 Total consumer 319,486 301,436 Total loans (5) $5,381,113 $5,110,139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2.5 million and $11.6 million, respectively, at June 30, 2023 and December 31, 2022 and net unamortized premiums on loans purchased from and serviced by other financial institutions of $302 thousand and $318 thousand, respectively, at June 30, 2023 and December 31, 2022.</t>
        </is>
      </c>
    </row>
    <row r="5">
      <c r="A5" s="4" t="inlineStr">
        <is>
          <t>Past Due Loans</t>
        </is>
      </c>
      <c r="B5" s="4" t="inlineStr">
        <is>
          <t>The following tables present an aging analysis of past due loans, segregated by class of loans: (Dollars in thousands) Days Past Due June 30, 2023 30-59 60-89 Over 90 Total Past Due Current Total Loans Commercial: Commercial real estate $— $— $— $— $1,940,030 $1,940,030 Commercial &amp; industrial 3 220 — 223 611,249 611,472 Total commercial 3 220 — 223 2,551,279 2,551,502 Residential Real Estate: Residential real estate 1,943 973 1,468 4,384 2,505,741 2,510,125 Consumer: Home equity 1,136 333 40 1,509 299,607 301,116 Other 214 — — 214 18,156 18,370 Total consumer 1,350 333 40 1,723 317,763 319,486 Total loans $3,296 $1,526 $1,508 $6,330 $5,374,783 $5,381,113 (Dollars in thousands) Days Past Due December 31, 2022 30-59 60-89 Over 90 Total Past Due Current Total Loans Commercial: Commercial real estate $1,187 $— $— $1,187 $1,828,117 $1,829,304 Commercial &amp; industrial 265 — — 265 656,132 656,397 Total commercial 1,452 — — 1,452 2,484,249 2,485,701 Residential Real Estate: Residential real estate 4,793 303 3,779 8,875 2,314,127 2,323,002 Consumer: Home equity 1,103 132 — 1,235 284,480 285,715 Other 16 — — 16 15,705 15,721 Total consumer 1,119 132 — 1,251 300,185 301,436 Total loans $7,364 $435 $3,779 $11,578 $5,098,561 $5,110,139 Included in past due loans as of June 30, 2023 and December 31, 2022, were nonaccrual loans of $3.7 million and $7.2 million, respectively. In addition, all loans 90 days or more past due at June 30, 2023 and December 31, 2022 were classified as nonaccrual.</t>
        </is>
      </c>
    </row>
    <row r="6">
      <c r="A6" s="4" t="inlineStr">
        <is>
          <t>Nonaccrual Loans</t>
        </is>
      </c>
      <c r="B6" s="4" t="inlineStr">
        <is>
          <t xml:space="preserve">The following table is a summary of nonaccrual loans, segregated by class of loans: (Dollars in thousands) June 30, December 31, Commercial: Commercial real estate $— $— Commercial &amp; industrial 899 — Total commercial 899 — Residential Real Estate: Residential real estate 8,542 11,894 Consumer: Home equity 966 952 Other — — Total consumer 966 952 Total nonaccrual loans $10,407 $12,846 Accruing loans 90 days or more past due $— $— The following table presents interest income recognized on nonaccrual loans: (Dollars in thousands) Three Months Six Months Periods ended June 30, 2023 2022 2023 2022 Commercial: Commercial real estate $— $— $— $— Commercial &amp; industrial 21 — 33 — Total commercial 21 — 33 — Residential Real Estate: Residential real estate 89 69 182 167 Consumer: Home equity 20 8 42 15 Other 1 2 2 2 Total consumer 21 10 44 17 Total $131 $79 $259 $184 </t>
        </is>
      </c>
    </row>
    <row r="7">
      <c r="A7" s="4" t="inlineStr">
        <is>
          <t>Collateral Dependent Individually Analyzed Loans</t>
        </is>
      </c>
      <c r="B7" s="4" t="inlineStr">
        <is>
          <t>The following table presents the carrying value of collateral dependent individually analyzed loans: (Dollars in thousands) June 30, 2023 December 31, 2022 Carrying Value Related Allowance Carrying Value Related Allowance Commercial: Commercial real estate (1) $— $— $2,103 $— Commercial &amp; industrial (2) 899 — — — Total commercial 899 — 2,103 — Residential Real Estate: Residential real estate (3) 1,131 — 5,760 — Consumer: Home equity (3) — — 592 — Other — — — — Total consumer — — 592 — Total $2,030 $— $8,455 $— (1) Secured by income-producing property. (2) Secured by business assets. (3) Secured by one- to four-family residential properties.</t>
        </is>
      </c>
    </row>
    <row r="8">
      <c r="A8" s="4" t="inlineStr">
        <is>
          <t>Credit Quality Indicators</t>
        </is>
      </c>
      <c r="B8" s="4" t="inlineStr">
        <is>
          <t>The following table includes information on credit quality indicators and gross charge-offs for the Corporation’s loan portfolio, segregated by class of loans as of June 30, 2023: (Dollars in thousands) Term Loans Amortized Cost by Origination Year 2023 2022 2021 2020 2019 Prior Revolving Loans Amortized Cost Revolving Loans Converted to Term Loans Total Commercial: CRE: Pass $154,806 $566,582 $396,671 $179,064 $157,234 $379,606 $10,977 $1,139 $1,846,079 Special Mention 22,747 — 17,863 52 27,636 25,594 59 — 93,951 Classified — — — — — — — — — Total CRE 177,553 566,582 414,534 179,116 184,870 405,200 11,036 1,139 1,940,030 CRE gross charge-offs — — — — — — — — — C&amp;I: Pass 14,828 125,865 68,250 51,898 86,043 157,798 90,177 938 595,797 Special Mention 12,841 831 — — 184 — 920 — 14,776 Classified — — 203 — 696 — — — 899 Total C&amp;I 27,669 126,696 68,453 51,898 86,923 157,798 91,097 938 611,472 C&amp;I gross charge-offs (1) 20 — — — — — — — 20 Residential Real Estate: Residential real estate: Current 251,971 831,528 689,071 265,134 118,687 349,350 — — 2,505,741 Past Due — — 392 368 263 3,361 — — 4,384 Total residential real estate 251,971 831,528 689,463 265,502 118,950 352,711 — — 2,510,125 Residential real estate gross charge-offs — — — — — — — — — Consumer: Home equity: Current 17,474 16,317 7,574 3,233 2,229 4,959 237,908 9,913 299,607 Past Due — — — — — 194 311 1,004 1,509 Total home equity 17,474 16,317 7,574 3,233 2,229 5,153 238,219 10,917 301,116 Home equity gross charge-offs — — — — — — — — — Other: Current 4,373 3,830 3,846 1,129 177 4,550 251 — 18,156 Past Due 14 — — 199 — 1 — — 214 Total other 4,387 3,830 3,846 1,328 177 4,551 251 — 18,370 Other gross charge-offs (1) 85 — 8 — — — — — 93 Total loans $479,054 $1,544,953 $1,183,870 $501,077 $393,149 $925,413 $340,603 $12,994 $5,381,113 Total gross charge-offs $105 $— $8 $— $— $— $— $— $113 (1) Gross charge-offs in 2023 represent charge-offs of business and consumer account overdraft balances. The following table includes information on credit quality indicators for the Corporation’s loan portfolio, segregated by class of loans as of December 31, 2022: (Dollars in thousands) Term Loans Amortized Cost by Origination Year 2022 2021 2020 2019 2018 Prior Revolving Loans Amortized Cost Revolving Loans Converted to Term Loans Total Commercial: CRE: Pass $591,596 $383,062 $177,286 $170,259 $148,371 $242,061 $6,243 $1,437 $1,720,315 Special Mention 20,579 22,324 328 24,270 28,676 10,564 146 — 106,887 Classified — — 503 — 1,187 412 — — 2,102 Total CRE 612,175 405,386 178,117 194,529 178,234 253,037 6,389 1,437 1,829,304 C&amp;I: Pass 127,152 63,180 71,265 86,470 85,011 114,241 90,987 745 639,051 Special Mention 13,566 — — — 1,427 — 1,426 — 16,419 Classified — 225 — 7 — — 695 — 927 Total C&amp;I 140,718 63,405 71,265 86,477 86,438 114,241 93,108 745 656,397 Residential Real Estate: Residential real estate: Current 838,566 707,760 277,613 123,098 72,541 294,549 — — 2,314,127 Past Due — 600 — 266 2,315 5,694 — — 8,875 Total residential real estate 838,566 708,360 277,613 123,364 74,856 300,243 — — 2,323,002 Consumer: Home equity: Current 20,665 8,308 3,742 2,406 1,947 3,139 235,004 9,268 284,479 Past Due — — — — 68 98 548 522 1,236 Total home equity 20,665 8,308 3,742 2,406 2,015 3,237 235,552 9,790 285,715 Other: Current 4,231 4,287 1,676 299 235 4,726 251 — 15,705 Past Due 16 — — — — — — — 16 Total other 4,247 4,287 1,676 299 235 4,726 251 — 15,721 Total Loans $1,616,371 $1,189,746 $532,413 $407,075 $341,778 $675,484 $335,300 $11,972 $5,110,139 Consistent with industry practice, Washington Trust may renew commercial loans at or immediately prior to their maturity. In the tables above, renewals subject to full credit evaluation before being granted are reported as originations in the period renew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on Loans (Tabl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 on Loans Rollforward</t>
        </is>
      </c>
      <c r="B4" s="4" t="inlineStr">
        <is>
          <t xml:space="preserve">The following table presents the activity in the ACL on loans for the three months ended June 30, 2023: (Dollars in thousands) Commercial Consumer CRE C&amp;I Total Commercial Residential Real Estate Home Equity Other Total Consumer Total Beginning Balance $21,374 $9,833 $31,207 $6,239 $978 $356 $1,334 $38,780 Charge-offs — (9) (9) — — (43) (43) (52) Recoveries — 4 4 — 2 9 11 15 Provision 652 (400) 252 203 59 86 145 600 Ending Balance $22,026 $9,428 $31,454 $6,442 $1,039 $408 $1,447 $39,343 The following table presents the activity in the ACL on loans for the six months ended June 30, 2023: (Dollars in thousands) Commercial Consumer CRE C&amp;I Total Commercial Residential Real Estate Home Equity Other Total Consumer Total Beginning Balance $18,435 $10,356 $28,791 $7,740 $1,115 $381 $1,496 $38,027 Charge-offs — (20) (20) — — (93) (93) (113) Recoveries — 9 9 — 3 17 20 29 Provision 3,591 (917) 2,674 (1,298) (79) 103 24 1,400 Ending Balance $22,026 $9,428 $31,454 $6,442 $1,039 $408 $1,447 $39,343 The following table presents the activity in the ACL on loans for the three months ended June 30, 2022: (Dollars in thousands) Commercial Consumer CRE C&amp;I Total Commercial Residential Real Estate Home Equity Other Total Consumer Total Beginning Balance $18,460 $11,222 $29,682 $8,066 $1,098 $390 $1,488 $39,236 Charge-offs — (4) (4) — — (19) (19) (23) Recoveries — 15 15 — 2 16 18 33 Provision (1,263) (901) (2,164) (758) (60) 53 (7) (2,929) Ending Balance $17,197 $10,332 $27,529 $7,308 $1,040 $440 $1,480 $36,317 The following table presents the activity in the ACL on loans for the six months ended June 30, 2022: (Dollars in thousands) Commercial Consumer CRE C&amp;I Total Commercial Residential Real Estate Home Equity Other Total Consumer Total Beginning Balance $18,933 $10,832 $29,765 $7,860 $1,069 $394 $1,463 $39,088 Charge-offs — (9) (9) — — (50) (50) (59) Recoveries 145 21 166 21 4 26 30 217 Provision (1,881) (512) (2,393) (573) (33) 70 37 (2,929) Ending Balance $17,197 $10,332 $27,529 $7,308 $1,040 $440 $1,480 $36,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s by Balance Sheet Location</t>
        </is>
      </c>
      <c r="B4" s="4" t="inlineStr">
        <is>
          <t>The following table presents the notional amounts and fair values of derivative instruments in the Unaudited Consolidated Balance Sheets: (Dollars in thousands) June 30, 2023 December 31, 2022 Fair Value Fair Value Notional Amounts Derivative Assets Derivative Liabilities Notional Amounts Derivative Assets Derivative Liabilities Derivatives Designated as Cash Flow Hedging Instruments: Interest rate risk management contracts: Interest rate swaps (1) $100,000 $1,964 $— $320,000 $548 $31,178 Derivatives not Designated as Hedging Instruments: Loan related derivative contracts: Interest rate contracts with customers 875,201 91 66,670 935,099 32 68,137 Mirror contracts with counterparties 875,201 66,295 91 935,099 67,797 61 Risk participation agreements 289,237 — 1 282,191 — 2 Mortgage loan commitments: Interest rate lock commitments 30,136 347 16 12,201 144 4 Forward sale commitments 66,285 284 115 23,150 58 150 Gross amounts 68,981 66,893 68,579 99,532 Less: amounts offset (2) 91 91 23,524 23,524 Derivative balances, net of offset 68,890 66,802 45,055 76,008 Less: collateral pledged (3) — — — 7,716 Net amounts $68,890 $66,802 $45,055 $68,292 (1) The fair value of derivative assets includes accrued interest receivable of $153 thousand and $24 thousand, respectively, at June 30, 2023 and December 31, 2022. The fair value of derivative liabilities includes accrued interest payable $856 thousand at December 31, 2022. (2) Interest rate risk management contracts and loan related derivative contracts with counterparties are subject to master netting arrangements. (3) Collateral pledged to derivative counterparties is in the form of cash. Washington Trust may need to post additional collateral in the future in proportion to potential increases in unrealized loss positions.</t>
        </is>
      </c>
    </row>
    <row r="5">
      <c r="A5" s="4" t="inlineStr">
        <is>
          <t>Derivative Instruments Effect in Statements of Income and Changes in Shareholders' Equity</t>
        </is>
      </c>
      <c r="B5" s="4" t="inlineStr">
        <is>
          <t xml:space="preserve">The following table presents the effect of derivative instruments in the Unaudited Consolidated Statements of Changes in Shareholders’ Equity: (Dollars in thousands) Gain (Loss) Recognized in Three Months Six Months Periods ended June 30, 2023 2022 2023 2022 Derivatives Designated as Cash Flow Hedging Instruments: Interest rate risk management contracts: Interest rate swaps $2,715 ($2,973) $5,512 ($13,308) Total $2,715 ($2,973) $5,512 ($13,308) For derivatives designated as cash flow hedging instruments, see Note 14 for additional disclosure pertaining to the amounts and location of reclassifications from AOCL into earnings. The following table presents the effect of derivative instruments in the Unaudited Consolidated Statements of Income: (Dollars in thousands) Amount of Gain (Loss) Three Months Six Months Periods ended June 30, Statement of Income Location 2023 2022 2023 2022 Derivatives not Designated as Hedging Instruments: Loan related derivative contracts: Interest rate contracts with customers Loan related derivative income ($20,492) ($18,800) ($9,360) ($59,622) Mirror interest rate contracts with counterparties Loan related derivative income 20,696 19,421 9,524 60,543 Risk participation agreements Loan related derivative income 43 48 32 49 Mortgage loan commitments: Interest rate lock commitments Mortgage banking revenues (72) 212 191 (722) Forward sale commitments Mortgage banking revenues 482 740 358 3,731 Total $657 $1,621 $745 $3,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 for sale debt securities, amortized cost</t>
        </is>
      </c>
      <c r="B3" s="6" t="n">
        <v>1190434</v>
      </c>
      <c r="C3" s="6" t="n">
        <v>1166340</v>
      </c>
    </row>
    <row r="4">
      <c r="A4" s="4" t="inlineStr">
        <is>
          <t>Available for sale debt securities, allowance for credit losses</t>
        </is>
      </c>
      <c r="B4" s="6" t="n">
        <v>0</v>
      </c>
      <c r="C4" s="6" t="n">
        <v>0</v>
      </c>
    </row>
    <row r="5">
      <c r="A5" s="4" t="inlineStr">
        <is>
          <t>Common stock, par value</t>
        </is>
      </c>
      <c r="B5" s="7" t="n">
        <v>0.0625</v>
      </c>
      <c r="C5" s="7" t="n">
        <v>0.0625</v>
      </c>
    </row>
    <row r="6">
      <c r="A6" s="4" t="inlineStr">
        <is>
          <t>Common stock, shares authorized</t>
        </is>
      </c>
      <c r="B6" s="5" t="n">
        <v>60000000</v>
      </c>
      <c r="C6" s="5" t="n">
        <v>60000000</v>
      </c>
    </row>
    <row r="7">
      <c r="A7" s="4" t="inlineStr">
        <is>
          <t>Common stock, shares issued</t>
        </is>
      </c>
      <c r="B7" s="5" t="n">
        <v>17363457</v>
      </c>
      <c r="C7" s="5" t="n">
        <v>17363457</v>
      </c>
    </row>
    <row r="8">
      <c r="A8" s="4" t="inlineStr">
        <is>
          <t>Common stock, shares outstanding</t>
        </is>
      </c>
      <c r="B8" s="5" t="n">
        <v>17019238</v>
      </c>
      <c r="C8" s="5" t="n">
        <v>17182753</v>
      </c>
    </row>
    <row r="9">
      <c r="A9" s="4" t="inlineStr">
        <is>
          <t>Treasury stock, shares</t>
        </is>
      </c>
      <c r="B9" s="5" t="n">
        <v>344219</v>
      </c>
      <c r="C9" s="5" t="n">
        <v>180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Mortgage Loans Held for Sale</t>
        </is>
      </c>
      <c r="B4" s="4" t="inlineStr">
        <is>
          <t xml:space="preserve">The following table presents a summary of mortgage loans held for sale accounted for under the fair value option: (Dollars in thousands) June 30, December 31, Aggregate fair value $20,872 $8,987 Aggregate principal balance 20,727 8,860 Difference between fair value and principal balance $145 $127 </t>
        </is>
      </c>
    </row>
    <row r="5">
      <c r="A5" s="4" t="inlineStr">
        <is>
          <t>Items Record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June 30, 2023 Assets: Available for sale debt securities: Obligations of U.S. government-sponsored enterprises $221,026 $— $221,026 $— Mortgage-backed securities issued by U.S. government agencies and U.S. government-sponsored enterprises 781,184 — 781,184 — Individual name issuer trust preferred debt securities 8,497 — 8,497 — Corporate bonds 11,751 — 11,751 — Mortgage loans held for sale 20,872 — 20,872 — Derivative assets 68,890 — 68,890 — Total assets at fair value on a recurring basis $1,112,220 $— $1,112,220 $— Liabilities: Derivative liabilities $66,802 $— $66,802 $— Total liabilities at fair value on a recurring basis $66,802 $— $66,802 $— (Dollars in thousands) Total Quoted Prices in Active Markets for Identical Assets Significant Other Observable Inputs Significant Unobservable Inputs December 31, 2022 Assets: Available for sale debt securities: Obligations of U.S. government-sponsored enterprises $199,582 $— $199,582 $— Mortgage-backed securities issued by U.S. government agencies and U.S. government-sponsored enterprises 774,102 — 774,102 — Individual name issuer trust preferred debt securities 8,760 — 8,760 — Corporate bonds 11,484 — 11,484 — Mortgage loans held for sale 8,987 — 8,987 — Derivative assets 45,055 — 45,055 — Total assets at fair value on a recurring basis $1,047,970 $— $1,047,970 $— Liabilities: Derivative liabilities $76,008 $— $76,008 $— Total liabilities at fair value on a recurring basis $76,008 $— $76,008 $— </t>
        </is>
      </c>
    </row>
    <row r="6">
      <c r="A6" s="4" t="inlineStr">
        <is>
          <t>Carrying Amounts and Estimated Fair Values of Financial Instruments</t>
        </is>
      </c>
      <c r="B6" s="4" t="inlineStr">
        <is>
          <t xml:space="preserve">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OLI, non-maturity deposits and accrued interest payable. The Corporation considers cash and cash equivalents, accrued interest receivable and accrued interest payable as Level 1 measurements within the fair value hierarchy. The Corporation considers FHLB stock, BOLI and non-maturity deposits as Level 2 measurements. (Dollars in thousands) June 30, 2023 Carrying Amount Total Quoted Prices in Active Markets for Identical Assets Significant Other Observable Inputs Significant Unobservable Inputs Financial Assets: Loans, net of allowance for credit losses on loans $5,341,770 $5,186,648 $— $— $5,186,648 Financial Liabilities: Time deposits $1,650,301 $1,680,845 $— $1,680,845 $— FHLB advances 1,040,000 1,036,181 — 1,036,181 — Junior subordinated debentures 22,681 18,523 — 18,523 — (Dollars in thousands) December 31, 2022 Carrying Amount Total Quoted Prices in Active Markets for Identical Assets Significant Other Observable Inputs Significant Unobservable Inputs Financial Assets: Loans, net of allowance for credit losses on loans $5,072,112 $4,929,449 $— $— $4,929,449 Financial Liabilities: Time deposits $1,122,882 $1,137,219 $— $1,137,219 $— FHLB advances 980,000 978,590 — 978,590 — Junior subordinated debentures 22,681 18,963 — 18,96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ummary of Deposits</t>
        </is>
      </c>
      <c r="B4" s="4" t="inlineStr">
        <is>
          <t>The following table presents a summary of deposits: (Dollars in thousands) June 30, December 31, Noninterest-bearing: Demand deposits $758,242 $858,953 Interest-bearing: Interest-bearing demand deposits (1) 428,306 333,197 NOW accounts 791,887 871,875 Money market accounts 1,164,557 1,255,805 Savings accounts 521,185 576,250 Time deposits (2) 1,650,301 1,122,882 Total interest-bearing deposits $4,556,236 $4,160,009 Total deposits $5,314,478 $5,018,962 (1) Includes wholesale brokered demand deposit balances of $0 and $31,153, respectively, as of June 30, 2023 and December 31, 2022. (2) Includes wholesale brokered time deposit balances of $601,481 and $327,044, respectively, as of June 30, 2023 and December 31, 2022.</t>
        </is>
      </c>
    </row>
    <row r="5">
      <c r="A5" s="4" t="inlineStr">
        <is>
          <t>Schedule of Time Certificates of Deposit Maturities</t>
        </is>
      </c>
      <c r="B5" s="4" t="inlineStr">
        <is>
          <t>The following table presents scheduled maturities of time certificates of deposit: (Dollars in thousands) Scheduled Maturity Weighted Average Rate July 1, 2023 to December 31, 2023 $925,315 4.02 % 2024 569,983 4.28 2025 73,216 2.66 2026 34,133 2.25 2027 41,248 3.29 2028 and thereafter 6,406 3.40 Balance at June 30, 2023 $1,650,301 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FHLB Advances Maturity Summary</t>
        </is>
      </c>
      <c r="B4" s="4" t="inlineStr">
        <is>
          <t>The following table presents maturities and weighted average interest rates on FHLB advances outstanding as of June 30, 2023: (Dollars in thousands) Scheduled Weighted July 1, 2023 to December 31, 2023 $440,000 5.20 % 2024 220,000 4.94 2025 155,000 4.58 2026 125,000 4.43 2027 45,000 4.24 2028 and thereafter 55,000 4.17 Balance at June 30, 2023 $1,040,000 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23 Total Capital (to Risk-Weighted Assets): Corporation $603,731 11.81 % $408,810 8.00 % N/A N/A Bank 587,273 11.50 408,686 8.00 $510,858 10.00 % Tier 1 Capital (to Risk-Weighted Assets): Corporation 566,735 11.09 306,608 6.00 N/A N/A Bank 550,277 10.77 306,515 6.00 408,686 8.00 Common Equity Tier 1 Capital (to Risk-Weighted Assets): Corporation 544,739 10.66 229,956 4.50 N/A N/A Bank 550,277 10.77 229,886 4.50 332,058 6.50 Tier 1 Capital (to Average Assets): (1) Corporation 566,735 8.05 281,519 4.00 N/A N/A Bank 550,277 7.82 281,432 4.00 351,790 5.00 December 31, 2022 Total Capital (to Risk-Weighted Assets): Corporation 605,005 12.37 391,363 8.00 N/A N/A Bank 588,090 12.02 391,260 8.00 489,074 10.00 Tier 1 Capital (to Risk-Weighted Assets): Corporation 571,794 11.69 293,522 6.00 N/A N/A Bank 554,879 11.35 293,445 6.00 391,260 8.00 Common Equity Tier 1 Capital (to Risk-Weighted Assets): Corporation 549,798 11.24 220,142 4.50 N/A N/A Bank 554,879 11.35 220,083 4.50 317,898 6.50 Tier 1 Capital (to Average Assets): (1) Corporation 571,794 8.65 264,295 4.00 N/A N/A Bank 554,879 8.40 264,177 4.00 330,222 5.00 (1) Leverage rati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June 30, 2023 2022 (Dollars in thousands) Revenue (1) ASC 606 Revenue (2) Revenue (1) ASC 606 Revenue (2) Net interest income $33,500 $— $37,515 $— Noninterest income: Wealth management revenues 9,048 9,048 10,066 10,066 Mortgage banking revenues 1,753 — 2,082 — Card interchange fees 1,268 1,268 1,303 1,303 Service charges on deposit accounts 667 667 763 763 Loan related derivative income 247 — 669 — Income from bank-owned life insurance 879 — 615 — Other income 463 344 354 278 Total noninterest income 14,325 11,327 15,852 12,410 Total revenues $47,825 $11,327 $53,367 $12,410 (1) As reported in the Unaudited Consolidated Statements of Income. (2) Revenue from contracts with customers in scope of ASC 606. For the six months ended June 30, 2023 2022 (Dollars in thousands) Revenue (1) ASC 606 Revenue (2) Revenue (1) ASC 606 Revenue (2) Net interest income $70,693 $— $72,606 $— Noninterest income: Wealth management revenues 17,711 17,711 20,597 20,597 Mortgage banking revenues 2,998 — 5,583 — Card interchange fees 2,400 2,400 2,467 2,467 Service charges on deposit accounts 1,444 1,444 1,431 1,431 Loan related derivative income 196 — 970 — Income from bank-owned life insurance 2,044 — 1,216 — Other income 815 620 747 564 Total noninterest income 27,608 22,175 33,011 25,059 Total revenues $98,301 $22,175 $105,617 $25,059 (1) As reported in the Unaudited Consolidated Statements of Income. (2) Revenue from contracts with customers in scope of ASC 606. The following table presents revenue from contracts with customers based on the timing of revenue recognition: (Dollars in thousands) Three Months Six Months Periods ended June 30, 2023 2022 2023 2022 Revenue recognized at a point in time: Card interchange fees $1,268 $1,303 $2,400 $2,467 Service charges on deposit accounts 425 605 983 1,154 Other income 281 214 497 443 Revenue recognized over time: Wealth management revenues 9,048 10,066 17,711 20,597 Service charges on deposit accounts 242 158 461 277 Other income 63 64 123 121 Total revenues from contracts in scope of Topic 606 $11,327 $12,410 $22,175 $25,0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ined Benefit Pension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t>
        </is>
      </c>
      <c r="B4" s="4" t="inlineStr">
        <is>
          <t>The following table presents components of net periodic benefit cost and other amounts recognized in other comprehensive income (loss), on a pre-tax basis: (Dollars in thousands) Qualified Non-Qualified Retirement Plans Three Months Six Months Three Months Six Months Periods ended June 30, 2023 2022 2023 2022 2023 2022 2023 2022 Net Periodic Benefit Cost: Service cost (1) $350 $515 $701 $1,031 $39 $55 $78 $109 Interest cost (2) 887 592 1,771 1,184 177 106 353 212 Expected return on plan assets (2) (1,148) (1,158) (2,295) (2,317) — — — — Recognized net actuarial loss (2) — 255 — 510 60 173 119 346 Net periodic benefit cost $89 $204 $177 $408 $276 $334 $550 $667 (1) Included in salaries and employee benefits expense in the Unaudited Consolidated Statements of Income. (2) Included in other expenses in the Unaudited Consolidated Statements of Income.</t>
        </is>
      </c>
    </row>
    <row r="5">
      <c r="A5" s="4" t="inlineStr">
        <is>
          <t>Schedule of Assumptions Used for Net Periodic Benefit Cost</t>
        </is>
      </c>
      <c r="B5" s="4" t="inlineStr">
        <is>
          <t>The following table presents the measurement date and weighted-average assumptions used to determine net periodic benefit cost: Qualified Pension Plan Non-Qualified Retirement Plans For the six months ended June 30, 2023 2022 2023 2022 Measurement date Dec 31, 2022 Dec 31, 2021 Dec 31, 2022 Dec 31, 2021 Equivalent single discount rate for benefit obligations 5.54% 3.00% 5.50% 2.89% Equivalent single discount rate for service cost 5.60 3.11 5.61 3.16 Equivalent single discount rate for interest cost 5.43 2.67 5.40 2.48 Expected long-term return on plan assets 5.25 5.25 N/A N/A Rate of compensation increase 5.00 3.75 5.00 3.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tatement of Operations and Total Assets by Reportable Segment</t>
        </is>
      </c>
      <c r="B4" s="4" t="inlineStr">
        <is>
          <t xml:space="preserve">The following tables present the statement of operations and total assets for Washington Trust’s reportable segments: (Dollars in thousands) Commercial Banking Wealth Management Services Consolidated Total Three months ended June 30, 2023 2022 2023 2022 2023 2022 Net interest income (expense) $33,486 $37,563 $14 ($48) $33,500 $37,515 Provision for credit losses 700 (3,000) — — 700 (3,000) Net interest income (expense) after provision for credit losses 32,786 40,563 14 (48) 32,800 40,515 Noninterest income 5,142 5,619 9,183 10,233 14,325 15,852 Noninterest expenses: Depreciation and amortization expense 858 707 358 341 1,216 1,048 Other noninterest expenses 24,449 22,504 7,351 7,525 31,800 30,029 Total noninterest expenses 25,307 23,211 7,709 7,866 33,016 31,077 Income before income taxes 12,621 22,971 1,488 2,319 14,109 25,290 Income tax expense 2,518 4,748 335 585 2,853 5,333 Net income $10,103 $18,223 $1,153 $1,734 $11,256 $19,957 Total assets at period end $6,938,357 $5,908,644 $73,403 $74,247 $7,011,760 $5,982,891 Expenditures for long-lived assets 1,859 1,558 17 89 1,876 1,647 (Dollars in thousands) Commercial Banking Wealth Management Services Consolidated Total Six months ended June 30, 2023 2022 2023 2022 2023 2022 Net interest income (expense) $70,666 $72,671 $27 ($65) $70,693 $72,606 Provision for credit losses 1,500 (2,900) — — 1,500 (2,900) Net interest income (expense) after provision for credit losses 69,166 75,571 27 (65) 69,193 75,506 Noninterest income 9,573 12,131 18,035 20,880 27,608 33,011 Noninterest expenses: Depreciation and amortization expense 1,690 1,418 713 685 2,403 2,103 Other noninterest expenses 49,082 45,114 15,095 15,079 64,177 60,193 Total noninterest expenses 50,772 46,532 15,808 15,764 66,580 62,296 Income before income taxes 27,967 41,170 2,254 5,051 30,221 46,221 Income tax expense 5,605 8,545 548 1,236 6,153 9,781 Net income $22,362 $32,625 $1,706 $3,815 $24,068 $36,440 Total assets at period end $6,938,357 $5,908,644 $73,403 $74,247 $7,011,760 $5,982,891 Expenditures for long-lived assets 2,995 2,288 25 193 3,020 2,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Activity in Other Comprehensive Income (Loss)</t>
        </is>
      </c>
      <c r="B4" s="4" t="inlineStr">
        <is>
          <t>The following tables presents the activity in other comprehensive income (loss): Three months ended June 30, 2023 2022 (Dollars in thousands) Pre-tax Amounts Income Tax Benefit (Expense) Net of Tax Pre-tax Amounts Income Tax Benefit (Expense) Net of Tax Available for Sale Debt Securities: Change in fair value of available for sale debt securities ($12,929) $3,102 ($9,827) ($47,293) $11,351 ($35,942) Cash Flow Hedges: Change in fair value of cash flow hedges 1,696 (407) 1,289 (3,943) 946 (2,997) Net cash flow hedge losses reclassified into earnings (1) 1,875 (449) 1,426 32 (8) 24 Net change in fair value of cash flow hedges 3,571 (856) 2,715 (3,911) 938 (2,973) Defined Benefit Plan Obligations: Amortization of net actuarial losses (2) 60 (15) 45 428 (103) 325 Total other comprehensive loss ($9,298) $2,231 ($7,067) ($50,776) $12,186 ($38,590) (1) For the three months ended June 30, 2023 and 2022, the pre-tax amounts reclassified into earnings in the Unaudited Consolidated Statements of Income include a reduction of $2.1 million and an increase of $25 thousand, respectively, in interest and fees on loans, as well as a reduction of $264 thousand and an increase of $57 thousand, respectively, in FHLB interest expense. (2) The pre-tax amounts are included in other expenses in the Unaudited Consolidated Statements of Income. Six months ended June 30, 2023 2022 (Dollars in thousands) Pre-tax Amounts Income Tax Benefit (Expense) Net of Tax Pre-tax Amounts Income Tax Benefit (Expense) Net of Tax Securities available for sale: Change in fair value of available for sale debt securities $4,436 ($1,065) $3,371 ($112,371) $26,969 ($85,402) Cash flow hedges: Change in fair value of cash flow hedges 2,742 (658) 2,084 (17,144) 4,114 (13,030) Net cash flow hedge losses (gains) reclassified into earnings (1) 4,510 (1,082) 3,428 (367) 89 (278) Net change in fair value of cash flow hedges 7,252 (1,740) 5,512 (17,511) 4,203 (13,308) Defined benefit plan obligations: Amortization of net actuarial losses (2) 119 (29) 90 856 (206) 650 Total other comprehensive income (loss) $11,807 ($2,834) $8,973 ($129,026) $30,966 ($98,060) (1) For the six months ended June 30, 2023 and 2022, the pre-tax amounts reclassified into earnings in the Unaudited Consolidated Statements of Income include a reduction of $4.9 million and an increase of $518 thousand, respectively, in interest and fees on loans, as well as a reduction of $391 thousand and an increase of $151 thousand, respectively, in FHLB interest expense. (2) The pre-tax amounts are included in other expenses in the Unaudited Consolidated Statements of Income.</t>
        </is>
      </c>
    </row>
    <row r="5">
      <c r="A5" s="4" t="inlineStr">
        <is>
          <t>Changes in Components of Accumulated Other Comprehensive Income (Loss)</t>
        </is>
      </c>
      <c r="B5" s="4" t="inlineStr">
        <is>
          <t>The following tables present the changes in AOCL by component, net of tax: (Dollars in thousands) Net Unrealized Losses on Available For Sale Debt Securities Net Unrealized Losses on Cash Flow Hedges Net Unrealized Losses on Defined Benefit Plan Obligations Total For the three months ended June 30, 2023 Balance at March 31, 2023 ($117,835) ($19,848) ($4,077) ($141,760) Other comprehensive (loss) income before reclassifications (9,827) 1,289 — (8,538) Amounts reclassified from accumulated other comprehensive (loss) income — 1,426 45 1,471 Net other comprehensive (loss) income (9,827) 2,715 45 (7,067) Balance at June 30, 2023 ($127,662) ($17,133) ($4,032) ($148,827) (Dollars in thousands) Net Unrealized Losses on Available For Sale Debt Securities Net Unrealized Losses on Cash Flow Hedges Net Unrealized Losses on Defined Benefit Plan Obligations Total For the six months ended June 30, 2023 Balance at December 31, 2022 ($131,033) ($22,645) ($4,122) ($157,800) Other comprehensive income before reclassifications 3,371 2,084 — 5,455 Amounts reclassified from accumulated other comprehensive income — 3,428 90 3,518 Net other comprehensive income 3,371 5,512 90 8,973 Balance at June 30, 2023 ($127,662) ($17,133) ($4,032) ($148,827) (Dollars in thousands) Net Unrealized Losses on Available For Sale Debt Securities Net Unrealized Losses on Cash Flow Hedges Net Unrealized Losses on Defined Benefit Plan Obligations Total For the three months ended June 30, 2022 Balance at March 31, 2022 ($56,255) ($14,348) ($8,848) ($79,451) Other comprehensive loss before reclassifications (35,942) (2,997) — (38,939) Amounts reclassified from accumulated other comprehensive loss — 24 325 349 Net other comprehensive (loss) income (35,942) (2,973) 325 (38,590) Balance at June 30, 2022 ($92,197) ($17,321) ($8,523) ($118,041) (Dollars in thousands) Net Unrealized Losses on Available For Sale Debt Securities Net Unrealized Losses on Cash Flow Hedges Net Unrealized Losses on Defined Benefit Plan Obligations Total For the six months ended June 30, 2022 Balance at December 31, 2021 ($6,795) ($4,013) ($9,173) ($19,981) Other comprehensive income (loss) before reclassifications (85,402) (13,030) — (98,432) Amounts reclassified from accumulated other comprehensive income (loss) — (278) 650 372 Net other comprehensive (loss) income (85,402) (13,308) 650 (98,060) Balance at June 30, 2022 ($92,197) ($17,321) ($8,523) ($118,0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Earnings per Share</t>
        </is>
      </c>
      <c r="B4" s="4" t="inlineStr">
        <is>
          <t xml:space="preserve">The following table presents the calculation of EPS: (Dollars and shares in thousands, except per share amounts) Three Months Six Months Periods ended June 30, 2023 2022 2023 2022 Earnings for basic and diluted earnings per common share: Net income $11,256 $19,957 $24,068 $36,440 Less: dividends and undistributed earnings allocated to participating securities (19) (57) (48) (111) Net income available to common shareholders $11,237 $19,900 $24,020 $36,329 Shares: Weighted average common shares outstanding 17,011 17,303 17,042 17,317 Dilutive effect of common stock equivalents 19 111 43 134 Weighted average diluted common shares outstanding 17,030 17,414 17,085 17,451 Earnings per common share: Basic earnings per common share $0.66 $1.15 $1.41 $2.10 Diluted earnings per common share $0.66 $1.14 $1.41 $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inancial Instruments with Off Balance Sheet Risk</t>
        </is>
      </c>
      <c r="B4" s="4" t="inlineStr">
        <is>
          <t xml:space="preserve">The following table presents the contractual and notional amounts of financial instruments with off-balance sheet risk: (Dollars in thousands) June 30, December 31, Financial instruments whose contract amounts represent credit risk (unfunded commitments): Commitments to extend credit $1,358,666 $1,308,873 Standby letters of credit 8,896 9,028 Financial instruments whose notional amounts exceed the amounts of credit risk: Mortgage loan commitments: Interest rate lock commitments 30,136 12,201 Forward sale commitments 66,285 23,150 Loan related derivative contracts: Interest rate contracts with customers 875,201 935,099 Mirror interest rate contracts with counterparties 875,201 935,099 Risk participation-in agreements 226,976 221,247 Interest rate risk management contracts: Interest rate swaps 100,000 320,000 </t>
        </is>
      </c>
    </row>
    <row r="5">
      <c r="A5" s="4" t="inlineStr">
        <is>
          <t>Allowance for Credit Losses on Unfunded Commitments Rollforward</t>
        </is>
      </c>
      <c r="B5" s="4" t="inlineStr">
        <is>
          <t xml:space="preserve">The activity in the ACL on unfunded commitments for the three months ended June 30, 2023 is presented below: (Dollars in thousands) Commercial Consumer CRE C&amp;I Total Commercial Residential Real Estate Home Equity Other Total Consumer Total Beginning Balance $1,368 $883 $2,251 $25 $— $14 $14 $2,290 Provision 115 (6) 109 (10) — 1 1 100 Ending Balance $1,483 $877 $2,360 $15 $— $15 $15 $2,390 The activity in the ACL on unfunded commitments for the six months ended June 30, 2023 is presented below: (Dollars in thousands) Commercial Consumer CRE C&amp;I Total Commercial Residential Real Estate Home Equity Other Total Consumer Total Beginning Balance $1,236 $988 $2,224 $50 $— $16 $16 $2,290 Provision 247 (111) 136 (35) — (1) (1) 100 Ending Balance $1,483 $877 $2,360 $15 $— $15 $15 $2,390 The activity in the ACL on unfunded commitments for the three months ended June 30, 2022 is presented below: (Dollars in thousands) Commercial Consumer CRE C&amp;I Total Commercial Residential Real Estate Home Equity Other Total Consumer Total Beginning Balance $1,335 $837 $2,172 $72 $— $17 $17 $2,261 Provision (56) (3) (59) (14) — 2 2 (71) Ending Balance $1,279 $834 $2,113 $58 $— $19 $19 $2,190 The activity in the ACL on unfunded commitments for the six months ended June 30, 2022 is presented below: (Dollars in thousands) Commercial Consumer CRE C&amp;I Total Commercial Residential Real Estate Home Equity Other Total Consumer Total Beginning Balance $1,267 $816 $2,083 $62 $— $16 $16 $2,161 Provision 12 18 30 (4) — 3 3 29 Ending Balance $1,279 $834 $2,113 $58 $— $19 $19 $2,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65449</v>
      </c>
      <c r="D4" s="6" t="n">
        <v>36602</v>
      </c>
      <c r="E4" s="6" t="n">
        <v>125198</v>
      </c>
      <c r="F4" s="6" t="n">
        <v>70532</v>
      </c>
    </row>
    <row r="5">
      <c r="A5" s="4" t="inlineStr">
        <is>
          <t>Interest on mortgage loans held for sale</t>
        </is>
      </c>
      <c r="C5" s="5" t="n">
        <v>241</v>
      </c>
      <c r="D5" s="5" t="n">
        <v>258</v>
      </c>
      <c r="E5" s="5" t="n">
        <v>393</v>
      </c>
      <c r="F5" s="5" t="n">
        <v>490</v>
      </c>
    </row>
    <row r="6">
      <c r="A6" s="4" t="inlineStr">
        <is>
          <t>Taxable interest on debt securities</t>
        </is>
      </c>
      <c r="C6" s="5" t="n">
        <v>7403</v>
      </c>
      <c r="D6" s="5" t="n">
        <v>4918</v>
      </c>
      <c r="E6" s="5" t="n">
        <v>14597</v>
      </c>
      <c r="F6" s="5" t="n">
        <v>9148</v>
      </c>
    </row>
    <row r="7">
      <c r="A7" s="4" t="inlineStr">
        <is>
          <t>Dividends on Federal Home Loan Bank stock</t>
        </is>
      </c>
      <c r="C7" s="5" t="n">
        <v>858</v>
      </c>
      <c r="D7" s="5" t="n">
        <v>63</v>
      </c>
      <c r="E7" s="5" t="n">
        <v>1455</v>
      </c>
      <c r="F7" s="5" t="n">
        <v>130</v>
      </c>
    </row>
    <row r="8">
      <c r="A8" s="4" t="inlineStr">
        <is>
          <t>Other interest income</t>
        </is>
      </c>
      <c r="C8" s="5" t="n">
        <v>1279</v>
      </c>
      <c r="D8" s="5" t="n">
        <v>188</v>
      </c>
      <c r="E8" s="5" t="n">
        <v>2349</v>
      </c>
      <c r="F8" s="5" t="n">
        <v>266</v>
      </c>
    </row>
    <row r="9">
      <c r="A9" s="4" t="inlineStr">
        <is>
          <t>Total interest and dividend income</t>
        </is>
      </c>
      <c r="C9" s="5" t="n">
        <v>75230</v>
      </c>
      <c r="D9" s="5" t="n">
        <v>42029</v>
      </c>
      <c r="E9" s="5" t="n">
        <v>143992</v>
      </c>
      <c r="F9" s="5" t="n">
        <v>80566</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29704</v>
      </c>
      <c r="D11" s="5" t="n">
        <v>3963</v>
      </c>
      <c r="E11" s="5" t="n">
        <v>49293</v>
      </c>
      <c r="F11" s="5" t="n">
        <v>7066</v>
      </c>
    </row>
    <row r="12">
      <c r="A12" s="4" t="inlineStr">
        <is>
          <t>Federal Home Loan Bank advances</t>
        </is>
      </c>
      <c r="C12" s="5" t="n">
        <v>11652</v>
      </c>
      <c r="D12" s="5" t="n">
        <v>413</v>
      </c>
      <c r="E12" s="5" t="n">
        <v>23278</v>
      </c>
      <c r="F12" s="5" t="n">
        <v>657</v>
      </c>
    </row>
    <row r="13">
      <c r="A13" s="4" t="inlineStr">
        <is>
          <t>Junior subordinated debentures</t>
        </is>
      </c>
      <c r="C13" s="5" t="n">
        <v>374</v>
      </c>
      <c r="D13" s="5" t="n">
        <v>138</v>
      </c>
      <c r="E13" s="5" t="n">
        <v>728</v>
      </c>
      <c r="F13" s="5" t="n">
        <v>237</v>
      </c>
    </row>
    <row r="14">
      <c r="A14" s="4" t="inlineStr">
        <is>
          <t>Total interest expense</t>
        </is>
      </c>
      <c r="C14" s="5" t="n">
        <v>41730</v>
      </c>
      <c r="D14" s="5" t="n">
        <v>4514</v>
      </c>
      <c r="E14" s="5" t="n">
        <v>73299</v>
      </c>
      <c r="F14" s="5" t="n">
        <v>7960</v>
      </c>
    </row>
    <row r="15">
      <c r="A15" s="4" t="inlineStr">
        <is>
          <t>Net interest income</t>
        </is>
      </c>
      <c r="B15" s="4" t="inlineStr">
        <is>
          <t>[1]</t>
        </is>
      </c>
      <c r="C15" s="5" t="n">
        <v>33500</v>
      </c>
      <c r="D15" s="5" t="n">
        <v>37515</v>
      </c>
      <c r="E15" s="5" t="n">
        <v>70693</v>
      </c>
      <c r="F15" s="5" t="n">
        <v>72606</v>
      </c>
    </row>
    <row r="16">
      <c r="A16" s="4" t="inlineStr">
        <is>
          <t>Provision for credit losses</t>
        </is>
      </c>
      <c r="C16" s="5" t="n">
        <v>700</v>
      </c>
      <c r="D16" s="5" t="n">
        <v>-3000</v>
      </c>
      <c r="E16" s="5" t="n">
        <v>1500</v>
      </c>
      <c r="F16" s="5" t="n">
        <v>-2900</v>
      </c>
    </row>
    <row r="17">
      <c r="A17" s="4" t="inlineStr">
        <is>
          <t>Net interest income after provision for credit losses</t>
        </is>
      </c>
      <c r="C17" s="5" t="n">
        <v>32800</v>
      </c>
      <c r="D17" s="5" t="n">
        <v>40515</v>
      </c>
      <c r="E17" s="5" t="n">
        <v>69193</v>
      </c>
      <c r="F17" s="5" t="n">
        <v>75506</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Wealth management revenues</t>
        </is>
      </c>
      <c r="B19" s="4" t="inlineStr">
        <is>
          <t>[1]</t>
        </is>
      </c>
      <c r="C19" s="5" t="n">
        <v>9048</v>
      </c>
      <c r="D19" s="5" t="n">
        <v>10066</v>
      </c>
      <c r="E19" s="5" t="n">
        <v>17711</v>
      </c>
      <c r="F19" s="5" t="n">
        <v>20597</v>
      </c>
    </row>
    <row r="20">
      <c r="A20" s="4" t="inlineStr">
        <is>
          <t>Mortgage banking revenues</t>
        </is>
      </c>
      <c r="B20" s="4" t="inlineStr">
        <is>
          <t>[1]</t>
        </is>
      </c>
      <c r="C20" s="5" t="n">
        <v>1753</v>
      </c>
      <c r="D20" s="5" t="n">
        <v>2082</v>
      </c>
      <c r="E20" s="5" t="n">
        <v>2998</v>
      </c>
      <c r="F20" s="5" t="n">
        <v>5583</v>
      </c>
    </row>
    <row r="21">
      <c r="A21" s="4" t="inlineStr">
        <is>
          <t>Card interchange fees</t>
        </is>
      </c>
      <c r="B21" s="4" t="inlineStr">
        <is>
          <t>[1]</t>
        </is>
      </c>
      <c r="C21" s="5" t="n">
        <v>1268</v>
      </c>
      <c r="D21" s="5" t="n">
        <v>1303</v>
      </c>
      <c r="E21" s="5" t="n">
        <v>2400</v>
      </c>
      <c r="F21" s="5" t="n">
        <v>2467</v>
      </c>
    </row>
    <row r="22">
      <c r="A22" s="4" t="inlineStr">
        <is>
          <t>Service charges on deposit accounts</t>
        </is>
      </c>
      <c r="B22" s="4" t="inlineStr">
        <is>
          <t>[1]</t>
        </is>
      </c>
      <c r="C22" s="5" t="n">
        <v>667</v>
      </c>
      <c r="D22" s="5" t="n">
        <v>763</v>
      </c>
      <c r="E22" s="5" t="n">
        <v>1444</v>
      </c>
      <c r="F22" s="5" t="n">
        <v>1431</v>
      </c>
    </row>
    <row r="23">
      <c r="A23" s="4" t="inlineStr">
        <is>
          <t>Loan related derivative income</t>
        </is>
      </c>
      <c r="B23" s="4" t="inlineStr">
        <is>
          <t>[1]</t>
        </is>
      </c>
      <c r="C23" s="5" t="n">
        <v>247</v>
      </c>
      <c r="D23" s="5" t="n">
        <v>669</v>
      </c>
      <c r="E23" s="5" t="n">
        <v>196</v>
      </c>
      <c r="F23" s="5" t="n">
        <v>970</v>
      </c>
    </row>
    <row r="24">
      <c r="A24" s="4" t="inlineStr">
        <is>
          <t>Income from bank-owned life insurance</t>
        </is>
      </c>
      <c r="B24" s="4" t="inlineStr">
        <is>
          <t>[1]</t>
        </is>
      </c>
      <c r="C24" s="5" t="n">
        <v>879</v>
      </c>
      <c r="D24" s="5" t="n">
        <v>615</v>
      </c>
      <c r="E24" s="5" t="n">
        <v>2044</v>
      </c>
      <c r="F24" s="5" t="n">
        <v>1216</v>
      </c>
    </row>
    <row r="25">
      <c r="A25" s="4" t="inlineStr">
        <is>
          <t>Other income</t>
        </is>
      </c>
      <c r="B25" s="4" t="inlineStr">
        <is>
          <t>[1]</t>
        </is>
      </c>
      <c r="C25" s="5" t="n">
        <v>463</v>
      </c>
      <c r="D25" s="5" t="n">
        <v>354</v>
      </c>
      <c r="E25" s="5" t="n">
        <v>815</v>
      </c>
      <c r="F25" s="5" t="n">
        <v>747</v>
      </c>
    </row>
    <row r="26">
      <c r="A26" s="4" t="inlineStr">
        <is>
          <t>Total noninterest income</t>
        </is>
      </c>
      <c r="B26" s="4" t="inlineStr">
        <is>
          <t>[1]</t>
        </is>
      </c>
      <c r="C26" s="5" t="n">
        <v>14325</v>
      </c>
      <c r="D26" s="5" t="n">
        <v>15852</v>
      </c>
      <c r="E26" s="5" t="n">
        <v>27608</v>
      </c>
      <c r="F26" s="5" t="n">
        <v>33011</v>
      </c>
    </row>
    <row r="27">
      <c r="A27" s="3" t="inlineStr">
        <is>
          <t>Noninterest expense:</t>
        </is>
      </c>
      <c r="C27" s="4" t="inlineStr">
        <is>
          <t xml:space="preserve"> </t>
        </is>
      </c>
      <c r="D27" s="4" t="inlineStr">
        <is>
          <t xml:space="preserve"> </t>
        </is>
      </c>
      <c r="E27" s="4" t="inlineStr">
        <is>
          <t xml:space="preserve"> </t>
        </is>
      </c>
      <c r="F27" s="4" t="inlineStr">
        <is>
          <t xml:space="preserve"> </t>
        </is>
      </c>
    </row>
    <row r="28">
      <c r="A28" s="4" t="inlineStr">
        <is>
          <t>Salaries and employee benefits</t>
        </is>
      </c>
      <c r="C28" s="5" t="n">
        <v>20588</v>
      </c>
      <c r="D28" s="5" t="n">
        <v>20381</v>
      </c>
      <c r="E28" s="5" t="n">
        <v>42372</v>
      </c>
      <c r="F28" s="5" t="n">
        <v>41383</v>
      </c>
    </row>
    <row r="29">
      <c r="A29" s="4" t="inlineStr">
        <is>
          <t>Outsourced services</t>
        </is>
      </c>
      <c r="C29" s="5" t="n">
        <v>3621</v>
      </c>
      <c r="D29" s="5" t="n">
        <v>3375</v>
      </c>
      <c r="E29" s="5" t="n">
        <v>7117</v>
      </c>
      <c r="F29" s="5" t="n">
        <v>6617</v>
      </c>
    </row>
    <row r="30">
      <c r="A30" s="4" t="inlineStr">
        <is>
          <t>Net occupancy</t>
        </is>
      </c>
      <c r="C30" s="5" t="n">
        <v>2416</v>
      </c>
      <c r="D30" s="5" t="n">
        <v>2174</v>
      </c>
      <c r="E30" s="5" t="n">
        <v>4853</v>
      </c>
      <c r="F30" s="5" t="n">
        <v>4474</v>
      </c>
    </row>
    <row r="31">
      <c r="A31" s="4" t="inlineStr">
        <is>
          <t>Equipment</t>
        </is>
      </c>
      <c r="C31" s="5" t="n">
        <v>1050</v>
      </c>
      <c r="D31" s="5" t="n">
        <v>938</v>
      </c>
      <c r="E31" s="5" t="n">
        <v>2078</v>
      </c>
      <c r="F31" s="5" t="n">
        <v>1856</v>
      </c>
    </row>
    <row r="32">
      <c r="A32" s="4" t="inlineStr">
        <is>
          <t>Legal, audit and professional fees</t>
        </is>
      </c>
      <c r="C32" s="5" t="n">
        <v>978</v>
      </c>
      <c r="D32" s="5" t="n">
        <v>677</v>
      </c>
      <c r="E32" s="5" t="n">
        <v>1874</v>
      </c>
      <c r="F32" s="5" t="n">
        <v>1447</v>
      </c>
    </row>
    <row r="33">
      <c r="A33" s="4" t="inlineStr">
        <is>
          <t>FDIC deposit insurance costs</t>
        </is>
      </c>
      <c r="C33" s="5" t="n">
        <v>1371</v>
      </c>
      <c r="D33" s="5" t="n">
        <v>402</v>
      </c>
      <c r="E33" s="5" t="n">
        <v>2243</v>
      </c>
      <c r="F33" s="5" t="n">
        <v>768</v>
      </c>
    </row>
    <row r="34">
      <c r="A34" s="4" t="inlineStr">
        <is>
          <t>Advertising and promotion</t>
        </is>
      </c>
      <c r="C34" s="5" t="n">
        <v>427</v>
      </c>
      <c r="D34" s="5" t="n">
        <v>724</v>
      </c>
      <c r="E34" s="5" t="n">
        <v>835</v>
      </c>
      <c r="F34" s="5" t="n">
        <v>1075</v>
      </c>
    </row>
    <row r="35">
      <c r="A35" s="4" t="inlineStr">
        <is>
          <t>Amortization of intangibles</t>
        </is>
      </c>
      <c r="C35" s="5" t="n">
        <v>212</v>
      </c>
      <c r="D35" s="5" t="n">
        <v>216</v>
      </c>
      <c r="E35" s="5" t="n">
        <v>424</v>
      </c>
      <c r="F35" s="5" t="n">
        <v>433</v>
      </c>
    </row>
    <row r="36">
      <c r="A36" s="4" t="inlineStr">
        <is>
          <t>Other expenses</t>
        </is>
      </c>
      <c r="C36" s="5" t="n">
        <v>2353</v>
      </c>
      <c r="D36" s="5" t="n">
        <v>2190</v>
      </c>
      <c r="E36" s="5" t="n">
        <v>4784</v>
      </c>
      <c r="F36" s="5" t="n">
        <v>4243</v>
      </c>
    </row>
    <row r="37">
      <c r="A37" s="4" t="inlineStr">
        <is>
          <t>Total noninterest expense</t>
        </is>
      </c>
      <c r="C37" s="5" t="n">
        <v>33016</v>
      </c>
      <c r="D37" s="5" t="n">
        <v>31077</v>
      </c>
      <c r="E37" s="5" t="n">
        <v>66580</v>
      </c>
      <c r="F37" s="5" t="n">
        <v>62296</v>
      </c>
    </row>
    <row r="38">
      <c r="A38" s="4" t="inlineStr">
        <is>
          <t>Income (loss) before income taxes</t>
        </is>
      </c>
      <c r="C38" s="5" t="n">
        <v>14109</v>
      </c>
      <c r="D38" s="5" t="n">
        <v>25290</v>
      </c>
      <c r="E38" s="5" t="n">
        <v>30221</v>
      </c>
      <c r="F38" s="5" t="n">
        <v>46221</v>
      </c>
    </row>
    <row r="39">
      <c r="A39" s="4" t="inlineStr">
        <is>
          <t>Income tax expense</t>
        </is>
      </c>
      <c r="C39" s="5" t="n">
        <v>2853</v>
      </c>
      <c r="D39" s="5" t="n">
        <v>5333</v>
      </c>
      <c r="E39" s="5" t="n">
        <v>6153</v>
      </c>
      <c r="F39" s="5" t="n">
        <v>9781</v>
      </c>
    </row>
    <row r="40">
      <c r="A40" s="4" t="inlineStr">
        <is>
          <t>Net income</t>
        </is>
      </c>
      <c r="C40" s="5" t="n">
        <v>11256</v>
      </c>
      <c r="D40" s="5" t="n">
        <v>19957</v>
      </c>
      <c r="E40" s="5" t="n">
        <v>24068</v>
      </c>
      <c r="F40" s="5" t="n">
        <v>36440</v>
      </c>
    </row>
    <row r="41">
      <c r="A41" s="4" t="inlineStr">
        <is>
          <t>Net income available to common shareholders</t>
        </is>
      </c>
      <c r="C41" s="6" t="n">
        <v>11237</v>
      </c>
      <c r="D41" s="6" t="n">
        <v>19900</v>
      </c>
      <c r="E41" s="6" t="n">
        <v>24020</v>
      </c>
      <c r="F41" s="6" t="n">
        <v>36329</v>
      </c>
    </row>
    <row r="42">
      <c r="A42" s="4" t="inlineStr">
        <is>
          <t>Weighted average common shares outstanding - basic</t>
        </is>
      </c>
      <c r="C42" s="5" t="n">
        <v>17011</v>
      </c>
      <c r="D42" s="5" t="n">
        <v>17303</v>
      </c>
      <c r="E42" s="5" t="n">
        <v>17042</v>
      </c>
      <c r="F42" s="5" t="n">
        <v>17317</v>
      </c>
    </row>
    <row r="43">
      <c r="A43" s="4" t="inlineStr">
        <is>
          <t>Weighted average common shares outstanding - diluted</t>
        </is>
      </c>
      <c r="C43" s="5" t="n">
        <v>17030</v>
      </c>
      <c r="D43" s="5" t="n">
        <v>17414</v>
      </c>
      <c r="E43" s="5" t="n">
        <v>17085</v>
      </c>
      <c r="F43" s="5" t="n">
        <v>17451</v>
      </c>
    </row>
    <row r="44">
      <c r="A44" s="3" t="inlineStr">
        <is>
          <t>Per share information:</t>
        </is>
      </c>
      <c r="C44" s="4" t="inlineStr">
        <is>
          <t xml:space="preserve"> </t>
        </is>
      </c>
      <c r="D44" s="4" t="inlineStr">
        <is>
          <t xml:space="preserve"> </t>
        </is>
      </c>
      <c r="E44" s="4" t="inlineStr">
        <is>
          <t xml:space="preserve"> </t>
        </is>
      </c>
      <c r="F44" s="4" t="inlineStr">
        <is>
          <t xml:space="preserve"> </t>
        </is>
      </c>
    </row>
    <row r="45">
      <c r="A45" s="4" t="inlineStr">
        <is>
          <t>Basic earnings per common share</t>
        </is>
      </c>
      <c r="C45" s="8" t="n">
        <v>0.66</v>
      </c>
      <c r="D45" s="8" t="n">
        <v>1.15</v>
      </c>
      <c r="E45" s="8" t="n">
        <v>1.41</v>
      </c>
      <c r="F45" s="8" t="n">
        <v>2.1</v>
      </c>
    </row>
    <row r="46">
      <c r="A46" s="4" t="inlineStr">
        <is>
          <t>Diluted earnings per common share</t>
        </is>
      </c>
      <c r="C46" s="8" t="n">
        <v>0.66</v>
      </c>
      <c r="D46" s="8" t="n">
        <v>1.14</v>
      </c>
      <c r="E46" s="8" t="n">
        <v>1.41</v>
      </c>
      <c r="F46" s="8" t="n">
        <v>2.08</v>
      </c>
    </row>
    <row r="47"/>
    <row r="48">
      <c r="A48" s="4" t="inlineStr">
        <is>
          <t>[1]As reported in the Unaudited Consolidated Statements of Income.</t>
        </is>
      </c>
    </row>
  </sheetData>
  <mergeCells count="5">
    <mergeCell ref="A1:B2"/>
    <mergeCell ref="C1:D1"/>
    <mergeCell ref="E1:F1"/>
    <mergeCell ref="A47:E47"/>
    <mergeCell ref="A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 $ in Thousands</t>
        </is>
      </c>
      <c r="B1" s="2" t="inlineStr">
        <is>
          <t>6 Months Ended</t>
        </is>
      </c>
    </row>
    <row r="2">
      <c r="B2" s="2" t="inlineStr">
        <is>
          <t>Jun. 30, 2023 USD ($) security</t>
        </is>
      </c>
      <c r="C2" s="2" t="inlineStr">
        <is>
          <t>Dec. 31, 2022 USD ($) security</t>
        </is>
      </c>
    </row>
    <row r="3">
      <c r="A3" s="3" t="inlineStr">
        <is>
          <t>Schedule of Available for Sale and Held to Maturity Securities [Line Items]</t>
        </is>
      </c>
      <c r="B3" s="4" t="inlineStr">
        <is>
          <t xml:space="preserve"> </t>
        </is>
      </c>
      <c r="C3" s="4" t="inlineStr">
        <is>
          <t xml:space="preserve"> </t>
        </is>
      </c>
    </row>
    <row r="4">
      <c r="A4" s="4" t="inlineStr">
        <is>
          <t>Accrued interest receivable</t>
        </is>
      </c>
      <c r="B4" s="6" t="n">
        <v>3600</v>
      </c>
      <c r="C4" s="6" t="n">
        <v>3100</v>
      </c>
    </row>
    <row r="5">
      <c r="A5" s="4" t="inlineStr">
        <is>
          <t>Amortized cost of callable debt securities</t>
        </is>
      </c>
      <c r="B5" s="5" t="n">
        <v>273000</v>
      </c>
      <c r="C5" s="4" t="inlineStr">
        <is>
          <t xml:space="preserve"> </t>
        </is>
      </c>
    </row>
    <row r="6">
      <c r="A6" s="4" t="inlineStr">
        <is>
          <t>Fair value of callable debt securities</t>
        </is>
      </c>
      <c r="B6" s="6" t="n">
        <v>240800</v>
      </c>
      <c r="C6" s="4" t="inlineStr">
        <is>
          <t xml:space="preserve"> </t>
        </is>
      </c>
    </row>
    <row r="7">
      <c r="A7" s="4" t="inlineStr">
        <is>
          <t>Available for sale debt securities, securities in continuous unrealized loss position, number of securities | security</t>
        </is>
      </c>
      <c r="B7" s="5" t="n">
        <v>206</v>
      </c>
      <c r="C7" s="5" t="n">
        <v>190</v>
      </c>
    </row>
    <row r="8">
      <c r="A8" s="4" t="inlineStr">
        <is>
          <t>Available for sale debt securities, fair value</t>
        </is>
      </c>
      <c r="B8" s="6" t="n">
        <v>1022458</v>
      </c>
      <c r="C8" s="6" t="n">
        <v>993928</v>
      </c>
    </row>
    <row r="9">
      <c r="A9" s="4" t="inlineStr">
        <is>
          <t>Asset Pledged as Collateral</t>
        </is>
      </c>
      <c r="B9" s="4" t="inlineStr">
        <is>
          <t xml:space="preserve"> </t>
        </is>
      </c>
      <c r="C9" s="4" t="inlineStr">
        <is>
          <t xml:space="preserve"> </t>
        </is>
      </c>
    </row>
    <row r="10">
      <c r="A10" s="3" t="inlineStr">
        <is>
          <t>Schedule of Available for Sale and Held to Maturity Securities [Line Items]</t>
        </is>
      </c>
      <c r="B10" s="4" t="inlineStr">
        <is>
          <t xml:space="preserve"> </t>
        </is>
      </c>
      <c r="C10" s="4" t="inlineStr">
        <is>
          <t xml:space="preserve"> </t>
        </is>
      </c>
    </row>
    <row r="11">
      <c r="A11" s="4" t="inlineStr">
        <is>
          <t>Available for sale debt securities, fair value</t>
        </is>
      </c>
      <c r="B11" s="6" t="n">
        <v>285200</v>
      </c>
      <c r="C11" s="6" t="n">
        <v>294800</v>
      </c>
    </row>
    <row r="12">
      <c r="A12" s="4" t="inlineStr">
        <is>
          <t>Individual name issuer trust preferred debt securities</t>
        </is>
      </c>
      <c r="B12" s="4" t="inlineStr">
        <is>
          <t xml:space="preserve"> </t>
        </is>
      </c>
      <c r="C12" s="4" t="inlineStr">
        <is>
          <t xml:space="preserve"> </t>
        </is>
      </c>
    </row>
    <row r="13">
      <c r="A13" s="3" t="inlineStr">
        <is>
          <t>Schedule of Available for Sale and Held to Maturity Securities [Line Items]</t>
        </is>
      </c>
      <c r="B13" s="4" t="inlineStr">
        <is>
          <t xml:space="preserve"> </t>
        </is>
      </c>
      <c r="C13" s="4" t="inlineStr">
        <is>
          <t xml:space="preserve"> </t>
        </is>
      </c>
    </row>
    <row r="14">
      <c r="A14" s="4" t="inlineStr">
        <is>
          <t>Available for sale debt securities, securities in continuous unrealized loss position, number of securities | security</t>
        </is>
      </c>
      <c r="B14" s="5" t="n">
        <v>3</v>
      </c>
      <c r="C14" s="5" t="n">
        <v>3</v>
      </c>
    </row>
    <row r="15">
      <c r="A15" s="4" t="inlineStr">
        <is>
          <t>Securities in unrealized loss position, number of companies issuing securities | security</t>
        </is>
      </c>
      <c r="B15" s="5" t="n">
        <v>3</v>
      </c>
      <c r="C15" s="4" t="inlineStr">
        <is>
          <t xml:space="preserve"> </t>
        </is>
      </c>
    </row>
    <row r="16">
      <c r="A16" s="4" t="inlineStr">
        <is>
          <t>Number of debt securities below investment grade | security</t>
        </is>
      </c>
      <c r="B16" s="5" t="n">
        <v>1</v>
      </c>
      <c r="C16" s="4" t="inlineStr">
        <is>
          <t xml:space="preserve"> </t>
        </is>
      </c>
    </row>
    <row r="17">
      <c r="A17" s="4" t="inlineStr">
        <is>
          <t>Amortized cost of securities below investment grade</t>
        </is>
      </c>
      <c r="B17" s="6" t="n">
        <v>2000</v>
      </c>
      <c r="C17" s="4" t="inlineStr">
        <is>
          <t xml:space="preserve"> </t>
        </is>
      </c>
    </row>
    <row r="18">
      <c r="A18" s="4" t="inlineStr">
        <is>
          <t>Unrealized losses on securities below investment grade</t>
        </is>
      </c>
      <c r="B18" s="5" t="n">
        <v>-278</v>
      </c>
      <c r="C18" s="4" t="inlineStr">
        <is>
          <t xml:space="preserve"> </t>
        </is>
      </c>
    </row>
    <row r="19">
      <c r="A19" s="4" t="inlineStr">
        <is>
          <t>Available for sale debt securities, fair value</t>
        </is>
      </c>
      <c r="B19" s="6" t="n">
        <v>8497</v>
      </c>
      <c r="C19" s="6" t="n">
        <v>8760</v>
      </c>
    </row>
    <row r="20">
      <c r="A20" s="4" t="inlineStr">
        <is>
          <t>Corporate bonds [Member]</t>
        </is>
      </c>
      <c r="B20" s="4" t="inlineStr">
        <is>
          <t xml:space="preserve"> </t>
        </is>
      </c>
      <c r="C20" s="4" t="inlineStr">
        <is>
          <t xml:space="preserve"> </t>
        </is>
      </c>
    </row>
    <row r="21">
      <c r="A21" s="3" t="inlineStr">
        <is>
          <t>Schedule of Available for Sale and Held to Maturity Securities [Line Items]</t>
        </is>
      </c>
      <c r="B21" s="4" t="inlineStr">
        <is>
          <t xml:space="preserve"> </t>
        </is>
      </c>
      <c r="C21" s="4" t="inlineStr">
        <is>
          <t xml:space="preserve"> </t>
        </is>
      </c>
    </row>
    <row r="22">
      <c r="A22" s="4" t="inlineStr">
        <is>
          <t>Available for sale debt securities, securities in continuous unrealized loss position, number of securities | security</t>
        </is>
      </c>
      <c r="B22" s="5" t="n">
        <v>4</v>
      </c>
      <c r="C22" s="5" t="n">
        <v>4</v>
      </c>
    </row>
    <row r="23">
      <c r="A23" s="4" t="inlineStr">
        <is>
          <t>Securities in unrealized loss position, number of companies issuing securities | security</t>
        </is>
      </c>
      <c r="B23" s="5" t="n">
        <v>3</v>
      </c>
      <c r="C23" s="4" t="inlineStr">
        <is>
          <t xml:space="preserve"> </t>
        </is>
      </c>
    </row>
    <row r="24">
      <c r="A24" s="4" t="inlineStr">
        <is>
          <t>Number of debt securities below investment grade | security</t>
        </is>
      </c>
      <c r="B24" s="5" t="n">
        <v>1</v>
      </c>
      <c r="C24" s="4" t="inlineStr">
        <is>
          <t xml:space="preserve"> </t>
        </is>
      </c>
    </row>
    <row r="25">
      <c r="A25" s="4" t="inlineStr">
        <is>
          <t>Amortized cost of securities below investment grade</t>
        </is>
      </c>
      <c r="B25" s="6" t="n">
        <v>2000</v>
      </c>
      <c r="C25" s="4" t="inlineStr">
        <is>
          <t xml:space="preserve"> </t>
        </is>
      </c>
    </row>
    <row r="26">
      <c r="A26" s="4" t="inlineStr">
        <is>
          <t>Unrealized losses on securities below investment grade</t>
        </is>
      </c>
      <c r="B26" s="5" t="n">
        <v>-122</v>
      </c>
      <c r="C26" s="4" t="inlineStr">
        <is>
          <t xml:space="preserve"> </t>
        </is>
      </c>
    </row>
    <row r="27">
      <c r="A27" s="4" t="inlineStr">
        <is>
          <t>Available for sale debt securities, fair value</t>
        </is>
      </c>
      <c r="B27" s="6" t="n">
        <v>11751</v>
      </c>
      <c r="C27" s="6" t="n">
        <v>11484</v>
      </c>
    </row>
    <row r="28">
      <c r="A28" s="4" t="inlineStr">
        <is>
          <t>Minimum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Maturity period of callable debt securities</t>
        </is>
      </c>
      <c r="B30" s="4" t="inlineStr">
        <is>
          <t>1 year</t>
        </is>
      </c>
      <c r="C30" s="4" t="inlineStr">
        <is>
          <t xml:space="preserve"> </t>
        </is>
      </c>
    </row>
    <row r="31">
      <c r="A31" s="4" t="inlineStr">
        <is>
          <t>Call features of callable debt securities</t>
        </is>
      </c>
      <c r="B31" s="4" t="inlineStr">
        <is>
          <t>1 month</t>
        </is>
      </c>
      <c r="C31" s="4" t="inlineStr">
        <is>
          <t xml:space="preserve"> </t>
        </is>
      </c>
    </row>
    <row r="32">
      <c r="A32" s="4" t="inlineStr">
        <is>
          <t>Maximum [Member]</t>
        </is>
      </c>
      <c r="B32" s="4" t="inlineStr">
        <is>
          <t xml:space="preserve"> </t>
        </is>
      </c>
      <c r="C32" s="4" t="inlineStr">
        <is>
          <t xml:space="preserve"> </t>
        </is>
      </c>
    </row>
    <row r="33">
      <c r="A33" s="3" t="inlineStr">
        <is>
          <t>Schedule of Available for Sale and Held to Maturity Securities [Line Items]</t>
        </is>
      </c>
      <c r="B33" s="4" t="inlineStr">
        <is>
          <t xml:space="preserve"> </t>
        </is>
      </c>
      <c r="C33" s="4" t="inlineStr">
        <is>
          <t xml:space="preserve"> </t>
        </is>
      </c>
    </row>
    <row r="34">
      <c r="A34" s="4" t="inlineStr">
        <is>
          <t>Maturity period of callable debt securities</t>
        </is>
      </c>
      <c r="B34" s="4" t="inlineStr">
        <is>
          <t>14 years</t>
        </is>
      </c>
      <c r="C34" s="4" t="inlineStr">
        <is>
          <t xml:space="preserve"> </t>
        </is>
      </c>
    </row>
    <row r="35">
      <c r="A35" s="4" t="inlineStr">
        <is>
          <t>Call features of callable debt securities</t>
        </is>
      </c>
      <c r="B35" s="4" t="inlineStr">
        <is>
          <t>13 months</t>
        </is>
      </c>
      <c r="C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Jun. 30,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amortized cost</t>
        </is>
      </c>
      <c r="B3" s="6" t="n">
        <v>1190434</v>
      </c>
      <c r="C3" s="6" t="n">
        <v>1166340</v>
      </c>
    </row>
    <row r="4">
      <c r="A4" s="4" t="inlineStr">
        <is>
          <t>Available for sale debt securities, unrealized gains</t>
        </is>
      </c>
      <c r="B4" s="5" t="n">
        <v>129</v>
      </c>
      <c r="C4" s="5" t="n">
        <v>270</v>
      </c>
    </row>
    <row r="5">
      <c r="A5" s="4" t="inlineStr">
        <is>
          <t>Available for sale debt securities, unrealized losses</t>
        </is>
      </c>
      <c r="B5" s="5" t="n">
        <v>-168105</v>
      </c>
      <c r="C5" s="5" t="n">
        <v>-172682</v>
      </c>
    </row>
    <row r="6">
      <c r="A6" s="4" t="inlineStr">
        <is>
          <t>Available for sale debt securities, allowance for credit losses</t>
        </is>
      </c>
      <c r="B6" s="5" t="n">
        <v>0</v>
      </c>
      <c r="C6" s="5" t="n">
        <v>0</v>
      </c>
    </row>
    <row r="7">
      <c r="A7" s="4" t="inlineStr">
        <is>
          <t>Available for sale debt securities, fair value</t>
        </is>
      </c>
      <c r="B7" s="5" t="n">
        <v>1022458</v>
      </c>
      <c r="C7" s="5" t="n">
        <v>993928</v>
      </c>
    </row>
    <row r="8">
      <c r="A8" s="4" t="inlineStr">
        <is>
          <t>Obligations of U.S. government-sponsored enterpris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debt securities, amortized cost</t>
        </is>
      </c>
      <c r="B10" s="5" t="n">
        <v>250952</v>
      </c>
      <c r="C10" s="5" t="n">
        <v>231203</v>
      </c>
    </row>
    <row r="11">
      <c r="A11" s="4" t="inlineStr">
        <is>
          <t>Available for sale debt securities, unrealized gains</t>
        </is>
      </c>
      <c r="B11" s="5" t="n">
        <v>0</v>
      </c>
      <c r="C11" s="5" t="n">
        <v>1</v>
      </c>
    </row>
    <row r="12">
      <c r="A12" s="4" t="inlineStr">
        <is>
          <t>Available for sale debt securities, unrealized losses</t>
        </is>
      </c>
      <c r="B12" s="5" t="n">
        <v>-29926</v>
      </c>
      <c r="C12" s="5" t="n">
        <v>-31622</v>
      </c>
    </row>
    <row r="13">
      <c r="A13" s="4" t="inlineStr">
        <is>
          <t>Available for sale debt securities, allowance for credit losses</t>
        </is>
      </c>
      <c r="B13" s="5" t="n">
        <v>0</v>
      </c>
      <c r="C13" s="5" t="n">
        <v>0</v>
      </c>
    </row>
    <row r="14">
      <c r="A14" s="4" t="inlineStr">
        <is>
          <t>Available for sale debt securities, fair value</t>
        </is>
      </c>
      <c r="B14" s="5" t="n">
        <v>221026</v>
      </c>
      <c r="C14" s="5" t="n">
        <v>199582</v>
      </c>
    </row>
    <row r="15">
      <c r="A15" s="4" t="inlineStr">
        <is>
          <t>Mortgage-backed securities issued by U.S. government-sponsored agencies and U.S. government-sponsored enterpris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debt securities, amortized cost</t>
        </is>
      </c>
      <c r="B17" s="5" t="n">
        <v>916912</v>
      </c>
      <c r="C17" s="5" t="n">
        <v>912581</v>
      </c>
    </row>
    <row r="18">
      <c r="A18" s="4" t="inlineStr">
        <is>
          <t>Available for sale debt securities, unrealized gains</t>
        </is>
      </c>
      <c r="B18" s="5" t="n">
        <v>129</v>
      </c>
      <c r="C18" s="5" t="n">
        <v>269</v>
      </c>
    </row>
    <row r="19">
      <c r="A19" s="4" t="inlineStr">
        <is>
          <t>Available for sale debt securities, unrealized losses</t>
        </is>
      </c>
      <c r="B19" s="5" t="n">
        <v>-135857</v>
      </c>
      <c r="C19" s="5" t="n">
        <v>-138748</v>
      </c>
    </row>
    <row r="20">
      <c r="A20" s="4" t="inlineStr">
        <is>
          <t>Available for sale debt securities, allowance for credit losses</t>
        </is>
      </c>
      <c r="B20" s="5" t="n">
        <v>0</v>
      </c>
      <c r="C20" s="5" t="n">
        <v>0</v>
      </c>
    </row>
    <row r="21">
      <c r="A21" s="4" t="inlineStr">
        <is>
          <t>Available for sale debt securities, fair value</t>
        </is>
      </c>
      <c r="B21" s="5" t="n">
        <v>781184</v>
      </c>
      <c r="C21" s="5" t="n">
        <v>774102</v>
      </c>
    </row>
    <row r="22">
      <c r="A22" s="4" t="inlineStr">
        <is>
          <t>Individual name issuer trust preferred debt securities</t>
        </is>
      </c>
      <c r="B22" s="4" t="inlineStr">
        <is>
          <t xml:space="preserve"> </t>
        </is>
      </c>
      <c r="C22" s="4" t="inlineStr">
        <is>
          <t xml:space="preserve"> </t>
        </is>
      </c>
    </row>
    <row r="23">
      <c r="A23" s="3" t="inlineStr">
        <is>
          <t>Schedule of Available for Sale and Held to Maturity Securities [Line Items]</t>
        </is>
      </c>
      <c r="B23" s="4" t="inlineStr">
        <is>
          <t xml:space="preserve"> </t>
        </is>
      </c>
      <c r="C23" s="4" t="inlineStr">
        <is>
          <t xml:space="preserve"> </t>
        </is>
      </c>
    </row>
    <row r="24">
      <c r="A24" s="4" t="inlineStr">
        <is>
          <t>Available for sale debt securities, amortized cost</t>
        </is>
      </c>
      <c r="B24" s="5" t="n">
        <v>9394</v>
      </c>
      <c r="C24" s="5" t="n">
        <v>9387</v>
      </c>
    </row>
    <row r="25">
      <c r="A25" s="4" t="inlineStr">
        <is>
          <t>Available for sale debt securities, unrealized gains</t>
        </is>
      </c>
      <c r="B25" s="5" t="n">
        <v>0</v>
      </c>
      <c r="C25" s="5" t="n">
        <v>0</v>
      </c>
    </row>
    <row r="26">
      <c r="A26" s="4" t="inlineStr">
        <is>
          <t>Available for sale debt securities, unrealized losses</t>
        </is>
      </c>
      <c r="B26" s="5" t="n">
        <v>-897</v>
      </c>
      <c r="C26" s="5" t="n">
        <v>-627</v>
      </c>
    </row>
    <row r="27">
      <c r="A27" s="4" t="inlineStr">
        <is>
          <t>Available for sale debt securities, allowance for credit losses</t>
        </is>
      </c>
      <c r="B27" s="5" t="n">
        <v>0</v>
      </c>
      <c r="C27" s="5" t="n">
        <v>0</v>
      </c>
    </row>
    <row r="28">
      <c r="A28" s="4" t="inlineStr">
        <is>
          <t>Available for sale debt securities, fair value</t>
        </is>
      </c>
      <c r="B28" s="5" t="n">
        <v>8497</v>
      </c>
      <c r="C28" s="5" t="n">
        <v>8760</v>
      </c>
    </row>
    <row r="29">
      <c r="A29" s="4" t="inlineStr">
        <is>
          <t>Corporate bonds [Member]</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debt securities, amortized cost</t>
        </is>
      </c>
      <c r="B31" s="5" t="n">
        <v>13176</v>
      </c>
      <c r="C31" s="5" t="n">
        <v>13169</v>
      </c>
    </row>
    <row r="32">
      <c r="A32" s="4" t="inlineStr">
        <is>
          <t>Available for sale debt securities, unrealized gains</t>
        </is>
      </c>
      <c r="B32" s="5" t="n">
        <v>0</v>
      </c>
      <c r="C32" s="5" t="n">
        <v>0</v>
      </c>
    </row>
    <row r="33">
      <c r="A33" s="4" t="inlineStr">
        <is>
          <t>Available for sale debt securities, unrealized losses</t>
        </is>
      </c>
      <c r="B33" s="5" t="n">
        <v>-1425</v>
      </c>
      <c r="C33" s="5" t="n">
        <v>-1685</v>
      </c>
    </row>
    <row r="34">
      <c r="A34" s="4" t="inlineStr">
        <is>
          <t>Available for sale debt securities, allowance for credit losses</t>
        </is>
      </c>
      <c r="B34" s="5" t="n">
        <v>0</v>
      </c>
      <c r="C34" s="5" t="n">
        <v>0</v>
      </c>
    </row>
    <row r="35">
      <c r="A35" s="4" t="inlineStr">
        <is>
          <t>Available for sale debt securities, fair value</t>
        </is>
      </c>
      <c r="B35" s="6" t="n">
        <v>11751</v>
      </c>
      <c r="C35" s="6" t="n">
        <v>114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Jun. 30,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maturities within 1 year amortized cost</t>
        </is>
      </c>
      <c r="B3" s="6" t="n">
        <v>105625</v>
      </c>
      <c r="C3" s="4" t="inlineStr">
        <is>
          <t xml:space="preserve"> </t>
        </is>
      </c>
    </row>
    <row r="4">
      <c r="A4" s="4" t="inlineStr">
        <is>
          <t>Available for sale debt securities maturities 1-5 years amortized cost</t>
        </is>
      </c>
      <c r="B4" s="5" t="n">
        <v>499632</v>
      </c>
      <c r="C4" s="4" t="inlineStr">
        <is>
          <t xml:space="preserve"> </t>
        </is>
      </c>
    </row>
    <row r="5">
      <c r="A5" s="4" t="inlineStr">
        <is>
          <t>Available for sale debt securities maturities 5-10 years amortized cost</t>
        </is>
      </c>
      <c r="B5" s="5" t="n">
        <v>335086</v>
      </c>
      <c r="C5" s="4" t="inlineStr">
        <is>
          <t xml:space="preserve"> </t>
        </is>
      </c>
    </row>
    <row r="6">
      <c r="A6" s="4" t="inlineStr">
        <is>
          <t>Available for sale debt securities maturities after 10 years amortized cost</t>
        </is>
      </c>
      <c r="B6" s="5" t="n">
        <v>250091</v>
      </c>
      <c r="C6" s="4" t="inlineStr">
        <is>
          <t xml:space="preserve"> </t>
        </is>
      </c>
    </row>
    <row r="7">
      <c r="A7" s="4" t="inlineStr">
        <is>
          <t>Available for sale debt securities maturities total amortized cost</t>
        </is>
      </c>
      <c r="B7" s="5" t="n">
        <v>1190434</v>
      </c>
      <c r="C7" s="6" t="n">
        <v>1166340</v>
      </c>
    </row>
    <row r="8">
      <c r="A8" s="4" t="inlineStr">
        <is>
          <t>Available for sale debt securities maturities within 1 year fair value</t>
        </is>
      </c>
      <c r="B8" s="5" t="n">
        <v>90019</v>
      </c>
      <c r="C8" s="4" t="inlineStr">
        <is>
          <t xml:space="preserve"> </t>
        </is>
      </c>
    </row>
    <row r="9">
      <c r="A9" s="4" t="inlineStr">
        <is>
          <t>Available for sale debt securities maturities 1-5 years fair value</t>
        </is>
      </c>
      <c r="B9" s="5" t="n">
        <v>431034</v>
      </c>
      <c r="C9" s="4" t="inlineStr">
        <is>
          <t xml:space="preserve"> </t>
        </is>
      </c>
    </row>
    <row r="10">
      <c r="A10" s="4" t="inlineStr">
        <is>
          <t>Available for sale debt securities maturities 5-10 years fair value</t>
        </is>
      </c>
      <c r="B10" s="5" t="n">
        <v>288019</v>
      </c>
      <c r="C10" s="4" t="inlineStr">
        <is>
          <t xml:space="preserve"> </t>
        </is>
      </c>
    </row>
    <row r="11">
      <c r="A11" s="4" t="inlineStr">
        <is>
          <t>Available for sale debt securities maturities after 10 years fair value</t>
        </is>
      </c>
      <c r="B11" s="5" t="n">
        <v>213386</v>
      </c>
      <c r="C11" s="4" t="inlineStr">
        <is>
          <t xml:space="preserve"> </t>
        </is>
      </c>
    </row>
    <row r="12">
      <c r="A12" s="4" t="inlineStr">
        <is>
          <t>Available for sale debt securities, fair value</t>
        </is>
      </c>
      <c r="B12" s="6" t="n">
        <v>1022458</v>
      </c>
      <c r="C12" s="6" t="n">
        <v>9939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a Continuous Unrealized Loss Position) (Details) $ in Thousands</t>
        </is>
      </c>
      <c r="B1" s="2" t="inlineStr">
        <is>
          <t>Jun.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vailable for sale debt securities, securities in continuous unrealized loss position, less than 12 months, number of securities | security</t>
        </is>
      </c>
      <c r="B3" s="5" t="n">
        <v>57</v>
      </c>
      <c r="C3" s="5" t="n">
        <v>99</v>
      </c>
    </row>
    <row r="4">
      <c r="A4" s="4" t="inlineStr">
        <is>
          <t>Available for sale debt securities, securities in continuous unrealized loss position, less than 12 months, fair value</t>
        </is>
      </c>
      <c r="B4" s="6" t="n">
        <v>221220</v>
      </c>
      <c r="C4" s="6" t="n">
        <v>308892</v>
      </c>
    </row>
    <row r="5">
      <c r="A5" s="4" t="inlineStr">
        <is>
          <t>Available for sale debt securities, securities in continuous unrealized loss position, less than 12 months, unrealized losses</t>
        </is>
      </c>
      <c r="B5" s="6" t="n">
        <v>-9084</v>
      </c>
      <c r="C5" s="6" t="n">
        <v>-25598</v>
      </c>
    </row>
    <row r="6">
      <c r="A6" s="4" t="inlineStr">
        <is>
          <t>Available for sale debt securities, securities in continuous unrealized loss position, greater than 12 months, number of securities | security</t>
        </is>
      </c>
      <c r="B6" s="5" t="n">
        <v>149</v>
      </c>
      <c r="C6" s="5" t="n">
        <v>91</v>
      </c>
    </row>
    <row r="7">
      <c r="A7" s="4" t="inlineStr">
        <is>
          <t>Available for sale debt securities, securities in continuous unrealized loss position, greater than 12 months, fair value</t>
        </is>
      </c>
      <c r="B7" s="6" t="n">
        <v>789304</v>
      </c>
      <c r="C7" s="6" t="n">
        <v>661065</v>
      </c>
    </row>
    <row r="8">
      <c r="A8" s="4" t="inlineStr">
        <is>
          <t>Available for sale debt securities, securities in continuous unrealized loss position, greater than 12 months, unrealized losses</t>
        </is>
      </c>
      <c r="B8" s="6" t="n">
        <v>159021</v>
      </c>
      <c r="C8" s="6" t="n">
        <v>147084</v>
      </c>
    </row>
    <row r="9">
      <c r="A9" s="4" t="inlineStr">
        <is>
          <t>Available for sale debt securities, securities in continuous unrealized loss position, number of securities | security</t>
        </is>
      </c>
      <c r="B9" s="5" t="n">
        <v>206</v>
      </c>
      <c r="C9" s="5" t="n">
        <v>190</v>
      </c>
    </row>
    <row r="10">
      <c r="A10" s="4" t="inlineStr">
        <is>
          <t>Available for sale debt securities, securities in continuous unrealized loss position, fair value</t>
        </is>
      </c>
      <c r="B10" s="6" t="n">
        <v>1010524</v>
      </c>
      <c r="C10" s="6" t="n">
        <v>969957</v>
      </c>
    </row>
    <row r="11">
      <c r="A11" s="4" t="inlineStr">
        <is>
          <t>Available for sale debt securities, securities in continuous unrealized loss position, unrealized losses</t>
        </is>
      </c>
      <c r="B11" s="6" t="n">
        <v>168105</v>
      </c>
      <c r="C11" s="6" t="n">
        <v>172682</v>
      </c>
    </row>
    <row r="12">
      <c r="A12" s="4" t="inlineStr">
        <is>
          <t>Obligations of U.S. government-sponsored enterpris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 for sale debt securities, securities in continuous unrealized loss position, less than 12 months, number of securities | security</t>
        </is>
      </c>
      <c r="B14" s="5" t="n">
        <v>4</v>
      </c>
      <c r="C14" s="5" t="n">
        <v>4</v>
      </c>
    </row>
    <row r="15">
      <c r="A15" s="4" t="inlineStr">
        <is>
          <t>Available for sale debt securities, securities in continuous unrealized loss position, less than 12 months, fair value</t>
        </is>
      </c>
      <c r="B15" s="6" t="n">
        <v>48871</v>
      </c>
      <c r="C15" s="6" t="n">
        <v>20115</v>
      </c>
    </row>
    <row r="16">
      <c r="A16" s="4" t="inlineStr">
        <is>
          <t>Available for sale debt securities, securities in continuous unrealized loss position, less than 12 months, unrealized losses</t>
        </is>
      </c>
      <c r="B16" s="6" t="n">
        <v>-1129</v>
      </c>
      <c r="C16" s="6" t="n">
        <v>-638</v>
      </c>
    </row>
    <row r="17">
      <c r="A17" s="4" t="inlineStr">
        <is>
          <t>Available for sale debt securities, securities in continuous unrealized loss position, greater than 12 months, number of securities | security</t>
        </is>
      </c>
      <c r="B17" s="5" t="n">
        <v>19</v>
      </c>
      <c r="C17" s="5" t="n">
        <v>18</v>
      </c>
    </row>
    <row r="18">
      <c r="A18" s="4" t="inlineStr">
        <is>
          <t>Available for sale debt securities, securities in continuous unrealized loss position, greater than 12 months, fair value</t>
        </is>
      </c>
      <c r="B18" s="6" t="n">
        <v>172155</v>
      </c>
      <c r="C18" s="6" t="n">
        <v>169466</v>
      </c>
    </row>
    <row r="19">
      <c r="A19" s="4" t="inlineStr">
        <is>
          <t>Available for sale debt securities, securities in continuous unrealized loss position, greater than 12 months, unrealized losses</t>
        </is>
      </c>
      <c r="B19" s="6" t="n">
        <v>28797</v>
      </c>
      <c r="C19" s="6" t="n">
        <v>30984</v>
      </c>
    </row>
    <row r="20">
      <c r="A20" s="4" t="inlineStr">
        <is>
          <t>Available for sale debt securities, securities in continuous unrealized loss position, number of securities | security</t>
        </is>
      </c>
      <c r="B20" s="5" t="n">
        <v>23</v>
      </c>
      <c r="C20" s="5" t="n">
        <v>22</v>
      </c>
    </row>
    <row r="21">
      <c r="A21" s="4" t="inlineStr">
        <is>
          <t>Available for sale debt securities, securities in continuous unrealized loss position, fair value</t>
        </is>
      </c>
      <c r="B21" s="6" t="n">
        <v>221026</v>
      </c>
      <c r="C21" s="6" t="n">
        <v>189581</v>
      </c>
    </row>
    <row r="22">
      <c r="A22" s="4" t="inlineStr">
        <is>
          <t>Available for sale debt securities, securities in continuous unrealized loss position, unrealized losses</t>
        </is>
      </c>
      <c r="B22" s="6" t="n">
        <v>29926</v>
      </c>
      <c r="C22" s="6" t="n">
        <v>31622</v>
      </c>
    </row>
    <row r="23">
      <c r="A23" s="4" t="inlineStr">
        <is>
          <t>Mortgage-backed securities issued by U.S. government-sponsored agencies and U.S. government-sponsored enterpris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debt securities, securities in continuous unrealized loss position, less than 12 months, number of securities | security</t>
        </is>
      </c>
      <c r="B25" s="5" t="n">
        <v>53</v>
      </c>
      <c r="C25" s="5" t="n">
        <v>95</v>
      </c>
    </row>
    <row r="26">
      <c r="A26" s="4" t="inlineStr">
        <is>
          <t>Available for sale debt securities, securities in continuous unrealized loss position, less than 12 months, fair value</t>
        </is>
      </c>
      <c r="B26" s="6" t="n">
        <v>172349</v>
      </c>
      <c r="C26" s="6" t="n">
        <v>288777</v>
      </c>
    </row>
    <row r="27">
      <c r="A27" s="4" t="inlineStr">
        <is>
          <t>Available for sale debt securities, securities in continuous unrealized loss position, less than 12 months, unrealized losses</t>
        </is>
      </c>
      <c r="B27" s="6" t="n">
        <v>-7955</v>
      </c>
      <c r="C27" s="6" t="n">
        <v>-24960</v>
      </c>
    </row>
    <row r="28">
      <c r="A28" s="4" t="inlineStr">
        <is>
          <t>Available for sale debt securities, securities in continuous unrealized loss position, greater than 12 months, number of securities | security</t>
        </is>
      </c>
      <c r="B28" s="5" t="n">
        <v>123</v>
      </c>
      <c r="C28" s="5" t="n">
        <v>66</v>
      </c>
    </row>
    <row r="29">
      <c r="A29" s="4" t="inlineStr">
        <is>
          <t>Available for sale debt securities, securities in continuous unrealized loss position, greater than 12 months, fair value</t>
        </is>
      </c>
      <c r="B29" s="6" t="n">
        <v>596901</v>
      </c>
      <c r="C29" s="6" t="n">
        <v>471355</v>
      </c>
    </row>
    <row r="30">
      <c r="A30" s="4" t="inlineStr">
        <is>
          <t>Available for sale debt securities, securities in continuous unrealized loss position, greater than 12 months, unrealized losses</t>
        </is>
      </c>
      <c r="B30" s="6" t="n">
        <v>127902</v>
      </c>
      <c r="C30" s="6" t="n">
        <v>113788</v>
      </c>
    </row>
    <row r="31">
      <c r="A31" s="4" t="inlineStr">
        <is>
          <t>Available for sale debt securities, securities in continuous unrealized loss position, number of securities | security</t>
        </is>
      </c>
      <c r="B31" s="5" t="n">
        <v>176</v>
      </c>
      <c r="C31" s="5" t="n">
        <v>161</v>
      </c>
    </row>
    <row r="32">
      <c r="A32" s="4" t="inlineStr">
        <is>
          <t>Available for sale debt securities, securities in continuous unrealized loss position, fair value</t>
        </is>
      </c>
      <c r="B32" s="6" t="n">
        <v>769250</v>
      </c>
      <c r="C32" s="6" t="n">
        <v>760132</v>
      </c>
    </row>
    <row r="33">
      <c r="A33" s="4" t="inlineStr">
        <is>
          <t>Available for sale debt securities, securities in continuous unrealized loss position, unrealized losses</t>
        </is>
      </c>
      <c r="B33" s="6" t="n">
        <v>135857</v>
      </c>
      <c r="C33" s="6" t="n">
        <v>138748</v>
      </c>
    </row>
    <row r="34">
      <c r="A34" s="4" t="inlineStr">
        <is>
          <t>Individual name issuer trust preferred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 for sale debt securities, securities in continuous unrealized loss position, less than 12 months, number of securities | security</t>
        </is>
      </c>
      <c r="B36" s="5" t="n">
        <v>0</v>
      </c>
      <c r="C36" s="5" t="n">
        <v>0</v>
      </c>
    </row>
    <row r="37">
      <c r="A37" s="4" t="inlineStr">
        <is>
          <t>Available for sale debt securities, securities in continuous unrealized loss position, less than 12 months, fair value</t>
        </is>
      </c>
      <c r="B37" s="6" t="n">
        <v>0</v>
      </c>
      <c r="C37" s="6" t="n">
        <v>0</v>
      </c>
    </row>
    <row r="38">
      <c r="A38" s="4" t="inlineStr">
        <is>
          <t>Available for sale debt securities, securities in continuous unrealized loss position, less than 12 months, unrealized losses</t>
        </is>
      </c>
      <c r="B38" s="6" t="n">
        <v>0</v>
      </c>
      <c r="C38" s="6" t="n">
        <v>0</v>
      </c>
    </row>
    <row r="39">
      <c r="A39" s="4" t="inlineStr">
        <is>
          <t>Available for sale debt securities, securities in continuous unrealized loss position, greater than 12 months, number of securities | security</t>
        </is>
      </c>
      <c r="B39" s="5" t="n">
        <v>3</v>
      </c>
      <c r="C39" s="5" t="n">
        <v>3</v>
      </c>
    </row>
    <row r="40">
      <c r="A40" s="4" t="inlineStr">
        <is>
          <t>Available for sale debt securities, securities in continuous unrealized loss position, greater than 12 months, fair value</t>
        </is>
      </c>
      <c r="B40" s="6" t="n">
        <v>8497</v>
      </c>
      <c r="C40" s="6" t="n">
        <v>8760</v>
      </c>
    </row>
    <row r="41">
      <c r="A41" s="4" t="inlineStr">
        <is>
          <t>Available for sale debt securities, securities in continuous unrealized loss position, greater than 12 months, unrealized losses</t>
        </is>
      </c>
      <c r="B41" s="6" t="n">
        <v>897</v>
      </c>
      <c r="C41" s="6" t="n">
        <v>627</v>
      </c>
    </row>
    <row r="42">
      <c r="A42" s="4" t="inlineStr">
        <is>
          <t>Available for sale debt securities, securities in continuous unrealized loss position, number of securities | security</t>
        </is>
      </c>
      <c r="B42" s="5" t="n">
        <v>3</v>
      </c>
      <c r="C42" s="5" t="n">
        <v>3</v>
      </c>
    </row>
    <row r="43">
      <c r="A43" s="4" t="inlineStr">
        <is>
          <t>Available for sale debt securities, securities in continuous unrealized loss position, fair value</t>
        </is>
      </c>
      <c r="B43" s="6" t="n">
        <v>8497</v>
      </c>
      <c r="C43" s="6" t="n">
        <v>8760</v>
      </c>
    </row>
    <row r="44">
      <c r="A44" s="4" t="inlineStr">
        <is>
          <t>Available for sale debt securities, securities in continuous unrealized loss position, unrealized losses</t>
        </is>
      </c>
      <c r="B44" s="6" t="n">
        <v>897</v>
      </c>
      <c r="C44" s="6" t="n">
        <v>627</v>
      </c>
    </row>
    <row r="45">
      <c r="A45" s="4" t="inlineStr">
        <is>
          <t>Corporate bond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 for sale debt securities, securities in continuous unrealized loss position, less than 12 months, number of securities | security</t>
        </is>
      </c>
      <c r="B47" s="5" t="n">
        <v>0</v>
      </c>
      <c r="C47" s="5" t="n">
        <v>0</v>
      </c>
    </row>
    <row r="48">
      <c r="A48" s="4" t="inlineStr">
        <is>
          <t>Available for sale debt securities, securities in continuous unrealized loss position, less than 12 months, fair value</t>
        </is>
      </c>
      <c r="B48" s="6" t="n">
        <v>0</v>
      </c>
      <c r="C48" s="6" t="n">
        <v>0</v>
      </c>
    </row>
    <row r="49">
      <c r="A49" s="4" t="inlineStr">
        <is>
          <t>Available for sale debt securities, securities in continuous unrealized loss position, less than 12 months, unrealized losses</t>
        </is>
      </c>
      <c r="B49" s="6" t="n">
        <v>0</v>
      </c>
      <c r="C49" s="6" t="n">
        <v>0</v>
      </c>
    </row>
    <row r="50">
      <c r="A50" s="4" t="inlineStr">
        <is>
          <t>Available for sale debt securities, securities in continuous unrealized loss position, greater than 12 months, number of securities | security</t>
        </is>
      </c>
      <c r="B50" s="5" t="n">
        <v>4</v>
      </c>
      <c r="C50" s="5" t="n">
        <v>4</v>
      </c>
    </row>
    <row r="51">
      <c r="A51" s="4" t="inlineStr">
        <is>
          <t>Available for sale debt securities, securities in continuous unrealized loss position, greater than 12 months, fair value</t>
        </is>
      </c>
      <c r="B51" s="6" t="n">
        <v>11751</v>
      </c>
      <c r="C51" s="6" t="n">
        <v>11484</v>
      </c>
    </row>
    <row r="52">
      <c r="A52" s="4" t="inlineStr">
        <is>
          <t>Available for sale debt securities, securities in continuous unrealized loss position, greater than 12 months, unrealized losses</t>
        </is>
      </c>
      <c r="B52" s="6" t="n">
        <v>1425</v>
      </c>
      <c r="C52" s="6" t="n">
        <v>1685</v>
      </c>
    </row>
    <row r="53">
      <c r="A53" s="4" t="inlineStr">
        <is>
          <t>Available for sale debt securities, securities in continuous unrealized loss position, number of securities | security</t>
        </is>
      </c>
      <c r="B53" s="5" t="n">
        <v>4</v>
      </c>
      <c r="C53" s="5" t="n">
        <v>4</v>
      </c>
    </row>
    <row r="54">
      <c r="A54" s="4" t="inlineStr">
        <is>
          <t>Available for sale debt securities, securities in continuous unrealized loss position, fair value</t>
        </is>
      </c>
      <c r="B54" s="6" t="n">
        <v>11751</v>
      </c>
      <c r="C54" s="6" t="n">
        <v>11484</v>
      </c>
    </row>
    <row r="55">
      <c r="A55" s="4" t="inlineStr">
        <is>
          <t>Available for sale debt securities, securities in continuous unrealized loss position, unrealized losses</t>
        </is>
      </c>
      <c r="B55" s="6" t="n">
        <v>1425</v>
      </c>
      <c r="C55" s="6" t="n">
        <v>16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Narrative) (Details) - USD ($) $ in Thousands</t>
        </is>
      </c>
      <c r="C1" s="2" t="inlineStr">
        <is>
          <t>Jun. 30, 2023</t>
        </is>
      </c>
      <c r="D1" s="2" t="inlineStr">
        <is>
          <t>Dec. 31, 2022</t>
        </is>
      </c>
    </row>
    <row r="2">
      <c r="A2" s="4" t="inlineStr">
        <is>
          <t>Accrued interest receivable on loans</t>
        </is>
      </c>
      <c r="C2" s="6" t="n">
        <v>20200</v>
      </c>
      <c r="D2" s="6" t="n">
        <v>17600</v>
      </c>
    </row>
    <row r="3">
      <c r="A3" s="4" t="inlineStr">
        <is>
          <t>Total loans</t>
        </is>
      </c>
      <c r="B3" s="4" t="inlineStr">
        <is>
          <t>[1]</t>
        </is>
      </c>
      <c r="C3" s="5" t="n">
        <v>5381113</v>
      </c>
      <c r="D3" s="5" t="n">
        <v>5110139</v>
      </c>
    </row>
    <row r="4">
      <c r="A4" s="4" t="inlineStr">
        <is>
          <t>Nonaccrual loans included in past due loans</t>
        </is>
      </c>
      <c r="C4" s="5" t="n">
        <v>3700</v>
      </c>
      <c r="D4" s="5" t="n">
        <v>7200</v>
      </c>
    </row>
    <row r="5">
      <c r="A5" s="4" t="inlineStr">
        <is>
          <t>Nonaccrual loans with no ACL</t>
        </is>
      </c>
      <c r="C5" s="5" t="n">
        <v>2000</v>
      </c>
      <c r="D5" s="5" t="n">
        <v>6500</v>
      </c>
    </row>
    <row r="6">
      <c r="A6" s="4" t="inlineStr">
        <is>
          <t>Nonaccrual loans current on payment</t>
        </is>
      </c>
      <c r="C6" s="5" t="n">
        <v>6700</v>
      </c>
      <c r="D6" s="5" t="n">
        <v>5700</v>
      </c>
    </row>
    <row r="7">
      <c r="A7" s="4" t="inlineStr">
        <is>
          <t>Residential loans in process of foreclosure</t>
        </is>
      </c>
      <c r="C7" s="5" t="n">
        <v>763</v>
      </c>
      <c r="D7" s="5" t="n">
        <v>2900</v>
      </c>
    </row>
    <row r="8">
      <c r="A8" s="4" t="inlineStr">
        <is>
          <t>Individually analyzed loans</t>
        </is>
      </c>
      <c r="C8" s="5" t="n">
        <v>2000</v>
      </c>
      <c r="D8" s="5" t="n">
        <v>10000</v>
      </c>
    </row>
    <row r="9">
      <c r="A9" s="4" t="inlineStr">
        <is>
          <t>Asset Pledged as Collateral</t>
        </is>
      </c>
      <c r="C9" s="4" t="inlineStr">
        <is>
          <t xml:space="preserve"> </t>
        </is>
      </c>
      <c r="D9" s="4" t="inlineStr">
        <is>
          <t xml:space="preserve"> </t>
        </is>
      </c>
    </row>
    <row r="10">
      <c r="A10" s="4" t="inlineStr">
        <is>
          <t>Total loans</t>
        </is>
      </c>
      <c r="C10" s="5" t="n">
        <v>2900000</v>
      </c>
      <c r="D10" s="5" t="n">
        <v>2400000</v>
      </c>
    </row>
    <row r="11">
      <c r="A11" s="4" t="inlineStr">
        <is>
          <t>Collateral Dependent Individually Analyzed</t>
        </is>
      </c>
      <c r="C11" s="4" t="inlineStr">
        <is>
          <t xml:space="preserve"> </t>
        </is>
      </c>
      <c r="D11" s="4" t="inlineStr">
        <is>
          <t xml:space="preserve"> </t>
        </is>
      </c>
    </row>
    <row r="12">
      <c r="A12" s="4" t="inlineStr">
        <is>
          <t>Total loans</t>
        </is>
      </c>
      <c r="C12" s="6" t="n">
        <v>2030</v>
      </c>
      <c r="D12" s="6" t="n">
        <v>8455</v>
      </c>
    </row>
    <row r="13"/>
    <row r="14">
      <c r="A14" s="4" t="inlineStr">
        <is>
          <t>[1]Includes net unamortized loan origination costs of $12.5 million and $11.6 million, respectively, at June 30, 2023 and December 31, 2022 and net unamortized premiums on loans purchased from and serviced by other financial institutions of $302 thousand and $318 thousand, respectively, at June 30, 2023 and December 31, 2022.</t>
        </is>
      </c>
    </row>
  </sheetData>
  <mergeCells count="3">
    <mergeCell ref="A1:B1"/>
    <mergeCell ref="A13:C13"/>
    <mergeCell ref="A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ummary of Loans) (Details) - USD ($) $ in Thousands</t>
        </is>
      </c>
      <c r="C1" s="2" t="inlineStr">
        <is>
          <t>Jun. 30,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6" t="n">
        <v>5381113</v>
      </c>
      <c r="D3" s="6" t="n">
        <v>5110139</v>
      </c>
    </row>
    <row r="4">
      <c r="A4" s="4" t="inlineStr">
        <is>
          <t>Net unamortized loan origination costs</t>
        </is>
      </c>
      <c r="C4" s="5" t="n">
        <v>12500</v>
      </c>
      <c r="D4" s="5" t="n">
        <v>11600</v>
      </c>
    </row>
    <row r="5">
      <c r="A5" s="4" t="inlineStr">
        <is>
          <t>Net unamortized premiums on purchased loans</t>
        </is>
      </c>
      <c r="C5" s="5" t="n">
        <v>302</v>
      </c>
      <c r="D5" s="5" t="n">
        <v>318</v>
      </c>
    </row>
    <row r="6">
      <c r="A6" s="4" t="inlineStr">
        <is>
          <t>Commercial Real Estate</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Total loans</t>
        </is>
      </c>
      <c r="B8" s="4" t="inlineStr">
        <is>
          <t>[2]</t>
        </is>
      </c>
      <c r="C8" s="5" t="n">
        <v>1940030</v>
      </c>
      <c r="D8" s="5" t="n">
        <v>1829304</v>
      </c>
    </row>
    <row r="9">
      <c r="A9" s="4" t="inlineStr">
        <is>
          <t>Commercial &amp; Industrial</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Total loans</t>
        </is>
      </c>
      <c r="B11" s="4" t="inlineStr">
        <is>
          <t>[3]</t>
        </is>
      </c>
      <c r="C11" s="5" t="n">
        <v>611472</v>
      </c>
      <c r="D11" s="5" t="n">
        <v>656397</v>
      </c>
    </row>
    <row r="12">
      <c r="A12" s="4" t="inlineStr">
        <is>
          <t>Total Commercial</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Total loans</t>
        </is>
      </c>
      <c r="C14" s="5" t="n">
        <v>2551502</v>
      </c>
      <c r="D14" s="5" t="n">
        <v>2485701</v>
      </c>
    </row>
    <row r="15">
      <c r="A15" s="4" t="inlineStr">
        <is>
          <t>Residential Real Estate</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Total loans</t>
        </is>
      </c>
      <c r="B17" s="4" t="inlineStr">
        <is>
          <t>[4]</t>
        </is>
      </c>
      <c r="C17" s="5" t="n">
        <v>2510125</v>
      </c>
      <c r="D17" s="5" t="n">
        <v>2323002</v>
      </c>
    </row>
    <row r="18">
      <c r="A18" s="4" t="inlineStr">
        <is>
          <t>Home Equity</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Total loans</t>
        </is>
      </c>
      <c r="C20" s="5" t="n">
        <v>301116</v>
      </c>
      <c r="D20" s="5" t="n">
        <v>285715</v>
      </c>
    </row>
    <row r="21">
      <c r="A21" s="4" t="inlineStr">
        <is>
          <t>Other</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Total loans</t>
        </is>
      </c>
      <c r="B23" s="4" t="inlineStr">
        <is>
          <t>[5]</t>
        </is>
      </c>
      <c r="C23" s="5" t="n">
        <v>18370</v>
      </c>
      <c r="D23" s="5" t="n">
        <v>15721</v>
      </c>
    </row>
    <row r="24">
      <c r="A24" s="4" t="inlineStr">
        <is>
          <t>Total Consumer</t>
        </is>
      </c>
      <c r="C24" s="4" t="inlineStr">
        <is>
          <t xml:space="preserve"> </t>
        </is>
      </c>
      <c r="D24" s="4" t="inlineStr">
        <is>
          <t xml:space="preserve"> </t>
        </is>
      </c>
    </row>
    <row r="25">
      <c r="A25" s="3" t="inlineStr">
        <is>
          <t>Accounts, Notes, Loans and Financing Receivable [Line Items]</t>
        </is>
      </c>
      <c r="C25" s="4" t="inlineStr">
        <is>
          <t xml:space="preserve"> </t>
        </is>
      </c>
      <c r="D25" s="4" t="inlineStr">
        <is>
          <t xml:space="preserve"> </t>
        </is>
      </c>
    </row>
    <row r="26">
      <c r="A26" s="4" t="inlineStr">
        <is>
          <t>Total loans</t>
        </is>
      </c>
      <c r="C26" s="6" t="n">
        <v>319486</v>
      </c>
      <c r="D26" s="6" t="n">
        <v>301436</v>
      </c>
    </row>
    <row r="27"/>
    <row r="28">
      <c r="A28" s="4" t="inlineStr">
        <is>
          <t>[1]Includes net unamortized loan origination costs of $12.5 million and $11.6 million, respectively, at June 30, 2023 and December 31, 2022 and net unamortized premiums on loans purchased from and serviced by other financial institutions of $302 thousand and $318 thousand, respectively, at June 30, 2023 and December 31, 2022.[2]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3]C&amp;amp;I consists of loans to businesses and individuals, a portion of which are fully or partially collateralized by real estate.[4]Residential real estate consists of mortgage and homeowner construction loans secured by one- to four-family residential properties.[5]Other consists of loans to individuals secured by general aviation aircraft and other personal installment loans.</t>
        </is>
      </c>
    </row>
  </sheetData>
  <mergeCells count="3">
    <mergeCell ref="A1:B1"/>
    <mergeCell ref="A27:C27"/>
    <mergeCell ref="A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st Due Loans) (Details) - USD ($) $ in Thousands</t>
        </is>
      </c>
      <c r="C1" s="2" t="inlineStr">
        <is>
          <t>Jun. 30, 2023</t>
        </is>
      </c>
      <c r="D1" s="2" t="inlineStr">
        <is>
          <t>Dec. 31, 2022</t>
        </is>
      </c>
    </row>
    <row r="2">
      <c r="A2" s="3" t="inlineStr">
        <is>
          <t>Financing Receivable, Past Due [Line Items]</t>
        </is>
      </c>
      <c r="C2" s="4" t="inlineStr">
        <is>
          <t xml:space="preserve"> </t>
        </is>
      </c>
      <c r="D2" s="4" t="inlineStr">
        <is>
          <t xml:space="preserve"> </t>
        </is>
      </c>
    </row>
    <row r="3">
      <c r="A3" s="4" t="inlineStr">
        <is>
          <t>Past due</t>
        </is>
      </c>
      <c r="C3" s="6" t="n">
        <v>6330</v>
      </c>
      <c r="D3" s="6" t="n">
        <v>11578</v>
      </c>
    </row>
    <row r="4">
      <c r="A4" s="4" t="inlineStr">
        <is>
          <t>Current</t>
        </is>
      </c>
      <c r="C4" s="5" t="n">
        <v>5374783</v>
      </c>
      <c r="D4" s="5" t="n">
        <v>5098561</v>
      </c>
    </row>
    <row r="5">
      <c r="A5" s="4" t="inlineStr">
        <is>
          <t>Total loans</t>
        </is>
      </c>
      <c r="B5" s="4" t="inlineStr">
        <is>
          <t>[1]</t>
        </is>
      </c>
      <c r="C5" s="5" t="n">
        <v>5381113</v>
      </c>
      <c r="D5" s="5" t="n">
        <v>5110139</v>
      </c>
    </row>
    <row r="6">
      <c r="A6" s="4" t="inlineStr">
        <is>
          <t>30-59</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Past due</t>
        </is>
      </c>
      <c r="C8" s="5" t="n">
        <v>3296</v>
      </c>
      <c r="D8" s="5" t="n">
        <v>7364</v>
      </c>
    </row>
    <row r="9">
      <c r="A9" s="4" t="inlineStr">
        <is>
          <t>60-89</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Past due</t>
        </is>
      </c>
      <c r="C11" s="5" t="n">
        <v>1526</v>
      </c>
      <c r="D11" s="5" t="n">
        <v>435</v>
      </c>
    </row>
    <row r="12">
      <c r="A12" s="4" t="inlineStr">
        <is>
          <t>Over 90</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Past due</t>
        </is>
      </c>
      <c r="C14" s="5" t="n">
        <v>1508</v>
      </c>
      <c r="D14" s="5" t="n">
        <v>3779</v>
      </c>
    </row>
    <row r="15">
      <c r="A15" s="4" t="inlineStr">
        <is>
          <t>Commercial Real Estate</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Past due</t>
        </is>
      </c>
      <c r="C17" s="5" t="n">
        <v>0</v>
      </c>
      <c r="D17" s="5" t="n">
        <v>1187</v>
      </c>
    </row>
    <row r="18">
      <c r="A18" s="4" t="inlineStr">
        <is>
          <t>Current</t>
        </is>
      </c>
      <c r="C18" s="5" t="n">
        <v>1940030</v>
      </c>
      <c r="D18" s="5" t="n">
        <v>1828117</v>
      </c>
    </row>
    <row r="19">
      <c r="A19" s="4" t="inlineStr">
        <is>
          <t>Total loans</t>
        </is>
      </c>
      <c r="B19" s="4" t="inlineStr">
        <is>
          <t>[2]</t>
        </is>
      </c>
      <c r="C19" s="5" t="n">
        <v>1940030</v>
      </c>
      <c r="D19" s="5" t="n">
        <v>1829304</v>
      </c>
    </row>
    <row r="20">
      <c r="A20" s="4" t="inlineStr">
        <is>
          <t>Commercial Real Estate | 30-59</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Past due</t>
        </is>
      </c>
      <c r="C22" s="5" t="n">
        <v>0</v>
      </c>
      <c r="D22" s="5" t="n">
        <v>1187</v>
      </c>
    </row>
    <row r="23">
      <c r="A23" s="4" t="inlineStr">
        <is>
          <t>Commercial Real Estate | 60-89</t>
        </is>
      </c>
      <c r="C23" s="4" t="inlineStr">
        <is>
          <t xml:space="preserve"> </t>
        </is>
      </c>
      <c r="D23" s="4" t="inlineStr">
        <is>
          <t xml:space="preserve"> </t>
        </is>
      </c>
    </row>
    <row r="24">
      <c r="A24" s="3" t="inlineStr">
        <is>
          <t>Financing Receivable, Past Due [Line Items]</t>
        </is>
      </c>
      <c r="C24" s="4" t="inlineStr">
        <is>
          <t xml:space="preserve"> </t>
        </is>
      </c>
      <c r="D24" s="4" t="inlineStr">
        <is>
          <t xml:space="preserve"> </t>
        </is>
      </c>
    </row>
    <row r="25">
      <c r="A25" s="4" t="inlineStr">
        <is>
          <t>Past due</t>
        </is>
      </c>
      <c r="C25" s="5" t="n">
        <v>0</v>
      </c>
      <c r="D25" s="5" t="n">
        <v>0</v>
      </c>
    </row>
    <row r="26">
      <c r="A26" s="4" t="inlineStr">
        <is>
          <t>Commercial Real Estate | Over 90</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Past due</t>
        </is>
      </c>
      <c r="C28" s="5" t="n">
        <v>0</v>
      </c>
      <c r="D28" s="5" t="n">
        <v>0</v>
      </c>
    </row>
    <row r="29">
      <c r="A29" s="4" t="inlineStr">
        <is>
          <t>Commercial &amp; Industrial</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Past due</t>
        </is>
      </c>
      <c r="C31" s="5" t="n">
        <v>223</v>
      </c>
      <c r="D31" s="5" t="n">
        <v>265</v>
      </c>
    </row>
    <row r="32">
      <c r="A32" s="4" t="inlineStr">
        <is>
          <t>Current</t>
        </is>
      </c>
      <c r="C32" s="5" t="n">
        <v>611249</v>
      </c>
      <c r="D32" s="5" t="n">
        <v>656132</v>
      </c>
    </row>
    <row r="33">
      <c r="A33" s="4" t="inlineStr">
        <is>
          <t>Total loans</t>
        </is>
      </c>
      <c r="B33" s="4" t="inlineStr">
        <is>
          <t>[3]</t>
        </is>
      </c>
      <c r="C33" s="5" t="n">
        <v>611472</v>
      </c>
      <c r="D33" s="5" t="n">
        <v>656397</v>
      </c>
    </row>
    <row r="34">
      <c r="A34" s="4" t="inlineStr">
        <is>
          <t>Commercial &amp; Industrial | 30-59</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Past due</t>
        </is>
      </c>
      <c r="C36" s="5" t="n">
        <v>3</v>
      </c>
      <c r="D36" s="5" t="n">
        <v>265</v>
      </c>
    </row>
    <row r="37">
      <c r="A37" s="4" t="inlineStr">
        <is>
          <t>Commercial &amp; Industrial | 60-89</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Past due</t>
        </is>
      </c>
      <c r="C39" s="5" t="n">
        <v>220</v>
      </c>
      <c r="D39" s="5" t="n">
        <v>0</v>
      </c>
    </row>
    <row r="40">
      <c r="A40" s="4" t="inlineStr">
        <is>
          <t>Commercial &amp; Industrial | Over 90</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Past due</t>
        </is>
      </c>
      <c r="C42" s="5" t="n">
        <v>0</v>
      </c>
      <c r="D42" s="5" t="n">
        <v>0</v>
      </c>
    </row>
    <row r="43">
      <c r="A43" s="4" t="inlineStr">
        <is>
          <t>Total Commercial</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Past due</t>
        </is>
      </c>
      <c r="C45" s="5" t="n">
        <v>223</v>
      </c>
      <c r="D45" s="5" t="n">
        <v>1452</v>
      </c>
    </row>
    <row r="46">
      <c r="A46" s="4" t="inlineStr">
        <is>
          <t>Current</t>
        </is>
      </c>
      <c r="C46" s="5" t="n">
        <v>2551279</v>
      </c>
      <c r="D46" s="5" t="n">
        <v>2484249</v>
      </c>
    </row>
    <row r="47">
      <c r="A47" s="4" t="inlineStr">
        <is>
          <t>Total loans</t>
        </is>
      </c>
      <c r="C47" s="5" t="n">
        <v>2551502</v>
      </c>
      <c r="D47" s="5" t="n">
        <v>2485701</v>
      </c>
    </row>
    <row r="48">
      <c r="A48" s="4" t="inlineStr">
        <is>
          <t>Total Commercial | 30-59</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Past due</t>
        </is>
      </c>
      <c r="C50" s="5" t="n">
        <v>3</v>
      </c>
      <c r="D50" s="5" t="n">
        <v>1452</v>
      </c>
    </row>
    <row r="51">
      <c r="A51" s="4" t="inlineStr">
        <is>
          <t>Total Commercial | 60-89</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Past due</t>
        </is>
      </c>
      <c r="C53" s="5" t="n">
        <v>220</v>
      </c>
      <c r="D53" s="5" t="n">
        <v>0</v>
      </c>
    </row>
    <row r="54">
      <c r="A54" s="4" t="inlineStr">
        <is>
          <t>Total Commercial | Over 90</t>
        </is>
      </c>
      <c r="C54" s="4" t="inlineStr">
        <is>
          <t xml:space="preserve"> </t>
        </is>
      </c>
      <c r="D54" s="4" t="inlineStr">
        <is>
          <t xml:space="preserve"> </t>
        </is>
      </c>
    </row>
    <row r="55">
      <c r="A55" s="3" t="inlineStr">
        <is>
          <t>Financing Receivable, Past Due [Line Items]</t>
        </is>
      </c>
      <c r="C55" s="4" t="inlineStr">
        <is>
          <t xml:space="preserve"> </t>
        </is>
      </c>
      <c r="D55" s="4" t="inlineStr">
        <is>
          <t xml:space="preserve"> </t>
        </is>
      </c>
    </row>
    <row r="56">
      <c r="A56" s="4" t="inlineStr">
        <is>
          <t>Past due</t>
        </is>
      </c>
      <c r="C56" s="5" t="n">
        <v>0</v>
      </c>
      <c r="D56" s="5" t="n">
        <v>0</v>
      </c>
    </row>
    <row r="57">
      <c r="A57" s="4" t="inlineStr">
        <is>
          <t>Residential Real Estate</t>
        </is>
      </c>
      <c r="C57" s="4" t="inlineStr">
        <is>
          <t xml:space="preserve"> </t>
        </is>
      </c>
      <c r="D57" s="4" t="inlineStr">
        <is>
          <t xml:space="preserve"> </t>
        </is>
      </c>
    </row>
    <row r="58">
      <c r="A58" s="3" t="inlineStr">
        <is>
          <t>Financing Receivable, Past Due [Line Items]</t>
        </is>
      </c>
      <c r="C58" s="4" t="inlineStr">
        <is>
          <t xml:space="preserve"> </t>
        </is>
      </c>
      <c r="D58" s="4" t="inlineStr">
        <is>
          <t xml:space="preserve"> </t>
        </is>
      </c>
    </row>
    <row r="59">
      <c r="A59" s="4" t="inlineStr">
        <is>
          <t>Past due</t>
        </is>
      </c>
      <c r="C59" s="5" t="n">
        <v>4384</v>
      </c>
      <c r="D59" s="5" t="n">
        <v>8875</v>
      </c>
    </row>
    <row r="60">
      <c r="A60" s="4" t="inlineStr">
        <is>
          <t>Current</t>
        </is>
      </c>
      <c r="C60" s="5" t="n">
        <v>2505741</v>
      </c>
      <c r="D60" s="5" t="n">
        <v>2314127</v>
      </c>
    </row>
    <row r="61">
      <c r="A61" s="4" t="inlineStr">
        <is>
          <t>Total loans</t>
        </is>
      </c>
      <c r="B61" s="4" t="inlineStr">
        <is>
          <t>[4]</t>
        </is>
      </c>
      <c r="C61" s="5" t="n">
        <v>2510125</v>
      </c>
      <c r="D61" s="5" t="n">
        <v>2323002</v>
      </c>
    </row>
    <row r="62">
      <c r="A62" s="4" t="inlineStr">
        <is>
          <t>Residential Real Estate | 30-59</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Past due</t>
        </is>
      </c>
      <c r="C64" s="5" t="n">
        <v>1943</v>
      </c>
      <c r="D64" s="5" t="n">
        <v>4793</v>
      </c>
    </row>
    <row r="65">
      <c r="A65" s="4" t="inlineStr">
        <is>
          <t>Residential Real Estate | 60-89</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Past due</t>
        </is>
      </c>
      <c r="C67" s="5" t="n">
        <v>973</v>
      </c>
      <c r="D67" s="5" t="n">
        <v>303</v>
      </c>
    </row>
    <row r="68">
      <c r="A68" s="4" t="inlineStr">
        <is>
          <t>Residential Real Estate | Over 90</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Past due</t>
        </is>
      </c>
      <c r="C70" s="5" t="n">
        <v>1468</v>
      </c>
      <c r="D70" s="5" t="n">
        <v>3779</v>
      </c>
    </row>
    <row r="71">
      <c r="A71" s="4" t="inlineStr">
        <is>
          <t>Home Equity</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Past due</t>
        </is>
      </c>
      <c r="C73" s="5" t="n">
        <v>1509</v>
      </c>
      <c r="D73" s="5" t="n">
        <v>1235</v>
      </c>
    </row>
    <row r="74">
      <c r="A74" s="4" t="inlineStr">
        <is>
          <t>Current</t>
        </is>
      </c>
      <c r="C74" s="5" t="n">
        <v>299607</v>
      </c>
      <c r="D74" s="5" t="n">
        <v>284480</v>
      </c>
    </row>
    <row r="75">
      <c r="A75" s="4" t="inlineStr">
        <is>
          <t>Total loans</t>
        </is>
      </c>
      <c r="C75" s="5" t="n">
        <v>301116</v>
      </c>
      <c r="D75" s="5" t="n">
        <v>285715</v>
      </c>
    </row>
    <row r="76">
      <c r="A76" s="4" t="inlineStr">
        <is>
          <t>Home Equity | 30-59</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Past due</t>
        </is>
      </c>
      <c r="C78" s="5" t="n">
        <v>1136</v>
      </c>
      <c r="D78" s="5" t="n">
        <v>1103</v>
      </c>
    </row>
    <row r="79">
      <c r="A79" s="4" t="inlineStr">
        <is>
          <t>Home Equity | 60-89</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Past due</t>
        </is>
      </c>
      <c r="C81" s="5" t="n">
        <v>333</v>
      </c>
      <c r="D81" s="5" t="n">
        <v>132</v>
      </c>
    </row>
    <row r="82">
      <c r="A82" s="4" t="inlineStr">
        <is>
          <t>Home Equity | Over 90</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Past due</t>
        </is>
      </c>
      <c r="C84" s="5" t="n">
        <v>40</v>
      </c>
      <c r="D84" s="5" t="n">
        <v>0</v>
      </c>
    </row>
    <row r="85">
      <c r="A85" s="4" t="inlineStr">
        <is>
          <t>Other</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Past due</t>
        </is>
      </c>
      <c r="C87" s="5" t="n">
        <v>214</v>
      </c>
      <c r="D87" s="5" t="n">
        <v>16</v>
      </c>
    </row>
    <row r="88">
      <c r="A88" s="4" t="inlineStr">
        <is>
          <t>Current</t>
        </is>
      </c>
      <c r="C88" s="5" t="n">
        <v>18156</v>
      </c>
      <c r="D88" s="5" t="n">
        <v>15705</v>
      </c>
    </row>
    <row r="89">
      <c r="A89" s="4" t="inlineStr">
        <is>
          <t>Total loans</t>
        </is>
      </c>
      <c r="B89" s="4" t="inlineStr">
        <is>
          <t>[5]</t>
        </is>
      </c>
      <c r="C89" s="5" t="n">
        <v>18370</v>
      </c>
      <c r="D89" s="5" t="n">
        <v>15721</v>
      </c>
    </row>
    <row r="90">
      <c r="A90" s="4" t="inlineStr">
        <is>
          <t>Other | 30-59</t>
        </is>
      </c>
      <c r="C90" s="4" t="inlineStr">
        <is>
          <t xml:space="preserve"> </t>
        </is>
      </c>
      <c r="D90" s="4" t="inlineStr">
        <is>
          <t xml:space="preserve"> </t>
        </is>
      </c>
    </row>
    <row r="91">
      <c r="A91" s="3" t="inlineStr">
        <is>
          <t>Financing Receivable, Past Due [Line Items]</t>
        </is>
      </c>
      <c r="C91" s="4" t="inlineStr">
        <is>
          <t xml:space="preserve"> </t>
        </is>
      </c>
      <c r="D91" s="4" t="inlineStr">
        <is>
          <t xml:space="preserve"> </t>
        </is>
      </c>
    </row>
    <row r="92">
      <c r="A92" s="4" t="inlineStr">
        <is>
          <t>Past due</t>
        </is>
      </c>
      <c r="C92" s="5" t="n">
        <v>214</v>
      </c>
      <c r="D92" s="5" t="n">
        <v>16</v>
      </c>
    </row>
    <row r="93">
      <c r="A93" s="4" t="inlineStr">
        <is>
          <t>Other | 60-89</t>
        </is>
      </c>
      <c r="C93" s="4" t="inlineStr">
        <is>
          <t xml:space="preserve"> </t>
        </is>
      </c>
      <c r="D93" s="4" t="inlineStr">
        <is>
          <t xml:space="preserve"> </t>
        </is>
      </c>
    </row>
    <row r="94">
      <c r="A94" s="3" t="inlineStr">
        <is>
          <t>Financing Receivable, Past Due [Line Items]</t>
        </is>
      </c>
      <c r="C94" s="4" t="inlineStr">
        <is>
          <t xml:space="preserve"> </t>
        </is>
      </c>
      <c r="D94" s="4" t="inlineStr">
        <is>
          <t xml:space="preserve"> </t>
        </is>
      </c>
    </row>
    <row r="95">
      <c r="A95" s="4" t="inlineStr">
        <is>
          <t>Past due</t>
        </is>
      </c>
      <c r="C95" s="5" t="n">
        <v>0</v>
      </c>
      <c r="D95" s="5" t="n">
        <v>0</v>
      </c>
    </row>
    <row r="96">
      <c r="A96" s="4" t="inlineStr">
        <is>
          <t>Other | Over 90</t>
        </is>
      </c>
      <c r="C96" s="4" t="inlineStr">
        <is>
          <t xml:space="preserve"> </t>
        </is>
      </c>
      <c r="D96" s="4" t="inlineStr">
        <is>
          <t xml:space="preserve"> </t>
        </is>
      </c>
    </row>
    <row r="97">
      <c r="A97" s="3" t="inlineStr">
        <is>
          <t>Financing Receivable, Past Due [Line Items]</t>
        </is>
      </c>
      <c r="C97" s="4" t="inlineStr">
        <is>
          <t xml:space="preserve"> </t>
        </is>
      </c>
      <c r="D97" s="4" t="inlineStr">
        <is>
          <t xml:space="preserve"> </t>
        </is>
      </c>
    </row>
    <row r="98">
      <c r="A98" s="4" t="inlineStr">
        <is>
          <t>Past due</t>
        </is>
      </c>
      <c r="C98" s="5" t="n">
        <v>0</v>
      </c>
      <c r="D98" s="5" t="n">
        <v>0</v>
      </c>
    </row>
    <row r="99">
      <c r="A99" s="4" t="inlineStr">
        <is>
          <t>Total Consumer</t>
        </is>
      </c>
      <c r="C99" s="4" t="inlineStr">
        <is>
          <t xml:space="preserve"> </t>
        </is>
      </c>
      <c r="D99" s="4" t="inlineStr">
        <is>
          <t xml:space="preserve"> </t>
        </is>
      </c>
    </row>
    <row r="100">
      <c r="A100" s="3" t="inlineStr">
        <is>
          <t>Financing Receivable, Past Due [Line Items]</t>
        </is>
      </c>
      <c r="C100" s="4" t="inlineStr">
        <is>
          <t xml:space="preserve"> </t>
        </is>
      </c>
      <c r="D100" s="4" t="inlineStr">
        <is>
          <t xml:space="preserve"> </t>
        </is>
      </c>
    </row>
    <row r="101">
      <c r="A101" s="4" t="inlineStr">
        <is>
          <t>Past due</t>
        </is>
      </c>
      <c r="C101" s="5" t="n">
        <v>1723</v>
      </c>
      <c r="D101" s="5" t="n">
        <v>1251</v>
      </c>
    </row>
    <row r="102">
      <c r="A102" s="4" t="inlineStr">
        <is>
          <t>Current</t>
        </is>
      </c>
      <c r="C102" s="5" t="n">
        <v>317763</v>
      </c>
      <c r="D102" s="5" t="n">
        <v>300185</v>
      </c>
    </row>
    <row r="103">
      <c r="A103" s="4" t="inlineStr">
        <is>
          <t>Total loans</t>
        </is>
      </c>
      <c r="C103" s="5" t="n">
        <v>319486</v>
      </c>
      <c r="D103" s="5" t="n">
        <v>301436</v>
      </c>
    </row>
    <row r="104">
      <c r="A104" s="4" t="inlineStr">
        <is>
          <t>Total Consumer | 30-59</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Past due</t>
        </is>
      </c>
      <c r="C106" s="5" t="n">
        <v>1350</v>
      </c>
      <c r="D106" s="5" t="n">
        <v>1119</v>
      </c>
    </row>
    <row r="107">
      <c r="A107" s="4" t="inlineStr">
        <is>
          <t>Total Consumer | 60-89</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Past due</t>
        </is>
      </c>
      <c r="C109" s="5" t="n">
        <v>333</v>
      </c>
      <c r="D109" s="5" t="n">
        <v>132</v>
      </c>
    </row>
    <row r="110">
      <c r="A110" s="4" t="inlineStr">
        <is>
          <t>Total Consumer | Over 90</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Past due</t>
        </is>
      </c>
      <c r="C112" s="6" t="n">
        <v>40</v>
      </c>
      <c r="D112" s="6" t="n">
        <v>0</v>
      </c>
    </row>
    <row r="113"/>
    <row r="114">
      <c r="A114" s="4" t="inlineStr">
        <is>
          <t>[1]Includes net unamortized loan origination costs of $12.5 million and $11.6 million, respectively, at June 30, 2023 and December 31, 2022 and net unamortized premiums on loans purchased from and serviced by other financial institutions of $302 thousand and $318 thousand, respectively, at June 30, 2023 and December 31, 2022.[2]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3]C&amp;amp;I consists of loans to businesses and individuals, a portion of which are fully or partially collateralized by real estate.[4]Residential real estate consists of mortgage and homeowner construction loans secured by one- to four-family residential properties.[5]Other consists of loans to individuals secured by general aviation aircraft and other personal installment loans.</t>
        </is>
      </c>
    </row>
  </sheetData>
  <mergeCells count="3">
    <mergeCell ref="A1:B1"/>
    <mergeCell ref="A113:C113"/>
    <mergeCell ref="A114:C1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t>
        </is>
      </c>
      <c r="B3" s="6" t="n">
        <v>10407</v>
      </c>
      <c r="C3" s="6" t="n">
        <v>12846</v>
      </c>
    </row>
    <row r="4">
      <c r="A4" s="4" t="inlineStr">
        <is>
          <t>Accruing loans 90 days or more past due</t>
        </is>
      </c>
      <c r="B4" s="5" t="n">
        <v>0</v>
      </c>
      <c r="C4" s="5" t="n">
        <v>0</v>
      </c>
    </row>
    <row r="5">
      <c r="A5" s="4" t="inlineStr">
        <is>
          <t>Commercial Real Est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0</v>
      </c>
      <c r="C7" s="5" t="n">
        <v>0</v>
      </c>
    </row>
    <row r="8">
      <c r="A8" s="4" t="inlineStr">
        <is>
          <t>Commercial &amp;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loans</t>
        </is>
      </c>
      <c r="B10" s="5" t="n">
        <v>899</v>
      </c>
      <c r="C10" s="5" t="n">
        <v>0</v>
      </c>
    </row>
    <row r="11">
      <c r="A11" s="4" t="inlineStr">
        <is>
          <t>Total Commerci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t>
        </is>
      </c>
      <c r="B13" s="5" t="n">
        <v>899</v>
      </c>
      <c r="C13" s="5" t="n">
        <v>0</v>
      </c>
    </row>
    <row r="14">
      <c r="A14" s="4" t="inlineStr">
        <is>
          <t>Resident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t>
        </is>
      </c>
      <c r="B16" s="5" t="n">
        <v>8542</v>
      </c>
      <c r="C16" s="5" t="n">
        <v>11894</v>
      </c>
    </row>
    <row r="17">
      <c r="A17" s="4" t="inlineStr">
        <is>
          <t>Home Equity</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966</v>
      </c>
      <c r="C19" s="5" t="n">
        <v>952</v>
      </c>
    </row>
    <row r="20">
      <c r="A20" s="4" t="inlineStr">
        <is>
          <t>Oth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loans</t>
        </is>
      </c>
      <c r="B22" s="5" t="n">
        <v>0</v>
      </c>
      <c r="C22" s="5" t="n">
        <v>0</v>
      </c>
    </row>
    <row r="23">
      <c r="A23" s="4" t="inlineStr">
        <is>
          <t>Total Consum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 loans</t>
        </is>
      </c>
      <c r="B25" s="6" t="n">
        <v>966</v>
      </c>
      <c r="C25" s="6" t="n">
        <v>9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Interest Income on Nonaccrual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income on nonaccrual loans</t>
        </is>
      </c>
      <c r="B3" s="6" t="n">
        <v>131</v>
      </c>
      <c r="C3" s="6" t="n">
        <v>79</v>
      </c>
      <c r="D3" s="6" t="n">
        <v>259</v>
      </c>
      <c r="E3" s="6" t="n">
        <v>184</v>
      </c>
    </row>
    <row r="4">
      <c r="A4" s="4" t="inlineStr">
        <is>
          <t>Commercial Real Estate</t>
        </is>
      </c>
      <c r="B4" s="4" t="inlineStr">
        <is>
          <t xml:space="preserve"> </t>
        </is>
      </c>
      <c r="C4" s="4" t="inlineStr">
        <is>
          <t xml:space="preserve"> </t>
        </is>
      </c>
      <c r="D4" s="4" t="inlineStr">
        <is>
          <t xml:space="preserve"> </t>
        </is>
      </c>
      <c r="E4" s="4" t="inlineStr">
        <is>
          <t xml:space="preserve"> </t>
        </is>
      </c>
    </row>
    <row r="5">
      <c r="A5" s="4" t="inlineStr">
        <is>
          <t>Interest income on nonaccrual loans</t>
        </is>
      </c>
      <c r="B5" s="5" t="n">
        <v>0</v>
      </c>
      <c r="C5" s="5" t="n">
        <v>0</v>
      </c>
      <c r="D5" s="5" t="n">
        <v>0</v>
      </c>
      <c r="E5" s="5" t="n">
        <v>0</v>
      </c>
    </row>
    <row r="6">
      <c r="A6" s="4" t="inlineStr">
        <is>
          <t>Commercial &amp; Industrial</t>
        </is>
      </c>
      <c r="B6" s="4" t="inlineStr">
        <is>
          <t xml:space="preserve"> </t>
        </is>
      </c>
      <c r="C6" s="4" t="inlineStr">
        <is>
          <t xml:space="preserve"> </t>
        </is>
      </c>
      <c r="D6" s="4" t="inlineStr">
        <is>
          <t xml:space="preserve"> </t>
        </is>
      </c>
      <c r="E6" s="4" t="inlineStr">
        <is>
          <t xml:space="preserve"> </t>
        </is>
      </c>
    </row>
    <row r="7">
      <c r="A7" s="4" t="inlineStr">
        <is>
          <t>Interest income on nonaccrual loans</t>
        </is>
      </c>
      <c r="B7" s="5" t="n">
        <v>21</v>
      </c>
      <c r="C7" s="5" t="n">
        <v>0</v>
      </c>
      <c r="D7" s="5" t="n">
        <v>33</v>
      </c>
      <c r="E7" s="5" t="n">
        <v>0</v>
      </c>
    </row>
    <row r="8">
      <c r="A8" s="4" t="inlineStr">
        <is>
          <t>Total Commercial</t>
        </is>
      </c>
      <c r="B8" s="4" t="inlineStr">
        <is>
          <t xml:space="preserve"> </t>
        </is>
      </c>
      <c r="C8" s="4" t="inlineStr">
        <is>
          <t xml:space="preserve"> </t>
        </is>
      </c>
      <c r="D8" s="4" t="inlineStr">
        <is>
          <t xml:space="preserve"> </t>
        </is>
      </c>
      <c r="E8" s="4" t="inlineStr">
        <is>
          <t xml:space="preserve"> </t>
        </is>
      </c>
    </row>
    <row r="9">
      <c r="A9" s="4" t="inlineStr">
        <is>
          <t>Interest income on nonaccrual loans</t>
        </is>
      </c>
      <c r="B9" s="5" t="n">
        <v>21</v>
      </c>
      <c r="C9" s="5" t="n">
        <v>0</v>
      </c>
      <c r="D9" s="5" t="n">
        <v>33</v>
      </c>
      <c r="E9" s="5" t="n">
        <v>0</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4" t="inlineStr">
        <is>
          <t>Interest income on nonaccrual loans</t>
        </is>
      </c>
      <c r="B11" s="5" t="n">
        <v>89</v>
      </c>
      <c r="C11" s="5" t="n">
        <v>69</v>
      </c>
      <c r="D11" s="5" t="n">
        <v>182</v>
      </c>
      <c r="E11" s="5" t="n">
        <v>167</v>
      </c>
    </row>
    <row r="12">
      <c r="A12" s="4" t="inlineStr">
        <is>
          <t>Home Equity</t>
        </is>
      </c>
      <c r="B12" s="4" t="inlineStr">
        <is>
          <t xml:space="preserve"> </t>
        </is>
      </c>
      <c r="C12" s="4" t="inlineStr">
        <is>
          <t xml:space="preserve"> </t>
        </is>
      </c>
      <c r="D12" s="4" t="inlineStr">
        <is>
          <t xml:space="preserve"> </t>
        </is>
      </c>
      <c r="E12" s="4" t="inlineStr">
        <is>
          <t xml:space="preserve"> </t>
        </is>
      </c>
    </row>
    <row r="13">
      <c r="A13" s="4" t="inlineStr">
        <is>
          <t>Interest income on nonaccrual loans</t>
        </is>
      </c>
      <c r="B13" s="5" t="n">
        <v>20</v>
      </c>
      <c r="C13" s="5" t="n">
        <v>8</v>
      </c>
      <c r="D13" s="5" t="n">
        <v>42</v>
      </c>
      <c r="E13" s="5" t="n">
        <v>15</v>
      </c>
    </row>
    <row r="14">
      <c r="A14" s="4" t="inlineStr">
        <is>
          <t>Other</t>
        </is>
      </c>
      <c r="B14" s="4" t="inlineStr">
        <is>
          <t xml:space="preserve"> </t>
        </is>
      </c>
      <c r="C14" s="4" t="inlineStr">
        <is>
          <t xml:space="preserve"> </t>
        </is>
      </c>
      <c r="D14" s="4" t="inlineStr">
        <is>
          <t xml:space="preserve"> </t>
        </is>
      </c>
      <c r="E14" s="4" t="inlineStr">
        <is>
          <t xml:space="preserve"> </t>
        </is>
      </c>
    </row>
    <row r="15">
      <c r="A15" s="4" t="inlineStr">
        <is>
          <t>Interest income on nonaccrual loans</t>
        </is>
      </c>
      <c r="B15" s="5" t="n">
        <v>1</v>
      </c>
      <c r="C15" s="5" t="n">
        <v>2</v>
      </c>
      <c r="D15" s="5" t="n">
        <v>2</v>
      </c>
      <c r="E15" s="5" t="n">
        <v>2</v>
      </c>
    </row>
    <row r="16">
      <c r="A16" s="4" t="inlineStr">
        <is>
          <t>Total Consumer</t>
        </is>
      </c>
      <c r="B16" s="4" t="inlineStr">
        <is>
          <t xml:space="preserve"> </t>
        </is>
      </c>
      <c r="C16" s="4" t="inlineStr">
        <is>
          <t xml:space="preserve"> </t>
        </is>
      </c>
      <c r="D16" s="4" t="inlineStr">
        <is>
          <t xml:space="preserve"> </t>
        </is>
      </c>
      <c r="E16" s="4" t="inlineStr">
        <is>
          <t xml:space="preserve"> </t>
        </is>
      </c>
    </row>
    <row r="17">
      <c r="A17" s="4" t="inlineStr">
        <is>
          <t>Interest income on nonaccrual loans</t>
        </is>
      </c>
      <c r="B17" s="6" t="n">
        <v>21</v>
      </c>
      <c r="C17" s="6" t="n">
        <v>10</v>
      </c>
      <c r="D17" s="6" t="n">
        <v>44</v>
      </c>
      <c r="E17" s="6" t="n">
        <v>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Collateral Dependent Individually Analyzed Loans) (Details) - USD ($) $ in Thousands</t>
        </is>
      </c>
      <c r="C1" s="2" t="inlineStr">
        <is>
          <t>Jun. 30, 2023</t>
        </is>
      </c>
      <c r="D1" s="2" t="inlineStr">
        <is>
          <t>Dec. 31, 2022</t>
        </is>
      </c>
    </row>
    <row r="2">
      <c r="A2" s="3" t="inlineStr">
        <is>
          <t>Loans and Leases Receivable Disclosure [Line Items]</t>
        </is>
      </c>
      <c r="C2" s="4" t="inlineStr">
        <is>
          <t xml:space="preserve"> </t>
        </is>
      </c>
      <c r="D2" s="4" t="inlineStr">
        <is>
          <t xml:space="preserve"> </t>
        </is>
      </c>
    </row>
    <row r="3">
      <c r="A3" s="4" t="inlineStr">
        <is>
          <t>Total loans</t>
        </is>
      </c>
      <c r="B3" s="4" t="inlineStr">
        <is>
          <t>[1]</t>
        </is>
      </c>
      <c r="C3" s="6" t="n">
        <v>5381113</v>
      </c>
      <c r="D3" s="6" t="n">
        <v>5110139</v>
      </c>
    </row>
    <row r="4">
      <c r="A4" s="4" t="inlineStr">
        <is>
          <t>Collateral Dependent Individually Analyzed</t>
        </is>
      </c>
      <c r="C4" s="4" t="inlineStr">
        <is>
          <t xml:space="preserve"> </t>
        </is>
      </c>
      <c r="D4" s="4" t="inlineStr">
        <is>
          <t xml:space="preserve"> </t>
        </is>
      </c>
    </row>
    <row r="5">
      <c r="A5" s="3" t="inlineStr">
        <is>
          <t>Loans and Leases Receivable Disclosure [Line Items]</t>
        </is>
      </c>
      <c r="C5" s="4" t="inlineStr">
        <is>
          <t xml:space="preserve"> </t>
        </is>
      </c>
      <c r="D5" s="4" t="inlineStr">
        <is>
          <t xml:space="preserve"> </t>
        </is>
      </c>
    </row>
    <row r="6">
      <c r="A6" s="4" t="inlineStr">
        <is>
          <t>Total loans</t>
        </is>
      </c>
      <c r="C6" s="5" t="n">
        <v>2030</v>
      </c>
      <c r="D6" s="5" t="n">
        <v>8455</v>
      </c>
    </row>
    <row r="7">
      <c r="A7" s="4" t="inlineStr">
        <is>
          <t>Related allowance</t>
        </is>
      </c>
      <c r="C7" s="5" t="n">
        <v>0</v>
      </c>
      <c r="D7" s="5" t="n">
        <v>0</v>
      </c>
    </row>
    <row r="8">
      <c r="A8" s="4" t="inlineStr">
        <is>
          <t>Commercial Real Estate</t>
        </is>
      </c>
      <c r="C8" s="4" t="inlineStr">
        <is>
          <t xml:space="preserve"> </t>
        </is>
      </c>
      <c r="D8" s="4" t="inlineStr">
        <is>
          <t xml:space="preserve"> </t>
        </is>
      </c>
    </row>
    <row r="9">
      <c r="A9" s="3" t="inlineStr">
        <is>
          <t>Loans and Leases Receivable Disclosure [Line Items]</t>
        </is>
      </c>
      <c r="C9" s="4" t="inlineStr">
        <is>
          <t xml:space="preserve"> </t>
        </is>
      </c>
      <c r="D9" s="4" t="inlineStr">
        <is>
          <t xml:space="preserve"> </t>
        </is>
      </c>
    </row>
    <row r="10">
      <c r="A10" s="4" t="inlineStr">
        <is>
          <t>Total loans</t>
        </is>
      </c>
      <c r="B10" s="4" t="inlineStr">
        <is>
          <t>[2]</t>
        </is>
      </c>
      <c r="C10" s="5" t="n">
        <v>1940030</v>
      </c>
      <c r="D10" s="5" t="n">
        <v>1829304</v>
      </c>
    </row>
    <row r="11">
      <c r="A11" s="4" t="inlineStr">
        <is>
          <t>Commercial Real Estate | Collateral Dependent Individually Analyzed</t>
        </is>
      </c>
      <c r="C11" s="4" t="inlineStr">
        <is>
          <t xml:space="preserve"> </t>
        </is>
      </c>
      <c r="D11" s="4" t="inlineStr">
        <is>
          <t xml:space="preserve"> </t>
        </is>
      </c>
    </row>
    <row r="12">
      <c r="A12" s="3" t="inlineStr">
        <is>
          <t>Loans and Leases Receivable Disclosure [Line Items]</t>
        </is>
      </c>
      <c r="C12" s="4" t="inlineStr">
        <is>
          <t xml:space="preserve"> </t>
        </is>
      </c>
      <c r="D12" s="4" t="inlineStr">
        <is>
          <t xml:space="preserve"> </t>
        </is>
      </c>
    </row>
    <row r="13">
      <c r="A13" s="4" t="inlineStr">
        <is>
          <t>Total loans</t>
        </is>
      </c>
      <c r="B13" s="4" t="inlineStr">
        <is>
          <t>[3]</t>
        </is>
      </c>
      <c r="C13" s="5" t="n">
        <v>0</v>
      </c>
      <c r="D13" s="5" t="n">
        <v>2103</v>
      </c>
    </row>
    <row r="14">
      <c r="A14" s="4" t="inlineStr">
        <is>
          <t>Related allowance</t>
        </is>
      </c>
      <c r="B14" s="4" t="inlineStr">
        <is>
          <t>[3]</t>
        </is>
      </c>
      <c r="C14" s="5" t="n">
        <v>0</v>
      </c>
      <c r="D14" s="5" t="n">
        <v>0</v>
      </c>
    </row>
    <row r="15">
      <c r="A15" s="4" t="inlineStr">
        <is>
          <t>Commercial &amp; Industrial</t>
        </is>
      </c>
      <c r="C15" s="4" t="inlineStr">
        <is>
          <t xml:space="preserve"> </t>
        </is>
      </c>
      <c r="D15" s="4" t="inlineStr">
        <is>
          <t xml:space="preserve"> </t>
        </is>
      </c>
    </row>
    <row r="16">
      <c r="A16" s="3" t="inlineStr">
        <is>
          <t>Loans and Leases Receivable Disclosure [Line Items]</t>
        </is>
      </c>
      <c r="C16" s="4" t="inlineStr">
        <is>
          <t xml:space="preserve"> </t>
        </is>
      </c>
      <c r="D16" s="4" t="inlineStr">
        <is>
          <t xml:space="preserve"> </t>
        </is>
      </c>
    </row>
    <row r="17">
      <c r="A17" s="4" t="inlineStr">
        <is>
          <t>Total loans</t>
        </is>
      </c>
      <c r="B17" s="4" t="inlineStr">
        <is>
          <t>[4]</t>
        </is>
      </c>
      <c r="C17" s="5" t="n">
        <v>611472</v>
      </c>
      <c r="D17" s="5" t="n">
        <v>656397</v>
      </c>
    </row>
    <row r="18">
      <c r="A18" s="4" t="inlineStr">
        <is>
          <t>Commercial &amp; Industrial | Collateral Dependent Individually Analyzed</t>
        </is>
      </c>
      <c r="C18" s="4" t="inlineStr">
        <is>
          <t xml:space="preserve"> </t>
        </is>
      </c>
      <c r="D18" s="4" t="inlineStr">
        <is>
          <t xml:space="preserve"> </t>
        </is>
      </c>
    </row>
    <row r="19">
      <c r="A19" s="3" t="inlineStr">
        <is>
          <t>Loans and Leases Receivable Disclosure [Line Items]</t>
        </is>
      </c>
      <c r="C19" s="4" t="inlineStr">
        <is>
          <t xml:space="preserve"> </t>
        </is>
      </c>
      <c r="D19" s="4" t="inlineStr">
        <is>
          <t xml:space="preserve"> </t>
        </is>
      </c>
    </row>
    <row r="20">
      <c r="A20" s="4" t="inlineStr">
        <is>
          <t>Total loans</t>
        </is>
      </c>
      <c r="B20" s="4" t="inlineStr">
        <is>
          <t>[5]</t>
        </is>
      </c>
      <c r="C20" s="5" t="n">
        <v>899</v>
      </c>
      <c r="D20" s="5" t="n">
        <v>0</v>
      </c>
    </row>
    <row r="21">
      <c r="A21" s="4" t="inlineStr">
        <is>
          <t>Related allowance</t>
        </is>
      </c>
      <c r="B21" s="4" t="inlineStr">
        <is>
          <t>[5]</t>
        </is>
      </c>
      <c r="C21" s="5" t="n">
        <v>0</v>
      </c>
      <c r="D21" s="5" t="n">
        <v>0</v>
      </c>
    </row>
    <row r="22">
      <c r="A22" s="4" t="inlineStr">
        <is>
          <t>Total Commercial</t>
        </is>
      </c>
      <c r="C22" s="4" t="inlineStr">
        <is>
          <t xml:space="preserve"> </t>
        </is>
      </c>
      <c r="D22" s="4" t="inlineStr">
        <is>
          <t xml:space="preserve"> </t>
        </is>
      </c>
    </row>
    <row r="23">
      <c r="A23" s="3" t="inlineStr">
        <is>
          <t>Loans and Leases Receivable Disclosure [Line Items]</t>
        </is>
      </c>
      <c r="C23" s="4" t="inlineStr">
        <is>
          <t xml:space="preserve"> </t>
        </is>
      </c>
      <c r="D23" s="4" t="inlineStr">
        <is>
          <t xml:space="preserve"> </t>
        </is>
      </c>
    </row>
    <row r="24">
      <c r="A24" s="4" t="inlineStr">
        <is>
          <t>Total loans</t>
        </is>
      </c>
      <c r="C24" s="5" t="n">
        <v>2551502</v>
      </c>
      <c r="D24" s="5" t="n">
        <v>2485701</v>
      </c>
    </row>
    <row r="25">
      <c r="A25" s="4" t="inlineStr">
        <is>
          <t>Total Commercial | Collateral Dependent Individually Analyzed</t>
        </is>
      </c>
      <c r="C25" s="4" t="inlineStr">
        <is>
          <t xml:space="preserve"> </t>
        </is>
      </c>
      <c r="D25" s="4" t="inlineStr">
        <is>
          <t xml:space="preserve"> </t>
        </is>
      </c>
    </row>
    <row r="26">
      <c r="A26" s="3" t="inlineStr">
        <is>
          <t>Loans and Leases Receivable Disclosure [Line Items]</t>
        </is>
      </c>
      <c r="C26" s="4" t="inlineStr">
        <is>
          <t xml:space="preserve"> </t>
        </is>
      </c>
      <c r="D26" s="4" t="inlineStr">
        <is>
          <t xml:space="preserve"> </t>
        </is>
      </c>
    </row>
    <row r="27">
      <c r="A27" s="4" t="inlineStr">
        <is>
          <t>Total loans</t>
        </is>
      </c>
      <c r="C27" s="5" t="n">
        <v>899</v>
      </c>
      <c r="D27" s="5" t="n">
        <v>2103</v>
      </c>
    </row>
    <row r="28">
      <c r="A28" s="4" t="inlineStr">
        <is>
          <t>Related allowance</t>
        </is>
      </c>
      <c r="C28" s="5" t="n">
        <v>0</v>
      </c>
      <c r="D28" s="5" t="n">
        <v>0</v>
      </c>
    </row>
    <row r="29">
      <c r="A29" s="4" t="inlineStr">
        <is>
          <t>Residential Real Estate</t>
        </is>
      </c>
      <c r="C29" s="4" t="inlineStr">
        <is>
          <t xml:space="preserve"> </t>
        </is>
      </c>
      <c r="D29" s="4" t="inlineStr">
        <is>
          <t xml:space="preserve"> </t>
        </is>
      </c>
    </row>
    <row r="30">
      <c r="A30" s="3" t="inlineStr">
        <is>
          <t>Loans and Leases Receivable Disclosure [Line Items]</t>
        </is>
      </c>
      <c r="C30" s="4" t="inlineStr">
        <is>
          <t xml:space="preserve"> </t>
        </is>
      </c>
      <c r="D30" s="4" t="inlineStr">
        <is>
          <t xml:space="preserve"> </t>
        </is>
      </c>
    </row>
    <row r="31">
      <c r="A31" s="4" t="inlineStr">
        <is>
          <t>Total loans</t>
        </is>
      </c>
      <c r="B31" s="4" t="inlineStr">
        <is>
          <t>[6]</t>
        </is>
      </c>
      <c r="C31" s="5" t="n">
        <v>2510125</v>
      </c>
      <c r="D31" s="5" t="n">
        <v>2323002</v>
      </c>
    </row>
    <row r="32">
      <c r="A32" s="4" t="inlineStr">
        <is>
          <t>Residential Real Estate | Collateral Dependent Individually Analyzed</t>
        </is>
      </c>
      <c r="C32" s="4" t="inlineStr">
        <is>
          <t xml:space="preserve"> </t>
        </is>
      </c>
      <c r="D32" s="4" t="inlineStr">
        <is>
          <t xml:space="preserve"> </t>
        </is>
      </c>
    </row>
    <row r="33">
      <c r="A33" s="3" t="inlineStr">
        <is>
          <t>Loans and Leases Receivable Disclosure [Line Items]</t>
        </is>
      </c>
      <c r="C33" s="4" t="inlineStr">
        <is>
          <t xml:space="preserve"> </t>
        </is>
      </c>
      <c r="D33" s="4" t="inlineStr">
        <is>
          <t xml:space="preserve"> </t>
        </is>
      </c>
    </row>
    <row r="34">
      <c r="A34" s="4" t="inlineStr">
        <is>
          <t>Total loans</t>
        </is>
      </c>
      <c r="B34" s="4" t="inlineStr">
        <is>
          <t>[7]</t>
        </is>
      </c>
      <c r="C34" s="5" t="n">
        <v>1131</v>
      </c>
      <c r="D34" s="5" t="n">
        <v>5760</v>
      </c>
    </row>
    <row r="35">
      <c r="A35" s="4" t="inlineStr">
        <is>
          <t>Related allowance</t>
        </is>
      </c>
      <c r="B35" s="4" t="inlineStr">
        <is>
          <t>[7]</t>
        </is>
      </c>
      <c r="C35" s="5" t="n">
        <v>0</v>
      </c>
      <c r="D35" s="5" t="n">
        <v>0</v>
      </c>
    </row>
    <row r="36">
      <c r="A36" s="4" t="inlineStr">
        <is>
          <t>Home Equity</t>
        </is>
      </c>
      <c r="C36" s="4" t="inlineStr">
        <is>
          <t xml:space="preserve"> </t>
        </is>
      </c>
      <c r="D36" s="4" t="inlineStr">
        <is>
          <t xml:space="preserve"> </t>
        </is>
      </c>
    </row>
    <row r="37">
      <c r="A37" s="3" t="inlineStr">
        <is>
          <t>Loans and Leases Receivable Disclosure [Line Items]</t>
        </is>
      </c>
      <c r="C37" s="4" t="inlineStr">
        <is>
          <t xml:space="preserve"> </t>
        </is>
      </c>
      <c r="D37" s="4" t="inlineStr">
        <is>
          <t xml:space="preserve"> </t>
        </is>
      </c>
    </row>
    <row r="38">
      <c r="A38" s="4" t="inlineStr">
        <is>
          <t>Total loans</t>
        </is>
      </c>
      <c r="C38" s="5" t="n">
        <v>301116</v>
      </c>
      <c r="D38" s="5" t="n">
        <v>285715</v>
      </c>
    </row>
    <row r="39">
      <c r="A39" s="4" t="inlineStr">
        <is>
          <t>Home Equity | Collateral Dependent Individually Analyzed</t>
        </is>
      </c>
      <c r="C39" s="4" t="inlineStr">
        <is>
          <t xml:space="preserve"> </t>
        </is>
      </c>
      <c r="D39" s="4" t="inlineStr">
        <is>
          <t xml:space="preserve"> </t>
        </is>
      </c>
    </row>
    <row r="40">
      <c r="A40" s="3" t="inlineStr">
        <is>
          <t>Loans and Leases Receivable Disclosure [Line Items]</t>
        </is>
      </c>
      <c r="C40" s="4" t="inlineStr">
        <is>
          <t xml:space="preserve"> </t>
        </is>
      </c>
      <c r="D40" s="4" t="inlineStr">
        <is>
          <t xml:space="preserve"> </t>
        </is>
      </c>
    </row>
    <row r="41">
      <c r="A41" s="4" t="inlineStr">
        <is>
          <t>Total loans</t>
        </is>
      </c>
      <c r="B41" s="4" t="inlineStr">
        <is>
          <t>[7]</t>
        </is>
      </c>
      <c r="C41" s="5" t="n">
        <v>0</v>
      </c>
      <c r="D41" s="5" t="n">
        <v>592</v>
      </c>
    </row>
    <row r="42">
      <c r="A42" s="4" t="inlineStr">
        <is>
          <t>Related allowance</t>
        </is>
      </c>
      <c r="B42" s="4" t="inlineStr">
        <is>
          <t>[7]</t>
        </is>
      </c>
      <c r="C42" s="5" t="n">
        <v>0</v>
      </c>
      <c r="D42" s="5" t="n">
        <v>0</v>
      </c>
    </row>
    <row r="43">
      <c r="A43" s="4" t="inlineStr">
        <is>
          <t>Other</t>
        </is>
      </c>
      <c r="C43" s="4" t="inlineStr">
        <is>
          <t xml:space="preserve"> </t>
        </is>
      </c>
      <c r="D43" s="4" t="inlineStr">
        <is>
          <t xml:space="preserve"> </t>
        </is>
      </c>
    </row>
    <row r="44">
      <c r="A44" s="3" t="inlineStr">
        <is>
          <t>Loans and Leases Receivable Disclosure [Line Items]</t>
        </is>
      </c>
      <c r="C44" s="4" t="inlineStr">
        <is>
          <t xml:space="preserve"> </t>
        </is>
      </c>
      <c r="D44" s="4" t="inlineStr">
        <is>
          <t xml:space="preserve"> </t>
        </is>
      </c>
    </row>
    <row r="45">
      <c r="A45" s="4" t="inlineStr">
        <is>
          <t>Total loans</t>
        </is>
      </c>
      <c r="B45" s="4" t="inlineStr">
        <is>
          <t>[8]</t>
        </is>
      </c>
      <c r="C45" s="5" t="n">
        <v>18370</v>
      </c>
      <c r="D45" s="5" t="n">
        <v>15721</v>
      </c>
    </row>
    <row r="46">
      <c r="A46" s="4" t="inlineStr">
        <is>
          <t>Other | Collateral Dependent Individually Analyzed</t>
        </is>
      </c>
      <c r="C46" s="4" t="inlineStr">
        <is>
          <t xml:space="preserve"> </t>
        </is>
      </c>
      <c r="D46" s="4" t="inlineStr">
        <is>
          <t xml:space="preserve"> </t>
        </is>
      </c>
    </row>
    <row r="47">
      <c r="A47" s="3" t="inlineStr">
        <is>
          <t>Loans and Leases Receivable Disclosure [Line Items]</t>
        </is>
      </c>
      <c r="C47" s="4" t="inlineStr">
        <is>
          <t xml:space="preserve"> </t>
        </is>
      </c>
      <c r="D47" s="4" t="inlineStr">
        <is>
          <t xml:space="preserve"> </t>
        </is>
      </c>
    </row>
    <row r="48">
      <c r="A48" s="4" t="inlineStr">
        <is>
          <t>Total loans</t>
        </is>
      </c>
      <c r="C48" s="5" t="n">
        <v>0</v>
      </c>
      <c r="D48" s="5" t="n">
        <v>0</v>
      </c>
    </row>
    <row r="49">
      <c r="A49" s="4" t="inlineStr">
        <is>
          <t>Related allowance</t>
        </is>
      </c>
      <c r="C49" s="5" t="n">
        <v>0</v>
      </c>
      <c r="D49" s="5" t="n">
        <v>0</v>
      </c>
    </row>
    <row r="50">
      <c r="A50" s="4" t="inlineStr">
        <is>
          <t>Total Consumer</t>
        </is>
      </c>
      <c r="C50" s="4" t="inlineStr">
        <is>
          <t xml:space="preserve"> </t>
        </is>
      </c>
      <c r="D50" s="4" t="inlineStr">
        <is>
          <t xml:space="preserve"> </t>
        </is>
      </c>
    </row>
    <row r="51">
      <c r="A51" s="3" t="inlineStr">
        <is>
          <t>Loans and Leases Receivable Disclosure [Line Items]</t>
        </is>
      </c>
      <c r="C51" s="4" t="inlineStr">
        <is>
          <t xml:space="preserve"> </t>
        </is>
      </c>
      <c r="D51" s="4" t="inlineStr">
        <is>
          <t xml:space="preserve"> </t>
        </is>
      </c>
    </row>
    <row r="52">
      <c r="A52" s="4" t="inlineStr">
        <is>
          <t>Total loans</t>
        </is>
      </c>
      <c r="C52" s="5" t="n">
        <v>319486</v>
      </c>
      <c r="D52" s="5" t="n">
        <v>301436</v>
      </c>
    </row>
    <row r="53">
      <c r="A53" s="4" t="inlineStr">
        <is>
          <t>Total Consumer | Collateral Dependent Individually Analyzed</t>
        </is>
      </c>
      <c r="C53" s="4" t="inlineStr">
        <is>
          <t xml:space="preserve"> </t>
        </is>
      </c>
      <c r="D53" s="4" t="inlineStr">
        <is>
          <t xml:space="preserve"> </t>
        </is>
      </c>
    </row>
    <row r="54">
      <c r="A54" s="3" t="inlineStr">
        <is>
          <t>Loans and Leases Receivable Disclosure [Line Items]</t>
        </is>
      </c>
      <c r="C54" s="4" t="inlineStr">
        <is>
          <t xml:space="preserve"> </t>
        </is>
      </c>
      <c r="D54" s="4" t="inlineStr">
        <is>
          <t xml:space="preserve"> </t>
        </is>
      </c>
    </row>
    <row r="55">
      <c r="A55" s="4" t="inlineStr">
        <is>
          <t>Total loans</t>
        </is>
      </c>
      <c r="C55" s="5" t="n">
        <v>0</v>
      </c>
      <c r="D55" s="5" t="n">
        <v>592</v>
      </c>
    </row>
    <row r="56">
      <c r="A56" s="4" t="inlineStr">
        <is>
          <t>Related allowance</t>
        </is>
      </c>
      <c r="C56" s="6" t="n">
        <v>0</v>
      </c>
      <c r="D56" s="6" t="n">
        <v>0</v>
      </c>
    </row>
    <row r="57"/>
    <row r="58">
      <c r="A58" s="4" t="inlineStr">
        <is>
          <t>[1]Includes net unamortized loan origination costs of $12.5 million and $11.6 million, respectively, at June 30, 2023 and December 31, 2022 and net unamortized premiums on loans purchased from and serviced by other financial institutions of $302 thousand and $318 thousand, respectively, at June 30, 2023 and December 31, 2022.[2]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3]Secured by income-producing property.[4]C&amp;amp;I consists of loans to businesses and individuals, a portion of which are fully or partially collateralized by real estate.[5]Secured by business assets.[6]Residential real estate consists of mortgage and homeowner construction loans secured by one- to four-family residential properties.[7]Secured by one- to four-family residential properties.[8]Other consists of loans to individuals secured by general aviation aircraft and other personal installment loans.</t>
        </is>
      </c>
    </row>
  </sheetData>
  <mergeCells count="3">
    <mergeCell ref="A1:B1"/>
    <mergeCell ref="A57:C57"/>
    <mergeCell ref="A58:C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256</v>
      </c>
      <c r="C4" s="6" t="n">
        <v>19957</v>
      </c>
      <c r="D4" s="6" t="n">
        <v>24068</v>
      </c>
      <c r="E4" s="6" t="n">
        <v>3644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fair value of available for sale debt securities</t>
        </is>
      </c>
      <c r="B6" s="5" t="n">
        <v>-9827</v>
      </c>
      <c r="C6" s="5" t="n">
        <v>-35942</v>
      </c>
      <c r="D6" s="5" t="n">
        <v>3371</v>
      </c>
      <c r="E6" s="5" t="n">
        <v>-85402</v>
      </c>
    </row>
    <row r="7">
      <c r="A7" s="4" t="inlineStr">
        <is>
          <t>Net change in fair value of cash flow hedges</t>
        </is>
      </c>
      <c r="B7" s="5" t="n">
        <v>2715</v>
      </c>
      <c r="C7" s="5" t="n">
        <v>-2973</v>
      </c>
      <c r="D7" s="5" t="n">
        <v>5512</v>
      </c>
      <c r="E7" s="5" t="n">
        <v>-13308</v>
      </c>
    </row>
    <row r="8">
      <c r="A8" s="4" t="inlineStr">
        <is>
          <t>Net change in fair value of defined benefit plan obligations</t>
        </is>
      </c>
      <c r="B8" s="5" t="n">
        <v>45</v>
      </c>
      <c r="C8" s="5" t="n">
        <v>325</v>
      </c>
      <c r="D8" s="5" t="n">
        <v>90</v>
      </c>
      <c r="E8" s="5" t="n">
        <v>650</v>
      </c>
    </row>
    <row r="9">
      <c r="A9" s="4" t="inlineStr">
        <is>
          <t>Total other comprehensive income (loss), net of tax</t>
        </is>
      </c>
      <c r="B9" s="5" t="n">
        <v>-7067</v>
      </c>
      <c r="C9" s="5" t="n">
        <v>-38590</v>
      </c>
      <c r="D9" s="5" t="n">
        <v>8973</v>
      </c>
      <c r="E9" s="5" t="n">
        <v>-98060</v>
      </c>
    </row>
    <row r="10">
      <c r="A10" s="4" t="inlineStr">
        <is>
          <t>Total comprehensive income (loss)</t>
        </is>
      </c>
      <c r="B10" s="6" t="n">
        <v>4189</v>
      </c>
      <c r="C10" s="6" t="n">
        <v>-18633</v>
      </c>
      <c r="D10" s="6" t="n">
        <v>33041</v>
      </c>
      <c r="E10" s="6" t="n">
        <v>-616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Credit Quality Indicators Vintag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Financing Receivable, Credit Quality Indicator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s amortized cost, current year</t>
        </is>
      </c>
      <c r="C4" s="6" t="n">
        <v>479054</v>
      </c>
      <c r="D4" s="4" t="inlineStr">
        <is>
          <t xml:space="preserve"> </t>
        </is>
      </c>
      <c r="E4" s="6" t="n">
        <v>479054</v>
      </c>
      <c r="F4" s="4" t="inlineStr">
        <is>
          <t xml:space="preserve"> </t>
        </is>
      </c>
      <c r="G4" s="6" t="n">
        <v>1616371</v>
      </c>
    </row>
    <row r="5">
      <c r="A5" s="4" t="inlineStr">
        <is>
          <t>Term loans amortized cost, prior year</t>
        </is>
      </c>
      <c r="C5" s="5" t="n">
        <v>1544953</v>
      </c>
      <c r="D5" s="4" t="inlineStr">
        <is>
          <t xml:space="preserve"> </t>
        </is>
      </c>
      <c r="E5" s="5" t="n">
        <v>1544953</v>
      </c>
      <c r="F5" s="4" t="inlineStr">
        <is>
          <t xml:space="preserve"> </t>
        </is>
      </c>
      <c r="G5" s="5" t="n">
        <v>1189746</v>
      </c>
    </row>
    <row r="6">
      <c r="A6" s="4" t="inlineStr">
        <is>
          <t>Term loans amortized cost, two years ago</t>
        </is>
      </c>
      <c r="C6" s="5" t="n">
        <v>1183870</v>
      </c>
      <c r="D6" s="4" t="inlineStr">
        <is>
          <t xml:space="preserve"> </t>
        </is>
      </c>
      <c r="E6" s="5" t="n">
        <v>1183870</v>
      </c>
      <c r="F6" s="4" t="inlineStr">
        <is>
          <t xml:space="preserve"> </t>
        </is>
      </c>
      <c r="G6" s="5" t="n">
        <v>532413</v>
      </c>
    </row>
    <row r="7">
      <c r="A7" s="4" t="inlineStr">
        <is>
          <t>Term loans amortized cost, three years ago</t>
        </is>
      </c>
      <c r="C7" s="5" t="n">
        <v>501077</v>
      </c>
      <c r="D7" s="4" t="inlineStr">
        <is>
          <t xml:space="preserve"> </t>
        </is>
      </c>
      <c r="E7" s="5" t="n">
        <v>501077</v>
      </c>
      <c r="F7" s="4" t="inlineStr">
        <is>
          <t xml:space="preserve"> </t>
        </is>
      </c>
      <c r="G7" s="5" t="n">
        <v>407075</v>
      </c>
    </row>
    <row r="8">
      <c r="A8" s="4" t="inlineStr">
        <is>
          <t>Term loans amortized cost, four years ago</t>
        </is>
      </c>
      <c r="C8" s="5" t="n">
        <v>393149</v>
      </c>
      <c r="D8" s="4" t="inlineStr">
        <is>
          <t xml:space="preserve"> </t>
        </is>
      </c>
      <c r="E8" s="5" t="n">
        <v>393149</v>
      </c>
      <c r="F8" s="4" t="inlineStr">
        <is>
          <t xml:space="preserve"> </t>
        </is>
      </c>
      <c r="G8" s="5" t="n">
        <v>341778</v>
      </c>
    </row>
    <row r="9">
      <c r="A9" s="4" t="inlineStr">
        <is>
          <t>Term loans amortized cost, five years ago or more</t>
        </is>
      </c>
      <c r="C9" s="5" t="n">
        <v>925413</v>
      </c>
      <c r="D9" s="4" t="inlineStr">
        <is>
          <t xml:space="preserve"> </t>
        </is>
      </c>
      <c r="E9" s="5" t="n">
        <v>925413</v>
      </c>
      <c r="F9" s="4" t="inlineStr">
        <is>
          <t xml:space="preserve"> </t>
        </is>
      </c>
      <c r="G9" s="5" t="n">
        <v>675484</v>
      </c>
    </row>
    <row r="10">
      <c r="A10" s="4" t="inlineStr">
        <is>
          <t>Revolving loans amortized cost</t>
        </is>
      </c>
      <c r="C10" s="5" t="n">
        <v>340603</v>
      </c>
      <c r="D10" s="4" t="inlineStr">
        <is>
          <t xml:space="preserve"> </t>
        </is>
      </c>
      <c r="E10" s="5" t="n">
        <v>340603</v>
      </c>
      <c r="F10" s="4" t="inlineStr">
        <is>
          <t xml:space="preserve"> </t>
        </is>
      </c>
      <c r="G10" s="5" t="n">
        <v>335300</v>
      </c>
    </row>
    <row r="11">
      <c r="A11" s="4" t="inlineStr">
        <is>
          <t>Revolving loans converted to term loans</t>
        </is>
      </c>
      <c r="C11" s="5" t="n">
        <v>12994</v>
      </c>
      <c r="D11" s="4" t="inlineStr">
        <is>
          <t xml:space="preserve"> </t>
        </is>
      </c>
      <c r="E11" s="5" t="n">
        <v>12994</v>
      </c>
      <c r="F11" s="4" t="inlineStr">
        <is>
          <t xml:space="preserve"> </t>
        </is>
      </c>
      <c r="G11" s="5" t="n">
        <v>11972</v>
      </c>
    </row>
    <row r="12">
      <c r="A12" s="4" t="inlineStr">
        <is>
          <t>Total</t>
        </is>
      </c>
      <c r="C12" s="5" t="n">
        <v>5381113</v>
      </c>
      <c r="D12" s="4" t="inlineStr">
        <is>
          <t xml:space="preserve"> </t>
        </is>
      </c>
      <c r="E12" s="5" t="n">
        <v>5381113</v>
      </c>
      <c r="F12" s="4" t="inlineStr">
        <is>
          <t xml:space="preserve"> </t>
        </is>
      </c>
      <c r="G12" s="5" t="n">
        <v>5110139</v>
      </c>
    </row>
    <row r="13">
      <c r="A13" s="4" t="inlineStr">
        <is>
          <t>Gross charge-offs, current year</t>
        </is>
      </c>
      <c r="C13" s="4" t="inlineStr">
        <is>
          <t xml:space="preserve"> </t>
        </is>
      </c>
      <c r="D13" s="4" t="inlineStr">
        <is>
          <t xml:space="preserve"> </t>
        </is>
      </c>
      <c r="E13" s="5" t="n">
        <v>105</v>
      </c>
      <c r="F13" s="4" t="inlineStr">
        <is>
          <t xml:space="preserve"> </t>
        </is>
      </c>
      <c r="G13" s="4" t="inlineStr">
        <is>
          <t xml:space="preserve"> </t>
        </is>
      </c>
    </row>
    <row r="14">
      <c r="A14" s="4" t="inlineStr">
        <is>
          <t>Gross charge-offs, prior year</t>
        </is>
      </c>
      <c r="C14" s="4" t="inlineStr">
        <is>
          <t xml:space="preserve"> </t>
        </is>
      </c>
      <c r="D14" s="4" t="inlineStr">
        <is>
          <t xml:space="preserve"> </t>
        </is>
      </c>
      <c r="E14" s="5" t="n">
        <v>0</v>
      </c>
      <c r="F14" s="4" t="inlineStr">
        <is>
          <t xml:space="preserve"> </t>
        </is>
      </c>
      <c r="G14" s="4" t="inlineStr">
        <is>
          <t xml:space="preserve"> </t>
        </is>
      </c>
    </row>
    <row r="15">
      <c r="A15" s="4" t="inlineStr">
        <is>
          <t>Gross charge-offs, two years ago</t>
        </is>
      </c>
      <c r="C15" s="4" t="inlineStr">
        <is>
          <t xml:space="preserve"> </t>
        </is>
      </c>
      <c r="D15" s="4" t="inlineStr">
        <is>
          <t xml:space="preserve"> </t>
        </is>
      </c>
      <c r="E15" s="5" t="n">
        <v>8</v>
      </c>
      <c r="F15" s="4" t="inlineStr">
        <is>
          <t xml:space="preserve"> </t>
        </is>
      </c>
      <c r="G15" s="4" t="inlineStr">
        <is>
          <t xml:space="preserve"> </t>
        </is>
      </c>
    </row>
    <row r="16">
      <c r="A16" s="4" t="inlineStr">
        <is>
          <t>Gross charge-offs, three years ago</t>
        </is>
      </c>
      <c r="C16" s="4" t="inlineStr">
        <is>
          <t xml:space="preserve"> </t>
        </is>
      </c>
      <c r="D16" s="4" t="inlineStr">
        <is>
          <t xml:space="preserve"> </t>
        </is>
      </c>
      <c r="E16" s="5" t="n">
        <v>0</v>
      </c>
      <c r="F16" s="4" t="inlineStr">
        <is>
          <t xml:space="preserve"> </t>
        </is>
      </c>
      <c r="G16" s="4" t="inlineStr">
        <is>
          <t xml:space="preserve"> </t>
        </is>
      </c>
    </row>
    <row r="17">
      <c r="A17" s="4" t="inlineStr">
        <is>
          <t>Gross charge-offs, four years ago</t>
        </is>
      </c>
      <c r="C17" s="4" t="inlineStr">
        <is>
          <t xml:space="preserve"> </t>
        </is>
      </c>
      <c r="D17" s="4" t="inlineStr">
        <is>
          <t xml:space="preserve"> </t>
        </is>
      </c>
      <c r="E17" s="5" t="n">
        <v>0</v>
      </c>
      <c r="F17" s="4" t="inlineStr">
        <is>
          <t xml:space="preserve"> </t>
        </is>
      </c>
      <c r="G17" s="4" t="inlineStr">
        <is>
          <t xml:space="preserve"> </t>
        </is>
      </c>
    </row>
    <row r="18">
      <c r="A18" s="4" t="inlineStr">
        <is>
          <t>Gross charge-offs, five years ago or more</t>
        </is>
      </c>
      <c r="C18" s="4" t="inlineStr">
        <is>
          <t xml:space="preserve"> </t>
        </is>
      </c>
      <c r="D18" s="4" t="inlineStr">
        <is>
          <t xml:space="preserve"> </t>
        </is>
      </c>
      <c r="E18" s="5" t="n">
        <v>0</v>
      </c>
      <c r="F18" s="4" t="inlineStr">
        <is>
          <t xml:space="preserve"> </t>
        </is>
      </c>
      <c r="G18" s="4" t="inlineStr">
        <is>
          <t xml:space="preserve"> </t>
        </is>
      </c>
    </row>
    <row r="19">
      <c r="A19" s="4" t="inlineStr">
        <is>
          <t>Gross charge-offs, revolving loans</t>
        </is>
      </c>
      <c r="C19" s="4" t="inlineStr">
        <is>
          <t xml:space="preserve"> </t>
        </is>
      </c>
      <c r="D19" s="4" t="inlineStr">
        <is>
          <t xml:space="preserve"> </t>
        </is>
      </c>
      <c r="E19" s="5" t="n">
        <v>0</v>
      </c>
      <c r="F19" s="4" t="inlineStr">
        <is>
          <t xml:space="preserve"> </t>
        </is>
      </c>
      <c r="G19" s="4" t="inlineStr">
        <is>
          <t xml:space="preserve"> </t>
        </is>
      </c>
    </row>
    <row r="20">
      <c r="A20" s="4" t="inlineStr">
        <is>
          <t>Gross charge-offs, revolving loans converted to term loans</t>
        </is>
      </c>
      <c r="C20" s="4" t="inlineStr">
        <is>
          <t xml:space="preserve"> </t>
        </is>
      </c>
      <c r="D20" s="4" t="inlineStr">
        <is>
          <t xml:space="preserve"> </t>
        </is>
      </c>
      <c r="E20" s="5" t="n">
        <v>0</v>
      </c>
      <c r="F20" s="4" t="inlineStr">
        <is>
          <t xml:space="preserve"> </t>
        </is>
      </c>
      <c r="G20" s="4" t="inlineStr">
        <is>
          <t xml:space="preserve"> </t>
        </is>
      </c>
    </row>
    <row r="21">
      <c r="A21" s="4" t="inlineStr">
        <is>
          <t>Total gross charge-offs</t>
        </is>
      </c>
      <c r="C21" s="5" t="n">
        <v>52</v>
      </c>
      <c r="D21" s="6" t="n">
        <v>23</v>
      </c>
      <c r="E21" s="5" t="n">
        <v>113</v>
      </c>
      <c r="F21" s="6" t="n">
        <v>59</v>
      </c>
      <c r="G21" s="4" t="inlineStr">
        <is>
          <t xml:space="preserve"> </t>
        </is>
      </c>
    </row>
    <row r="22">
      <c r="A22" s="4" t="inlineStr">
        <is>
          <t>Commercial Real Estat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Credit Quality Indicator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s amortized cost, current year</t>
        </is>
      </c>
      <c r="C24" s="5" t="n">
        <v>177553</v>
      </c>
      <c r="D24" s="4" t="inlineStr">
        <is>
          <t xml:space="preserve"> </t>
        </is>
      </c>
      <c r="E24" s="5" t="n">
        <v>177553</v>
      </c>
      <c r="F24" s="4" t="inlineStr">
        <is>
          <t xml:space="preserve"> </t>
        </is>
      </c>
      <c r="G24" s="5" t="n">
        <v>612175</v>
      </c>
    </row>
    <row r="25">
      <c r="A25" s="4" t="inlineStr">
        <is>
          <t>Term loans amortized cost, prior year</t>
        </is>
      </c>
      <c r="C25" s="5" t="n">
        <v>566582</v>
      </c>
      <c r="D25" s="4" t="inlineStr">
        <is>
          <t xml:space="preserve"> </t>
        </is>
      </c>
      <c r="E25" s="5" t="n">
        <v>566582</v>
      </c>
      <c r="F25" s="4" t="inlineStr">
        <is>
          <t xml:space="preserve"> </t>
        </is>
      </c>
      <c r="G25" s="5" t="n">
        <v>405386</v>
      </c>
    </row>
    <row r="26">
      <c r="A26" s="4" t="inlineStr">
        <is>
          <t>Term loans amortized cost, two years ago</t>
        </is>
      </c>
      <c r="C26" s="5" t="n">
        <v>414534</v>
      </c>
      <c r="D26" s="4" t="inlineStr">
        <is>
          <t xml:space="preserve"> </t>
        </is>
      </c>
      <c r="E26" s="5" t="n">
        <v>414534</v>
      </c>
      <c r="F26" s="4" t="inlineStr">
        <is>
          <t xml:space="preserve"> </t>
        </is>
      </c>
      <c r="G26" s="5" t="n">
        <v>178117</v>
      </c>
    </row>
    <row r="27">
      <c r="A27" s="4" t="inlineStr">
        <is>
          <t>Term loans amortized cost, three years ago</t>
        </is>
      </c>
      <c r="C27" s="5" t="n">
        <v>179116</v>
      </c>
      <c r="D27" s="4" t="inlineStr">
        <is>
          <t xml:space="preserve"> </t>
        </is>
      </c>
      <c r="E27" s="5" t="n">
        <v>179116</v>
      </c>
      <c r="F27" s="4" t="inlineStr">
        <is>
          <t xml:space="preserve"> </t>
        </is>
      </c>
      <c r="G27" s="5" t="n">
        <v>194529</v>
      </c>
    </row>
    <row r="28">
      <c r="A28" s="4" t="inlineStr">
        <is>
          <t>Term loans amortized cost, four years ago</t>
        </is>
      </c>
      <c r="C28" s="5" t="n">
        <v>184870</v>
      </c>
      <c r="D28" s="4" t="inlineStr">
        <is>
          <t xml:space="preserve"> </t>
        </is>
      </c>
      <c r="E28" s="5" t="n">
        <v>184870</v>
      </c>
      <c r="F28" s="4" t="inlineStr">
        <is>
          <t xml:space="preserve"> </t>
        </is>
      </c>
      <c r="G28" s="5" t="n">
        <v>178234</v>
      </c>
    </row>
    <row r="29">
      <c r="A29" s="4" t="inlineStr">
        <is>
          <t>Term loans amortized cost, five years ago or more</t>
        </is>
      </c>
      <c r="C29" s="5" t="n">
        <v>405200</v>
      </c>
      <c r="D29" s="4" t="inlineStr">
        <is>
          <t xml:space="preserve"> </t>
        </is>
      </c>
      <c r="E29" s="5" t="n">
        <v>405200</v>
      </c>
      <c r="F29" s="4" t="inlineStr">
        <is>
          <t xml:space="preserve"> </t>
        </is>
      </c>
      <c r="G29" s="5" t="n">
        <v>253037</v>
      </c>
    </row>
    <row r="30">
      <c r="A30" s="4" t="inlineStr">
        <is>
          <t>Revolving loans amortized cost</t>
        </is>
      </c>
      <c r="C30" s="5" t="n">
        <v>11036</v>
      </c>
      <c r="D30" s="4" t="inlineStr">
        <is>
          <t xml:space="preserve"> </t>
        </is>
      </c>
      <c r="E30" s="5" t="n">
        <v>11036</v>
      </c>
      <c r="F30" s="4" t="inlineStr">
        <is>
          <t xml:space="preserve"> </t>
        </is>
      </c>
      <c r="G30" s="5" t="n">
        <v>6389</v>
      </c>
    </row>
    <row r="31">
      <c r="A31" s="4" t="inlineStr">
        <is>
          <t>Revolving loans converted to term loans</t>
        </is>
      </c>
      <c r="C31" s="5" t="n">
        <v>1139</v>
      </c>
      <c r="D31" s="4" t="inlineStr">
        <is>
          <t xml:space="preserve"> </t>
        </is>
      </c>
      <c r="E31" s="5" t="n">
        <v>1139</v>
      </c>
      <c r="F31" s="4" t="inlineStr">
        <is>
          <t xml:space="preserve"> </t>
        </is>
      </c>
      <c r="G31" s="5" t="n">
        <v>1437</v>
      </c>
    </row>
    <row r="32">
      <c r="A32" s="4" t="inlineStr">
        <is>
          <t>Total</t>
        </is>
      </c>
      <c r="C32" s="5" t="n">
        <v>1940030</v>
      </c>
      <c r="D32" s="4" t="inlineStr">
        <is>
          <t xml:space="preserve"> </t>
        </is>
      </c>
      <c r="E32" s="5" t="n">
        <v>1940030</v>
      </c>
      <c r="F32" s="4" t="inlineStr">
        <is>
          <t xml:space="preserve"> </t>
        </is>
      </c>
      <c r="G32" s="5" t="n">
        <v>1829304</v>
      </c>
    </row>
    <row r="33">
      <c r="A33" s="4" t="inlineStr">
        <is>
          <t>Gross charge-offs, current year</t>
        </is>
      </c>
      <c r="C33" s="4" t="inlineStr">
        <is>
          <t xml:space="preserve"> </t>
        </is>
      </c>
      <c r="D33" s="4" t="inlineStr">
        <is>
          <t xml:space="preserve"> </t>
        </is>
      </c>
      <c r="E33" s="5" t="n">
        <v>0</v>
      </c>
      <c r="F33" s="4" t="inlineStr">
        <is>
          <t xml:space="preserve"> </t>
        </is>
      </c>
      <c r="G33" s="4" t="inlineStr">
        <is>
          <t xml:space="preserve"> </t>
        </is>
      </c>
    </row>
    <row r="34">
      <c r="A34" s="4" t="inlineStr">
        <is>
          <t>Gross charge-offs, prior year</t>
        </is>
      </c>
      <c r="C34" s="4" t="inlineStr">
        <is>
          <t xml:space="preserve"> </t>
        </is>
      </c>
      <c r="D34" s="4" t="inlineStr">
        <is>
          <t xml:space="preserve"> </t>
        </is>
      </c>
      <c r="E34" s="5" t="n">
        <v>0</v>
      </c>
      <c r="F34" s="4" t="inlineStr">
        <is>
          <t xml:space="preserve"> </t>
        </is>
      </c>
      <c r="G34" s="4" t="inlineStr">
        <is>
          <t xml:space="preserve"> </t>
        </is>
      </c>
    </row>
    <row r="35">
      <c r="A35" s="4" t="inlineStr">
        <is>
          <t>Gross charge-offs, two years ago</t>
        </is>
      </c>
      <c r="C35" s="4" t="inlineStr">
        <is>
          <t xml:space="preserve"> </t>
        </is>
      </c>
      <c r="D35" s="4" t="inlineStr">
        <is>
          <t xml:space="preserve"> </t>
        </is>
      </c>
      <c r="E35" s="5" t="n">
        <v>0</v>
      </c>
      <c r="F35" s="4" t="inlineStr">
        <is>
          <t xml:space="preserve"> </t>
        </is>
      </c>
      <c r="G35" s="4" t="inlineStr">
        <is>
          <t xml:space="preserve"> </t>
        </is>
      </c>
    </row>
    <row r="36">
      <c r="A36" s="4" t="inlineStr">
        <is>
          <t>Gross charge-offs, three years ago</t>
        </is>
      </c>
      <c r="C36" s="4" t="inlineStr">
        <is>
          <t xml:space="preserve"> </t>
        </is>
      </c>
      <c r="D36" s="4" t="inlineStr">
        <is>
          <t xml:space="preserve"> </t>
        </is>
      </c>
      <c r="E36" s="5" t="n">
        <v>0</v>
      </c>
      <c r="F36" s="4" t="inlineStr">
        <is>
          <t xml:space="preserve"> </t>
        </is>
      </c>
      <c r="G36" s="4" t="inlineStr">
        <is>
          <t xml:space="preserve"> </t>
        </is>
      </c>
    </row>
    <row r="37">
      <c r="A37" s="4" t="inlineStr">
        <is>
          <t>Gross charge-offs, four years ago</t>
        </is>
      </c>
      <c r="C37" s="4" t="inlineStr">
        <is>
          <t xml:space="preserve"> </t>
        </is>
      </c>
      <c r="D37" s="4" t="inlineStr">
        <is>
          <t xml:space="preserve"> </t>
        </is>
      </c>
      <c r="E37" s="5" t="n">
        <v>0</v>
      </c>
      <c r="F37" s="4" t="inlineStr">
        <is>
          <t xml:space="preserve"> </t>
        </is>
      </c>
      <c r="G37" s="4" t="inlineStr">
        <is>
          <t xml:space="preserve"> </t>
        </is>
      </c>
    </row>
    <row r="38">
      <c r="A38" s="4" t="inlineStr">
        <is>
          <t>Gross charge-offs, five years ago or more</t>
        </is>
      </c>
      <c r="C38" s="4" t="inlineStr">
        <is>
          <t xml:space="preserve"> </t>
        </is>
      </c>
      <c r="D38" s="4" t="inlineStr">
        <is>
          <t xml:space="preserve"> </t>
        </is>
      </c>
      <c r="E38" s="5" t="n">
        <v>0</v>
      </c>
      <c r="F38" s="4" t="inlineStr">
        <is>
          <t xml:space="preserve"> </t>
        </is>
      </c>
      <c r="G38" s="4" t="inlineStr">
        <is>
          <t xml:space="preserve"> </t>
        </is>
      </c>
    </row>
    <row r="39">
      <c r="A39" s="4" t="inlineStr">
        <is>
          <t>Gross charge-offs, revolving loans</t>
        </is>
      </c>
      <c r="C39" s="4" t="inlineStr">
        <is>
          <t xml:space="preserve"> </t>
        </is>
      </c>
      <c r="D39" s="4" t="inlineStr">
        <is>
          <t xml:space="preserve"> </t>
        </is>
      </c>
      <c r="E39" s="5" t="n">
        <v>0</v>
      </c>
      <c r="F39" s="4" t="inlineStr">
        <is>
          <t xml:space="preserve"> </t>
        </is>
      </c>
      <c r="G39" s="4" t="inlineStr">
        <is>
          <t xml:space="preserve"> </t>
        </is>
      </c>
    </row>
    <row r="40">
      <c r="A40" s="4" t="inlineStr">
        <is>
          <t>Gross charge-offs, revolving loans converted to term loans</t>
        </is>
      </c>
      <c r="C40" s="4" t="inlineStr">
        <is>
          <t xml:space="preserve"> </t>
        </is>
      </c>
      <c r="D40" s="4" t="inlineStr">
        <is>
          <t xml:space="preserve"> </t>
        </is>
      </c>
      <c r="E40" s="5" t="n">
        <v>0</v>
      </c>
      <c r="F40" s="4" t="inlineStr">
        <is>
          <t xml:space="preserve"> </t>
        </is>
      </c>
      <c r="G40" s="4" t="inlineStr">
        <is>
          <t xml:space="preserve"> </t>
        </is>
      </c>
    </row>
    <row r="41">
      <c r="A41" s="4" t="inlineStr">
        <is>
          <t>Total gross charge-offs</t>
        </is>
      </c>
      <c r="C41" s="5" t="n">
        <v>0</v>
      </c>
      <c r="D41" s="5" t="n">
        <v>0</v>
      </c>
      <c r="E41" s="5" t="n">
        <v>0</v>
      </c>
      <c r="F41" s="5" t="n">
        <v>0</v>
      </c>
      <c r="G41" s="4" t="inlineStr">
        <is>
          <t xml:space="preserve"> </t>
        </is>
      </c>
    </row>
    <row r="42">
      <c r="A42" s="4" t="inlineStr">
        <is>
          <t>Commercial Real Estate | Pas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Credit Quality Indicator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loans amortized cost, current year</t>
        </is>
      </c>
      <c r="C44" s="5" t="n">
        <v>154806</v>
      </c>
      <c r="D44" s="4" t="inlineStr">
        <is>
          <t xml:space="preserve"> </t>
        </is>
      </c>
      <c r="E44" s="5" t="n">
        <v>154806</v>
      </c>
      <c r="F44" s="4" t="inlineStr">
        <is>
          <t xml:space="preserve"> </t>
        </is>
      </c>
      <c r="G44" s="5" t="n">
        <v>591596</v>
      </c>
    </row>
    <row r="45">
      <c r="A45" s="4" t="inlineStr">
        <is>
          <t>Term loans amortized cost, prior year</t>
        </is>
      </c>
      <c r="C45" s="5" t="n">
        <v>566582</v>
      </c>
      <c r="D45" s="4" t="inlineStr">
        <is>
          <t xml:space="preserve"> </t>
        </is>
      </c>
      <c r="E45" s="5" t="n">
        <v>566582</v>
      </c>
      <c r="F45" s="4" t="inlineStr">
        <is>
          <t xml:space="preserve"> </t>
        </is>
      </c>
      <c r="G45" s="5" t="n">
        <v>383062</v>
      </c>
    </row>
    <row r="46">
      <c r="A46" s="4" t="inlineStr">
        <is>
          <t>Term loans amortized cost, two years ago</t>
        </is>
      </c>
      <c r="C46" s="5" t="n">
        <v>396671</v>
      </c>
      <c r="D46" s="4" t="inlineStr">
        <is>
          <t xml:space="preserve"> </t>
        </is>
      </c>
      <c r="E46" s="5" t="n">
        <v>396671</v>
      </c>
      <c r="F46" s="4" t="inlineStr">
        <is>
          <t xml:space="preserve"> </t>
        </is>
      </c>
      <c r="G46" s="5" t="n">
        <v>177286</v>
      </c>
    </row>
    <row r="47">
      <c r="A47" s="4" t="inlineStr">
        <is>
          <t>Term loans amortized cost, three years ago</t>
        </is>
      </c>
      <c r="C47" s="5" t="n">
        <v>179064</v>
      </c>
      <c r="D47" s="4" t="inlineStr">
        <is>
          <t xml:space="preserve"> </t>
        </is>
      </c>
      <c r="E47" s="5" t="n">
        <v>179064</v>
      </c>
      <c r="F47" s="4" t="inlineStr">
        <is>
          <t xml:space="preserve"> </t>
        </is>
      </c>
      <c r="G47" s="5" t="n">
        <v>170259</v>
      </c>
    </row>
    <row r="48">
      <c r="A48" s="4" t="inlineStr">
        <is>
          <t>Term loans amortized cost, four years ago</t>
        </is>
      </c>
      <c r="C48" s="5" t="n">
        <v>157234</v>
      </c>
      <c r="D48" s="4" t="inlineStr">
        <is>
          <t xml:space="preserve"> </t>
        </is>
      </c>
      <c r="E48" s="5" t="n">
        <v>157234</v>
      </c>
      <c r="F48" s="4" t="inlineStr">
        <is>
          <t xml:space="preserve"> </t>
        </is>
      </c>
      <c r="G48" s="5" t="n">
        <v>148371</v>
      </c>
    </row>
    <row r="49">
      <c r="A49" s="4" t="inlineStr">
        <is>
          <t>Term loans amortized cost, five years ago or more</t>
        </is>
      </c>
      <c r="C49" s="5" t="n">
        <v>379606</v>
      </c>
      <c r="D49" s="4" t="inlineStr">
        <is>
          <t xml:space="preserve"> </t>
        </is>
      </c>
      <c r="E49" s="5" t="n">
        <v>379606</v>
      </c>
      <c r="F49" s="4" t="inlineStr">
        <is>
          <t xml:space="preserve"> </t>
        </is>
      </c>
      <c r="G49" s="5" t="n">
        <v>242061</v>
      </c>
    </row>
    <row r="50">
      <c r="A50" s="4" t="inlineStr">
        <is>
          <t>Revolving loans amortized cost</t>
        </is>
      </c>
      <c r="C50" s="5" t="n">
        <v>10977</v>
      </c>
      <c r="D50" s="4" t="inlineStr">
        <is>
          <t xml:space="preserve"> </t>
        </is>
      </c>
      <c r="E50" s="5" t="n">
        <v>10977</v>
      </c>
      <c r="F50" s="4" t="inlineStr">
        <is>
          <t xml:space="preserve"> </t>
        </is>
      </c>
      <c r="G50" s="5" t="n">
        <v>6243</v>
      </c>
    </row>
    <row r="51">
      <c r="A51" s="4" t="inlineStr">
        <is>
          <t>Revolving loans converted to term loans</t>
        </is>
      </c>
      <c r="C51" s="5" t="n">
        <v>1139</v>
      </c>
      <c r="D51" s="4" t="inlineStr">
        <is>
          <t xml:space="preserve"> </t>
        </is>
      </c>
      <c r="E51" s="5" t="n">
        <v>1139</v>
      </c>
      <c r="F51" s="4" t="inlineStr">
        <is>
          <t xml:space="preserve"> </t>
        </is>
      </c>
      <c r="G51" s="5" t="n">
        <v>1437</v>
      </c>
    </row>
    <row r="52">
      <c r="A52" s="4" t="inlineStr">
        <is>
          <t>Total</t>
        </is>
      </c>
      <c r="C52" s="5" t="n">
        <v>1846079</v>
      </c>
      <c r="D52" s="4" t="inlineStr">
        <is>
          <t xml:space="preserve"> </t>
        </is>
      </c>
      <c r="E52" s="5" t="n">
        <v>1846079</v>
      </c>
      <c r="F52" s="4" t="inlineStr">
        <is>
          <t xml:space="preserve"> </t>
        </is>
      </c>
      <c r="G52" s="5" t="n">
        <v>1720315</v>
      </c>
    </row>
    <row r="53">
      <c r="A53" s="4" t="inlineStr">
        <is>
          <t>Commercial Real Estate | Special Mention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Credit Quality Indicator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rm loans amortized cost, current year</t>
        </is>
      </c>
      <c r="C55" s="5" t="n">
        <v>22747</v>
      </c>
      <c r="D55" s="4" t="inlineStr">
        <is>
          <t xml:space="preserve"> </t>
        </is>
      </c>
      <c r="E55" s="5" t="n">
        <v>22747</v>
      </c>
      <c r="F55" s="4" t="inlineStr">
        <is>
          <t xml:space="preserve"> </t>
        </is>
      </c>
      <c r="G55" s="5" t="n">
        <v>20579</v>
      </c>
    </row>
    <row r="56">
      <c r="A56" s="4" t="inlineStr">
        <is>
          <t>Term loans amortized cost, prior year</t>
        </is>
      </c>
      <c r="C56" s="5" t="n">
        <v>0</v>
      </c>
      <c r="D56" s="4" t="inlineStr">
        <is>
          <t xml:space="preserve"> </t>
        </is>
      </c>
      <c r="E56" s="5" t="n">
        <v>0</v>
      </c>
      <c r="F56" s="4" t="inlineStr">
        <is>
          <t xml:space="preserve"> </t>
        </is>
      </c>
      <c r="G56" s="5" t="n">
        <v>22324</v>
      </c>
    </row>
    <row r="57">
      <c r="A57" s="4" t="inlineStr">
        <is>
          <t>Term loans amortized cost, two years ago</t>
        </is>
      </c>
      <c r="C57" s="5" t="n">
        <v>17863</v>
      </c>
      <c r="D57" s="4" t="inlineStr">
        <is>
          <t xml:space="preserve"> </t>
        </is>
      </c>
      <c r="E57" s="5" t="n">
        <v>17863</v>
      </c>
      <c r="F57" s="4" t="inlineStr">
        <is>
          <t xml:space="preserve"> </t>
        </is>
      </c>
      <c r="G57" s="5" t="n">
        <v>328</v>
      </c>
    </row>
    <row r="58">
      <c r="A58" s="4" t="inlineStr">
        <is>
          <t>Term loans amortized cost, three years ago</t>
        </is>
      </c>
      <c r="C58" s="5" t="n">
        <v>52</v>
      </c>
      <c r="D58" s="4" t="inlineStr">
        <is>
          <t xml:space="preserve"> </t>
        </is>
      </c>
      <c r="E58" s="5" t="n">
        <v>52</v>
      </c>
      <c r="F58" s="4" t="inlineStr">
        <is>
          <t xml:space="preserve"> </t>
        </is>
      </c>
      <c r="G58" s="5" t="n">
        <v>24270</v>
      </c>
    </row>
    <row r="59">
      <c r="A59" s="4" t="inlineStr">
        <is>
          <t>Term loans amortized cost, four years ago</t>
        </is>
      </c>
      <c r="C59" s="5" t="n">
        <v>27636</v>
      </c>
      <c r="D59" s="4" t="inlineStr">
        <is>
          <t xml:space="preserve"> </t>
        </is>
      </c>
      <c r="E59" s="5" t="n">
        <v>27636</v>
      </c>
      <c r="F59" s="4" t="inlineStr">
        <is>
          <t xml:space="preserve"> </t>
        </is>
      </c>
      <c r="G59" s="5" t="n">
        <v>28676</v>
      </c>
    </row>
    <row r="60">
      <c r="A60" s="4" t="inlineStr">
        <is>
          <t>Term loans amortized cost, five years ago or more</t>
        </is>
      </c>
      <c r="C60" s="5" t="n">
        <v>25594</v>
      </c>
      <c r="D60" s="4" t="inlineStr">
        <is>
          <t xml:space="preserve"> </t>
        </is>
      </c>
      <c r="E60" s="5" t="n">
        <v>25594</v>
      </c>
      <c r="F60" s="4" t="inlineStr">
        <is>
          <t xml:space="preserve"> </t>
        </is>
      </c>
      <c r="G60" s="5" t="n">
        <v>10564</v>
      </c>
    </row>
    <row r="61">
      <c r="A61" s="4" t="inlineStr">
        <is>
          <t>Revolving loans amortized cost</t>
        </is>
      </c>
      <c r="C61" s="5" t="n">
        <v>59</v>
      </c>
      <c r="D61" s="4" t="inlineStr">
        <is>
          <t xml:space="preserve"> </t>
        </is>
      </c>
      <c r="E61" s="5" t="n">
        <v>59</v>
      </c>
      <c r="F61" s="4" t="inlineStr">
        <is>
          <t xml:space="preserve"> </t>
        </is>
      </c>
      <c r="G61" s="5" t="n">
        <v>146</v>
      </c>
    </row>
    <row r="62">
      <c r="A62" s="4" t="inlineStr">
        <is>
          <t>Revolving loans converted to term loans</t>
        </is>
      </c>
      <c r="C62" s="5" t="n">
        <v>0</v>
      </c>
      <c r="D62" s="4" t="inlineStr">
        <is>
          <t xml:space="preserve"> </t>
        </is>
      </c>
      <c r="E62" s="5" t="n">
        <v>0</v>
      </c>
      <c r="F62" s="4" t="inlineStr">
        <is>
          <t xml:space="preserve"> </t>
        </is>
      </c>
      <c r="G62" s="5" t="n">
        <v>0</v>
      </c>
    </row>
    <row r="63">
      <c r="A63" s="4" t="inlineStr">
        <is>
          <t>Total</t>
        </is>
      </c>
      <c r="C63" s="5" t="n">
        <v>93951</v>
      </c>
      <c r="D63" s="4" t="inlineStr">
        <is>
          <t xml:space="preserve"> </t>
        </is>
      </c>
      <c r="E63" s="5" t="n">
        <v>93951</v>
      </c>
      <c r="F63" s="4" t="inlineStr">
        <is>
          <t xml:space="preserve"> </t>
        </is>
      </c>
      <c r="G63" s="5" t="n">
        <v>106887</v>
      </c>
    </row>
    <row r="64">
      <c r="A64" s="4" t="inlineStr">
        <is>
          <t>Commercial Real Estate | Classified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Credit Quality Indicator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erm loans amortized cost, current year</t>
        </is>
      </c>
      <c r="C66" s="5" t="n">
        <v>0</v>
      </c>
      <c r="D66" s="4" t="inlineStr">
        <is>
          <t xml:space="preserve"> </t>
        </is>
      </c>
      <c r="E66" s="5" t="n">
        <v>0</v>
      </c>
      <c r="F66" s="4" t="inlineStr">
        <is>
          <t xml:space="preserve"> </t>
        </is>
      </c>
      <c r="G66" s="5" t="n">
        <v>0</v>
      </c>
    </row>
    <row r="67">
      <c r="A67" s="4" t="inlineStr">
        <is>
          <t>Term loans amortized cost, prior year</t>
        </is>
      </c>
      <c r="C67" s="5" t="n">
        <v>0</v>
      </c>
      <c r="D67" s="4" t="inlineStr">
        <is>
          <t xml:space="preserve"> </t>
        </is>
      </c>
      <c r="E67" s="5" t="n">
        <v>0</v>
      </c>
      <c r="F67" s="4" t="inlineStr">
        <is>
          <t xml:space="preserve"> </t>
        </is>
      </c>
      <c r="G67" s="5" t="n">
        <v>0</v>
      </c>
    </row>
    <row r="68">
      <c r="A68" s="4" t="inlineStr">
        <is>
          <t>Term loans amortized cost, two years ago</t>
        </is>
      </c>
      <c r="C68" s="5" t="n">
        <v>0</v>
      </c>
      <c r="D68" s="4" t="inlineStr">
        <is>
          <t xml:space="preserve"> </t>
        </is>
      </c>
      <c r="E68" s="5" t="n">
        <v>0</v>
      </c>
      <c r="F68" s="4" t="inlineStr">
        <is>
          <t xml:space="preserve"> </t>
        </is>
      </c>
      <c r="G68" s="5" t="n">
        <v>503</v>
      </c>
    </row>
    <row r="69">
      <c r="A69" s="4" t="inlineStr">
        <is>
          <t>Term loans amortized cost, three years ago</t>
        </is>
      </c>
      <c r="C69" s="5" t="n">
        <v>0</v>
      </c>
      <c r="D69" s="4" t="inlineStr">
        <is>
          <t xml:space="preserve"> </t>
        </is>
      </c>
      <c r="E69" s="5" t="n">
        <v>0</v>
      </c>
      <c r="F69" s="4" t="inlineStr">
        <is>
          <t xml:space="preserve"> </t>
        </is>
      </c>
      <c r="G69" s="5" t="n">
        <v>0</v>
      </c>
    </row>
    <row r="70">
      <c r="A70" s="4" t="inlineStr">
        <is>
          <t>Term loans amortized cost, four years ago</t>
        </is>
      </c>
      <c r="C70" s="5" t="n">
        <v>0</v>
      </c>
      <c r="D70" s="4" t="inlineStr">
        <is>
          <t xml:space="preserve"> </t>
        </is>
      </c>
      <c r="E70" s="5" t="n">
        <v>0</v>
      </c>
      <c r="F70" s="4" t="inlineStr">
        <is>
          <t xml:space="preserve"> </t>
        </is>
      </c>
      <c r="G70" s="5" t="n">
        <v>1187</v>
      </c>
    </row>
    <row r="71">
      <c r="A71" s="4" t="inlineStr">
        <is>
          <t>Term loans amortized cost, five years ago or more</t>
        </is>
      </c>
      <c r="C71" s="5" t="n">
        <v>0</v>
      </c>
      <c r="D71" s="4" t="inlineStr">
        <is>
          <t xml:space="preserve"> </t>
        </is>
      </c>
      <c r="E71" s="5" t="n">
        <v>0</v>
      </c>
      <c r="F71" s="4" t="inlineStr">
        <is>
          <t xml:space="preserve"> </t>
        </is>
      </c>
      <c r="G71" s="5" t="n">
        <v>412</v>
      </c>
    </row>
    <row r="72">
      <c r="A72" s="4" t="inlineStr">
        <is>
          <t>Revolving loans amortized cost</t>
        </is>
      </c>
      <c r="C72" s="5" t="n">
        <v>0</v>
      </c>
      <c r="D72" s="4" t="inlineStr">
        <is>
          <t xml:space="preserve"> </t>
        </is>
      </c>
      <c r="E72" s="5" t="n">
        <v>0</v>
      </c>
      <c r="F72" s="4" t="inlineStr">
        <is>
          <t xml:space="preserve"> </t>
        </is>
      </c>
      <c r="G72" s="5" t="n">
        <v>0</v>
      </c>
    </row>
    <row r="73">
      <c r="A73" s="4" t="inlineStr">
        <is>
          <t>Revolving loans converted to term loans</t>
        </is>
      </c>
      <c r="C73" s="5" t="n">
        <v>0</v>
      </c>
      <c r="D73" s="4" t="inlineStr">
        <is>
          <t xml:space="preserve"> </t>
        </is>
      </c>
      <c r="E73" s="5" t="n">
        <v>0</v>
      </c>
      <c r="F73" s="4" t="inlineStr">
        <is>
          <t xml:space="preserve"> </t>
        </is>
      </c>
      <c r="G73" s="5" t="n">
        <v>0</v>
      </c>
    </row>
    <row r="74">
      <c r="A74" s="4" t="inlineStr">
        <is>
          <t>Total</t>
        </is>
      </c>
      <c r="C74" s="5" t="n">
        <v>0</v>
      </c>
      <c r="D74" s="4" t="inlineStr">
        <is>
          <t xml:space="preserve"> </t>
        </is>
      </c>
      <c r="E74" s="5" t="n">
        <v>0</v>
      </c>
      <c r="F74" s="4" t="inlineStr">
        <is>
          <t xml:space="preserve"> </t>
        </is>
      </c>
      <c r="G74" s="5" t="n">
        <v>2102</v>
      </c>
    </row>
    <row r="75">
      <c r="A75" s="4" t="inlineStr">
        <is>
          <t>Commercial &amp; Industrial</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Credit Quality Indicator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erm loans amortized cost, current year</t>
        </is>
      </c>
      <c r="C77" s="5" t="n">
        <v>27669</v>
      </c>
      <c r="D77" s="4" t="inlineStr">
        <is>
          <t xml:space="preserve"> </t>
        </is>
      </c>
      <c r="E77" s="5" t="n">
        <v>27669</v>
      </c>
      <c r="F77" s="4" t="inlineStr">
        <is>
          <t xml:space="preserve"> </t>
        </is>
      </c>
      <c r="G77" s="5" t="n">
        <v>140718</v>
      </c>
    </row>
    <row r="78">
      <c r="A78" s="4" t="inlineStr">
        <is>
          <t>Term loans amortized cost, prior year</t>
        </is>
      </c>
      <c r="C78" s="5" t="n">
        <v>126696</v>
      </c>
      <c r="D78" s="4" t="inlineStr">
        <is>
          <t xml:space="preserve"> </t>
        </is>
      </c>
      <c r="E78" s="5" t="n">
        <v>126696</v>
      </c>
      <c r="F78" s="4" t="inlineStr">
        <is>
          <t xml:space="preserve"> </t>
        </is>
      </c>
      <c r="G78" s="5" t="n">
        <v>63405</v>
      </c>
    </row>
    <row r="79">
      <c r="A79" s="4" t="inlineStr">
        <is>
          <t>Term loans amortized cost, two years ago</t>
        </is>
      </c>
      <c r="C79" s="5" t="n">
        <v>68453</v>
      </c>
      <c r="D79" s="4" t="inlineStr">
        <is>
          <t xml:space="preserve"> </t>
        </is>
      </c>
      <c r="E79" s="5" t="n">
        <v>68453</v>
      </c>
      <c r="F79" s="4" t="inlineStr">
        <is>
          <t xml:space="preserve"> </t>
        </is>
      </c>
      <c r="G79" s="5" t="n">
        <v>71265</v>
      </c>
    </row>
    <row r="80">
      <c r="A80" s="4" t="inlineStr">
        <is>
          <t>Term loans amortized cost, three years ago</t>
        </is>
      </c>
      <c r="C80" s="5" t="n">
        <v>51898</v>
      </c>
      <c r="D80" s="4" t="inlineStr">
        <is>
          <t xml:space="preserve"> </t>
        </is>
      </c>
      <c r="E80" s="5" t="n">
        <v>51898</v>
      </c>
      <c r="F80" s="4" t="inlineStr">
        <is>
          <t xml:space="preserve"> </t>
        </is>
      </c>
      <c r="G80" s="5" t="n">
        <v>86477</v>
      </c>
    </row>
    <row r="81">
      <c r="A81" s="4" t="inlineStr">
        <is>
          <t>Term loans amortized cost, four years ago</t>
        </is>
      </c>
      <c r="C81" s="5" t="n">
        <v>86923</v>
      </c>
      <c r="D81" s="4" t="inlineStr">
        <is>
          <t xml:space="preserve"> </t>
        </is>
      </c>
      <c r="E81" s="5" t="n">
        <v>86923</v>
      </c>
      <c r="F81" s="4" t="inlineStr">
        <is>
          <t xml:space="preserve"> </t>
        </is>
      </c>
      <c r="G81" s="5" t="n">
        <v>86438</v>
      </c>
    </row>
    <row r="82">
      <c r="A82" s="4" t="inlineStr">
        <is>
          <t>Term loans amortized cost, five years ago or more</t>
        </is>
      </c>
      <c r="C82" s="5" t="n">
        <v>157798</v>
      </c>
      <c r="D82" s="4" t="inlineStr">
        <is>
          <t xml:space="preserve"> </t>
        </is>
      </c>
      <c r="E82" s="5" t="n">
        <v>157798</v>
      </c>
      <c r="F82" s="4" t="inlineStr">
        <is>
          <t xml:space="preserve"> </t>
        </is>
      </c>
      <c r="G82" s="5" t="n">
        <v>114241</v>
      </c>
    </row>
    <row r="83">
      <c r="A83" s="4" t="inlineStr">
        <is>
          <t>Revolving loans amortized cost</t>
        </is>
      </c>
      <c r="C83" s="5" t="n">
        <v>91097</v>
      </c>
      <c r="D83" s="4" t="inlineStr">
        <is>
          <t xml:space="preserve"> </t>
        </is>
      </c>
      <c r="E83" s="5" t="n">
        <v>91097</v>
      </c>
      <c r="F83" s="4" t="inlineStr">
        <is>
          <t xml:space="preserve"> </t>
        </is>
      </c>
      <c r="G83" s="5" t="n">
        <v>93108</v>
      </c>
    </row>
    <row r="84">
      <c r="A84" s="4" t="inlineStr">
        <is>
          <t>Revolving loans converted to term loans</t>
        </is>
      </c>
      <c r="C84" s="5" t="n">
        <v>938</v>
      </c>
      <c r="D84" s="4" t="inlineStr">
        <is>
          <t xml:space="preserve"> </t>
        </is>
      </c>
      <c r="E84" s="5" t="n">
        <v>938</v>
      </c>
      <c r="F84" s="4" t="inlineStr">
        <is>
          <t xml:space="preserve"> </t>
        </is>
      </c>
      <c r="G84" s="5" t="n">
        <v>745</v>
      </c>
    </row>
    <row r="85">
      <c r="A85" s="4" t="inlineStr">
        <is>
          <t>Total</t>
        </is>
      </c>
      <c r="C85" s="5" t="n">
        <v>611472</v>
      </c>
      <c r="D85" s="4" t="inlineStr">
        <is>
          <t xml:space="preserve"> </t>
        </is>
      </c>
      <c r="E85" s="5" t="n">
        <v>611472</v>
      </c>
      <c r="F85" s="4" t="inlineStr">
        <is>
          <t xml:space="preserve"> </t>
        </is>
      </c>
      <c r="G85" s="5" t="n">
        <v>656397</v>
      </c>
    </row>
    <row r="86">
      <c r="A86" s="4" t="inlineStr">
        <is>
          <t>Gross charge-offs, current year</t>
        </is>
      </c>
      <c r="B86" s="4" t="inlineStr">
        <is>
          <t>[1]</t>
        </is>
      </c>
      <c r="C86" s="4" t="inlineStr">
        <is>
          <t xml:space="preserve"> </t>
        </is>
      </c>
      <c r="D86" s="4" t="inlineStr">
        <is>
          <t xml:space="preserve"> </t>
        </is>
      </c>
      <c r="E86" s="5" t="n">
        <v>20</v>
      </c>
      <c r="F86" s="4" t="inlineStr">
        <is>
          <t xml:space="preserve"> </t>
        </is>
      </c>
      <c r="G86" s="4" t="inlineStr">
        <is>
          <t xml:space="preserve"> </t>
        </is>
      </c>
    </row>
    <row r="87">
      <c r="A87" s="4" t="inlineStr">
        <is>
          <t>Gross charge-offs, prior year</t>
        </is>
      </c>
      <c r="C87" s="4" t="inlineStr">
        <is>
          <t xml:space="preserve"> </t>
        </is>
      </c>
      <c r="D87" s="4" t="inlineStr">
        <is>
          <t xml:space="preserve"> </t>
        </is>
      </c>
      <c r="E87" s="5" t="n">
        <v>0</v>
      </c>
      <c r="F87" s="4" t="inlineStr">
        <is>
          <t xml:space="preserve"> </t>
        </is>
      </c>
      <c r="G87" s="4" t="inlineStr">
        <is>
          <t xml:space="preserve"> </t>
        </is>
      </c>
    </row>
    <row r="88">
      <c r="A88" s="4" t="inlineStr">
        <is>
          <t>Gross charge-offs, two years ago</t>
        </is>
      </c>
      <c r="C88" s="4" t="inlineStr">
        <is>
          <t xml:space="preserve"> </t>
        </is>
      </c>
      <c r="D88" s="4" t="inlineStr">
        <is>
          <t xml:space="preserve"> </t>
        </is>
      </c>
      <c r="E88" s="5" t="n">
        <v>0</v>
      </c>
      <c r="F88" s="4" t="inlineStr">
        <is>
          <t xml:space="preserve"> </t>
        </is>
      </c>
      <c r="G88" s="4" t="inlineStr">
        <is>
          <t xml:space="preserve"> </t>
        </is>
      </c>
    </row>
    <row r="89">
      <c r="A89" s="4" t="inlineStr">
        <is>
          <t>Gross charge-offs, three years ago</t>
        </is>
      </c>
      <c r="C89" s="4" t="inlineStr">
        <is>
          <t xml:space="preserve"> </t>
        </is>
      </c>
      <c r="D89" s="4" t="inlineStr">
        <is>
          <t xml:space="preserve"> </t>
        </is>
      </c>
      <c r="E89" s="5" t="n">
        <v>0</v>
      </c>
      <c r="F89" s="4" t="inlineStr">
        <is>
          <t xml:space="preserve"> </t>
        </is>
      </c>
      <c r="G89" s="4" t="inlineStr">
        <is>
          <t xml:space="preserve"> </t>
        </is>
      </c>
    </row>
    <row r="90">
      <c r="A90" s="4" t="inlineStr">
        <is>
          <t>Gross charge-offs, four years ago</t>
        </is>
      </c>
      <c r="C90" s="4" t="inlineStr">
        <is>
          <t xml:space="preserve"> </t>
        </is>
      </c>
      <c r="D90" s="4" t="inlineStr">
        <is>
          <t xml:space="preserve"> </t>
        </is>
      </c>
      <c r="E90" s="5" t="n">
        <v>0</v>
      </c>
      <c r="F90" s="4" t="inlineStr">
        <is>
          <t xml:space="preserve"> </t>
        </is>
      </c>
      <c r="G90" s="4" t="inlineStr">
        <is>
          <t xml:space="preserve"> </t>
        </is>
      </c>
    </row>
    <row r="91">
      <c r="A91" s="4" t="inlineStr">
        <is>
          <t>Gross charge-offs, five years ago or more</t>
        </is>
      </c>
      <c r="C91" s="4" t="inlineStr">
        <is>
          <t xml:space="preserve"> </t>
        </is>
      </c>
      <c r="D91" s="4" t="inlineStr">
        <is>
          <t xml:space="preserve"> </t>
        </is>
      </c>
      <c r="E91" s="5" t="n">
        <v>0</v>
      </c>
      <c r="F91" s="4" t="inlineStr">
        <is>
          <t xml:space="preserve"> </t>
        </is>
      </c>
      <c r="G91" s="4" t="inlineStr">
        <is>
          <t xml:space="preserve"> </t>
        </is>
      </c>
    </row>
    <row r="92">
      <c r="A92" s="4" t="inlineStr">
        <is>
          <t>Gross charge-offs, revolving loans</t>
        </is>
      </c>
      <c r="C92" s="4" t="inlineStr">
        <is>
          <t xml:space="preserve"> </t>
        </is>
      </c>
      <c r="D92" s="4" t="inlineStr">
        <is>
          <t xml:space="preserve"> </t>
        </is>
      </c>
      <c r="E92" s="5" t="n">
        <v>0</v>
      </c>
      <c r="F92" s="4" t="inlineStr">
        <is>
          <t xml:space="preserve"> </t>
        </is>
      </c>
      <c r="G92" s="4" t="inlineStr">
        <is>
          <t xml:space="preserve"> </t>
        </is>
      </c>
    </row>
    <row r="93">
      <c r="A93" s="4" t="inlineStr">
        <is>
          <t>Gross charge-offs, revolving loans converted to term loans</t>
        </is>
      </c>
      <c r="C93" s="4" t="inlineStr">
        <is>
          <t xml:space="preserve"> </t>
        </is>
      </c>
      <c r="D93" s="4" t="inlineStr">
        <is>
          <t xml:space="preserve"> </t>
        </is>
      </c>
      <c r="E93" s="5" t="n">
        <v>0</v>
      </c>
      <c r="F93" s="4" t="inlineStr">
        <is>
          <t xml:space="preserve"> </t>
        </is>
      </c>
      <c r="G93" s="4" t="inlineStr">
        <is>
          <t xml:space="preserve"> </t>
        </is>
      </c>
    </row>
    <row r="94">
      <c r="A94" s="4" t="inlineStr">
        <is>
          <t>Total gross charge-offs</t>
        </is>
      </c>
      <c r="C94" s="5" t="n">
        <v>9</v>
      </c>
      <c r="D94" s="5" t="n">
        <v>4</v>
      </c>
      <c r="E94" s="5" t="n">
        <v>20</v>
      </c>
      <c r="F94" s="5" t="n">
        <v>9</v>
      </c>
      <c r="G94" s="4" t="inlineStr">
        <is>
          <t xml:space="preserve"> </t>
        </is>
      </c>
    </row>
    <row r="95">
      <c r="A95" s="4" t="inlineStr">
        <is>
          <t>Commercial &amp; Industrial | Pass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Credit Quality Indicator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erm loans amortized cost, current year</t>
        </is>
      </c>
      <c r="C97" s="5" t="n">
        <v>14828</v>
      </c>
      <c r="D97" s="4" t="inlineStr">
        <is>
          <t xml:space="preserve"> </t>
        </is>
      </c>
      <c r="E97" s="5" t="n">
        <v>14828</v>
      </c>
      <c r="F97" s="4" t="inlineStr">
        <is>
          <t xml:space="preserve"> </t>
        </is>
      </c>
      <c r="G97" s="5" t="n">
        <v>127152</v>
      </c>
    </row>
    <row r="98">
      <c r="A98" s="4" t="inlineStr">
        <is>
          <t>Term loans amortized cost, prior year</t>
        </is>
      </c>
      <c r="C98" s="5" t="n">
        <v>125865</v>
      </c>
      <c r="D98" s="4" t="inlineStr">
        <is>
          <t xml:space="preserve"> </t>
        </is>
      </c>
      <c r="E98" s="5" t="n">
        <v>125865</v>
      </c>
      <c r="F98" s="4" t="inlineStr">
        <is>
          <t xml:space="preserve"> </t>
        </is>
      </c>
      <c r="G98" s="5" t="n">
        <v>63180</v>
      </c>
    </row>
    <row r="99">
      <c r="A99" s="4" t="inlineStr">
        <is>
          <t>Term loans amortized cost, two years ago</t>
        </is>
      </c>
      <c r="C99" s="5" t="n">
        <v>68250</v>
      </c>
      <c r="D99" s="4" t="inlineStr">
        <is>
          <t xml:space="preserve"> </t>
        </is>
      </c>
      <c r="E99" s="5" t="n">
        <v>68250</v>
      </c>
      <c r="F99" s="4" t="inlineStr">
        <is>
          <t xml:space="preserve"> </t>
        </is>
      </c>
      <c r="G99" s="5" t="n">
        <v>71265</v>
      </c>
    </row>
    <row r="100">
      <c r="A100" s="4" t="inlineStr">
        <is>
          <t>Term loans amortized cost, three years ago</t>
        </is>
      </c>
      <c r="C100" s="5" t="n">
        <v>51898</v>
      </c>
      <c r="D100" s="4" t="inlineStr">
        <is>
          <t xml:space="preserve"> </t>
        </is>
      </c>
      <c r="E100" s="5" t="n">
        <v>51898</v>
      </c>
      <c r="F100" s="4" t="inlineStr">
        <is>
          <t xml:space="preserve"> </t>
        </is>
      </c>
      <c r="G100" s="5" t="n">
        <v>86470</v>
      </c>
    </row>
    <row r="101">
      <c r="A101" s="4" t="inlineStr">
        <is>
          <t>Term loans amortized cost, four years ago</t>
        </is>
      </c>
      <c r="C101" s="5" t="n">
        <v>86043</v>
      </c>
      <c r="D101" s="4" t="inlineStr">
        <is>
          <t xml:space="preserve"> </t>
        </is>
      </c>
      <c r="E101" s="5" t="n">
        <v>86043</v>
      </c>
      <c r="F101" s="4" t="inlineStr">
        <is>
          <t xml:space="preserve"> </t>
        </is>
      </c>
      <c r="G101" s="5" t="n">
        <v>85011</v>
      </c>
    </row>
    <row r="102">
      <c r="A102" s="4" t="inlineStr">
        <is>
          <t>Term loans amortized cost, five years ago or more</t>
        </is>
      </c>
      <c r="C102" s="5" t="n">
        <v>157798</v>
      </c>
      <c r="D102" s="4" t="inlineStr">
        <is>
          <t xml:space="preserve"> </t>
        </is>
      </c>
      <c r="E102" s="5" t="n">
        <v>157798</v>
      </c>
      <c r="F102" s="4" t="inlineStr">
        <is>
          <t xml:space="preserve"> </t>
        </is>
      </c>
      <c r="G102" s="5" t="n">
        <v>114241</v>
      </c>
    </row>
    <row r="103">
      <c r="A103" s="4" t="inlineStr">
        <is>
          <t>Revolving loans amortized cost</t>
        </is>
      </c>
      <c r="C103" s="5" t="n">
        <v>90177</v>
      </c>
      <c r="D103" s="4" t="inlineStr">
        <is>
          <t xml:space="preserve"> </t>
        </is>
      </c>
      <c r="E103" s="5" t="n">
        <v>90177</v>
      </c>
      <c r="F103" s="4" t="inlineStr">
        <is>
          <t xml:space="preserve"> </t>
        </is>
      </c>
      <c r="G103" s="5" t="n">
        <v>90987</v>
      </c>
    </row>
    <row r="104">
      <c r="A104" s="4" t="inlineStr">
        <is>
          <t>Revolving loans converted to term loans</t>
        </is>
      </c>
      <c r="C104" s="5" t="n">
        <v>938</v>
      </c>
      <c r="D104" s="4" t="inlineStr">
        <is>
          <t xml:space="preserve"> </t>
        </is>
      </c>
      <c r="E104" s="5" t="n">
        <v>938</v>
      </c>
      <c r="F104" s="4" t="inlineStr">
        <is>
          <t xml:space="preserve"> </t>
        </is>
      </c>
      <c r="G104" s="5" t="n">
        <v>745</v>
      </c>
    </row>
    <row r="105">
      <c r="A105" s="4" t="inlineStr">
        <is>
          <t>Total</t>
        </is>
      </c>
      <c r="C105" s="5" t="n">
        <v>595797</v>
      </c>
      <c r="D105" s="4" t="inlineStr">
        <is>
          <t xml:space="preserve"> </t>
        </is>
      </c>
      <c r="E105" s="5" t="n">
        <v>595797</v>
      </c>
      <c r="F105" s="4" t="inlineStr">
        <is>
          <t xml:space="preserve"> </t>
        </is>
      </c>
      <c r="G105" s="5" t="n">
        <v>639051</v>
      </c>
    </row>
    <row r="106">
      <c r="A106" s="4" t="inlineStr">
        <is>
          <t>Commercial &amp; Industrial | Special Mention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Credit Quality Indicator [Line Item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erm loans amortized cost, current year</t>
        </is>
      </c>
      <c r="C108" s="5" t="n">
        <v>12841</v>
      </c>
      <c r="D108" s="4" t="inlineStr">
        <is>
          <t xml:space="preserve"> </t>
        </is>
      </c>
      <c r="E108" s="5" t="n">
        <v>12841</v>
      </c>
      <c r="F108" s="4" t="inlineStr">
        <is>
          <t xml:space="preserve"> </t>
        </is>
      </c>
      <c r="G108" s="5" t="n">
        <v>13566</v>
      </c>
    </row>
    <row r="109">
      <c r="A109" s="4" t="inlineStr">
        <is>
          <t>Term loans amortized cost, prior year</t>
        </is>
      </c>
      <c r="C109" s="5" t="n">
        <v>831</v>
      </c>
      <c r="D109" s="4" t="inlineStr">
        <is>
          <t xml:space="preserve"> </t>
        </is>
      </c>
      <c r="E109" s="5" t="n">
        <v>831</v>
      </c>
      <c r="F109" s="4" t="inlineStr">
        <is>
          <t xml:space="preserve"> </t>
        </is>
      </c>
      <c r="G109" s="5" t="n">
        <v>0</v>
      </c>
    </row>
    <row r="110">
      <c r="A110" s="4" t="inlineStr">
        <is>
          <t>Term loans amortized cost, two years ago</t>
        </is>
      </c>
      <c r="C110" s="5" t="n">
        <v>0</v>
      </c>
      <c r="D110" s="4" t="inlineStr">
        <is>
          <t xml:space="preserve"> </t>
        </is>
      </c>
      <c r="E110" s="5" t="n">
        <v>0</v>
      </c>
      <c r="F110" s="4" t="inlineStr">
        <is>
          <t xml:space="preserve"> </t>
        </is>
      </c>
      <c r="G110" s="5" t="n">
        <v>0</v>
      </c>
    </row>
    <row r="111">
      <c r="A111" s="4" t="inlineStr">
        <is>
          <t>Term loans amortized cost, three years ago</t>
        </is>
      </c>
      <c r="C111" s="5" t="n">
        <v>0</v>
      </c>
      <c r="D111" s="4" t="inlineStr">
        <is>
          <t xml:space="preserve"> </t>
        </is>
      </c>
      <c r="E111" s="5" t="n">
        <v>0</v>
      </c>
      <c r="F111" s="4" t="inlineStr">
        <is>
          <t xml:space="preserve"> </t>
        </is>
      </c>
      <c r="G111" s="5" t="n">
        <v>0</v>
      </c>
    </row>
    <row r="112">
      <c r="A112" s="4" t="inlineStr">
        <is>
          <t>Term loans amortized cost, four years ago</t>
        </is>
      </c>
      <c r="C112" s="5" t="n">
        <v>184</v>
      </c>
      <c r="D112" s="4" t="inlineStr">
        <is>
          <t xml:space="preserve"> </t>
        </is>
      </c>
      <c r="E112" s="5" t="n">
        <v>184</v>
      </c>
      <c r="F112" s="4" t="inlineStr">
        <is>
          <t xml:space="preserve"> </t>
        </is>
      </c>
      <c r="G112" s="5" t="n">
        <v>1427</v>
      </c>
    </row>
    <row r="113">
      <c r="A113" s="4" t="inlineStr">
        <is>
          <t>Term loans amortized cost, five years ago or more</t>
        </is>
      </c>
      <c r="C113" s="5" t="n">
        <v>0</v>
      </c>
      <c r="D113" s="4" t="inlineStr">
        <is>
          <t xml:space="preserve"> </t>
        </is>
      </c>
      <c r="E113" s="5" t="n">
        <v>0</v>
      </c>
      <c r="F113" s="4" t="inlineStr">
        <is>
          <t xml:space="preserve"> </t>
        </is>
      </c>
      <c r="G113" s="5" t="n">
        <v>0</v>
      </c>
    </row>
    <row r="114">
      <c r="A114" s="4" t="inlineStr">
        <is>
          <t>Revolving loans amortized cost</t>
        </is>
      </c>
      <c r="C114" s="5" t="n">
        <v>920</v>
      </c>
      <c r="D114" s="4" t="inlineStr">
        <is>
          <t xml:space="preserve"> </t>
        </is>
      </c>
      <c r="E114" s="5" t="n">
        <v>920</v>
      </c>
      <c r="F114" s="4" t="inlineStr">
        <is>
          <t xml:space="preserve"> </t>
        </is>
      </c>
      <c r="G114" s="5" t="n">
        <v>1426</v>
      </c>
    </row>
    <row r="115">
      <c r="A115" s="4" t="inlineStr">
        <is>
          <t>Revolving loans converted to term loans</t>
        </is>
      </c>
      <c r="C115" s="5" t="n">
        <v>0</v>
      </c>
      <c r="D115" s="4" t="inlineStr">
        <is>
          <t xml:space="preserve"> </t>
        </is>
      </c>
      <c r="E115" s="5" t="n">
        <v>0</v>
      </c>
      <c r="F115" s="4" t="inlineStr">
        <is>
          <t xml:space="preserve"> </t>
        </is>
      </c>
      <c r="G115" s="5" t="n">
        <v>0</v>
      </c>
    </row>
    <row r="116">
      <c r="A116" s="4" t="inlineStr">
        <is>
          <t>Total</t>
        </is>
      </c>
      <c r="C116" s="5" t="n">
        <v>14776</v>
      </c>
      <c r="D116" s="4" t="inlineStr">
        <is>
          <t xml:space="preserve"> </t>
        </is>
      </c>
      <c r="E116" s="5" t="n">
        <v>14776</v>
      </c>
      <c r="F116" s="4" t="inlineStr">
        <is>
          <t xml:space="preserve"> </t>
        </is>
      </c>
      <c r="G116" s="5" t="n">
        <v>16419</v>
      </c>
    </row>
    <row r="117">
      <c r="A117" s="4" t="inlineStr">
        <is>
          <t>Commercial &amp; Industrial | Classified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Credit Quality Indicator [Line Item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erm loans amortized cost, current year</t>
        </is>
      </c>
      <c r="C119" s="5" t="n">
        <v>0</v>
      </c>
      <c r="D119" s="4" t="inlineStr">
        <is>
          <t xml:space="preserve"> </t>
        </is>
      </c>
      <c r="E119" s="5" t="n">
        <v>0</v>
      </c>
      <c r="F119" s="4" t="inlineStr">
        <is>
          <t xml:space="preserve"> </t>
        </is>
      </c>
      <c r="G119" s="5" t="n">
        <v>0</v>
      </c>
    </row>
    <row r="120">
      <c r="A120" s="4" t="inlineStr">
        <is>
          <t>Term loans amortized cost, prior year</t>
        </is>
      </c>
      <c r="C120" s="5" t="n">
        <v>0</v>
      </c>
      <c r="D120" s="4" t="inlineStr">
        <is>
          <t xml:space="preserve"> </t>
        </is>
      </c>
      <c r="E120" s="5" t="n">
        <v>0</v>
      </c>
      <c r="F120" s="4" t="inlineStr">
        <is>
          <t xml:space="preserve"> </t>
        </is>
      </c>
      <c r="G120" s="5" t="n">
        <v>225</v>
      </c>
    </row>
    <row r="121">
      <c r="A121" s="4" t="inlineStr">
        <is>
          <t>Term loans amortized cost, two years ago</t>
        </is>
      </c>
      <c r="C121" s="5" t="n">
        <v>203</v>
      </c>
      <c r="D121" s="4" t="inlineStr">
        <is>
          <t xml:space="preserve"> </t>
        </is>
      </c>
      <c r="E121" s="5" t="n">
        <v>203</v>
      </c>
      <c r="F121" s="4" t="inlineStr">
        <is>
          <t xml:space="preserve"> </t>
        </is>
      </c>
      <c r="G121" s="5" t="n">
        <v>0</v>
      </c>
    </row>
    <row r="122">
      <c r="A122" s="4" t="inlineStr">
        <is>
          <t>Term loans amortized cost, three years ago</t>
        </is>
      </c>
      <c r="C122" s="5" t="n">
        <v>0</v>
      </c>
      <c r="D122" s="4" t="inlineStr">
        <is>
          <t xml:space="preserve"> </t>
        </is>
      </c>
      <c r="E122" s="5" t="n">
        <v>0</v>
      </c>
      <c r="F122" s="4" t="inlineStr">
        <is>
          <t xml:space="preserve"> </t>
        </is>
      </c>
      <c r="G122" s="5" t="n">
        <v>7</v>
      </c>
    </row>
    <row r="123">
      <c r="A123" s="4" t="inlineStr">
        <is>
          <t>Term loans amortized cost, four years ago</t>
        </is>
      </c>
      <c r="C123" s="5" t="n">
        <v>696</v>
      </c>
      <c r="D123" s="4" t="inlineStr">
        <is>
          <t xml:space="preserve"> </t>
        </is>
      </c>
      <c r="E123" s="5" t="n">
        <v>696</v>
      </c>
      <c r="F123" s="4" t="inlineStr">
        <is>
          <t xml:space="preserve"> </t>
        </is>
      </c>
      <c r="G123" s="5" t="n">
        <v>0</v>
      </c>
    </row>
    <row r="124">
      <c r="A124" s="4" t="inlineStr">
        <is>
          <t>Term loans amortized cost, five years ago or more</t>
        </is>
      </c>
      <c r="C124" s="5" t="n">
        <v>0</v>
      </c>
      <c r="D124" s="4" t="inlineStr">
        <is>
          <t xml:space="preserve"> </t>
        </is>
      </c>
      <c r="E124" s="5" t="n">
        <v>0</v>
      </c>
      <c r="F124" s="4" t="inlineStr">
        <is>
          <t xml:space="preserve"> </t>
        </is>
      </c>
      <c r="G124" s="5" t="n">
        <v>0</v>
      </c>
    </row>
    <row r="125">
      <c r="A125" s="4" t="inlineStr">
        <is>
          <t>Revolving loans amortized cost</t>
        </is>
      </c>
      <c r="C125" s="5" t="n">
        <v>0</v>
      </c>
      <c r="D125" s="4" t="inlineStr">
        <is>
          <t xml:space="preserve"> </t>
        </is>
      </c>
      <c r="E125" s="5" t="n">
        <v>0</v>
      </c>
      <c r="F125" s="4" t="inlineStr">
        <is>
          <t xml:space="preserve"> </t>
        </is>
      </c>
      <c r="G125" s="5" t="n">
        <v>695</v>
      </c>
    </row>
    <row r="126">
      <c r="A126" s="4" t="inlineStr">
        <is>
          <t>Revolving loans converted to term loans</t>
        </is>
      </c>
      <c r="C126" s="5" t="n">
        <v>0</v>
      </c>
      <c r="D126" s="4" t="inlineStr">
        <is>
          <t xml:space="preserve"> </t>
        </is>
      </c>
      <c r="E126" s="5" t="n">
        <v>0</v>
      </c>
      <c r="F126" s="4" t="inlineStr">
        <is>
          <t xml:space="preserve"> </t>
        </is>
      </c>
      <c r="G126" s="5" t="n">
        <v>0</v>
      </c>
    </row>
    <row r="127">
      <c r="A127" s="4" t="inlineStr">
        <is>
          <t>Total</t>
        </is>
      </c>
      <c r="C127" s="5" t="n">
        <v>899</v>
      </c>
      <c r="D127" s="4" t="inlineStr">
        <is>
          <t xml:space="preserve"> </t>
        </is>
      </c>
      <c r="E127" s="5" t="n">
        <v>899</v>
      </c>
      <c r="F127" s="4" t="inlineStr">
        <is>
          <t xml:space="preserve"> </t>
        </is>
      </c>
      <c r="G127" s="5" t="n">
        <v>927</v>
      </c>
    </row>
    <row r="128">
      <c r="A128" s="4" t="inlineStr">
        <is>
          <t>Residential Real Estate</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Credit Quality Indicator [Line Item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erm loans amortized cost, current year</t>
        </is>
      </c>
      <c r="C130" s="5" t="n">
        <v>251971</v>
      </c>
      <c r="D130" s="4" t="inlineStr">
        <is>
          <t xml:space="preserve"> </t>
        </is>
      </c>
      <c r="E130" s="5" t="n">
        <v>251971</v>
      </c>
      <c r="F130" s="4" t="inlineStr">
        <is>
          <t xml:space="preserve"> </t>
        </is>
      </c>
      <c r="G130" s="5" t="n">
        <v>838566</v>
      </c>
    </row>
    <row r="131">
      <c r="A131" s="4" t="inlineStr">
        <is>
          <t>Term loans amortized cost, prior year</t>
        </is>
      </c>
      <c r="C131" s="5" t="n">
        <v>831528</v>
      </c>
      <c r="D131" s="4" t="inlineStr">
        <is>
          <t xml:space="preserve"> </t>
        </is>
      </c>
      <c r="E131" s="5" t="n">
        <v>831528</v>
      </c>
      <c r="F131" s="4" t="inlineStr">
        <is>
          <t xml:space="preserve"> </t>
        </is>
      </c>
      <c r="G131" s="5" t="n">
        <v>708360</v>
      </c>
    </row>
    <row r="132">
      <c r="A132" s="4" t="inlineStr">
        <is>
          <t>Term loans amortized cost, two years ago</t>
        </is>
      </c>
      <c r="C132" s="5" t="n">
        <v>689463</v>
      </c>
      <c r="D132" s="4" t="inlineStr">
        <is>
          <t xml:space="preserve"> </t>
        </is>
      </c>
      <c r="E132" s="5" t="n">
        <v>689463</v>
      </c>
      <c r="F132" s="4" t="inlineStr">
        <is>
          <t xml:space="preserve"> </t>
        </is>
      </c>
      <c r="G132" s="5" t="n">
        <v>277613</v>
      </c>
    </row>
    <row r="133">
      <c r="A133" s="4" t="inlineStr">
        <is>
          <t>Term loans amortized cost, three years ago</t>
        </is>
      </c>
      <c r="C133" s="5" t="n">
        <v>265502</v>
      </c>
      <c r="D133" s="4" t="inlineStr">
        <is>
          <t xml:space="preserve"> </t>
        </is>
      </c>
      <c r="E133" s="5" t="n">
        <v>265502</v>
      </c>
      <c r="F133" s="4" t="inlineStr">
        <is>
          <t xml:space="preserve"> </t>
        </is>
      </c>
      <c r="G133" s="5" t="n">
        <v>123364</v>
      </c>
    </row>
    <row r="134">
      <c r="A134" s="4" t="inlineStr">
        <is>
          <t>Term loans amortized cost, four years ago</t>
        </is>
      </c>
      <c r="C134" s="5" t="n">
        <v>118950</v>
      </c>
      <c r="D134" s="4" t="inlineStr">
        <is>
          <t xml:space="preserve"> </t>
        </is>
      </c>
      <c r="E134" s="5" t="n">
        <v>118950</v>
      </c>
      <c r="F134" s="4" t="inlineStr">
        <is>
          <t xml:space="preserve"> </t>
        </is>
      </c>
      <c r="G134" s="5" t="n">
        <v>74856</v>
      </c>
    </row>
    <row r="135">
      <c r="A135" s="4" t="inlineStr">
        <is>
          <t>Term loans amortized cost, five years ago or more</t>
        </is>
      </c>
      <c r="C135" s="5" t="n">
        <v>352711</v>
      </c>
      <c r="D135" s="4" t="inlineStr">
        <is>
          <t xml:space="preserve"> </t>
        </is>
      </c>
      <c r="E135" s="5" t="n">
        <v>352711</v>
      </c>
      <c r="F135" s="4" t="inlineStr">
        <is>
          <t xml:space="preserve"> </t>
        </is>
      </c>
      <c r="G135" s="5" t="n">
        <v>300243</v>
      </c>
    </row>
    <row r="136">
      <c r="A136" s="4" t="inlineStr">
        <is>
          <t>Revolving loans amortized cost</t>
        </is>
      </c>
      <c r="C136" s="5" t="n">
        <v>0</v>
      </c>
      <c r="D136" s="4" t="inlineStr">
        <is>
          <t xml:space="preserve"> </t>
        </is>
      </c>
      <c r="E136" s="5" t="n">
        <v>0</v>
      </c>
      <c r="F136" s="4" t="inlineStr">
        <is>
          <t xml:space="preserve"> </t>
        </is>
      </c>
      <c r="G136" s="5" t="n">
        <v>0</v>
      </c>
    </row>
    <row r="137">
      <c r="A137" s="4" t="inlineStr">
        <is>
          <t>Revolving loans converted to term loans</t>
        </is>
      </c>
      <c r="C137" s="5" t="n">
        <v>0</v>
      </c>
      <c r="D137" s="4" t="inlineStr">
        <is>
          <t xml:space="preserve"> </t>
        </is>
      </c>
      <c r="E137" s="5" t="n">
        <v>0</v>
      </c>
      <c r="F137" s="4" t="inlineStr">
        <is>
          <t xml:space="preserve"> </t>
        </is>
      </c>
      <c r="G137" s="5" t="n">
        <v>0</v>
      </c>
    </row>
    <row r="138">
      <c r="A138" s="4" t="inlineStr">
        <is>
          <t>Total</t>
        </is>
      </c>
      <c r="C138" s="5" t="n">
        <v>2510125</v>
      </c>
      <c r="D138" s="4" t="inlineStr">
        <is>
          <t xml:space="preserve"> </t>
        </is>
      </c>
      <c r="E138" s="5" t="n">
        <v>2510125</v>
      </c>
      <c r="F138" s="4" t="inlineStr">
        <is>
          <t xml:space="preserve"> </t>
        </is>
      </c>
      <c r="G138" s="5" t="n">
        <v>2323002</v>
      </c>
    </row>
    <row r="139">
      <c r="A139" s="4" t="inlineStr">
        <is>
          <t>Gross charge-offs, current year</t>
        </is>
      </c>
      <c r="C139" s="4" t="inlineStr">
        <is>
          <t xml:space="preserve"> </t>
        </is>
      </c>
      <c r="D139" s="4" t="inlineStr">
        <is>
          <t xml:space="preserve"> </t>
        </is>
      </c>
      <c r="E139" s="5" t="n">
        <v>0</v>
      </c>
      <c r="F139" s="4" t="inlineStr">
        <is>
          <t xml:space="preserve"> </t>
        </is>
      </c>
      <c r="G139" s="4" t="inlineStr">
        <is>
          <t xml:space="preserve"> </t>
        </is>
      </c>
    </row>
    <row r="140">
      <c r="A140" s="4" t="inlineStr">
        <is>
          <t>Gross charge-offs, prior year</t>
        </is>
      </c>
      <c r="C140" s="4" t="inlineStr">
        <is>
          <t xml:space="preserve"> </t>
        </is>
      </c>
      <c r="D140" s="4" t="inlineStr">
        <is>
          <t xml:space="preserve"> </t>
        </is>
      </c>
      <c r="E140" s="5" t="n">
        <v>0</v>
      </c>
      <c r="F140" s="4" t="inlineStr">
        <is>
          <t xml:space="preserve"> </t>
        </is>
      </c>
      <c r="G140" s="4" t="inlineStr">
        <is>
          <t xml:space="preserve"> </t>
        </is>
      </c>
    </row>
    <row r="141">
      <c r="A141" s="4" t="inlineStr">
        <is>
          <t>Gross charge-offs, two years ago</t>
        </is>
      </c>
      <c r="C141" s="4" t="inlineStr">
        <is>
          <t xml:space="preserve"> </t>
        </is>
      </c>
      <c r="D141" s="4" t="inlineStr">
        <is>
          <t xml:space="preserve"> </t>
        </is>
      </c>
      <c r="E141" s="5" t="n">
        <v>0</v>
      </c>
      <c r="F141" s="4" t="inlineStr">
        <is>
          <t xml:space="preserve"> </t>
        </is>
      </c>
      <c r="G141" s="4" t="inlineStr">
        <is>
          <t xml:space="preserve"> </t>
        </is>
      </c>
    </row>
    <row r="142">
      <c r="A142" s="4" t="inlineStr">
        <is>
          <t>Gross charge-offs, three years ago</t>
        </is>
      </c>
      <c r="C142" s="4" t="inlineStr">
        <is>
          <t xml:space="preserve"> </t>
        </is>
      </c>
      <c r="D142" s="4" t="inlineStr">
        <is>
          <t xml:space="preserve"> </t>
        </is>
      </c>
      <c r="E142" s="5" t="n">
        <v>0</v>
      </c>
      <c r="F142" s="4" t="inlineStr">
        <is>
          <t xml:space="preserve"> </t>
        </is>
      </c>
      <c r="G142" s="4" t="inlineStr">
        <is>
          <t xml:space="preserve"> </t>
        </is>
      </c>
    </row>
    <row r="143">
      <c r="A143" s="4" t="inlineStr">
        <is>
          <t>Gross charge-offs, four years ago</t>
        </is>
      </c>
      <c r="C143" s="4" t="inlineStr">
        <is>
          <t xml:space="preserve"> </t>
        </is>
      </c>
      <c r="D143" s="4" t="inlineStr">
        <is>
          <t xml:space="preserve"> </t>
        </is>
      </c>
      <c r="E143" s="5" t="n">
        <v>0</v>
      </c>
      <c r="F143" s="4" t="inlineStr">
        <is>
          <t xml:space="preserve"> </t>
        </is>
      </c>
      <c r="G143" s="4" t="inlineStr">
        <is>
          <t xml:space="preserve"> </t>
        </is>
      </c>
    </row>
    <row r="144">
      <c r="A144" s="4" t="inlineStr">
        <is>
          <t>Gross charge-offs, five years ago or more</t>
        </is>
      </c>
      <c r="C144" s="4" t="inlineStr">
        <is>
          <t xml:space="preserve"> </t>
        </is>
      </c>
      <c r="D144" s="4" t="inlineStr">
        <is>
          <t xml:space="preserve"> </t>
        </is>
      </c>
      <c r="E144" s="5" t="n">
        <v>0</v>
      </c>
      <c r="F144" s="4" t="inlineStr">
        <is>
          <t xml:space="preserve"> </t>
        </is>
      </c>
      <c r="G144" s="4" t="inlineStr">
        <is>
          <t xml:space="preserve"> </t>
        </is>
      </c>
    </row>
    <row r="145">
      <c r="A145" s="4" t="inlineStr">
        <is>
          <t>Gross charge-offs, revolving loans</t>
        </is>
      </c>
      <c r="C145" s="4" t="inlineStr">
        <is>
          <t xml:space="preserve"> </t>
        </is>
      </c>
      <c r="D145" s="4" t="inlineStr">
        <is>
          <t xml:space="preserve"> </t>
        </is>
      </c>
      <c r="E145" s="5" t="n">
        <v>0</v>
      </c>
      <c r="F145" s="4" t="inlineStr">
        <is>
          <t xml:space="preserve"> </t>
        </is>
      </c>
      <c r="G145" s="4" t="inlineStr">
        <is>
          <t xml:space="preserve"> </t>
        </is>
      </c>
    </row>
    <row r="146">
      <c r="A146" s="4" t="inlineStr">
        <is>
          <t>Gross charge-offs, revolving loans converted to term loans</t>
        </is>
      </c>
      <c r="C146" s="4" t="inlineStr">
        <is>
          <t xml:space="preserve"> </t>
        </is>
      </c>
      <c r="D146" s="4" t="inlineStr">
        <is>
          <t xml:space="preserve"> </t>
        </is>
      </c>
      <c r="E146" s="5" t="n">
        <v>0</v>
      </c>
      <c r="F146" s="4" t="inlineStr">
        <is>
          <t xml:space="preserve"> </t>
        </is>
      </c>
      <c r="G146" s="4" t="inlineStr">
        <is>
          <t xml:space="preserve"> </t>
        </is>
      </c>
    </row>
    <row r="147">
      <c r="A147" s="4" t="inlineStr">
        <is>
          <t>Total gross charge-offs</t>
        </is>
      </c>
      <c r="C147" s="5" t="n">
        <v>0</v>
      </c>
      <c r="D147" s="5" t="n">
        <v>0</v>
      </c>
      <c r="E147" s="5" t="n">
        <v>0</v>
      </c>
      <c r="F147" s="5" t="n">
        <v>0</v>
      </c>
      <c r="G147" s="4" t="inlineStr">
        <is>
          <t xml:space="preserve"> </t>
        </is>
      </c>
    </row>
    <row r="148">
      <c r="A148" s="4" t="inlineStr">
        <is>
          <t>Residential Real Estate | Current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inancing Receivable, Credit Quality Indicator [Line Item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erm loans amortized cost, current year</t>
        </is>
      </c>
      <c r="C150" s="5" t="n">
        <v>251971</v>
      </c>
      <c r="D150" s="4" t="inlineStr">
        <is>
          <t xml:space="preserve"> </t>
        </is>
      </c>
      <c r="E150" s="5" t="n">
        <v>251971</v>
      </c>
      <c r="F150" s="4" t="inlineStr">
        <is>
          <t xml:space="preserve"> </t>
        </is>
      </c>
      <c r="G150" s="5" t="n">
        <v>838566</v>
      </c>
    </row>
    <row r="151">
      <c r="A151" s="4" t="inlineStr">
        <is>
          <t>Term loans amortized cost, prior year</t>
        </is>
      </c>
      <c r="C151" s="5" t="n">
        <v>831528</v>
      </c>
      <c r="D151" s="4" t="inlineStr">
        <is>
          <t xml:space="preserve"> </t>
        </is>
      </c>
      <c r="E151" s="5" t="n">
        <v>831528</v>
      </c>
      <c r="F151" s="4" t="inlineStr">
        <is>
          <t xml:space="preserve"> </t>
        </is>
      </c>
      <c r="G151" s="5" t="n">
        <v>707760</v>
      </c>
    </row>
    <row r="152">
      <c r="A152" s="4" t="inlineStr">
        <is>
          <t>Term loans amortized cost, two years ago</t>
        </is>
      </c>
      <c r="C152" s="5" t="n">
        <v>689071</v>
      </c>
      <c r="D152" s="4" t="inlineStr">
        <is>
          <t xml:space="preserve"> </t>
        </is>
      </c>
      <c r="E152" s="5" t="n">
        <v>689071</v>
      </c>
      <c r="F152" s="4" t="inlineStr">
        <is>
          <t xml:space="preserve"> </t>
        </is>
      </c>
      <c r="G152" s="5" t="n">
        <v>277613</v>
      </c>
    </row>
    <row r="153">
      <c r="A153" s="4" t="inlineStr">
        <is>
          <t>Term loans amortized cost, three years ago</t>
        </is>
      </c>
      <c r="C153" s="5" t="n">
        <v>265134</v>
      </c>
      <c r="D153" s="4" t="inlineStr">
        <is>
          <t xml:space="preserve"> </t>
        </is>
      </c>
      <c r="E153" s="5" t="n">
        <v>265134</v>
      </c>
      <c r="F153" s="4" t="inlineStr">
        <is>
          <t xml:space="preserve"> </t>
        </is>
      </c>
      <c r="G153" s="5" t="n">
        <v>123098</v>
      </c>
    </row>
    <row r="154">
      <c r="A154" s="4" t="inlineStr">
        <is>
          <t>Term loans amortized cost, four years ago</t>
        </is>
      </c>
      <c r="C154" s="5" t="n">
        <v>118687</v>
      </c>
      <c r="D154" s="4" t="inlineStr">
        <is>
          <t xml:space="preserve"> </t>
        </is>
      </c>
      <c r="E154" s="5" t="n">
        <v>118687</v>
      </c>
      <c r="F154" s="4" t="inlineStr">
        <is>
          <t xml:space="preserve"> </t>
        </is>
      </c>
      <c r="G154" s="5" t="n">
        <v>72541</v>
      </c>
    </row>
    <row r="155">
      <c r="A155" s="4" t="inlineStr">
        <is>
          <t>Term loans amortized cost, five years ago or more</t>
        </is>
      </c>
      <c r="C155" s="5" t="n">
        <v>349350</v>
      </c>
      <c r="D155" s="4" t="inlineStr">
        <is>
          <t xml:space="preserve"> </t>
        </is>
      </c>
      <c r="E155" s="5" t="n">
        <v>349350</v>
      </c>
      <c r="F155" s="4" t="inlineStr">
        <is>
          <t xml:space="preserve"> </t>
        </is>
      </c>
      <c r="G155" s="5" t="n">
        <v>294549</v>
      </c>
    </row>
    <row r="156">
      <c r="A156" s="4" t="inlineStr">
        <is>
          <t>Revolving loans amortized cost</t>
        </is>
      </c>
      <c r="C156" s="5" t="n">
        <v>0</v>
      </c>
      <c r="D156" s="4" t="inlineStr">
        <is>
          <t xml:space="preserve"> </t>
        </is>
      </c>
      <c r="E156" s="5" t="n">
        <v>0</v>
      </c>
      <c r="F156" s="4" t="inlineStr">
        <is>
          <t xml:space="preserve"> </t>
        </is>
      </c>
      <c r="G156" s="5" t="n">
        <v>0</v>
      </c>
    </row>
    <row r="157">
      <c r="A157" s="4" t="inlineStr">
        <is>
          <t>Revolving loans converted to term loans</t>
        </is>
      </c>
      <c r="C157" s="5" t="n">
        <v>0</v>
      </c>
      <c r="D157" s="4" t="inlineStr">
        <is>
          <t xml:space="preserve"> </t>
        </is>
      </c>
      <c r="E157" s="5" t="n">
        <v>0</v>
      </c>
      <c r="F157" s="4" t="inlineStr">
        <is>
          <t xml:space="preserve"> </t>
        </is>
      </c>
      <c r="G157" s="5" t="n">
        <v>0</v>
      </c>
    </row>
    <row r="158">
      <c r="A158" s="4" t="inlineStr">
        <is>
          <t>Total</t>
        </is>
      </c>
      <c r="C158" s="5" t="n">
        <v>2505741</v>
      </c>
      <c r="D158" s="4" t="inlineStr">
        <is>
          <t xml:space="preserve"> </t>
        </is>
      </c>
      <c r="E158" s="5" t="n">
        <v>2505741</v>
      </c>
      <c r="F158" s="4" t="inlineStr">
        <is>
          <t xml:space="preserve"> </t>
        </is>
      </c>
      <c r="G158" s="5" t="n">
        <v>2314127</v>
      </c>
    </row>
    <row r="159">
      <c r="A159" s="4" t="inlineStr">
        <is>
          <t>Residential Real Estate | Past Due [Member]</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inancing Receivable, Credit Quality Indicator [Line Item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erm loans amortized cost, current year</t>
        </is>
      </c>
      <c r="C161" s="5" t="n">
        <v>0</v>
      </c>
      <c r="D161" s="4" t="inlineStr">
        <is>
          <t xml:space="preserve"> </t>
        </is>
      </c>
      <c r="E161" s="5" t="n">
        <v>0</v>
      </c>
      <c r="F161" s="4" t="inlineStr">
        <is>
          <t xml:space="preserve"> </t>
        </is>
      </c>
      <c r="G161" s="5" t="n">
        <v>0</v>
      </c>
    </row>
    <row r="162">
      <c r="A162" s="4" t="inlineStr">
        <is>
          <t>Term loans amortized cost, prior year</t>
        </is>
      </c>
      <c r="C162" s="5" t="n">
        <v>0</v>
      </c>
      <c r="D162" s="4" t="inlineStr">
        <is>
          <t xml:space="preserve"> </t>
        </is>
      </c>
      <c r="E162" s="5" t="n">
        <v>0</v>
      </c>
      <c r="F162" s="4" t="inlineStr">
        <is>
          <t xml:space="preserve"> </t>
        </is>
      </c>
      <c r="G162" s="5" t="n">
        <v>600</v>
      </c>
    </row>
    <row r="163">
      <c r="A163" s="4" t="inlineStr">
        <is>
          <t>Term loans amortized cost, two years ago</t>
        </is>
      </c>
      <c r="C163" s="5" t="n">
        <v>392</v>
      </c>
      <c r="D163" s="4" t="inlineStr">
        <is>
          <t xml:space="preserve"> </t>
        </is>
      </c>
      <c r="E163" s="5" t="n">
        <v>392</v>
      </c>
      <c r="F163" s="4" t="inlineStr">
        <is>
          <t xml:space="preserve"> </t>
        </is>
      </c>
      <c r="G163" s="5" t="n">
        <v>0</v>
      </c>
    </row>
    <row r="164">
      <c r="A164" s="4" t="inlineStr">
        <is>
          <t>Term loans amortized cost, three years ago</t>
        </is>
      </c>
      <c r="C164" s="5" t="n">
        <v>368</v>
      </c>
      <c r="D164" s="4" t="inlineStr">
        <is>
          <t xml:space="preserve"> </t>
        </is>
      </c>
      <c r="E164" s="5" t="n">
        <v>368</v>
      </c>
      <c r="F164" s="4" t="inlineStr">
        <is>
          <t xml:space="preserve"> </t>
        </is>
      </c>
      <c r="G164" s="5" t="n">
        <v>266</v>
      </c>
    </row>
    <row r="165">
      <c r="A165" s="4" t="inlineStr">
        <is>
          <t>Term loans amortized cost, four years ago</t>
        </is>
      </c>
      <c r="C165" s="5" t="n">
        <v>263</v>
      </c>
      <c r="D165" s="4" t="inlineStr">
        <is>
          <t xml:space="preserve"> </t>
        </is>
      </c>
      <c r="E165" s="5" t="n">
        <v>263</v>
      </c>
      <c r="F165" s="4" t="inlineStr">
        <is>
          <t xml:space="preserve"> </t>
        </is>
      </c>
      <c r="G165" s="5" t="n">
        <v>2315</v>
      </c>
    </row>
    <row r="166">
      <c r="A166" s="4" t="inlineStr">
        <is>
          <t>Term loans amortized cost, five years ago or more</t>
        </is>
      </c>
      <c r="C166" s="5" t="n">
        <v>3361</v>
      </c>
      <c r="D166" s="4" t="inlineStr">
        <is>
          <t xml:space="preserve"> </t>
        </is>
      </c>
      <c r="E166" s="5" t="n">
        <v>3361</v>
      </c>
      <c r="F166" s="4" t="inlineStr">
        <is>
          <t xml:space="preserve"> </t>
        </is>
      </c>
      <c r="G166" s="5" t="n">
        <v>5694</v>
      </c>
    </row>
    <row r="167">
      <c r="A167" s="4" t="inlineStr">
        <is>
          <t>Revolving loans amortized cost</t>
        </is>
      </c>
      <c r="C167" s="5" t="n">
        <v>0</v>
      </c>
      <c r="D167" s="4" t="inlineStr">
        <is>
          <t xml:space="preserve"> </t>
        </is>
      </c>
      <c r="E167" s="5" t="n">
        <v>0</v>
      </c>
      <c r="F167" s="4" t="inlineStr">
        <is>
          <t xml:space="preserve"> </t>
        </is>
      </c>
      <c r="G167" s="5" t="n">
        <v>0</v>
      </c>
    </row>
    <row r="168">
      <c r="A168" s="4" t="inlineStr">
        <is>
          <t>Revolving loans converted to term loans</t>
        </is>
      </c>
      <c r="C168" s="5" t="n">
        <v>0</v>
      </c>
      <c r="D168" s="4" t="inlineStr">
        <is>
          <t xml:space="preserve"> </t>
        </is>
      </c>
      <c r="E168" s="5" t="n">
        <v>0</v>
      </c>
      <c r="F168" s="4" t="inlineStr">
        <is>
          <t xml:space="preserve"> </t>
        </is>
      </c>
      <c r="G168" s="5" t="n">
        <v>0</v>
      </c>
    </row>
    <row r="169">
      <c r="A169" s="4" t="inlineStr">
        <is>
          <t>Total</t>
        </is>
      </c>
      <c r="C169" s="5" t="n">
        <v>4384</v>
      </c>
      <c r="D169" s="4" t="inlineStr">
        <is>
          <t xml:space="preserve"> </t>
        </is>
      </c>
      <c r="E169" s="5" t="n">
        <v>4384</v>
      </c>
      <c r="F169" s="4" t="inlineStr">
        <is>
          <t xml:space="preserve"> </t>
        </is>
      </c>
      <c r="G169" s="5" t="n">
        <v>8875</v>
      </c>
    </row>
    <row r="170">
      <c r="A170" s="4" t="inlineStr">
        <is>
          <t>Home Equity</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Financing Receivable, Credit Quality Indicator [Line Item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erm loans amortized cost, current year</t>
        </is>
      </c>
      <c r="C172" s="5" t="n">
        <v>17474</v>
      </c>
      <c r="D172" s="4" t="inlineStr">
        <is>
          <t xml:space="preserve"> </t>
        </is>
      </c>
      <c r="E172" s="5" t="n">
        <v>17474</v>
      </c>
      <c r="F172" s="4" t="inlineStr">
        <is>
          <t xml:space="preserve"> </t>
        </is>
      </c>
      <c r="G172" s="5" t="n">
        <v>20665</v>
      </c>
    </row>
    <row r="173">
      <c r="A173" s="4" t="inlineStr">
        <is>
          <t>Term loans amortized cost, prior year</t>
        </is>
      </c>
      <c r="C173" s="5" t="n">
        <v>16317</v>
      </c>
      <c r="D173" s="4" t="inlineStr">
        <is>
          <t xml:space="preserve"> </t>
        </is>
      </c>
      <c r="E173" s="5" t="n">
        <v>16317</v>
      </c>
      <c r="F173" s="4" t="inlineStr">
        <is>
          <t xml:space="preserve"> </t>
        </is>
      </c>
      <c r="G173" s="5" t="n">
        <v>8308</v>
      </c>
    </row>
    <row r="174">
      <c r="A174" s="4" t="inlineStr">
        <is>
          <t>Term loans amortized cost, two years ago</t>
        </is>
      </c>
      <c r="C174" s="5" t="n">
        <v>7574</v>
      </c>
      <c r="D174" s="4" t="inlineStr">
        <is>
          <t xml:space="preserve"> </t>
        </is>
      </c>
      <c r="E174" s="5" t="n">
        <v>7574</v>
      </c>
      <c r="F174" s="4" t="inlineStr">
        <is>
          <t xml:space="preserve"> </t>
        </is>
      </c>
      <c r="G174" s="5" t="n">
        <v>3742</v>
      </c>
    </row>
    <row r="175">
      <c r="A175" s="4" t="inlineStr">
        <is>
          <t>Term loans amortized cost, three years ago</t>
        </is>
      </c>
      <c r="C175" s="5" t="n">
        <v>3233</v>
      </c>
      <c r="D175" s="4" t="inlineStr">
        <is>
          <t xml:space="preserve"> </t>
        </is>
      </c>
      <c r="E175" s="5" t="n">
        <v>3233</v>
      </c>
      <c r="F175" s="4" t="inlineStr">
        <is>
          <t xml:space="preserve"> </t>
        </is>
      </c>
      <c r="G175" s="5" t="n">
        <v>2406</v>
      </c>
    </row>
    <row r="176">
      <c r="A176" s="4" t="inlineStr">
        <is>
          <t>Term loans amortized cost, four years ago</t>
        </is>
      </c>
      <c r="C176" s="5" t="n">
        <v>2229</v>
      </c>
      <c r="D176" s="4" t="inlineStr">
        <is>
          <t xml:space="preserve"> </t>
        </is>
      </c>
      <c r="E176" s="5" t="n">
        <v>2229</v>
      </c>
      <c r="F176" s="4" t="inlineStr">
        <is>
          <t xml:space="preserve"> </t>
        </is>
      </c>
      <c r="G176" s="5" t="n">
        <v>2015</v>
      </c>
    </row>
    <row r="177">
      <c r="A177" s="4" t="inlineStr">
        <is>
          <t>Term loans amortized cost, five years ago or more</t>
        </is>
      </c>
      <c r="C177" s="5" t="n">
        <v>5153</v>
      </c>
      <c r="D177" s="4" t="inlineStr">
        <is>
          <t xml:space="preserve"> </t>
        </is>
      </c>
      <c r="E177" s="5" t="n">
        <v>5153</v>
      </c>
      <c r="F177" s="4" t="inlineStr">
        <is>
          <t xml:space="preserve"> </t>
        </is>
      </c>
      <c r="G177" s="5" t="n">
        <v>3237</v>
      </c>
    </row>
    <row r="178">
      <c r="A178" s="4" t="inlineStr">
        <is>
          <t>Revolving loans amortized cost</t>
        </is>
      </c>
      <c r="C178" s="5" t="n">
        <v>238219</v>
      </c>
      <c r="D178" s="4" t="inlineStr">
        <is>
          <t xml:space="preserve"> </t>
        </is>
      </c>
      <c r="E178" s="5" t="n">
        <v>238219</v>
      </c>
      <c r="F178" s="4" t="inlineStr">
        <is>
          <t xml:space="preserve"> </t>
        </is>
      </c>
      <c r="G178" s="5" t="n">
        <v>235552</v>
      </c>
    </row>
    <row r="179">
      <c r="A179" s="4" t="inlineStr">
        <is>
          <t>Revolving loans converted to term loans</t>
        </is>
      </c>
      <c r="C179" s="5" t="n">
        <v>10917</v>
      </c>
      <c r="D179" s="4" t="inlineStr">
        <is>
          <t xml:space="preserve"> </t>
        </is>
      </c>
      <c r="E179" s="5" t="n">
        <v>10917</v>
      </c>
      <c r="F179" s="4" t="inlineStr">
        <is>
          <t xml:space="preserve"> </t>
        </is>
      </c>
      <c r="G179" s="5" t="n">
        <v>9790</v>
      </c>
    </row>
    <row r="180">
      <c r="A180" s="4" t="inlineStr">
        <is>
          <t>Total</t>
        </is>
      </c>
      <c r="C180" s="5" t="n">
        <v>301116</v>
      </c>
      <c r="D180" s="4" t="inlineStr">
        <is>
          <t xml:space="preserve"> </t>
        </is>
      </c>
      <c r="E180" s="5" t="n">
        <v>301116</v>
      </c>
      <c r="F180" s="4" t="inlineStr">
        <is>
          <t xml:space="preserve"> </t>
        </is>
      </c>
      <c r="G180" s="5" t="n">
        <v>285715</v>
      </c>
    </row>
    <row r="181">
      <c r="A181" s="4" t="inlineStr">
        <is>
          <t>Gross charge-offs, current year</t>
        </is>
      </c>
      <c r="C181" s="4" t="inlineStr">
        <is>
          <t xml:space="preserve"> </t>
        </is>
      </c>
      <c r="D181" s="4" t="inlineStr">
        <is>
          <t xml:space="preserve"> </t>
        </is>
      </c>
      <c r="E181" s="5" t="n">
        <v>0</v>
      </c>
      <c r="F181" s="4" t="inlineStr">
        <is>
          <t xml:space="preserve"> </t>
        </is>
      </c>
      <c r="G181" s="4" t="inlineStr">
        <is>
          <t xml:space="preserve"> </t>
        </is>
      </c>
    </row>
    <row r="182">
      <c r="A182" s="4" t="inlineStr">
        <is>
          <t>Gross charge-offs, prior year</t>
        </is>
      </c>
      <c r="C182" s="4" t="inlineStr">
        <is>
          <t xml:space="preserve"> </t>
        </is>
      </c>
      <c r="D182" s="4" t="inlineStr">
        <is>
          <t xml:space="preserve"> </t>
        </is>
      </c>
      <c r="E182" s="5" t="n">
        <v>0</v>
      </c>
      <c r="F182" s="4" t="inlineStr">
        <is>
          <t xml:space="preserve"> </t>
        </is>
      </c>
      <c r="G182" s="4" t="inlineStr">
        <is>
          <t xml:space="preserve"> </t>
        </is>
      </c>
    </row>
    <row r="183">
      <c r="A183" s="4" t="inlineStr">
        <is>
          <t>Gross charge-offs, two years ago</t>
        </is>
      </c>
      <c r="C183" s="4" t="inlineStr">
        <is>
          <t xml:space="preserve"> </t>
        </is>
      </c>
      <c r="D183" s="4" t="inlineStr">
        <is>
          <t xml:space="preserve"> </t>
        </is>
      </c>
      <c r="E183" s="5" t="n">
        <v>0</v>
      </c>
      <c r="F183" s="4" t="inlineStr">
        <is>
          <t xml:space="preserve"> </t>
        </is>
      </c>
      <c r="G183" s="4" t="inlineStr">
        <is>
          <t xml:space="preserve"> </t>
        </is>
      </c>
    </row>
    <row r="184">
      <c r="A184" s="4" t="inlineStr">
        <is>
          <t>Gross charge-offs, three years ago</t>
        </is>
      </c>
      <c r="C184" s="4" t="inlineStr">
        <is>
          <t xml:space="preserve"> </t>
        </is>
      </c>
      <c r="D184" s="4" t="inlineStr">
        <is>
          <t xml:space="preserve"> </t>
        </is>
      </c>
      <c r="E184" s="5" t="n">
        <v>0</v>
      </c>
      <c r="F184" s="4" t="inlineStr">
        <is>
          <t xml:space="preserve"> </t>
        </is>
      </c>
      <c r="G184" s="4" t="inlineStr">
        <is>
          <t xml:space="preserve"> </t>
        </is>
      </c>
    </row>
    <row r="185">
      <c r="A185" s="4" t="inlineStr">
        <is>
          <t>Gross charge-offs, four years ago</t>
        </is>
      </c>
      <c r="C185" s="4" t="inlineStr">
        <is>
          <t xml:space="preserve"> </t>
        </is>
      </c>
      <c r="D185" s="4" t="inlineStr">
        <is>
          <t xml:space="preserve"> </t>
        </is>
      </c>
      <c r="E185" s="5" t="n">
        <v>0</v>
      </c>
      <c r="F185" s="4" t="inlineStr">
        <is>
          <t xml:space="preserve"> </t>
        </is>
      </c>
      <c r="G185" s="4" t="inlineStr">
        <is>
          <t xml:space="preserve"> </t>
        </is>
      </c>
    </row>
    <row r="186">
      <c r="A186" s="4" t="inlineStr">
        <is>
          <t>Gross charge-offs, five years ago or more</t>
        </is>
      </c>
      <c r="C186" s="4" t="inlineStr">
        <is>
          <t xml:space="preserve"> </t>
        </is>
      </c>
      <c r="D186" s="4" t="inlineStr">
        <is>
          <t xml:space="preserve"> </t>
        </is>
      </c>
      <c r="E186" s="5" t="n">
        <v>0</v>
      </c>
      <c r="F186" s="4" t="inlineStr">
        <is>
          <t xml:space="preserve"> </t>
        </is>
      </c>
      <c r="G186" s="4" t="inlineStr">
        <is>
          <t xml:space="preserve"> </t>
        </is>
      </c>
    </row>
    <row r="187">
      <c r="A187" s="4" t="inlineStr">
        <is>
          <t>Gross charge-offs, revolving loans</t>
        </is>
      </c>
      <c r="C187" s="4" t="inlineStr">
        <is>
          <t xml:space="preserve"> </t>
        </is>
      </c>
      <c r="D187" s="4" t="inlineStr">
        <is>
          <t xml:space="preserve"> </t>
        </is>
      </c>
      <c r="E187" s="5" t="n">
        <v>0</v>
      </c>
      <c r="F187" s="4" t="inlineStr">
        <is>
          <t xml:space="preserve"> </t>
        </is>
      </c>
      <c r="G187" s="4" t="inlineStr">
        <is>
          <t xml:space="preserve"> </t>
        </is>
      </c>
    </row>
    <row r="188">
      <c r="A188" s="4" t="inlineStr">
        <is>
          <t>Gross charge-offs, revolving loans converted to term loans</t>
        </is>
      </c>
      <c r="C188" s="4" t="inlineStr">
        <is>
          <t xml:space="preserve"> </t>
        </is>
      </c>
      <c r="D188" s="4" t="inlineStr">
        <is>
          <t xml:space="preserve"> </t>
        </is>
      </c>
      <c r="E188" s="5" t="n">
        <v>0</v>
      </c>
      <c r="F188" s="4" t="inlineStr">
        <is>
          <t xml:space="preserve"> </t>
        </is>
      </c>
      <c r="G188" s="4" t="inlineStr">
        <is>
          <t xml:space="preserve"> </t>
        </is>
      </c>
    </row>
    <row r="189">
      <c r="A189" s="4" t="inlineStr">
        <is>
          <t>Total gross charge-offs</t>
        </is>
      </c>
      <c r="C189" s="5" t="n">
        <v>0</v>
      </c>
      <c r="D189" s="5" t="n">
        <v>0</v>
      </c>
      <c r="E189" s="5" t="n">
        <v>0</v>
      </c>
      <c r="F189" s="5" t="n">
        <v>0</v>
      </c>
      <c r="G189" s="4" t="inlineStr">
        <is>
          <t xml:space="preserve"> </t>
        </is>
      </c>
    </row>
    <row r="190">
      <c r="A190" s="4" t="inlineStr">
        <is>
          <t>Home Equity | Current [Member]</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Financing Receivable, Credit Quality Indicator [Line Items]</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erm loans amortized cost, current year</t>
        </is>
      </c>
      <c r="C192" s="5" t="n">
        <v>17474</v>
      </c>
      <c r="D192" s="4" t="inlineStr">
        <is>
          <t xml:space="preserve"> </t>
        </is>
      </c>
      <c r="E192" s="5" t="n">
        <v>17474</v>
      </c>
      <c r="F192" s="4" t="inlineStr">
        <is>
          <t xml:space="preserve"> </t>
        </is>
      </c>
      <c r="G192" s="5" t="n">
        <v>20665</v>
      </c>
    </row>
    <row r="193">
      <c r="A193" s="4" t="inlineStr">
        <is>
          <t>Term loans amortized cost, prior year</t>
        </is>
      </c>
      <c r="C193" s="5" t="n">
        <v>16317</v>
      </c>
      <c r="D193" s="4" t="inlineStr">
        <is>
          <t xml:space="preserve"> </t>
        </is>
      </c>
      <c r="E193" s="5" t="n">
        <v>16317</v>
      </c>
      <c r="F193" s="4" t="inlineStr">
        <is>
          <t xml:space="preserve"> </t>
        </is>
      </c>
      <c r="G193" s="5" t="n">
        <v>8308</v>
      </c>
    </row>
    <row r="194">
      <c r="A194" s="4" t="inlineStr">
        <is>
          <t>Term loans amortized cost, two years ago</t>
        </is>
      </c>
      <c r="C194" s="5" t="n">
        <v>7574</v>
      </c>
      <c r="D194" s="4" t="inlineStr">
        <is>
          <t xml:space="preserve"> </t>
        </is>
      </c>
      <c r="E194" s="5" t="n">
        <v>7574</v>
      </c>
      <c r="F194" s="4" t="inlineStr">
        <is>
          <t xml:space="preserve"> </t>
        </is>
      </c>
      <c r="G194" s="5" t="n">
        <v>3742</v>
      </c>
    </row>
    <row r="195">
      <c r="A195" s="4" t="inlineStr">
        <is>
          <t>Term loans amortized cost, three years ago</t>
        </is>
      </c>
      <c r="C195" s="5" t="n">
        <v>3233</v>
      </c>
      <c r="D195" s="4" t="inlineStr">
        <is>
          <t xml:space="preserve"> </t>
        </is>
      </c>
      <c r="E195" s="5" t="n">
        <v>3233</v>
      </c>
      <c r="F195" s="4" t="inlineStr">
        <is>
          <t xml:space="preserve"> </t>
        </is>
      </c>
      <c r="G195" s="5" t="n">
        <v>2406</v>
      </c>
    </row>
    <row r="196">
      <c r="A196" s="4" t="inlineStr">
        <is>
          <t>Term loans amortized cost, four years ago</t>
        </is>
      </c>
      <c r="C196" s="5" t="n">
        <v>2229</v>
      </c>
      <c r="D196" s="4" t="inlineStr">
        <is>
          <t xml:space="preserve"> </t>
        </is>
      </c>
      <c r="E196" s="5" t="n">
        <v>2229</v>
      </c>
      <c r="F196" s="4" t="inlineStr">
        <is>
          <t xml:space="preserve"> </t>
        </is>
      </c>
      <c r="G196" s="5" t="n">
        <v>1947</v>
      </c>
    </row>
    <row r="197">
      <c r="A197" s="4" t="inlineStr">
        <is>
          <t>Term loans amortized cost, five years ago or more</t>
        </is>
      </c>
      <c r="C197" s="5" t="n">
        <v>4959</v>
      </c>
      <c r="D197" s="4" t="inlineStr">
        <is>
          <t xml:space="preserve"> </t>
        </is>
      </c>
      <c r="E197" s="5" t="n">
        <v>4959</v>
      </c>
      <c r="F197" s="4" t="inlineStr">
        <is>
          <t xml:space="preserve"> </t>
        </is>
      </c>
      <c r="G197" s="5" t="n">
        <v>3139</v>
      </c>
    </row>
    <row r="198">
      <c r="A198" s="4" t="inlineStr">
        <is>
          <t>Revolving loans amortized cost</t>
        </is>
      </c>
      <c r="C198" s="5" t="n">
        <v>237908</v>
      </c>
      <c r="D198" s="4" t="inlineStr">
        <is>
          <t xml:space="preserve"> </t>
        </is>
      </c>
      <c r="E198" s="5" t="n">
        <v>237908</v>
      </c>
      <c r="F198" s="4" t="inlineStr">
        <is>
          <t xml:space="preserve"> </t>
        </is>
      </c>
      <c r="G198" s="5" t="n">
        <v>235004</v>
      </c>
    </row>
    <row r="199">
      <c r="A199" s="4" t="inlineStr">
        <is>
          <t>Revolving loans converted to term loans</t>
        </is>
      </c>
      <c r="C199" s="5" t="n">
        <v>9913</v>
      </c>
      <c r="D199" s="4" t="inlineStr">
        <is>
          <t xml:space="preserve"> </t>
        </is>
      </c>
      <c r="E199" s="5" t="n">
        <v>9913</v>
      </c>
      <c r="F199" s="4" t="inlineStr">
        <is>
          <t xml:space="preserve"> </t>
        </is>
      </c>
      <c r="G199" s="5" t="n">
        <v>9268</v>
      </c>
    </row>
    <row r="200">
      <c r="A200" s="4" t="inlineStr">
        <is>
          <t>Total</t>
        </is>
      </c>
      <c r="C200" s="5" t="n">
        <v>299607</v>
      </c>
      <c r="D200" s="4" t="inlineStr">
        <is>
          <t xml:space="preserve"> </t>
        </is>
      </c>
      <c r="E200" s="5" t="n">
        <v>299607</v>
      </c>
      <c r="F200" s="4" t="inlineStr">
        <is>
          <t xml:space="preserve"> </t>
        </is>
      </c>
      <c r="G200" s="5" t="n">
        <v>284479</v>
      </c>
    </row>
    <row r="201">
      <c r="A201" s="4" t="inlineStr">
        <is>
          <t>Home Equity | Past Due [Member]</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Financing Receivable, Credit Quality Indicator [Line Items]</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Term loans amortized cost, current year</t>
        </is>
      </c>
      <c r="C203" s="5" t="n">
        <v>0</v>
      </c>
      <c r="D203" s="4" t="inlineStr">
        <is>
          <t xml:space="preserve"> </t>
        </is>
      </c>
      <c r="E203" s="5" t="n">
        <v>0</v>
      </c>
      <c r="F203" s="4" t="inlineStr">
        <is>
          <t xml:space="preserve"> </t>
        </is>
      </c>
      <c r="G203" s="5" t="n">
        <v>0</v>
      </c>
    </row>
    <row r="204">
      <c r="A204" s="4" t="inlineStr">
        <is>
          <t>Term loans amortized cost, prior year</t>
        </is>
      </c>
      <c r="C204" s="5" t="n">
        <v>0</v>
      </c>
      <c r="D204" s="4" t="inlineStr">
        <is>
          <t xml:space="preserve"> </t>
        </is>
      </c>
      <c r="E204" s="5" t="n">
        <v>0</v>
      </c>
      <c r="F204" s="4" t="inlineStr">
        <is>
          <t xml:space="preserve"> </t>
        </is>
      </c>
      <c r="G204" s="5" t="n">
        <v>0</v>
      </c>
    </row>
    <row r="205">
      <c r="A205" s="4" t="inlineStr">
        <is>
          <t>Term loans amortized cost, two years ago</t>
        </is>
      </c>
      <c r="C205" s="5" t="n">
        <v>0</v>
      </c>
      <c r="D205" s="4" t="inlineStr">
        <is>
          <t xml:space="preserve"> </t>
        </is>
      </c>
      <c r="E205" s="5" t="n">
        <v>0</v>
      </c>
      <c r="F205" s="4" t="inlineStr">
        <is>
          <t xml:space="preserve"> </t>
        </is>
      </c>
      <c r="G205" s="5" t="n">
        <v>0</v>
      </c>
    </row>
    <row r="206">
      <c r="A206" s="4" t="inlineStr">
        <is>
          <t>Term loans amortized cost, three years ago</t>
        </is>
      </c>
      <c r="C206" s="5" t="n">
        <v>0</v>
      </c>
      <c r="D206" s="4" t="inlineStr">
        <is>
          <t xml:space="preserve"> </t>
        </is>
      </c>
      <c r="E206" s="5" t="n">
        <v>0</v>
      </c>
      <c r="F206" s="4" t="inlineStr">
        <is>
          <t xml:space="preserve"> </t>
        </is>
      </c>
      <c r="G206" s="5" t="n">
        <v>0</v>
      </c>
    </row>
    <row r="207">
      <c r="A207" s="4" t="inlineStr">
        <is>
          <t>Term loans amortized cost, four years ago</t>
        </is>
      </c>
      <c r="C207" s="5" t="n">
        <v>0</v>
      </c>
      <c r="D207" s="4" t="inlineStr">
        <is>
          <t xml:space="preserve"> </t>
        </is>
      </c>
      <c r="E207" s="5" t="n">
        <v>0</v>
      </c>
      <c r="F207" s="4" t="inlineStr">
        <is>
          <t xml:space="preserve"> </t>
        </is>
      </c>
      <c r="G207" s="5" t="n">
        <v>68</v>
      </c>
    </row>
    <row r="208">
      <c r="A208" s="4" t="inlineStr">
        <is>
          <t>Term loans amortized cost, five years ago or more</t>
        </is>
      </c>
      <c r="C208" s="5" t="n">
        <v>194</v>
      </c>
      <c r="D208" s="4" t="inlineStr">
        <is>
          <t xml:space="preserve"> </t>
        </is>
      </c>
      <c r="E208" s="5" t="n">
        <v>194</v>
      </c>
      <c r="F208" s="4" t="inlineStr">
        <is>
          <t xml:space="preserve"> </t>
        </is>
      </c>
      <c r="G208" s="5" t="n">
        <v>98</v>
      </c>
    </row>
    <row r="209">
      <c r="A209" s="4" t="inlineStr">
        <is>
          <t>Revolving loans amortized cost</t>
        </is>
      </c>
      <c r="C209" s="5" t="n">
        <v>311</v>
      </c>
      <c r="D209" s="4" t="inlineStr">
        <is>
          <t xml:space="preserve"> </t>
        </is>
      </c>
      <c r="E209" s="5" t="n">
        <v>311</v>
      </c>
      <c r="F209" s="4" t="inlineStr">
        <is>
          <t xml:space="preserve"> </t>
        </is>
      </c>
      <c r="G209" s="5" t="n">
        <v>548</v>
      </c>
    </row>
    <row r="210">
      <c r="A210" s="4" t="inlineStr">
        <is>
          <t>Revolving loans converted to term loans</t>
        </is>
      </c>
      <c r="C210" s="5" t="n">
        <v>1004</v>
      </c>
      <c r="D210" s="4" t="inlineStr">
        <is>
          <t xml:space="preserve"> </t>
        </is>
      </c>
      <c r="E210" s="5" t="n">
        <v>1004</v>
      </c>
      <c r="F210" s="4" t="inlineStr">
        <is>
          <t xml:space="preserve"> </t>
        </is>
      </c>
      <c r="G210" s="5" t="n">
        <v>522</v>
      </c>
    </row>
    <row r="211">
      <c r="A211" s="4" t="inlineStr">
        <is>
          <t>Total</t>
        </is>
      </c>
      <c r="C211" s="5" t="n">
        <v>1509</v>
      </c>
      <c r="D211" s="4" t="inlineStr">
        <is>
          <t xml:space="preserve"> </t>
        </is>
      </c>
      <c r="E211" s="5" t="n">
        <v>1509</v>
      </c>
      <c r="F211" s="4" t="inlineStr">
        <is>
          <t xml:space="preserve"> </t>
        </is>
      </c>
      <c r="G211" s="5" t="n">
        <v>1236</v>
      </c>
    </row>
    <row r="212">
      <c r="A212" s="4" t="inlineStr">
        <is>
          <t>Other</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Financing Receivable, Credit Quality Indicator [Line Items]</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Term loans amortized cost, current year</t>
        </is>
      </c>
      <c r="C214" s="5" t="n">
        <v>4387</v>
      </c>
      <c r="D214" s="4" t="inlineStr">
        <is>
          <t xml:space="preserve"> </t>
        </is>
      </c>
      <c r="E214" s="5" t="n">
        <v>4387</v>
      </c>
      <c r="F214" s="4" t="inlineStr">
        <is>
          <t xml:space="preserve"> </t>
        </is>
      </c>
      <c r="G214" s="5" t="n">
        <v>4247</v>
      </c>
    </row>
    <row r="215">
      <c r="A215" s="4" t="inlineStr">
        <is>
          <t>Term loans amortized cost, prior year</t>
        </is>
      </c>
      <c r="C215" s="5" t="n">
        <v>3830</v>
      </c>
      <c r="D215" s="4" t="inlineStr">
        <is>
          <t xml:space="preserve"> </t>
        </is>
      </c>
      <c r="E215" s="5" t="n">
        <v>3830</v>
      </c>
      <c r="F215" s="4" t="inlineStr">
        <is>
          <t xml:space="preserve"> </t>
        </is>
      </c>
      <c r="G215" s="5" t="n">
        <v>4287</v>
      </c>
    </row>
    <row r="216">
      <c r="A216" s="4" t="inlineStr">
        <is>
          <t>Term loans amortized cost, two years ago</t>
        </is>
      </c>
      <c r="C216" s="5" t="n">
        <v>3846</v>
      </c>
      <c r="D216" s="4" t="inlineStr">
        <is>
          <t xml:space="preserve"> </t>
        </is>
      </c>
      <c r="E216" s="5" t="n">
        <v>3846</v>
      </c>
      <c r="F216" s="4" t="inlineStr">
        <is>
          <t xml:space="preserve"> </t>
        </is>
      </c>
      <c r="G216" s="5" t="n">
        <v>1676</v>
      </c>
    </row>
    <row r="217">
      <c r="A217" s="4" t="inlineStr">
        <is>
          <t>Term loans amortized cost, three years ago</t>
        </is>
      </c>
      <c r="C217" s="5" t="n">
        <v>1328</v>
      </c>
      <c r="D217" s="4" t="inlineStr">
        <is>
          <t xml:space="preserve"> </t>
        </is>
      </c>
      <c r="E217" s="5" t="n">
        <v>1328</v>
      </c>
      <c r="F217" s="4" t="inlineStr">
        <is>
          <t xml:space="preserve"> </t>
        </is>
      </c>
      <c r="G217" s="5" t="n">
        <v>299</v>
      </c>
    </row>
    <row r="218">
      <c r="A218" s="4" t="inlineStr">
        <is>
          <t>Term loans amortized cost, four years ago</t>
        </is>
      </c>
      <c r="C218" s="5" t="n">
        <v>177</v>
      </c>
      <c r="D218" s="4" t="inlineStr">
        <is>
          <t xml:space="preserve"> </t>
        </is>
      </c>
      <c r="E218" s="5" t="n">
        <v>177</v>
      </c>
      <c r="F218" s="4" t="inlineStr">
        <is>
          <t xml:space="preserve"> </t>
        </is>
      </c>
      <c r="G218" s="5" t="n">
        <v>235</v>
      </c>
    </row>
    <row r="219">
      <c r="A219" s="4" t="inlineStr">
        <is>
          <t>Term loans amortized cost, five years ago or more</t>
        </is>
      </c>
      <c r="C219" s="5" t="n">
        <v>4551</v>
      </c>
      <c r="D219" s="4" t="inlineStr">
        <is>
          <t xml:space="preserve"> </t>
        </is>
      </c>
      <c r="E219" s="5" t="n">
        <v>4551</v>
      </c>
      <c r="F219" s="4" t="inlineStr">
        <is>
          <t xml:space="preserve"> </t>
        </is>
      </c>
      <c r="G219" s="5" t="n">
        <v>4726</v>
      </c>
    </row>
    <row r="220">
      <c r="A220" s="4" t="inlineStr">
        <is>
          <t>Revolving loans amortized cost</t>
        </is>
      </c>
      <c r="C220" s="5" t="n">
        <v>251</v>
      </c>
      <c r="D220" s="4" t="inlineStr">
        <is>
          <t xml:space="preserve"> </t>
        </is>
      </c>
      <c r="E220" s="5" t="n">
        <v>251</v>
      </c>
      <c r="F220" s="4" t="inlineStr">
        <is>
          <t xml:space="preserve"> </t>
        </is>
      </c>
      <c r="G220" s="5" t="n">
        <v>251</v>
      </c>
    </row>
    <row r="221">
      <c r="A221" s="4" t="inlineStr">
        <is>
          <t>Revolving loans converted to term loans</t>
        </is>
      </c>
      <c r="C221" s="5" t="n">
        <v>0</v>
      </c>
      <c r="D221" s="4" t="inlineStr">
        <is>
          <t xml:space="preserve"> </t>
        </is>
      </c>
      <c r="E221" s="5" t="n">
        <v>0</v>
      </c>
      <c r="F221" s="4" t="inlineStr">
        <is>
          <t xml:space="preserve"> </t>
        </is>
      </c>
      <c r="G221" s="5" t="n">
        <v>0</v>
      </c>
    </row>
    <row r="222">
      <c r="A222" s="4" t="inlineStr">
        <is>
          <t>Total</t>
        </is>
      </c>
      <c r="C222" s="5" t="n">
        <v>18370</v>
      </c>
      <c r="D222" s="4" t="inlineStr">
        <is>
          <t xml:space="preserve"> </t>
        </is>
      </c>
      <c r="E222" s="5" t="n">
        <v>18370</v>
      </c>
      <c r="F222" s="4" t="inlineStr">
        <is>
          <t xml:space="preserve"> </t>
        </is>
      </c>
      <c r="G222" s="5" t="n">
        <v>15721</v>
      </c>
    </row>
    <row r="223">
      <c r="A223" s="4" t="inlineStr">
        <is>
          <t>Gross charge-offs, current year</t>
        </is>
      </c>
      <c r="B223" s="4" t="inlineStr">
        <is>
          <t>[1]</t>
        </is>
      </c>
      <c r="C223" s="4" t="inlineStr">
        <is>
          <t xml:space="preserve"> </t>
        </is>
      </c>
      <c r="D223" s="4" t="inlineStr">
        <is>
          <t xml:space="preserve"> </t>
        </is>
      </c>
      <c r="E223" s="5" t="n">
        <v>85</v>
      </c>
      <c r="F223" s="4" t="inlineStr">
        <is>
          <t xml:space="preserve"> </t>
        </is>
      </c>
      <c r="G223" s="4" t="inlineStr">
        <is>
          <t xml:space="preserve"> </t>
        </is>
      </c>
    </row>
    <row r="224">
      <c r="A224" s="4" t="inlineStr">
        <is>
          <t>Gross charge-offs, prior year</t>
        </is>
      </c>
      <c r="C224" s="4" t="inlineStr">
        <is>
          <t xml:space="preserve"> </t>
        </is>
      </c>
      <c r="D224" s="4" t="inlineStr">
        <is>
          <t xml:space="preserve"> </t>
        </is>
      </c>
      <c r="E224" s="5" t="n">
        <v>0</v>
      </c>
      <c r="F224" s="4" t="inlineStr">
        <is>
          <t xml:space="preserve"> </t>
        </is>
      </c>
      <c r="G224" s="4" t="inlineStr">
        <is>
          <t xml:space="preserve"> </t>
        </is>
      </c>
    </row>
    <row r="225">
      <c r="A225" s="4" t="inlineStr">
        <is>
          <t>Gross charge-offs, two years ago</t>
        </is>
      </c>
      <c r="C225" s="4" t="inlineStr">
        <is>
          <t xml:space="preserve"> </t>
        </is>
      </c>
      <c r="D225" s="4" t="inlineStr">
        <is>
          <t xml:space="preserve"> </t>
        </is>
      </c>
      <c r="E225" s="5" t="n">
        <v>8</v>
      </c>
      <c r="F225" s="4" t="inlineStr">
        <is>
          <t xml:space="preserve"> </t>
        </is>
      </c>
      <c r="G225" s="4" t="inlineStr">
        <is>
          <t xml:space="preserve"> </t>
        </is>
      </c>
    </row>
    <row r="226">
      <c r="A226" s="4" t="inlineStr">
        <is>
          <t>Gross charge-offs, three years ago</t>
        </is>
      </c>
      <c r="C226" s="4" t="inlineStr">
        <is>
          <t xml:space="preserve"> </t>
        </is>
      </c>
      <c r="D226" s="4" t="inlineStr">
        <is>
          <t xml:space="preserve"> </t>
        </is>
      </c>
      <c r="E226" s="5" t="n">
        <v>0</v>
      </c>
      <c r="F226" s="4" t="inlineStr">
        <is>
          <t xml:space="preserve"> </t>
        </is>
      </c>
      <c r="G226" s="4" t="inlineStr">
        <is>
          <t xml:space="preserve"> </t>
        </is>
      </c>
    </row>
    <row r="227">
      <c r="A227" s="4" t="inlineStr">
        <is>
          <t>Gross charge-offs, four years ago</t>
        </is>
      </c>
      <c r="C227" s="4" t="inlineStr">
        <is>
          <t xml:space="preserve"> </t>
        </is>
      </c>
      <c r="D227" s="4" t="inlineStr">
        <is>
          <t xml:space="preserve"> </t>
        </is>
      </c>
      <c r="E227" s="5" t="n">
        <v>0</v>
      </c>
      <c r="F227" s="4" t="inlineStr">
        <is>
          <t xml:space="preserve"> </t>
        </is>
      </c>
      <c r="G227" s="4" t="inlineStr">
        <is>
          <t xml:space="preserve"> </t>
        </is>
      </c>
    </row>
    <row r="228">
      <c r="A228" s="4" t="inlineStr">
        <is>
          <t>Gross charge-offs, five years ago or more</t>
        </is>
      </c>
      <c r="C228" s="4" t="inlineStr">
        <is>
          <t xml:space="preserve"> </t>
        </is>
      </c>
      <c r="D228" s="4" t="inlineStr">
        <is>
          <t xml:space="preserve"> </t>
        </is>
      </c>
      <c r="E228" s="5" t="n">
        <v>0</v>
      </c>
      <c r="F228" s="4" t="inlineStr">
        <is>
          <t xml:space="preserve"> </t>
        </is>
      </c>
      <c r="G228" s="4" t="inlineStr">
        <is>
          <t xml:space="preserve"> </t>
        </is>
      </c>
    </row>
    <row r="229">
      <c r="A229" s="4" t="inlineStr">
        <is>
          <t>Gross charge-offs, revolving loans</t>
        </is>
      </c>
      <c r="C229" s="4" t="inlineStr">
        <is>
          <t xml:space="preserve"> </t>
        </is>
      </c>
      <c r="D229" s="4" t="inlineStr">
        <is>
          <t xml:space="preserve"> </t>
        </is>
      </c>
      <c r="E229" s="5" t="n">
        <v>0</v>
      </c>
      <c r="F229" s="4" t="inlineStr">
        <is>
          <t xml:space="preserve"> </t>
        </is>
      </c>
      <c r="G229" s="4" t="inlineStr">
        <is>
          <t xml:space="preserve"> </t>
        </is>
      </c>
    </row>
    <row r="230">
      <c r="A230" s="4" t="inlineStr">
        <is>
          <t>Gross charge-offs, revolving loans converted to term loans</t>
        </is>
      </c>
      <c r="C230" s="4" t="inlineStr">
        <is>
          <t xml:space="preserve"> </t>
        </is>
      </c>
      <c r="D230" s="4" t="inlineStr">
        <is>
          <t xml:space="preserve"> </t>
        </is>
      </c>
      <c r="E230" s="5" t="n">
        <v>0</v>
      </c>
      <c r="F230" s="4" t="inlineStr">
        <is>
          <t xml:space="preserve"> </t>
        </is>
      </c>
      <c r="G230" s="4" t="inlineStr">
        <is>
          <t xml:space="preserve"> </t>
        </is>
      </c>
    </row>
    <row r="231">
      <c r="A231" s="4" t="inlineStr">
        <is>
          <t>Total gross charge-offs</t>
        </is>
      </c>
      <c r="C231" s="5" t="n">
        <v>43</v>
      </c>
      <c r="D231" s="6" t="n">
        <v>19</v>
      </c>
      <c r="E231" s="5" t="n">
        <v>93</v>
      </c>
      <c r="F231" s="6" t="n">
        <v>50</v>
      </c>
      <c r="G231" s="4" t="inlineStr">
        <is>
          <t xml:space="preserve"> </t>
        </is>
      </c>
    </row>
    <row r="232">
      <c r="A232" s="4" t="inlineStr">
        <is>
          <t>Other | Current [Member]</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Financing Receivable, Credit Quality Indicator [Line Items]</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Term loans amortized cost, current year</t>
        </is>
      </c>
      <c r="C234" s="5" t="n">
        <v>4373</v>
      </c>
      <c r="D234" s="4" t="inlineStr">
        <is>
          <t xml:space="preserve"> </t>
        </is>
      </c>
      <c r="E234" s="5" t="n">
        <v>4373</v>
      </c>
      <c r="F234" s="4" t="inlineStr">
        <is>
          <t xml:space="preserve"> </t>
        </is>
      </c>
      <c r="G234" s="5" t="n">
        <v>4231</v>
      </c>
    </row>
    <row r="235">
      <c r="A235" s="4" t="inlineStr">
        <is>
          <t>Term loans amortized cost, prior year</t>
        </is>
      </c>
      <c r="C235" s="5" t="n">
        <v>3830</v>
      </c>
      <c r="D235" s="4" t="inlineStr">
        <is>
          <t xml:space="preserve"> </t>
        </is>
      </c>
      <c r="E235" s="5" t="n">
        <v>3830</v>
      </c>
      <c r="F235" s="4" t="inlineStr">
        <is>
          <t xml:space="preserve"> </t>
        </is>
      </c>
      <c r="G235" s="5" t="n">
        <v>4287</v>
      </c>
    </row>
    <row r="236">
      <c r="A236" s="4" t="inlineStr">
        <is>
          <t>Term loans amortized cost, two years ago</t>
        </is>
      </c>
      <c r="C236" s="5" t="n">
        <v>3846</v>
      </c>
      <c r="D236" s="4" t="inlineStr">
        <is>
          <t xml:space="preserve"> </t>
        </is>
      </c>
      <c r="E236" s="5" t="n">
        <v>3846</v>
      </c>
      <c r="F236" s="4" t="inlineStr">
        <is>
          <t xml:space="preserve"> </t>
        </is>
      </c>
      <c r="G236" s="5" t="n">
        <v>1676</v>
      </c>
    </row>
    <row r="237">
      <c r="A237" s="4" t="inlineStr">
        <is>
          <t>Term loans amortized cost, three years ago</t>
        </is>
      </c>
      <c r="C237" s="5" t="n">
        <v>1129</v>
      </c>
      <c r="D237" s="4" t="inlineStr">
        <is>
          <t xml:space="preserve"> </t>
        </is>
      </c>
      <c r="E237" s="5" t="n">
        <v>1129</v>
      </c>
      <c r="F237" s="4" t="inlineStr">
        <is>
          <t xml:space="preserve"> </t>
        </is>
      </c>
      <c r="G237" s="5" t="n">
        <v>299</v>
      </c>
    </row>
    <row r="238">
      <c r="A238" s="4" t="inlineStr">
        <is>
          <t>Term loans amortized cost, four years ago</t>
        </is>
      </c>
      <c r="C238" s="5" t="n">
        <v>177</v>
      </c>
      <c r="D238" s="4" t="inlineStr">
        <is>
          <t xml:space="preserve"> </t>
        </is>
      </c>
      <c r="E238" s="5" t="n">
        <v>177</v>
      </c>
      <c r="F238" s="4" t="inlineStr">
        <is>
          <t xml:space="preserve"> </t>
        </is>
      </c>
      <c r="G238" s="5" t="n">
        <v>235</v>
      </c>
    </row>
    <row r="239">
      <c r="A239" s="4" t="inlineStr">
        <is>
          <t>Term loans amortized cost, five years ago or more</t>
        </is>
      </c>
      <c r="C239" s="5" t="n">
        <v>4550</v>
      </c>
      <c r="D239" s="4" t="inlineStr">
        <is>
          <t xml:space="preserve"> </t>
        </is>
      </c>
      <c r="E239" s="5" t="n">
        <v>4550</v>
      </c>
      <c r="F239" s="4" t="inlineStr">
        <is>
          <t xml:space="preserve"> </t>
        </is>
      </c>
      <c r="G239" s="5" t="n">
        <v>4726</v>
      </c>
    </row>
    <row r="240">
      <c r="A240" s="4" t="inlineStr">
        <is>
          <t>Revolving loans amortized cost</t>
        </is>
      </c>
      <c r="C240" s="5" t="n">
        <v>251</v>
      </c>
      <c r="D240" s="4" t="inlineStr">
        <is>
          <t xml:space="preserve"> </t>
        </is>
      </c>
      <c r="E240" s="5" t="n">
        <v>251</v>
      </c>
      <c r="F240" s="4" t="inlineStr">
        <is>
          <t xml:space="preserve"> </t>
        </is>
      </c>
      <c r="G240" s="5" t="n">
        <v>251</v>
      </c>
    </row>
    <row r="241">
      <c r="A241" s="4" t="inlineStr">
        <is>
          <t>Revolving loans converted to term loans</t>
        </is>
      </c>
      <c r="C241" s="5" t="n">
        <v>0</v>
      </c>
      <c r="D241" s="4" t="inlineStr">
        <is>
          <t xml:space="preserve"> </t>
        </is>
      </c>
      <c r="E241" s="5" t="n">
        <v>0</v>
      </c>
      <c r="F241" s="4" t="inlineStr">
        <is>
          <t xml:space="preserve"> </t>
        </is>
      </c>
      <c r="G241" s="5" t="n">
        <v>0</v>
      </c>
    </row>
    <row r="242">
      <c r="A242" s="4" t="inlineStr">
        <is>
          <t>Total</t>
        </is>
      </c>
      <c r="C242" s="5" t="n">
        <v>18156</v>
      </c>
      <c r="D242" s="4" t="inlineStr">
        <is>
          <t xml:space="preserve"> </t>
        </is>
      </c>
      <c r="E242" s="5" t="n">
        <v>18156</v>
      </c>
      <c r="F242" s="4" t="inlineStr">
        <is>
          <t xml:space="preserve"> </t>
        </is>
      </c>
      <c r="G242" s="5" t="n">
        <v>15705</v>
      </c>
    </row>
    <row r="243">
      <c r="A243" s="4" t="inlineStr">
        <is>
          <t>Other | Past Due [Member]</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Financing Receivable, Credit Quality Indicator [Line Item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Term loans amortized cost, current year</t>
        </is>
      </c>
      <c r="C245" s="5" t="n">
        <v>14</v>
      </c>
      <c r="D245" s="4" t="inlineStr">
        <is>
          <t xml:space="preserve"> </t>
        </is>
      </c>
      <c r="E245" s="5" t="n">
        <v>14</v>
      </c>
      <c r="F245" s="4" t="inlineStr">
        <is>
          <t xml:space="preserve"> </t>
        </is>
      </c>
      <c r="G245" s="5" t="n">
        <v>16</v>
      </c>
    </row>
    <row r="246">
      <c r="A246" s="4" t="inlineStr">
        <is>
          <t>Term loans amortized cost, prior year</t>
        </is>
      </c>
      <c r="C246" s="5" t="n">
        <v>0</v>
      </c>
      <c r="D246" s="4" t="inlineStr">
        <is>
          <t xml:space="preserve"> </t>
        </is>
      </c>
      <c r="E246" s="5" t="n">
        <v>0</v>
      </c>
      <c r="F246" s="4" t="inlineStr">
        <is>
          <t xml:space="preserve"> </t>
        </is>
      </c>
      <c r="G246" s="5" t="n">
        <v>0</v>
      </c>
    </row>
    <row r="247">
      <c r="A247" s="4" t="inlineStr">
        <is>
          <t>Term loans amortized cost, two years ago</t>
        </is>
      </c>
      <c r="C247" s="5" t="n">
        <v>0</v>
      </c>
      <c r="D247" s="4" t="inlineStr">
        <is>
          <t xml:space="preserve"> </t>
        </is>
      </c>
      <c r="E247" s="5" t="n">
        <v>0</v>
      </c>
      <c r="F247" s="4" t="inlineStr">
        <is>
          <t xml:space="preserve"> </t>
        </is>
      </c>
      <c r="G247" s="5" t="n">
        <v>0</v>
      </c>
    </row>
    <row r="248">
      <c r="A248" s="4" t="inlineStr">
        <is>
          <t>Term loans amortized cost, three years ago</t>
        </is>
      </c>
      <c r="C248" s="5" t="n">
        <v>199</v>
      </c>
      <c r="D248" s="4" t="inlineStr">
        <is>
          <t xml:space="preserve"> </t>
        </is>
      </c>
      <c r="E248" s="5" t="n">
        <v>199</v>
      </c>
      <c r="F248" s="4" t="inlineStr">
        <is>
          <t xml:space="preserve"> </t>
        </is>
      </c>
      <c r="G248" s="5" t="n">
        <v>0</v>
      </c>
    </row>
    <row r="249">
      <c r="A249" s="4" t="inlineStr">
        <is>
          <t>Term loans amortized cost, four years ago</t>
        </is>
      </c>
      <c r="C249" s="5" t="n">
        <v>0</v>
      </c>
      <c r="D249" s="4" t="inlineStr">
        <is>
          <t xml:space="preserve"> </t>
        </is>
      </c>
      <c r="E249" s="5" t="n">
        <v>0</v>
      </c>
      <c r="F249" s="4" t="inlineStr">
        <is>
          <t xml:space="preserve"> </t>
        </is>
      </c>
      <c r="G249" s="5" t="n">
        <v>0</v>
      </c>
    </row>
    <row r="250">
      <c r="A250" s="4" t="inlineStr">
        <is>
          <t>Term loans amortized cost, five years ago or more</t>
        </is>
      </c>
      <c r="C250" s="5" t="n">
        <v>1</v>
      </c>
      <c r="D250" s="4" t="inlineStr">
        <is>
          <t xml:space="preserve"> </t>
        </is>
      </c>
      <c r="E250" s="5" t="n">
        <v>1</v>
      </c>
      <c r="F250" s="4" t="inlineStr">
        <is>
          <t xml:space="preserve"> </t>
        </is>
      </c>
      <c r="G250" s="5" t="n">
        <v>0</v>
      </c>
    </row>
    <row r="251">
      <c r="A251" s="4" t="inlineStr">
        <is>
          <t>Revolving loans amortized cost</t>
        </is>
      </c>
      <c r="C251" s="5" t="n">
        <v>0</v>
      </c>
      <c r="D251" s="4" t="inlineStr">
        <is>
          <t xml:space="preserve"> </t>
        </is>
      </c>
      <c r="E251" s="5" t="n">
        <v>0</v>
      </c>
      <c r="F251" s="4" t="inlineStr">
        <is>
          <t xml:space="preserve"> </t>
        </is>
      </c>
      <c r="G251" s="5" t="n">
        <v>0</v>
      </c>
    </row>
    <row r="252">
      <c r="A252" s="4" t="inlineStr">
        <is>
          <t>Revolving loans converted to term loans</t>
        </is>
      </c>
      <c r="C252" s="5" t="n">
        <v>0</v>
      </c>
      <c r="D252" s="4" t="inlineStr">
        <is>
          <t xml:space="preserve"> </t>
        </is>
      </c>
      <c r="E252" s="5" t="n">
        <v>0</v>
      </c>
      <c r="F252" s="4" t="inlineStr">
        <is>
          <t xml:space="preserve"> </t>
        </is>
      </c>
      <c r="G252" s="5" t="n">
        <v>0</v>
      </c>
    </row>
    <row r="253">
      <c r="A253" s="4" t="inlineStr">
        <is>
          <t>Total</t>
        </is>
      </c>
      <c r="C253" s="6" t="n">
        <v>214</v>
      </c>
      <c r="D253" s="4" t="inlineStr">
        <is>
          <t xml:space="preserve"> </t>
        </is>
      </c>
      <c r="E253" s="6" t="n">
        <v>214</v>
      </c>
      <c r="F253" s="4" t="inlineStr">
        <is>
          <t xml:space="preserve"> </t>
        </is>
      </c>
      <c r="G253" s="6" t="n">
        <v>16</v>
      </c>
    </row>
    <row r="254"/>
    <row r="255">
      <c r="A255" s="4" t="inlineStr">
        <is>
          <t>[1]Gross charge-offs in 2023 represent charge-offs of business and consumer account overdraft balances.</t>
        </is>
      </c>
    </row>
  </sheetData>
  <mergeCells count="5">
    <mergeCell ref="A1:B2"/>
    <mergeCell ref="C1:D1"/>
    <mergeCell ref="E1:F1"/>
    <mergeCell ref="A254:F254"/>
    <mergeCell ref="A255:F2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llowance for Loan Losses Rollforward Analy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Beginning Balance</t>
        </is>
      </c>
      <c r="B4" s="6" t="n">
        <v>38780</v>
      </c>
      <c r="C4" s="6" t="n">
        <v>39236</v>
      </c>
      <c r="D4" s="6" t="n">
        <v>38027</v>
      </c>
      <c r="E4" s="6" t="n">
        <v>39088</v>
      </c>
    </row>
    <row r="5">
      <c r="A5" s="4" t="inlineStr">
        <is>
          <t>Charge-offs</t>
        </is>
      </c>
      <c r="B5" s="5" t="n">
        <v>-52</v>
      </c>
      <c r="C5" s="5" t="n">
        <v>-23</v>
      </c>
      <c r="D5" s="5" t="n">
        <v>-113</v>
      </c>
      <c r="E5" s="5" t="n">
        <v>-59</v>
      </c>
    </row>
    <row r="6">
      <c r="A6" s="4" t="inlineStr">
        <is>
          <t>Recoveries</t>
        </is>
      </c>
      <c r="B6" s="5" t="n">
        <v>15</v>
      </c>
      <c r="C6" s="5" t="n">
        <v>33</v>
      </c>
      <c r="D6" s="5" t="n">
        <v>29</v>
      </c>
      <c r="E6" s="5" t="n">
        <v>217</v>
      </c>
    </row>
    <row r="7">
      <c r="A7" s="4" t="inlineStr">
        <is>
          <t>Provision</t>
        </is>
      </c>
      <c r="B7" s="5" t="n">
        <v>600</v>
      </c>
      <c r="C7" s="5" t="n">
        <v>-2929</v>
      </c>
      <c r="D7" s="5" t="n">
        <v>1400</v>
      </c>
      <c r="E7" s="5" t="n">
        <v>-2929</v>
      </c>
    </row>
    <row r="8">
      <c r="A8" s="4" t="inlineStr">
        <is>
          <t>Allowance, Ending Balance</t>
        </is>
      </c>
      <c r="B8" s="5" t="n">
        <v>39343</v>
      </c>
      <c r="C8" s="5" t="n">
        <v>36317</v>
      </c>
      <c r="D8" s="5" t="n">
        <v>39343</v>
      </c>
      <c r="E8" s="5" t="n">
        <v>36317</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Beginning Balance</t>
        </is>
      </c>
      <c r="B11" s="5" t="n">
        <v>21374</v>
      </c>
      <c r="C11" s="5" t="n">
        <v>18460</v>
      </c>
      <c r="D11" s="5" t="n">
        <v>18435</v>
      </c>
      <c r="E11" s="5" t="n">
        <v>18933</v>
      </c>
    </row>
    <row r="12">
      <c r="A12" s="4" t="inlineStr">
        <is>
          <t>Charge-offs</t>
        </is>
      </c>
      <c r="B12" s="5" t="n">
        <v>0</v>
      </c>
      <c r="C12" s="5" t="n">
        <v>0</v>
      </c>
      <c r="D12" s="5" t="n">
        <v>0</v>
      </c>
      <c r="E12" s="5" t="n">
        <v>0</v>
      </c>
    </row>
    <row r="13">
      <c r="A13" s="4" t="inlineStr">
        <is>
          <t>Recoveries</t>
        </is>
      </c>
      <c r="B13" s="5" t="n">
        <v>0</v>
      </c>
      <c r="C13" s="5" t="n">
        <v>0</v>
      </c>
      <c r="D13" s="5" t="n">
        <v>0</v>
      </c>
      <c r="E13" s="5" t="n">
        <v>145</v>
      </c>
    </row>
    <row r="14">
      <c r="A14" s="4" t="inlineStr">
        <is>
          <t>Provision</t>
        </is>
      </c>
      <c r="B14" s="5" t="n">
        <v>652</v>
      </c>
      <c r="C14" s="5" t="n">
        <v>-1263</v>
      </c>
      <c r="D14" s="5" t="n">
        <v>3591</v>
      </c>
      <c r="E14" s="5" t="n">
        <v>-1881</v>
      </c>
    </row>
    <row r="15">
      <c r="A15" s="4" t="inlineStr">
        <is>
          <t>Allowance, Ending Balance</t>
        </is>
      </c>
      <c r="B15" s="5" t="n">
        <v>22026</v>
      </c>
      <c r="C15" s="5" t="n">
        <v>17197</v>
      </c>
      <c r="D15" s="5" t="n">
        <v>22026</v>
      </c>
      <c r="E15" s="5" t="n">
        <v>17197</v>
      </c>
    </row>
    <row r="16">
      <c r="A16" s="4" t="inlineStr">
        <is>
          <t>Commercial &amp; Industrial</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Beginning Balance</t>
        </is>
      </c>
      <c r="B18" s="5" t="n">
        <v>9833</v>
      </c>
      <c r="C18" s="5" t="n">
        <v>11222</v>
      </c>
      <c r="D18" s="5" t="n">
        <v>10356</v>
      </c>
      <c r="E18" s="5" t="n">
        <v>10832</v>
      </c>
    </row>
    <row r="19">
      <c r="A19" s="4" t="inlineStr">
        <is>
          <t>Charge-offs</t>
        </is>
      </c>
      <c r="B19" s="5" t="n">
        <v>-9</v>
      </c>
      <c r="C19" s="5" t="n">
        <v>-4</v>
      </c>
      <c r="D19" s="5" t="n">
        <v>-20</v>
      </c>
      <c r="E19" s="5" t="n">
        <v>-9</v>
      </c>
    </row>
    <row r="20">
      <c r="A20" s="4" t="inlineStr">
        <is>
          <t>Recoveries</t>
        </is>
      </c>
      <c r="B20" s="5" t="n">
        <v>4</v>
      </c>
      <c r="C20" s="5" t="n">
        <v>15</v>
      </c>
      <c r="D20" s="5" t="n">
        <v>9</v>
      </c>
      <c r="E20" s="5" t="n">
        <v>21</v>
      </c>
    </row>
    <row r="21">
      <c r="A21" s="4" t="inlineStr">
        <is>
          <t>Provision</t>
        </is>
      </c>
      <c r="B21" s="5" t="n">
        <v>-400</v>
      </c>
      <c r="C21" s="5" t="n">
        <v>-901</v>
      </c>
      <c r="D21" s="5" t="n">
        <v>-917</v>
      </c>
      <c r="E21" s="5" t="n">
        <v>-512</v>
      </c>
    </row>
    <row r="22">
      <c r="A22" s="4" t="inlineStr">
        <is>
          <t>Allowance, Ending Balance</t>
        </is>
      </c>
      <c r="B22" s="5" t="n">
        <v>9428</v>
      </c>
      <c r="C22" s="5" t="n">
        <v>10332</v>
      </c>
      <c r="D22" s="5" t="n">
        <v>9428</v>
      </c>
      <c r="E22" s="5" t="n">
        <v>10332</v>
      </c>
    </row>
    <row r="23">
      <c r="A23" s="4" t="inlineStr">
        <is>
          <t>Total Commercial</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owance, Beginning Balance</t>
        </is>
      </c>
      <c r="B25" s="5" t="n">
        <v>31207</v>
      </c>
      <c r="C25" s="5" t="n">
        <v>29682</v>
      </c>
      <c r="D25" s="5" t="n">
        <v>28791</v>
      </c>
      <c r="E25" s="5" t="n">
        <v>29765</v>
      </c>
    </row>
    <row r="26">
      <c r="A26" s="4" t="inlineStr">
        <is>
          <t>Charge-offs</t>
        </is>
      </c>
      <c r="B26" s="5" t="n">
        <v>-9</v>
      </c>
      <c r="C26" s="5" t="n">
        <v>-4</v>
      </c>
      <c r="D26" s="5" t="n">
        <v>-20</v>
      </c>
      <c r="E26" s="5" t="n">
        <v>-9</v>
      </c>
    </row>
    <row r="27">
      <c r="A27" s="4" t="inlineStr">
        <is>
          <t>Recoveries</t>
        </is>
      </c>
      <c r="B27" s="5" t="n">
        <v>4</v>
      </c>
      <c r="C27" s="5" t="n">
        <v>15</v>
      </c>
      <c r="D27" s="5" t="n">
        <v>9</v>
      </c>
      <c r="E27" s="5" t="n">
        <v>166</v>
      </c>
    </row>
    <row r="28">
      <c r="A28" s="4" t="inlineStr">
        <is>
          <t>Provision</t>
        </is>
      </c>
      <c r="B28" s="5" t="n">
        <v>252</v>
      </c>
      <c r="C28" s="5" t="n">
        <v>-2164</v>
      </c>
      <c r="D28" s="5" t="n">
        <v>2674</v>
      </c>
      <c r="E28" s="5" t="n">
        <v>-2393</v>
      </c>
    </row>
    <row r="29">
      <c r="A29" s="4" t="inlineStr">
        <is>
          <t>Allowance, Ending Balance</t>
        </is>
      </c>
      <c r="B29" s="5" t="n">
        <v>31454</v>
      </c>
      <c r="C29" s="5" t="n">
        <v>27529</v>
      </c>
      <c r="D29" s="5" t="n">
        <v>31454</v>
      </c>
      <c r="E29" s="5" t="n">
        <v>27529</v>
      </c>
    </row>
    <row r="30">
      <c r="A30" s="4" t="inlineStr">
        <is>
          <t>Residential Real Estat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Allowance, Beginning Balance</t>
        </is>
      </c>
      <c r="B32" s="5" t="n">
        <v>6239</v>
      </c>
      <c r="C32" s="5" t="n">
        <v>8066</v>
      </c>
      <c r="D32" s="5" t="n">
        <v>7740</v>
      </c>
      <c r="E32" s="5" t="n">
        <v>7860</v>
      </c>
    </row>
    <row r="33">
      <c r="A33" s="4" t="inlineStr">
        <is>
          <t>Charge-offs</t>
        </is>
      </c>
      <c r="B33" s="5" t="n">
        <v>0</v>
      </c>
      <c r="C33" s="5" t="n">
        <v>0</v>
      </c>
      <c r="D33" s="5" t="n">
        <v>0</v>
      </c>
      <c r="E33" s="5" t="n">
        <v>0</v>
      </c>
    </row>
    <row r="34">
      <c r="A34" s="4" t="inlineStr">
        <is>
          <t>Recoveries</t>
        </is>
      </c>
      <c r="B34" s="5" t="n">
        <v>0</v>
      </c>
      <c r="C34" s="5" t="n">
        <v>0</v>
      </c>
      <c r="D34" s="5" t="n">
        <v>0</v>
      </c>
      <c r="E34" s="5" t="n">
        <v>21</v>
      </c>
    </row>
    <row r="35">
      <c r="A35" s="4" t="inlineStr">
        <is>
          <t>Provision</t>
        </is>
      </c>
      <c r="B35" s="5" t="n">
        <v>203</v>
      </c>
      <c r="C35" s="5" t="n">
        <v>-758</v>
      </c>
      <c r="D35" s="5" t="n">
        <v>-1298</v>
      </c>
      <c r="E35" s="5" t="n">
        <v>-573</v>
      </c>
    </row>
    <row r="36">
      <c r="A36" s="4" t="inlineStr">
        <is>
          <t>Allowance, Ending Balance</t>
        </is>
      </c>
      <c r="B36" s="5" t="n">
        <v>6442</v>
      </c>
      <c r="C36" s="5" t="n">
        <v>7308</v>
      </c>
      <c r="D36" s="5" t="n">
        <v>6442</v>
      </c>
      <c r="E36" s="5" t="n">
        <v>7308</v>
      </c>
    </row>
    <row r="37">
      <c r="A37" s="4" t="inlineStr">
        <is>
          <t>Home Equity</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Allowance, Beginning Balance</t>
        </is>
      </c>
      <c r="B39" s="5" t="n">
        <v>978</v>
      </c>
      <c r="C39" s="5" t="n">
        <v>1098</v>
      </c>
      <c r="D39" s="5" t="n">
        <v>1115</v>
      </c>
      <c r="E39" s="5" t="n">
        <v>1069</v>
      </c>
    </row>
    <row r="40">
      <c r="A40" s="4" t="inlineStr">
        <is>
          <t>Charge-offs</t>
        </is>
      </c>
      <c r="B40" s="5" t="n">
        <v>0</v>
      </c>
      <c r="C40" s="5" t="n">
        <v>0</v>
      </c>
      <c r="D40" s="5" t="n">
        <v>0</v>
      </c>
      <c r="E40" s="5" t="n">
        <v>0</v>
      </c>
    </row>
    <row r="41">
      <c r="A41" s="4" t="inlineStr">
        <is>
          <t>Recoveries</t>
        </is>
      </c>
      <c r="B41" s="5" t="n">
        <v>2</v>
      </c>
      <c r="C41" s="5" t="n">
        <v>2</v>
      </c>
      <c r="D41" s="5" t="n">
        <v>3</v>
      </c>
      <c r="E41" s="5" t="n">
        <v>4</v>
      </c>
    </row>
    <row r="42">
      <c r="A42" s="4" t="inlineStr">
        <is>
          <t>Provision</t>
        </is>
      </c>
      <c r="B42" s="5" t="n">
        <v>59</v>
      </c>
      <c r="C42" s="5" t="n">
        <v>-60</v>
      </c>
      <c r="D42" s="5" t="n">
        <v>-79</v>
      </c>
      <c r="E42" s="5" t="n">
        <v>-33</v>
      </c>
    </row>
    <row r="43">
      <c r="A43" s="4" t="inlineStr">
        <is>
          <t>Allowance, Ending Balance</t>
        </is>
      </c>
      <c r="B43" s="5" t="n">
        <v>1039</v>
      </c>
      <c r="C43" s="5" t="n">
        <v>1040</v>
      </c>
      <c r="D43" s="5" t="n">
        <v>1039</v>
      </c>
      <c r="E43" s="5" t="n">
        <v>1040</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Allowance, Beginning Balance</t>
        </is>
      </c>
      <c r="B46" s="5" t="n">
        <v>356</v>
      </c>
      <c r="C46" s="5" t="n">
        <v>390</v>
      </c>
      <c r="D46" s="5" t="n">
        <v>381</v>
      </c>
      <c r="E46" s="5" t="n">
        <v>394</v>
      </c>
    </row>
    <row r="47">
      <c r="A47" s="4" t="inlineStr">
        <is>
          <t>Charge-offs</t>
        </is>
      </c>
      <c r="B47" s="5" t="n">
        <v>-43</v>
      </c>
      <c r="C47" s="5" t="n">
        <v>-19</v>
      </c>
      <c r="D47" s="5" t="n">
        <v>-93</v>
      </c>
      <c r="E47" s="5" t="n">
        <v>-50</v>
      </c>
    </row>
    <row r="48">
      <c r="A48" s="4" t="inlineStr">
        <is>
          <t>Recoveries</t>
        </is>
      </c>
      <c r="B48" s="5" t="n">
        <v>9</v>
      </c>
      <c r="C48" s="5" t="n">
        <v>16</v>
      </c>
      <c r="D48" s="5" t="n">
        <v>17</v>
      </c>
      <c r="E48" s="5" t="n">
        <v>26</v>
      </c>
    </row>
    <row r="49">
      <c r="A49" s="4" t="inlineStr">
        <is>
          <t>Provision</t>
        </is>
      </c>
      <c r="B49" s="5" t="n">
        <v>86</v>
      </c>
      <c r="C49" s="5" t="n">
        <v>53</v>
      </c>
      <c r="D49" s="5" t="n">
        <v>103</v>
      </c>
      <c r="E49" s="5" t="n">
        <v>70</v>
      </c>
    </row>
    <row r="50">
      <c r="A50" s="4" t="inlineStr">
        <is>
          <t>Allowance, Ending Balance</t>
        </is>
      </c>
      <c r="B50" s="5" t="n">
        <v>408</v>
      </c>
      <c r="C50" s="5" t="n">
        <v>440</v>
      </c>
      <c r="D50" s="5" t="n">
        <v>408</v>
      </c>
      <c r="E50" s="5" t="n">
        <v>440</v>
      </c>
    </row>
    <row r="51">
      <c r="A51" s="4" t="inlineStr">
        <is>
          <t>Total Consum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Allowance, Beginning Balance</t>
        </is>
      </c>
      <c r="B53" s="5" t="n">
        <v>1334</v>
      </c>
      <c r="C53" s="5" t="n">
        <v>1488</v>
      </c>
      <c r="D53" s="5" t="n">
        <v>1496</v>
      </c>
      <c r="E53" s="5" t="n">
        <v>1463</v>
      </c>
    </row>
    <row r="54">
      <c r="A54" s="4" t="inlineStr">
        <is>
          <t>Charge-offs</t>
        </is>
      </c>
      <c r="B54" s="5" t="n">
        <v>-43</v>
      </c>
      <c r="C54" s="5" t="n">
        <v>-19</v>
      </c>
      <c r="D54" s="5" t="n">
        <v>-93</v>
      </c>
      <c r="E54" s="5" t="n">
        <v>-50</v>
      </c>
    </row>
    <row r="55">
      <c r="A55" s="4" t="inlineStr">
        <is>
          <t>Recoveries</t>
        </is>
      </c>
      <c r="B55" s="5" t="n">
        <v>11</v>
      </c>
      <c r="C55" s="5" t="n">
        <v>18</v>
      </c>
      <c r="D55" s="5" t="n">
        <v>20</v>
      </c>
      <c r="E55" s="5" t="n">
        <v>30</v>
      </c>
    </row>
    <row r="56">
      <c r="A56" s="4" t="inlineStr">
        <is>
          <t>Provision</t>
        </is>
      </c>
      <c r="B56" s="5" t="n">
        <v>145</v>
      </c>
      <c r="C56" s="5" t="n">
        <v>-7</v>
      </c>
      <c r="D56" s="5" t="n">
        <v>24</v>
      </c>
      <c r="E56" s="5" t="n">
        <v>37</v>
      </c>
    </row>
    <row r="57">
      <c r="A57" s="4" t="inlineStr">
        <is>
          <t>Allowance, Ending Balance</t>
        </is>
      </c>
      <c r="B57" s="6" t="n">
        <v>1447</v>
      </c>
      <c r="C57" s="6" t="n">
        <v>1480</v>
      </c>
      <c r="D57" s="6" t="n">
        <v>1447</v>
      </c>
      <c r="E57" s="6" t="n">
        <v>14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rivative Financial Instruments (Narrative) (Details) $ in Millions</t>
        </is>
      </c>
      <c r="B1" s="2" t="inlineStr">
        <is>
          <t>Jun. 30, 2023 USD ($)</t>
        </is>
      </c>
    </row>
    <row r="2">
      <c r="A2" s="3" t="inlineStr">
        <is>
          <t>Statement of Financial Position [Abstract]</t>
        </is>
      </c>
      <c r="B2" s="4" t="inlineStr">
        <is>
          <t xml:space="preserve"> </t>
        </is>
      </c>
    </row>
    <row r="3">
      <c r="A3" s="4" t="inlineStr">
        <is>
          <t>Loss on cash flow hedge included in AOCI(L) upon termination</t>
        </is>
      </c>
      <c r="B3" s="9" t="n">
        <v>26.5</v>
      </c>
    </row>
    <row r="4">
      <c r="A4" s="4" t="inlineStr">
        <is>
          <t>Loss on cash flow hedge included in AOCI(L) upon termination, after tax</t>
        </is>
      </c>
      <c r="B4" s="10" t="n">
        <v>20.1</v>
      </c>
    </row>
    <row r="5">
      <c r="A5" s="4" t="inlineStr">
        <is>
          <t>Remaining unamortized balance of loss included in AOCI(L)</t>
        </is>
      </c>
      <c r="B5" s="10" t="n">
        <v>24.4</v>
      </c>
    </row>
    <row r="6">
      <c r="A6" s="4" t="inlineStr">
        <is>
          <t>Remaining unamortized balance of loss included in AOCI(L), after tax</t>
        </is>
      </c>
      <c r="B6" s="9" t="n">
        <v>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Jun. 30, 2023</t>
        </is>
      </c>
      <c r="D1" s="2" t="inlineStr">
        <is>
          <t>Dec. 31, 2022</t>
        </is>
      </c>
    </row>
    <row r="2">
      <c r="A2" s="3" t="inlineStr">
        <is>
          <t>Derivatives, Fair Value [Line Items]</t>
        </is>
      </c>
      <c r="C2" s="4" t="inlineStr">
        <is>
          <t xml:space="preserve"> </t>
        </is>
      </c>
      <c r="D2" s="4" t="inlineStr">
        <is>
          <t xml:space="preserve"> </t>
        </is>
      </c>
    </row>
    <row r="3">
      <c r="A3" s="4" t="inlineStr">
        <is>
          <t>Accrued interest receivable</t>
        </is>
      </c>
      <c r="C3" s="6" t="n">
        <v>20200</v>
      </c>
      <c r="D3" s="6" t="n">
        <v>17600</v>
      </c>
    </row>
    <row r="4">
      <c r="A4" s="4" t="inlineStr">
        <is>
          <t>Interest rate swaps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Notional amount</t>
        </is>
      </c>
      <c r="C6" s="5" t="n">
        <v>100000</v>
      </c>
      <c r="D6" s="5" t="n">
        <v>320000</v>
      </c>
    </row>
    <row r="7">
      <c r="A7" s="4" t="inlineStr">
        <is>
          <t>Interest rate swaps [Member] | Designated as Cash Flow Hedging Instruments [Member]</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Notional amount</t>
        </is>
      </c>
      <c r="C9" s="5" t="n">
        <v>100000</v>
      </c>
      <c r="D9" s="5" t="n">
        <v>320000</v>
      </c>
    </row>
    <row r="10">
      <c r="A10" s="4" t="inlineStr">
        <is>
          <t>Interest rate swaps [Member] | Designated as Cash Flow Hedging Instruments [Member] | Other assets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Interest rate cash flow hedge asset at fair value</t>
        </is>
      </c>
      <c r="B12" s="4" t="inlineStr">
        <is>
          <t>[1]</t>
        </is>
      </c>
      <c r="C12" s="5" t="n">
        <v>1964</v>
      </c>
      <c r="D12" s="5" t="n">
        <v>548</v>
      </c>
    </row>
    <row r="13">
      <c r="A13" s="4" t="inlineStr">
        <is>
          <t>Accrued interest receivable</t>
        </is>
      </c>
      <c r="C13" s="5" t="n">
        <v>153</v>
      </c>
      <c r="D13" s="5" t="n">
        <v>24</v>
      </c>
    </row>
    <row r="14">
      <c r="A14" s="4" t="inlineStr">
        <is>
          <t>Interest rate swaps [Member] | Designated as Cash Flow Hedging Instruments [Member] | Other liabiliti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Interest rate cash flow hedge liability at fair value</t>
        </is>
      </c>
      <c r="B16" s="4" t="inlineStr">
        <is>
          <t>[1]</t>
        </is>
      </c>
      <c r="C16" s="5" t="n">
        <v>0</v>
      </c>
      <c r="D16" s="5" t="n">
        <v>31178</v>
      </c>
    </row>
    <row r="17">
      <c r="A17" s="4" t="inlineStr">
        <is>
          <t>Accrued interest payable</t>
        </is>
      </c>
      <c r="C17" s="4" t="inlineStr">
        <is>
          <t xml:space="preserve"> </t>
        </is>
      </c>
      <c r="D17" s="5" t="n">
        <v>856</v>
      </c>
    </row>
    <row r="18">
      <c r="A18" s="4" t="inlineStr">
        <is>
          <t>Interest rate contracts with customer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Notional amount</t>
        </is>
      </c>
      <c r="C20" s="5" t="n">
        <v>875201</v>
      </c>
      <c r="D20" s="5" t="n">
        <v>935099</v>
      </c>
    </row>
    <row r="21">
      <c r="A21" s="4" t="inlineStr">
        <is>
          <t>Interest rate contracts with customers [Member] | Not Designated as Hedging Instrument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Notional amount</t>
        </is>
      </c>
      <c r="C23" s="5" t="n">
        <v>875201</v>
      </c>
      <c r="D23" s="5" t="n">
        <v>935099</v>
      </c>
    </row>
    <row r="24">
      <c r="A24" s="4" t="inlineStr">
        <is>
          <t>Interest rate contracts with customers [Member] | Not Designated as Hedging Instrument [Member] | Other asset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Derivative assets not designated</t>
        </is>
      </c>
      <c r="C26" s="5" t="n">
        <v>91</v>
      </c>
      <c r="D26" s="5" t="n">
        <v>32</v>
      </c>
    </row>
    <row r="27">
      <c r="A27" s="4" t="inlineStr">
        <is>
          <t>Interest rate contracts with customers [Member] | Not Designated as Hedging Instrument [Member] | Other liabilitie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liabilities not designated</t>
        </is>
      </c>
      <c r="C29" s="5" t="n">
        <v>66670</v>
      </c>
      <c r="D29" s="5" t="n">
        <v>68137</v>
      </c>
    </row>
    <row r="30">
      <c r="A30" s="4" t="inlineStr">
        <is>
          <t>Mirror interest rate contracts with counterpartie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Notional amount</t>
        </is>
      </c>
      <c r="C32" s="5" t="n">
        <v>875201</v>
      </c>
      <c r="D32" s="5" t="n">
        <v>935099</v>
      </c>
    </row>
    <row r="33">
      <c r="A33" s="4" t="inlineStr">
        <is>
          <t>Mirror interest rate contracts with counterparties [Member] | Not Designated as Hedging Instrument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Notional amount</t>
        </is>
      </c>
      <c r="C35" s="5" t="n">
        <v>875201</v>
      </c>
      <c r="D35" s="5" t="n">
        <v>935099</v>
      </c>
    </row>
    <row r="36">
      <c r="A36" s="4" t="inlineStr">
        <is>
          <t>Mirror interest rate contracts with counterparties [Member] | Not Designated as Hedging Instrument [Member] | Other asset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assets not designated</t>
        </is>
      </c>
      <c r="C38" s="5" t="n">
        <v>66295</v>
      </c>
      <c r="D38" s="5" t="n">
        <v>67797</v>
      </c>
    </row>
    <row r="39">
      <c r="A39" s="4" t="inlineStr">
        <is>
          <t>Mirror interest rate contracts with counterparties [Member] | Not Designated as Hedging Instrument [Member] | Other liabiliti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Derivative liabilities not designated</t>
        </is>
      </c>
      <c r="C41" s="5" t="n">
        <v>91</v>
      </c>
      <c r="D41" s="5" t="n">
        <v>61</v>
      </c>
    </row>
    <row r="42">
      <c r="A42" s="4" t="inlineStr">
        <is>
          <t>Risk participation agreements [Member] | Not Designated as Hedging Instrument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Notional amount</t>
        </is>
      </c>
      <c r="C44" s="5" t="n">
        <v>289237</v>
      </c>
      <c r="D44" s="5" t="n">
        <v>282191</v>
      </c>
    </row>
    <row r="45">
      <c r="A45" s="4" t="inlineStr">
        <is>
          <t>Risk participation agreements [Member] | Not Designated as Hedging Instrument [Member] | Other assets [Member]</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Derivative assets not designated</t>
        </is>
      </c>
      <c r="C47" s="5" t="n">
        <v>0</v>
      </c>
      <c r="D47" s="5" t="n">
        <v>0</v>
      </c>
    </row>
    <row r="48">
      <c r="A48" s="4" t="inlineStr">
        <is>
          <t>Risk participation agreements [Member] | Not Designated as Hedging Instrument [Member] | Other liabilities [Member]</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liabilities not designated</t>
        </is>
      </c>
      <c r="C50" s="5" t="n">
        <v>1</v>
      </c>
      <c r="D50" s="5" t="n">
        <v>2</v>
      </c>
    </row>
    <row r="51">
      <c r="A51" s="4" t="inlineStr">
        <is>
          <t>Interest rate lock commitment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Notional amount</t>
        </is>
      </c>
      <c r="C53" s="5" t="n">
        <v>30136</v>
      </c>
      <c r="D53" s="5" t="n">
        <v>12201</v>
      </c>
    </row>
    <row r="54">
      <c r="A54" s="4" t="inlineStr">
        <is>
          <t>Interest rate lock commitments [Member] | Not Designated as Hedging Instrument [Member]</t>
        </is>
      </c>
      <c r="C54" s="4" t="inlineStr">
        <is>
          <t xml:space="preserve"> </t>
        </is>
      </c>
      <c r="D54" s="4" t="inlineStr">
        <is>
          <t xml:space="preserve"> </t>
        </is>
      </c>
    </row>
    <row r="55">
      <c r="A55" s="3" t="inlineStr">
        <is>
          <t>Derivatives, Fair Value [Line Items]</t>
        </is>
      </c>
      <c r="C55" s="4" t="inlineStr">
        <is>
          <t xml:space="preserve"> </t>
        </is>
      </c>
      <c r="D55" s="4" t="inlineStr">
        <is>
          <t xml:space="preserve"> </t>
        </is>
      </c>
    </row>
    <row r="56">
      <c r="A56" s="4" t="inlineStr">
        <is>
          <t>Notional amount</t>
        </is>
      </c>
      <c r="C56" s="5" t="n">
        <v>30136</v>
      </c>
      <c r="D56" s="5" t="n">
        <v>12201</v>
      </c>
    </row>
    <row r="57">
      <c r="A57" s="4" t="inlineStr">
        <is>
          <t>Interest rate lock commitments [Member] | Not Designated as Hedging Instrument [Member] | Other assets [Member]</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Derivative assets not designated</t>
        </is>
      </c>
      <c r="C59" s="5" t="n">
        <v>347</v>
      </c>
      <c r="D59" s="5" t="n">
        <v>144</v>
      </c>
    </row>
    <row r="60">
      <c r="A60" s="4" t="inlineStr">
        <is>
          <t>Interest rate lock commitments [Member] | Not Designated as Hedging Instrument [Member] | Other liabilities [Member]</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Derivative liabilities not designated</t>
        </is>
      </c>
      <c r="C62" s="5" t="n">
        <v>16</v>
      </c>
      <c r="D62" s="5" t="n">
        <v>4</v>
      </c>
    </row>
    <row r="63">
      <c r="A63" s="4" t="inlineStr">
        <is>
          <t>Forward sale commitments [Member]</t>
        </is>
      </c>
      <c r="C63" s="4" t="inlineStr">
        <is>
          <t xml:space="preserve"> </t>
        </is>
      </c>
      <c r="D63" s="4" t="inlineStr">
        <is>
          <t xml:space="preserve"> </t>
        </is>
      </c>
    </row>
    <row r="64">
      <c r="A64" s="3" t="inlineStr">
        <is>
          <t>Derivatives, Fair Value [Line Items]</t>
        </is>
      </c>
      <c r="C64" s="4" t="inlineStr">
        <is>
          <t xml:space="preserve"> </t>
        </is>
      </c>
      <c r="D64" s="4" t="inlineStr">
        <is>
          <t xml:space="preserve"> </t>
        </is>
      </c>
    </row>
    <row r="65">
      <c r="A65" s="4" t="inlineStr">
        <is>
          <t>Notional amount</t>
        </is>
      </c>
      <c r="C65" s="5" t="n">
        <v>66285</v>
      </c>
      <c r="D65" s="5" t="n">
        <v>23150</v>
      </c>
    </row>
    <row r="66">
      <c r="A66" s="4" t="inlineStr">
        <is>
          <t>Forward sale commitments [Member] | Not Designated as Hedging Instrument [Member]</t>
        </is>
      </c>
      <c r="C66" s="4" t="inlineStr">
        <is>
          <t xml:space="preserve"> </t>
        </is>
      </c>
      <c r="D66" s="4" t="inlineStr">
        <is>
          <t xml:space="preserve"> </t>
        </is>
      </c>
    </row>
    <row r="67">
      <c r="A67" s="3" t="inlineStr">
        <is>
          <t>Derivatives, Fair Value [Line Items]</t>
        </is>
      </c>
      <c r="C67" s="4" t="inlineStr">
        <is>
          <t xml:space="preserve"> </t>
        </is>
      </c>
      <c r="D67" s="4" t="inlineStr">
        <is>
          <t xml:space="preserve"> </t>
        </is>
      </c>
    </row>
    <row r="68">
      <c r="A68" s="4" t="inlineStr">
        <is>
          <t>Notional amount</t>
        </is>
      </c>
      <c r="C68" s="5" t="n">
        <v>66285</v>
      </c>
      <c r="D68" s="5" t="n">
        <v>23150</v>
      </c>
    </row>
    <row r="69">
      <c r="A69" s="4" t="inlineStr">
        <is>
          <t>Forward sale commitments [Member] | Not Designated as Hedging Instrument [Member] | Other assets [Member]</t>
        </is>
      </c>
      <c r="C69" s="4" t="inlineStr">
        <is>
          <t xml:space="preserve"> </t>
        </is>
      </c>
      <c r="D69" s="4" t="inlineStr">
        <is>
          <t xml:space="preserve"> </t>
        </is>
      </c>
    </row>
    <row r="70">
      <c r="A70" s="3" t="inlineStr">
        <is>
          <t>Derivatives, Fair Value [Line Items]</t>
        </is>
      </c>
      <c r="C70" s="4" t="inlineStr">
        <is>
          <t xml:space="preserve"> </t>
        </is>
      </c>
      <c r="D70" s="4" t="inlineStr">
        <is>
          <t xml:space="preserve"> </t>
        </is>
      </c>
    </row>
    <row r="71">
      <c r="A71" s="4" t="inlineStr">
        <is>
          <t>Derivative assets not designated</t>
        </is>
      </c>
      <c r="C71" s="5" t="n">
        <v>284</v>
      </c>
      <c r="D71" s="5" t="n">
        <v>58</v>
      </c>
    </row>
    <row r="72">
      <c r="A72" s="4" t="inlineStr">
        <is>
          <t>Forward sale commitments [Member] | Not Designated as Hedging Instrument [Member] | Other liabilities [Member]</t>
        </is>
      </c>
      <c r="C72" s="4" t="inlineStr">
        <is>
          <t xml:space="preserve"> </t>
        </is>
      </c>
      <c r="D72" s="4" t="inlineStr">
        <is>
          <t xml:space="preserve"> </t>
        </is>
      </c>
    </row>
    <row r="73">
      <c r="A73" s="3" t="inlineStr">
        <is>
          <t>Derivatives, Fair Value [Line Items]</t>
        </is>
      </c>
      <c r="C73" s="4" t="inlineStr">
        <is>
          <t xml:space="preserve"> </t>
        </is>
      </c>
      <c r="D73" s="4" t="inlineStr">
        <is>
          <t xml:space="preserve"> </t>
        </is>
      </c>
    </row>
    <row r="74">
      <c r="A74" s="4" t="inlineStr">
        <is>
          <t>Derivative liabilities not designated</t>
        </is>
      </c>
      <c r="C74" s="5" t="n">
        <v>115</v>
      </c>
      <c r="D74" s="5" t="n">
        <v>150</v>
      </c>
    </row>
    <row r="75">
      <c r="A75" s="4" t="inlineStr">
        <is>
          <t>Derivative assets[Member]</t>
        </is>
      </c>
      <c r="C75" s="4" t="inlineStr">
        <is>
          <t xml:space="preserve"> </t>
        </is>
      </c>
      <c r="D75" s="4" t="inlineStr">
        <is>
          <t xml:space="preserve"> </t>
        </is>
      </c>
    </row>
    <row r="76">
      <c r="A76" s="3" t="inlineStr">
        <is>
          <t>Derivatives, Fair Value [Line Items]</t>
        </is>
      </c>
      <c r="C76" s="4" t="inlineStr">
        <is>
          <t xml:space="preserve"> </t>
        </is>
      </c>
      <c r="D76" s="4" t="inlineStr">
        <is>
          <t xml:space="preserve"> </t>
        </is>
      </c>
    </row>
    <row r="77">
      <c r="A77" s="4" t="inlineStr">
        <is>
          <t>Gross derivative asset positions</t>
        </is>
      </c>
      <c r="C77" s="5" t="n">
        <v>68981</v>
      </c>
      <c r="D77" s="5" t="n">
        <v>68579</v>
      </c>
    </row>
    <row r="78">
      <c r="A78" s="4" t="inlineStr">
        <is>
          <t>Less: derivative asset amounts offset</t>
        </is>
      </c>
      <c r="B78" s="4" t="inlineStr">
        <is>
          <t>[2]</t>
        </is>
      </c>
      <c r="C78" s="5" t="n">
        <v>91</v>
      </c>
      <c r="D78" s="5" t="n">
        <v>23524</v>
      </c>
    </row>
    <row r="79">
      <c r="A79" s="4" t="inlineStr">
        <is>
          <t>Derivative asset balances, net of offset</t>
        </is>
      </c>
      <c r="C79" s="5" t="n">
        <v>68890</v>
      </c>
      <c r="D79" s="5" t="n">
        <v>45055</v>
      </c>
    </row>
    <row r="80">
      <c r="A80" s="4" t="inlineStr">
        <is>
          <t>Less: collateral pledged</t>
        </is>
      </c>
      <c r="B80" s="4" t="inlineStr">
        <is>
          <t>[3]</t>
        </is>
      </c>
      <c r="C80" s="5" t="n">
        <v>0</v>
      </c>
      <c r="D80" s="5" t="n">
        <v>0</v>
      </c>
    </row>
    <row r="81">
      <c r="A81" s="4" t="inlineStr">
        <is>
          <t>Net amounts</t>
        </is>
      </c>
      <c r="C81" s="5" t="n">
        <v>68890</v>
      </c>
      <c r="D81" s="5" t="n">
        <v>45055</v>
      </c>
    </row>
    <row r="82">
      <c r="A82" s="4" t="inlineStr">
        <is>
          <t>Derivative liabilities [Member]</t>
        </is>
      </c>
      <c r="C82" s="4" t="inlineStr">
        <is>
          <t xml:space="preserve"> </t>
        </is>
      </c>
      <c r="D82" s="4" t="inlineStr">
        <is>
          <t xml:space="preserve"> </t>
        </is>
      </c>
    </row>
    <row r="83">
      <c r="A83" s="3" t="inlineStr">
        <is>
          <t>Derivatives, Fair Value [Line Items]</t>
        </is>
      </c>
      <c r="C83" s="4" t="inlineStr">
        <is>
          <t xml:space="preserve"> </t>
        </is>
      </c>
      <c r="D83" s="4" t="inlineStr">
        <is>
          <t xml:space="preserve"> </t>
        </is>
      </c>
    </row>
    <row r="84">
      <c r="A84" s="4" t="inlineStr">
        <is>
          <t>Gross derivative liability positions</t>
        </is>
      </c>
      <c r="C84" s="5" t="n">
        <v>66893</v>
      </c>
      <c r="D84" s="5" t="n">
        <v>99532</v>
      </c>
    </row>
    <row r="85">
      <c r="A85" s="4" t="inlineStr">
        <is>
          <t>Less: derivative liability amounts offset</t>
        </is>
      </c>
      <c r="B85" s="4" t="inlineStr">
        <is>
          <t>[2]</t>
        </is>
      </c>
      <c r="C85" s="5" t="n">
        <v>91</v>
      </c>
      <c r="D85" s="5" t="n">
        <v>23524</v>
      </c>
    </row>
    <row r="86">
      <c r="A86" s="4" t="inlineStr">
        <is>
          <t>Derivative liability balances, net of offset</t>
        </is>
      </c>
      <c r="C86" s="5" t="n">
        <v>66802</v>
      </c>
      <c r="D86" s="5" t="n">
        <v>76008</v>
      </c>
    </row>
    <row r="87">
      <c r="A87" s="4" t="inlineStr">
        <is>
          <t>Less: collateral pledged</t>
        </is>
      </c>
      <c r="B87" s="4" t="inlineStr">
        <is>
          <t>[3]</t>
        </is>
      </c>
      <c r="C87" s="5" t="n">
        <v>0</v>
      </c>
      <c r="D87" s="5" t="n">
        <v>7716</v>
      </c>
    </row>
    <row r="88">
      <c r="A88" s="4" t="inlineStr">
        <is>
          <t>Net amounts</t>
        </is>
      </c>
      <c r="C88" s="6" t="n">
        <v>66802</v>
      </c>
      <c r="D88" s="6" t="n">
        <v>68292</v>
      </c>
    </row>
    <row r="89"/>
    <row r="90">
      <c r="A90" s="4" t="inlineStr">
        <is>
          <t>[1]The fair value of derivative assets includes accrued interest receivable of $153 thousand and $24 thousand, respectively, at June 30, 2023 and December 31, 2022. The fair value of derivative liabilities includes accrued interest payable $856 thousand at December 31, 2022.[2]Interest rate risk management contracts and loan related derivative contracts with counterparties are subject to master netting arrangements.[3]Collateral pledged to derivative counterparties is in the form of cash.  Washington Trust may need to post additional collateral in the future in proportion to potential increases in unrealized loss positions.</t>
        </is>
      </c>
    </row>
  </sheetData>
  <mergeCells count="3">
    <mergeCell ref="A1:B1"/>
    <mergeCell ref="A89:C89"/>
    <mergeCell ref="A90:C9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in Cash Flow Hedging Relationships, Effect in Statements of Income and Changes in Shareholders' Equ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change in fair value of cash flow hedges, net of tax</t>
        </is>
      </c>
      <c r="B4" s="6" t="n">
        <v>2715</v>
      </c>
      <c r="C4" s="6" t="n">
        <v>-2973</v>
      </c>
      <c r="D4" s="6" t="n">
        <v>5512</v>
      </c>
      <c r="E4" s="6" t="n">
        <v>-13308</v>
      </c>
    </row>
    <row r="5">
      <c r="A5" s="4" t="inlineStr">
        <is>
          <t>Interest rate swaps [Member] | Cash Flow Hedge [Member] | Other Comprehensive Income (Los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change in fair value of cash flow hedges, net of tax</t>
        </is>
      </c>
      <c r="B7" s="6" t="n">
        <v>2715</v>
      </c>
      <c r="C7" s="6" t="n">
        <v>-2973</v>
      </c>
      <c r="D7" s="6" t="n">
        <v>5512</v>
      </c>
      <c r="E7" s="6" t="n">
        <v>-133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not Designated as Hedging Instruments, Effect in Statements of Income) (Details) - Not Designated as Hedging Instrument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Noninterest Income</t>
        </is>
      </c>
      <c r="B4" s="6" t="n">
        <v>657</v>
      </c>
      <c r="C4" s="6" t="n">
        <v>1621</v>
      </c>
      <c r="D4" s="6" t="n">
        <v>745</v>
      </c>
      <c r="E4" s="6" t="n">
        <v>3979</v>
      </c>
    </row>
    <row r="5">
      <c r="A5" s="4" t="inlineStr">
        <is>
          <t>Interest rate contracts with customers [Member] | Loan Related Derivative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Noninterest Income</t>
        </is>
      </c>
      <c r="B7" s="5" t="n">
        <v>-20492</v>
      </c>
      <c r="C7" s="5" t="n">
        <v>-18800</v>
      </c>
      <c r="D7" s="5" t="n">
        <v>-9360</v>
      </c>
      <c r="E7" s="5" t="n">
        <v>-59622</v>
      </c>
    </row>
    <row r="8">
      <c r="A8" s="4" t="inlineStr">
        <is>
          <t>Mirror interest rate contracts with counterparties [Member] | Loan Related Derivative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Noninterest Income</t>
        </is>
      </c>
      <c r="B10" s="5" t="n">
        <v>20696</v>
      </c>
      <c r="C10" s="5" t="n">
        <v>19421</v>
      </c>
      <c r="D10" s="5" t="n">
        <v>9524</v>
      </c>
      <c r="E10" s="5" t="n">
        <v>60543</v>
      </c>
    </row>
    <row r="11">
      <c r="A11" s="4" t="inlineStr">
        <is>
          <t>Risk participation agreements [Member] | Loan Related Derivative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Noninterest Income</t>
        </is>
      </c>
      <c r="B13" s="5" t="n">
        <v>43</v>
      </c>
      <c r="C13" s="5" t="n">
        <v>48</v>
      </c>
      <c r="D13" s="5" t="n">
        <v>32</v>
      </c>
      <c r="E13" s="5" t="n">
        <v>49</v>
      </c>
    </row>
    <row r="14">
      <c r="A14" s="4" t="inlineStr">
        <is>
          <t>Interest rate lock commitments [Member] | Mortgage banking revenu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Noninterest Income</t>
        </is>
      </c>
      <c r="B16" s="5" t="n">
        <v>-72</v>
      </c>
      <c r="C16" s="5" t="n">
        <v>212</v>
      </c>
      <c r="D16" s="5" t="n">
        <v>191</v>
      </c>
      <c r="E16" s="5" t="n">
        <v>-722</v>
      </c>
    </row>
    <row r="17">
      <c r="A17" s="4" t="inlineStr">
        <is>
          <t>Forward sale commitments [Member] | Mortgage banking revenu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Noninterest Income</t>
        </is>
      </c>
      <c r="B19" s="6" t="n">
        <v>482</v>
      </c>
      <c r="C19" s="6" t="n">
        <v>740</v>
      </c>
      <c r="D19" s="6" t="n">
        <v>358</v>
      </c>
      <c r="E19" s="6" t="n">
        <v>37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Fair Value Mortgage Loans Held For Sale Disclos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Mortgage loans held for sale, measured at fair value</t>
        </is>
      </c>
      <c r="B3" s="6" t="n">
        <v>20872</v>
      </c>
      <c r="C3" s="4" t="inlineStr">
        <is>
          <t xml:space="preserve"> </t>
        </is>
      </c>
      <c r="D3" s="6" t="n">
        <v>20872</v>
      </c>
      <c r="E3" s="4" t="inlineStr">
        <is>
          <t xml:space="preserve"> </t>
        </is>
      </c>
      <c r="F3" s="6" t="n">
        <v>8987</v>
      </c>
    </row>
    <row r="4">
      <c r="A4" s="4" t="inlineStr">
        <is>
          <t>Mortgage loans held for sale, amortized cost</t>
        </is>
      </c>
      <c r="B4" s="5" t="n">
        <v>20727</v>
      </c>
      <c r="C4" s="4" t="inlineStr">
        <is>
          <t xml:space="preserve"> </t>
        </is>
      </c>
      <c r="D4" s="5" t="n">
        <v>20727</v>
      </c>
      <c r="E4" s="4" t="inlineStr">
        <is>
          <t xml:space="preserve"> </t>
        </is>
      </c>
      <c r="F4" s="5" t="n">
        <v>8860</v>
      </c>
    </row>
    <row r="5">
      <c r="A5" s="4" t="inlineStr">
        <is>
          <t>Mortgage loans held for sale, difference between fair value and amortized cost</t>
        </is>
      </c>
      <c r="B5" s="5" t="n">
        <v>145</v>
      </c>
      <c r="C5" s="4" t="inlineStr">
        <is>
          <t xml:space="preserve"> </t>
        </is>
      </c>
      <c r="D5" s="5" t="n">
        <v>145</v>
      </c>
      <c r="E5" s="4" t="inlineStr">
        <is>
          <t xml:space="preserve"> </t>
        </is>
      </c>
      <c r="F5" s="6" t="n">
        <v>127</v>
      </c>
    </row>
    <row r="6">
      <c r="A6" s="4" t="inlineStr">
        <is>
          <t>Mortgage Loans Held for 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fair value under fair value option election</t>
        </is>
      </c>
      <c r="B7" s="6" t="n">
        <v>-6</v>
      </c>
      <c r="C7" s="6" t="n">
        <v>327</v>
      </c>
      <c r="D7" s="6" t="n">
        <v>18</v>
      </c>
      <c r="E7" s="6" t="n">
        <v>-748</v>
      </c>
      <c r="F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fair value</t>
        </is>
      </c>
      <c r="B3" s="6" t="n">
        <v>1022458</v>
      </c>
      <c r="C3" s="6" t="n">
        <v>993928</v>
      </c>
    </row>
    <row r="4">
      <c r="A4" s="4" t="inlineStr">
        <is>
          <t>Mortgage loans held for sale, measured at fair value</t>
        </is>
      </c>
      <c r="B4" s="5" t="n">
        <v>20872</v>
      </c>
      <c r="C4" s="5" t="n">
        <v>8987</v>
      </c>
    </row>
    <row r="5">
      <c r="A5" s="4" t="inlineStr">
        <is>
          <t>Obligations of U.S. government-sponsored enterpris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 fair value</t>
        </is>
      </c>
      <c r="B7" s="5" t="n">
        <v>221026</v>
      </c>
      <c r="C7" s="5" t="n">
        <v>199582</v>
      </c>
    </row>
    <row r="8">
      <c r="A8" s="4" t="inlineStr">
        <is>
          <t>Mortgage-backed securities issued by U.S. government-sponsored agencies and U.S. government-sponsored enterpris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fair value</t>
        </is>
      </c>
      <c r="B10" s="5" t="n">
        <v>781184</v>
      </c>
      <c r="C10" s="5" t="n">
        <v>774102</v>
      </c>
    </row>
    <row r="11">
      <c r="A11" s="4" t="inlineStr">
        <is>
          <t>Individual name issuer trust preferred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debt securities, fair value</t>
        </is>
      </c>
      <c r="B13" s="5" t="n">
        <v>8497</v>
      </c>
      <c r="C13" s="5" t="n">
        <v>8760</v>
      </c>
    </row>
    <row r="14">
      <c r="A14" s="4" t="inlineStr">
        <is>
          <t>Corporate bo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debt securities, fair value</t>
        </is>
      </c>
      <c r="B16" s="5" t="n">
        <v>11751</v>
      </c>
      <c r="C16" s="5" t="n">
        <v>11484</v>
      </c>
    </row>
    <row r="17">
      <c r="A17" s="4" t="inlineStr">
        <is>
          <t>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rtgage loans held for sale, measured at fair value</t>
        </is>
      </c>
      <c r="B19" s="5" t="n">
        <v>20872</v>
      </c>
      <c r="C19" s="5" t="n">
        <v>8987</v>
      </c>
    </row>
    <row r="20">
      <c r="A20" s="4" t="inlineStr">
        <is>
          <t>Derivative assets</t>
        </is>
      </c>
      <c r="B20" s="5" t="n">
        <v>68890</v>
      </c>
      <c r="C20" s="5" t="n">
        <v>45055</v>
      </c>
    </row>
    <row r="21">
      <c r="A21" s="4" t="inlineStr">
        <is>
          <t>Total assets at fair value on a recurring basis</t>
        </is>
      </c>
      <c r="B21" s="5" t="n">
        <v>1112220</v>
      </c>
      <c r="C21" s="5" t="n">
        <v>1047970</v>
      </c>
    </row>
    <row r="22">
      <c r="A22" s="4" t="inlineStr">
        <is>
          <t>Derivative liabilities</t>
        </is>
      </c>
      <c r="B22" s="5" t="n">
        <v>66802</v>
      </c>
      <c r="C22" s="5" t="n">
        <v>76008</v>
      </c>
    </row>
    <row r="23">
      <c r="A23" s="4" t="inlineStr">
        <is>
          <t>Total liabilities at fair value on a recurring basis</t>
        </is>
      </c>
      <c r="B23" s="5" t="n">
        <v>66802</v>
      </c>
      <c r="C23" s="5" t="n">
        <v>76008</v>
      </c>
    </row>
    <row r="24">
      <c r="A24" s="4" t="inlineStr">
        <is>
          <t>Recurring [Member] | Obligations of U.S. government-sponsored enterpris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debt securities, fair value</t>
        </is>
      </c>
      <c r="B26" s="5" t="n">
        <v>221026</v>
      </c>
      <c r="C26" s="5" t="n">
        <v>199582</v>
      </c>
    </row>
    <row r="27">
      <c r="A27" s="4" t="inlineStr">
        <is>
          <t>Recurring [Member] | Mortgage-backed securities issued by U.S. government-sponsored agencies and U.S. government-sponsored enterpris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debt securities, fair value</t>
        </is>
      </c>
      <c r="B29" s="5" t="n">
        <v>781184</v>
      </c>
      <c r="C29" s="5" t="n">
        <v>774102</v>
      </c>
    </row>
    <row r="30">
      <c r="A30" s="4" t="inlineStr">
        <is>
          <t>Recurring [Member] | Individual name issuer trust preferred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debt securities, fair value</t>
        </is>
      </c>
      <c r="B32" s="5" t="n">
        <v>8497</v>
      </c>
      <c r="C32" s="5" t="n">
        <v>8760</v>
      </c>
    </row>
    <row r="33">
      <c r="A33" s="4" t="inlineStr">
        <is>
          <t>Recurring [Member] | Corporate bo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debt securities, fair value</t>
        </is>
      </c>
      <c r="B35" s="5" t="n">
        <v>11751</v>
      </c>
      <c r="C35" s="5" t="n">
        <v>11484</v>
      </c>
    </row>
    <row r="36">
      <c r="A36" s="4" t="inlineStr">
        <is>
          <t>Recurring [Member] |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rtgage loans held for sale, measured at fair value</t>
        </is>
      </c>
      <c r="B38" s="5" t="n">
        <v>0</v>
      </c>
      <c r="C38" s="5" t="n">
        <v>0</v>
      </c>
    </row>
    <row r="39">
      <c r="A39" s="4" t="inlineStr">
        <is>
          <t>Derivative assets</t>
        </is>
      </c>
      <c r="B39" s="5" t="n">
        <v>0</v>
      </c>
      <c r="C39" s="5" t="n">
        <v>0</v>
      </c>
    </row>
    <row r="40">
      <c r="A40" s="4" t="inlineStr">
        <is>
          <t>Total assets at fair value on a recurring basis</t>
        </is>
      </c>
      <c r="B40" s="5" t="n">
        <v>0</v>
      </c>
      <c r="C40" s="5" t="n">
        <v>0</v>
      </c>
    </row>
    <row r="41">
      <c r="A41" s="4" t="inlineStr">
        <is>
          <t>Derivative liabilities</t>
        </is>
      </c>
      <c r="B41" s="5" t="n">
        <v>0</v>
      </c>
      <c r="C41" s="5" t="n">
        <v>0</v>
      </c>
    </row>
    <row r="42">
      <c r="A42" s="4" t="inlineStr">
        <is>
          <t>Total liabilities at fair value on a recurring basis</t>
        </is>
      </c>
      <c r="B42" s="5" t="n">
        <v>0</v>
      </c>
      <c r="C42" s="5" t="n">
        <v>0</v>
      </c>
    </row>
    <row r="43">
      <c r="A43" s="4" t="inlineStr">
        <is>
          <t>Recurring [Member] | Level 1 [Member] | Obligations of U.S. government-sponsored enterpris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debt securities, fair value</t>
        </is>
      </c>
      <c r="B45" s="5" t="n">
        <v>0</v>
      </c>
      <c r="C45" s="5" t="n">
        <v>0</v>
      </c>
    </row>
    <row r="46">
      <c r="A46" s="4" t="inlineStr">
        <is>
          <t>Recurring [Member] | Level 1 [Member] | Mortgage-backed securities issued by U.S. government-sponsored agencies and U.S. government-sponsored enterpris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debt securities, fair value</t>
        </is>
      </c>
      <c r="B48" s="5" t="n">
        <v>0</v>
      </c>
      <c r="C48" s="5" t="n">
        <v>0</v>
      </c>
    </row>
    <row r="49">
      <c r="A49" s="4" t="inlineStr">
        <is>
          <t>Recurring [Member] | Level 1 [Member] | Individual name issuer trust preferred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debt securities, fair value</t>
        </is>
      </c>
      <c r="B51" s="5" t="n">
        <v>0</v>
      </c>
      <c r="C51" s="5" t="n">
        <v>0</v>
      </c>
    </row>
    <row r="52">
      <c r="A52" s="4" t="inlineStr">
        <is>
          <t>Recurring [Member] | Level 1 [Member] | Corporate bo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debt securities, fair value</t>
        </is>
      </c>
      <c r="B54" s="5" t="n">
        <v>0</v>
      </c>
      <c r="C54" s="5" t="n">
        <v>0</v>
      </c>
    </row>
    <row r="55">
      <c r="A55" s="4" t="inlineStr">
        <is>
          <t>Recurring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rtgage loans held for sale, measured at fair value</t>
        </is>
      </c>
      <c r="B57" s="5" t="n">
        <v>20872</v>
      </c>
      <c r="C57" s="5" t="n">
        <v>8987</v>
      </c>
    </row>
    <row r="58">
      <c r="A58" s="4" t="inlineStr">
        <is>
          <t>Derivative assets</t>
        </is>
      </c>
      <c r="B58" s="5" t="n">
        <v>68890</v>
      </c>
      <c r="C58" s="5" t="n">
        <v>45055</v>
      </c>
    </row>
    <row r="59">
      <c r="A59" s="4" t="inlineStr">
        <is>
          <t>Total assets at fair value on a recurring basis</t>
        </is>
      </c>
      <c r="B59" s="5" t="n">
        <v>1112220</v>
      </c>
      <c r="C59" s="5" t="n">
        <v>1047970</v>
      </c>
    </row>
    <row r="60">
      <c r="A60" s="4" t="inlineStr">
        <is>
          <t>Derivative liabilities</t>
        </is>
      </c>
      <c r="B60" s="5" t="n">
        <v>66802</v>
      </c>
      <c r="C60" s="5" t="n">
        <v>76008</v>
      </c>
    </row>
    <row r="61">
      <c r="A61" s="4" t="inlineStr">
        <is>
          <t>Total liabilities at fair value on a recurring basis</t>
        </is>
      </c>
      <c r="B61" s="5" t="n">
        <v>66802</v>
      </c>
      <c r="C61" s="5" t="n">
        <v>76008</v>
      </c>
    </row>
    <row r="62">
      <c r="A62" s="4" t="inlineStr">
        <is>
          <t>Recurring [Member] | Level 2 [Member] | Obligations of U.S. government-sponsored enterpris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debt securities, fair value</t>
        </is>
      </c>
      <c r="B64" s="5" t="n">
        <v>221026</v>
      </c>
      <c r="C64" s="5" t="n">
        <v>199582</v>
      </c>
    </row>
    <row r="65">
      <c r="A65" s="4" t="inlineStr">
        <is>
          <t>Recurring [Member] | Level 2 [Member] | Mortgage-backed securities issued by U.S. government-sponsored agencies and U.S. government-sponsored enterpris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 for sale debt securities, fair value</t>
        </is>
      </c>
      <c r="B67" s="5" t="n">
        <v>781184</v>
      </c>
      <c r="C67" s="5" t="n">
        <v>774102</v>
      </c>
    </row>
    <row r="68">
      <c r="A68" s="4" t="inlineStr">
        <is>
          <t>Recurring [Member] | Level 2 [Member] | Individual name issuer trust preferred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 for sale debt securities, fair value</t>
        </is>
      </c>
      <c r="B70" s="5" t="n">
        <v>8497</v>
      </c>
      <c r="C70" s="5" t="n">
        <v>8760</v>
      </c>
    </row>
    <row r="71">
      <c r="A71" s="4" t="inlineStr">
        <is>
          <t>Recurring [Member] | Level 2 [Member] | Corporate bond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 fair value</t>
        </is>
      </c>
      <c r="B73" s="5" t="n">
        <v>11751</v>
      </c>
      <c r="C73" s="5" t="n">
        <v>11484</v>
      </c>
    </row>
    <row r="74">
      <c r="A74" s="4" t="inlineStr">
        <is>
          <t>Recurring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ortgage loans held for sale, measured at fair value</t>
        </is>
      </c>
      <c r="B76" s="5" t="n">
        <v>0</v>
      </c>
      <c r="C76" s="5" t="n">
        <v>0</v>
      </c>
    </row>
    <row r="77">
      <c r="A77" s="4" t="inlineStr">
        <is>
          <t>Derivative assets</t>
        </is>
      </c>
      <c r="B77" s="5" t="n">
        <v>0</v>
      </c>
      <c r="C77" s="5" t="n">
        <v>0</v>
      </c>
    </row>
    <row r="78">
      <c r="A78" s="4" t="inlineStr">
        <is>
          <t>Total assets at fair value on a recurring basis</t>
        </is>
      </c>
      <c r="B78" s="5" t="n">
        <v>0</v>
      </c>
      <c r="C78" s="5" t="n">
        <v>0</v>
      </c>
    </row>
    <row r="79">
      <c r="A79" s="4" t="inlineStr">
        <is>
          <t>Derivative liabilities</t>
        </is>
      </c>
      <c r="B79" s="5" t="n">
        <v>0</v>
      </c>
      <c r="C79" s="5" t="n">
        <v>0</v>
      </c>
    </row>
    <row r="80">
      <c r="A80" s="4" t="inlineStr">
        <is>
          <t>Total liabilities at fair value on a recurring basis</t>
        </is>
      </c>
      <c r="B80" s="5" t="n">
        <v>0</v>
      </c>
      <c r="C80" s="5" t="n">
        <v>0</v>
      </c>
    </row>
    <row r="81">
      <c r="A81" s="4" t="inlineStr">
        <is>
          <t>Recurring [Member] | Level 3 [Member] | Obligations of U.S. government-sponsored enterpris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 for sale debt securities, fair value</t>
        </is>
      </c>
      <c r="B83" s="5" t="n">
        <v>0</v>
      </c>
      <c r="C83" s="5" t="n">
        <v>0</v>
      </c>
    </row>
    <row r="84">
      <c r="A84" s="4" t="inlineStr">
        <is>
          <t>Recurring [Member] | Level 3 [Member] | Mortgage-backed securities issued by U.S. government-sponsored agencies and U.S. government-sponsored enterpris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 for sale debt securities, fair value</t>
        </is>
      </c>
      <c r="B86" s="5" t="n">
        <v>0</v>
      </c>
      <c r="C86" s="5" t="n">
        <v>0</v>
      </c>
    </row>
    <row r="87">
      <c r="A87" s="4" t="inlineStr">
        <is>
          <t>Recurring [Member] | Level 3 [Member] | Individual name issuer trust preferred debt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 for sale debt securities, fair value</t>
        </is>
      </c>
      <c r="B89" s="5" t="n">
        <v>0</v>
      </c>
      <c r="C89" s="5" t="n">
        <v>0</v>
      </c>
    </row>
    <row r="90">
      <c r="A90" s="4" t="inlineStr">
        <is>
          <t>Recurring [Member] | Level 3 [Member] | Corporate bond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 for sale debt securities, fair value</t>
        </is>
      </c>
      <c r="B92" s="6" t="n">
        <v>0</v>
      </c>
      <c r="C9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Items for which Fair Value is Only Disclosed) (Details) - USD ($) $ in Thousand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ans, net of allowance for credit losses on loans</t>
        </is>
      </c>
      <c r="C3" s="6" t="n">
        <v>5341770</v>
      </c>
      <c r="D3" s="6" t="n">
        <v>5072112</v>
      </c>
    </row>
    <row r="4">
      <c r="A4" s="4" t="inlineStr">
        <is>
          <t>Time deposits</t>
        </is>
      </c>
      <c r="B4" s="4" t="inlineStr">
        <is>
          <t>[1]</t>
        </is>
      </c>
      <c r="C4" s="5" t="n">
        <v>1650301</v>
      </c>
      <c r="D4" s="5" t="n">
        <v>1122882</v>
      </c>
    </row>
    <row r="5">
      <c r="A5" s="4" t="inlineStr">
        <is>
          <t>Federal Home Loan Bank advances</t>
        </is>
      </c>
      <c r="C5" s="5" t="n">
        <v>1040000</v>
      </c>
      <c r="D5" s="5" t="n">
        <v>980000</v>
      </c>
    </row>
    <row r="6">
      <c r="A6" s="4" t="inlineStr">
        <is>
          <t>Junior subordinated debentures</t>
        </is>
      </c>
      <c r="C6" s="5" t="n">
        <v>22681</v>
      </c>
      <c r="D6" s="5" t="n">
        <v>22681</v>
      </c>
    </row>
    <row r="7">
      <c r="A7" s="4" t="inlineStr">
        <is>
          <t>Reported Value Measurement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ans, net of allowance for credit losses on loans</t>
        </is>
      </c>
      <c r="C9" s="5" t="n">
        <v>5341770</v>
      </c>
      <c r="D9" s="5" t="n">
        <v>5072112</v>
      </c>
    </row>
    <row r="10">
      <c r="A10" s="4" t="inlineStr">
        <is>
          <t>Time deposits</t>
        </is>
      </c>
      <c r="C10" s="5" t="n">
        <v>1650301</v>
      </c>
      <c r="D10" s="5" t="n">
        <v>1122882</v>
      </c>
    </row>
    <row r="11">
      <c r="A11" s="4" t="inlineStr">
        <is>
          <t>Federal Home Loan Bank advances</t>
        </is>
      </c>
      <c r="C11" s="5" t="n">
        <v>1040000</v>
      </c>
      <c r="D11" s="5" t="n">
        <v>980000</v>
      </c>
    </row>
    <row r="12">
      <c r="A12" s="4" t="inlineStr">
        <is>
          <t>Junior subordinated debentures</t>
        </is>
      </c>
      <c r="C12" s="5" t="n">
        <v>22681</v>
      </c>
      <c r="D12" s="5" t="n">
        <v>22681</v>
      </c>
    </row>
    <row r="13">
      <c r="A13" s="4" t="inlineStr">
        <is>
          <t>Fair Value Measurement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Loans, net of allowance for credit losses on loans</t>
        </is>
      </c>
      <c r="C15" s="5" t="n">
        <v>5186648</v>
      </c>
      <c r="D15" s="5" t="n">
        <v>4929449</v>
      </c>
    </row>
    <row r="16">
      <c r="A16" s="4" t="inlineStr">
        <is>
          <t>Time deposits</t>
        </is>
      </c>
      <c r="C16" s="5" t="n">
        <v>1680845</v>
      </c>
      <c r="D16" s="5" t="n">
        <v>1137219</v>
      </c>
    </row>
    <row r="17">
      <c r="A17" s="4" t="inlineStr">
        <is>
          <t>Federal Home Loan Bank advances</t>
        </is>
      </c>
      <c r="C17" s="5" t="n">
        <v>1036181</v>
      </c>
      <c r="D17" s="5" t="n">
        <v>978590</v>
      </c>
    </row>
    <row r="18">
      <c r="A18" s="4" t="inlineStr">
        <is>
          <t>Junior subordinated debentures</t>
        </is>
      </c>
      <c r="C18" s="5" t="n">
        <v>18523</v>
      </c>
      <c r="D18" s="5" t="n">
        <v>18963</v>
      </c>
    </row>
    <row r="19">
      <c r="A19" s="4" t="inlineStr">
        <is>
          <t>Fair Value Measurement [Member] | Level 1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Loans, net of allowance for credit losses on loans</t>
        </is>
      </c>
      <c r="C21" s="5" t="n">
        <v>0</v>
      </c>
      <c r="D21" s="5" t="n">
        <v>0</v>
      </c>
    </row>
    <row r="22">
      <c r="A22" s="4" t="inlineStr">
        <is>
          <t>Time deposits</t>
        </is>
      </c>
      <c r="C22" s="5" t="n">
        <v>0</v>
      </c>
      <c r="D22" s="5" t="n">
        <v>0</v>
      </c>
    </row>
    <row r="23">
      <c r="A23" s="4" t="inlineStr">
        <is>
          <t>Federal Home Loan Bank advances</t>
        </is>
      </c>
      <c r="C23" s="5" t="n">
        <v>0</v>
      </c>
      <c r="D23" s="5" t="n">
        <v>0</v>
      </c>
    </row>
    <row r="24">
      <c r="A24" s="4" t="inlineStr">
        <is>
          <t>Junior subordinated debentures</t>
        </is>
      </c>
      <c r="C24" s="5" t="n">
        <v>0</v>
      </c>
      <c r="D24" s="5" t="n">
        <v>0</v>
      </c>
    </row>
    <row r="25">
      <c r="A25" s="4" t="inlineStr">
        <is>
          <t>Fair Value Measurement [Member] | Level 2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Loans, net of allowance for credit losses on loans</t>
        </is>
      </c>
      <c r="C27" s="5" t="n">
        <v>0</v>
      </c>
      <c r="D27" s="5" t="n">
        <v>0</v>
      </c>
    </row>
    <row r="28">
      <c r="A28" s="4" t="inlineStr">
        <is>
          <t>Time deposits</t>
        </is>
      </c>
      <c r="C28" s="5" t="n">
        <v>1680845</v>
      </c>
      <c r="D28" s="5" t="n">
        <v>1137219</v>
      </c>
    </row>
    <row r="29">
      <c r="A29" s="4" t="inlineStr">
        <is>
          <t>Federal Home Loan Bank advances</t>
        </is>
      </c>
      <c r="C29" s="5" t="n">
        <v>1036181</v>
      </c>
      <c r="D29" s="5" t="n">
        <v>978590</v>
      </c>
    </row>
    <row r="30">
      <c r="A30" s="4" t="inlineStr">
        <is>
          <t>Junior subordinated debentures</t>
        </is>
      </c>
      <c r="C30" s="5" t="n">
        <v>18523</v>
      </c>
      <c r="D30" s="5" t="n">
        <v>18963</v>
      </c>
    </row>
    <row r="31">
      <c r="A31" s="4" t="inlineStr">
        <is>
          <t>Fair Value Measurement [Member] | Level 3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Loans, net of allowance for credit losses on loans</t>
        </is>
      </c>
      <c r="C33" s="5" t="n">
        <v>5186648</v>
      </c>
      <c r="D33" s="5" t="n">
        <v>4929449</v>
      </c>
    </row>
    <row r="34">
      <c r="A34" s="4" t="inlineStr">
        <is>
          <t>Time deposits</t>
        </is>
      </c>
      <c r="C34" s="5" t="n">
        <v>0</v>
      </c>
      <c r="D34" s="5" t="n">
        <v>0</v>
      </c>
    </row>
    <row r="35">
      <c r="A35" s="4" t="inlineStr">
        <is>
          <t>Federal Home Loan Bank advances</t>
        </is>
      </c>
      <c r="C35" s="5" t="n">
        <v>0</v>
      </c>
      <c r="D35" s="5" t="n">
        <v>0</v>
      </c>
    </row>
    <row r="36">
      <c r="A36" s="4" t="inlineStr">
        <is>
          <t>Junior subordinated debentures</t>
        </is>
      </c>
      <c r="C36" s="6" t="n">
        <v>0</v>
      </c>
      <c r="D36" s="6" t="n">
        <v>0</v>
      </c>
    </row>
    <row r="37"/>
    <row r="38">
      <c r="A38" s="4" t="inlineStr">
        <is>
          <t>[1]Includes wholesale brokered time deposit balances of $601,481 and $327,044, respectively, as of June 30, 2023 and December 31, 2022.</t>
        </is>
      </c>
    </row>
  </sheetData>
  <mergeCells count="3">
    <mergeCell ref="A1:B1"/>
    <mergeCell ref="A37:C37"/>
    <mergeCell ref="A38:C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Jun. 30, 2023</t>
        </is>
      </c>
      <c r="C1" s="2" t="inlineStr">
        <is>
          <t>Dec. 31, 2022</t>
        </is>
      </c>
    </row>
    <row r="2">
      <c r="A2" s="3" t="inlineStr">
        <is>
          <t>Time Deposits [Abstract]</t>
        </is>
      </c>
      <c r="B2" s="4" t="inlineStr">
        <is>
          <t xml:space="preserve"> </t>
        </is>
      </c>
      <c r="C2" s="4" t="inlineStr">
        <is>
          <t xml:space="preserve"> </t>
        </is>
      </c>
    </row>
    <row r="3">
      <c r="A3" s="4" t="inlineStr">
        <is>
          <t>Time deposits greater than FDIC limit</t>
        </is>
      </c>
      <c r="B3" s="9" t="n">
        <v>273.9</v>
      </c>
      <c r="C3" s="9" t="n">
        <v>2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4" customWidth="1" min="7" max="7"/>
  </cols>
  <sheetData>
    <row r="1">
      <c r="A1" s="1" t="inlineStr">
        <is>
          <t>CONSOLIDATED STATEMENTS OF CHANGES IN SHAREHOLDERS'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Treasury Stock [Member]</t>
        </is>
      </c>
    </row>
    <row r="2">
      <c r="A2" s="4" t="inlineStr">
        <is>
          <t>Common stock, shares outstanding at Dec. 31, 2021</t>
        </is>
      </c>
      <c r="B2" s="4" t="inlineStr">
        <is>
          <t xml:space="preserve"> </t>
        </is>
      </c>
      <c r="C2" s="5" t="n">
        <v>17331000</v>
      </c>
      <c r="D2" s="4" t="inlineStr">
        <is>
          <t xml:space="preserve"> </t>
        </is>
      </c>
      <c r="E2" s="4" t="inlineStr">
        <is>
          <t xml:space="preserve"> </t>
        </is>
      </c>
      <c r="F2" s="4" t="inlineStr">
        <is>
          <t xml:space="preserve"> </t>
        </is>
      </c>
      <c r="G2" s="4" t="inlineStr">
        <is>
          <t xml:space="preserve"> </t>
        </is>
      </c>
    </row>
    <row r="3">
      <c r="A3" s="4" t="inlineStr">
        <is>
          <t>Shareholders' equity at Dec. 31, 2021</t>
        </is>
      </c>
      <c r="B3" s="6" t="n">
        <v>564808</v>
      </c>
      <c r="C3" s="6" t="n">
        <v>1085</v>
      </c>
      <c r="D3" s="6" t="n">
        <v>126511</v>
      </c>
      <c r="E3" s="6" t="n">
        <v>458310</v>
      </c>
      <c r="F3" s="6" t="n">
        <v>-19981</v>
      </c>
      <c r="G3" s="6" t="n">
        <v>-1117</v>
      </c>
    </row>
    <row r="4">
      <c r="A4" s="4" t="inlineStr">
        <is>
          <t>Net income</t>
        </is>
      </c>
      <c r="B4" s="5" t="n">
        <v>36440</v>
      </c>
      <c r="C4" s="4" t="inlineStr">
        <is>
          <t xml:space="preserve"> </t>
        </is>
      </c>
      <c r="D4" s="4" t="inlineStr">
        <is>
          <t xml:space="preserve"> </t>
        </is>
      </c>
      <c r="E4" s="5" t="n">
        <v>36440</v>
      </c>
      <c r="F4" s="4" t="inlineStr">
        <is>
          <t xml:space="preserve"> </t>
        </is>
      </c>
      <c r="G4" s="4" t="inlineStr">
        <is>
          <t xml:space="preserve"> </t>
        </is>
      </c>
    </row>
    <row r="5">
      <c r="A5" s="4" t="inlineStr">
        <is>
          <t>Total other comprehensive income (loss), net of tax</t>
        </is>
      </c>
      <c r="B5" s="5" t="n">
        <v>-98060</v>
      </c>
      <c r="C5" s="4" t="inlineStr">
        <is>
          <t xml:space="preserve"> </t>
        </is>
      </c>
      <c r="D5" s="4" t="inlineStr">
        <is>
          <t xml:space="preserve"> </t>
        </is>
      </c>
      <c r="E5" s="4" t="inlineStr">
        <is>
          <t xml:space="preserve"> </t>
        </is>
      </c>
      <c r="F5" s="5" t="n">
        <v>-98060</v>
      </c>
      <c r="G5" s="4" t="inlineStr">
        <is>
          <t xml:space="preserve"> </t>
        </is>
      </c>
    </row>
    <row r="6">
      <c r="A6" s="4" t="inlineStr">
        <is>
          <t>Cash dividends declared</t>
        </is>
      </c>
      <c r="B6" s="5" t="n">
        <v>-18861</v>
      </c>
      <c r="C6" s="4" t="inlineStr">
        <is>
          <t xml:space="preserve"> </t>
        </is>
      </c>
      <c r="D6" s="4" t="inlineStr">
        <is>
          <t xml:space="preserve"> </t>
        </is>
      </c>
      <c r="E6" s="5" t="n">
        <v>-18861</v>
      </c>
      <c r="F6" s="4" t="inlineStr">
        <is>
          <t xml:space="preserve"> </t>
        </is>
      </c>
      <c r="G6" s="4" t="inlineStr">
        <is>
          <t xml:space="preserve"> </t>
        </is>
      </c>
    </row>
    <row r="7">
      <c r="A7" s="4" t="inlineStr">
        <is>
          <t>Share-based compensation</t>
        </is>
      </c>
      <c r="B7" s="5" t="n">
        <v>1613</v>
      </c>
      <c r="C7" s="4" t="inlineStr">
        <is>
          <t xml:space="preserve"> </t>
        </is>
      </c>
      <c r="D7" s="5" t="n">
        <v>1613</v>
      </c>
      <c r="E7" s="4" t="inlineStr">
        <is>
          <t xml:space="preserve"> </t>
        </is>
      </c>
      <c r="F7" s="4" t="inlineStr">
        <is>
          <t xml:space="preserve"> </t>
        </is>
      </c>
      <c r="G7" s="4" t="inlineStr">
        <is>
          <t xml:space="preserve"> </t>
        </is>
      </c>
    </row>
    <row r="8">
      <c r="A8" s="4" t="inlineStr">
        <is>
          <t>Exercise of stock options and issuance of other compensation-related equity awards, net of awards surrendered, shares</t>
        </is>
      </c>
      <c r="B8" s="4" t="inlineStr">
        <is>
          <t xml:space="preserve"> </t>
        </is>
      </c>
      <c r="C8" s="5" t="n">
        <v>34000</v>
      </c>
      <c r="D8" s="4" t="inlineStr">
        <is>
          <t xml:space="preserve"> </t>
        </is>
      </c>
      <c r="E8" s="4" t="inlineStr">
        <is>
          <t xml:space="preserve"> </t>
        </is>
      </c>
      <c r="F8" s="4" t="inlineStr">
        <is>
          <t xml:space="preserve"> </t>
        </is>
      </c>
      <c r="G8" s="4" t="inlineStr">
        <is>
          <t xml:space="preserve"> </t>
        </is>
      </c>
    </row>
    <row r="9">
      <c r="A9" s="4" t="inlineStr">
        <is>
          <t>Exercise of stock options and issuance of other compensation-related equity awards, net of awards surrendered, value</t>
        </is>
      </c>
      <c r="B9" s="5" t="n">
        <v>-723</v>
      </c>
      <c r="C9" s="6" t="n">
        <v>0</v>
      </c>
      <c r="D9" s="5" t="n">
        <v>-2045</v>
      </c>
      <c r="E9" s="4" t="inlineStr">
        <is>
          <t xml:space="preserve"> </t>
        </is>
      </c>
      <c r="F9" s="4" t="inlineStr">
        <is>
          <t xml:space="preserve"> </t>
        </is>
      </c>
      <c r="G9" s="5" t="n">
        <v>1322</v>
      </c>
    </row>
    <row r="10">
      <c r="A10" s="4" t="inlineStr">
        <is>
          <t>Treasury stock repurchased</t>
        </is>
      </c>
      <c r="B10" s="4" t="inlineStr">
        <is>
          <t xml:space="preserve"> </t>
        </is>
      </c>
      <c r="C10" s="5" t="n">
        <v>-175000</v>
      </c>
      <c r="D10" s="4" t="inlineStr">
        <is>
          <t xml:space="preserve"> </t>
        </is>
      </c>
      <c r="E10" s="4" t="inlineStr">
        <is>
          <t xml:space="preserve"> </t>
        </is>
      </c>
      <c r="F10" s="4" t="inlineStr">
        <is>
          <t xml:space="preserve"> </t>
        </is>
      </c>
      <c r="G10" s="4" t="inlineStr">
        <is>
          <t xml:space="preserve"> </t>
        </is>
      </c>
    </row>
    <row r="11">
      <c r="A11" s="4" t="inlineStr">
        <is>
          <t>Treasury stock purchased under Stock Repurchase Program, amount acquired</t>
        </is>
      </c>
      <c r="B11" s="5" t="n">
        <v>-8583</v>
      </c>
      <c r="C11" s="4" t="inlineStr">
        <is>
          <t xml:space="preserve"> </t>
        </is>
      </c>
      <c r="D11" s="4" t="inlineStr">
        <is>
          <t xml:space="preserve"> </t>
        </is>
      </c>
      <c r="E11" s="4" t="inlineStr">
        <is>
          <t xml:space="preserve"> </t>
        </is>
      </c>
      <c r="F11" s="4" t="inlineStr">
        <is>
          <t xml:space="preserve"> </t>
        </is>
      </c>
      <c r="G11" s="5" t="n">
        <v>-8583</v>
      </c>
    </row>
    <row r="12">
      <c r="A12" s="4" t="inlineStr">
        <is>
          <t>Common stock, shares outstanding at Jun. 30, 2022</t>
        </is>
      </c>
      <c r="B12" s="4" t="inlineStr">
        <is>
          <t xml:space="preserve"> </t>
        </is>
      </c>
      <c r="C12" s="5" t="n">
        <v>17190000</v>
      </c>
      <c r="D12" s="4" t="inlineStr">
        <is>
          <t xml:space="preserve"> </t>
        </is>
      </c>
      <c r="E12" s="4" t="inlineStr">
        <is>
          <t xml:space="preserve"> </t>
        </is>
      </c>
      <c r="F12" s="4" t="inlineStr">
        <is>
          <t xml:space="preserve"> </t>
        </is>
      </c>
      <c r="G12" s="4" t="inlineStr">
        <is>
          <t xml:space="preserve"> </t>
        </is>
      </c>
    </row>
    <row r="13">
      <c r="A13" s="4" t="inlineStr">
        <is>
          <t>Shareholders' equity at Jun. 30, 2022</t>
        </is>
      </c>
      <c r="B13" s="5" t="n">
        <v>476634</v>
      </c>
      <c r="C13" s="6" t="n">
        <v>1085</v>
      </c>
      <c r="D13" s="5" t="n">
        <v>126079</v>
      </c>
      <c r="E13" s="5" t="n">
        <v>475889</v>
      </c>
      <c r="F13" s="5" t="n">
        <v>-118041</v>
      </c>
      <c r="G13" s="5" t="n">
        <v>-8378</v>
      </c>
    </row>
    <row r="14">
      <c r="A14" s="4" t="inlineStr">
        <is>
          <t>Common stock, shares outstanding at Mar. 31, 2022</t>
        </is>
      </c>
      <c r="B14" s="4" t="inlineStr">
        <is>
          <t xml:space="preserve"> </t>
        </is>
      </c>
      <c r="C14" s="5" t="n">
        <v>17332000</v>
      </c>
      <c r="D14" s="4" t="inlineStr">
        <is>
          <t xml:space="preserve"> </t>
        </is>
      </c>
      <c r="E14" s="4" t="inlineStr">
        <is>
          <t xml:space="preserve"> </t>
        </is>
      </c>
      <c r="F14" s="4" t="inlineStr">
        <is>
          <t xml:space="preserve"> </t>
        </is>
      </c>
      <c r="G14" s="4" t="inlineStr">
        <is>
          <t xml:space="preserve"> </t>
        </is>
      </c>
    </row>
    <row r="15">
      <c r="A15" s="4" t="inlineStr">
        <is>
          <t>Shareholders' equity at Mar. 31, 2022</t>
        </is>
      </c>
      <c r="B15" s="5" t="n">
        <v>513192</v>
      </c>
      <c r="C15" s="6" t="n">
        <v>1085</v>
      </c>
      <c r="D15" s="5" t="n">
        <v>127355</v>
      </c>
      <c r="E15" s="5" t="n">
        <v>465295</v>
      </c>
      <c r="F15" s="5" t="n">
        <v>-79451</v>
      </c>
      <c r="G15" s="5" t="n">
        <v>-1092</v>
      </c>
    </row>
    <row r="16">
      <c r="A16" s="4" t="inlineStr">
        <is>
          <t>Net income</t>
        </is>
      </c>
      <c r="B16" s="5" t="n">
        <v>19957</v>
      </c>
      <c r="C16" s="4" t="inlineStr">
        <is>
          <t xml:space="preserve"> </t>
        </is>
      </c>
      <c r="D16" s="4" t="inlineStr">
        <is>
          <t xml:space="preserve"> </t>
        </is>
      </c>
      <c r="E16" s="5" t="n">
        <v>19957</v>
      </c>
      <c r="F16" s="4" t="inlineStr">
        <is>
          <t xml:space="preserve"> </t>
        </is>
      </c>
      <c r="G16" s="4" t="inlineStr">
        <is>
          <t xml:space="preserve"> </t>
        </is>
      </c>
    </row>
    <row r="17">
      <c r="A17" s="4" t="inlineStr">
        <is>
          <t>Total other comprehensive income (loss), net of tax</t>
        </is>
      </c>
      <c r="B17" s="5" t="n">
        <v>-38590</v>
      </c>
      <c r="C17" s="4" t="inlineStr">
        <is>
          <t xml:space="preserve"> </t>
        </is>
      </c>
      <c r="D17" s="4" t="inlineStr">
        <is>
          <t xml:space="preserve"> </t>
        </is>
      </c>
      <c r="E17" s="4" t="inlineStr">
        <is>
          <t xml:space="preserve"> </t>
        </is>
      </c>
      <c r="F17" s="5" t="n">
        <v>-38590</v>
      </c>
      <c r="G17" s="4" t="inlineStr">
        <is>
          <t xml:space="preserve"> </t>
        </is>
      </c>
    </row>
    <row r="18">
      <c r="A18" s="4" t="inlineStr">
        <is>
          <t>Cash dividends declared</t>
        </is>
      </c>
      <c r="B18" s="5" t="n">
        <v>-9363</v>
      </c>
      <c r="C18" s="4" t="inlineStr">
        <is>
          <t xml:space="preserve"> </t>
        </is>
      </c>
      <c r="D18" s="4" t="inlineStr">
        <is>
          <t xml:space="preserve"> </t>
        </is>
      </c>
      <c r="E18" s="5" t="n">
        <v>-9363</v>
      </c>
      <c r="F18" s="4" t="inlineStr">
        <is>
          <t xml:space="preserve"> </t>
        </is>
      </c>
      <c r="G18" s="4" t="inlineStr">
        <is>
          <t xml:space="preserve"> </t>
        </is>
      </c>
    </row>
    <row r="19">
      <c r="A19" s="4" t="inlineStr">
        <is>
          <t>Share-based compensation</t>
        </is>
      </c>
      <c r="B19" s="5" t="n">
        <v>725</v>
      </c>
      <c r="C19" s="4" t="inlineStr">
        <is>
          <t xml:space="preserve"> </t>
        </is>
      </c>
      <c r="D19" s="5" t="n">
        <v>725</v>
      </c>
      <c r="E19" s="4" t="inlineStr">
        <is>
          <t xml:space="preserve"> </t>
        </is>
      </c>
      <c r="F19" s="4" t="inlineStr">
        <is>
          <t xml:space="preserve"> </t>
        </is>
      </c>
      <c r="G19" s="4" t="inlineStr">
        <is>
          <t xml:space="preserve"> </t>
        </is>
      </c>
    </row>
    <row r="20">
      <c r="A20" s="4" t="inlineStr">
        <is>
          <t>Exercise of stock options and issuance of other compensation-related equity awards, net of awards surrendered, shares</t>
        </is>
      </c>
      <c r="B20" s="4" t="inlineStr">
        <is>
          <t xml:space="preserve"> </t>
        </is>
      </c>
      <c r="C20" s="5" t="n">
        <v>33000</v>
      </c>
      <c r="D20" s="4" t="inlineStr">
        <is>
          <t xml:space="preserve"> </t>
        </is>
      </c>
      <c r="E20" s="4" t="inlineStr">
        <is>
          <t xml:space="preserve"> </t>
        </is>
      </c>
      <c r="F20" s="4" t="inlineStr">
        <is>
          <t xml:space="preserve"> </t>
        </is>
      </c>
      <c r="G20" s="4" t="inlineStr">
        <is>
          <t xml:space="preserve"> </t>
        </is>
      </c>
    </row>
    <row r="21">
      <c r="A21" s="4" t="inlineStr">
        <is>
          <t>Exercise of stock options and issuance of other compensation-related equity awards, net of awards surrendered, value</t>
        </is>
      </c>
      <c r="B21" s="5" t="n">
        <v>-704</v>
      </c>
      <c r="C21" s="6" t="n">
        <v>0</v>
      </c>
      <c r="D21" s="5" t="n">
        <v>-2001</v>
      </c>
      <c r="E21" s="4" t="inlineStr">
        <is>
          <t xml:space="preserve"> </t>
        </is>
      </c>
      <c r="F21" s="4" t="inlineStr">
        <is>
          <t xml:space="preserve"> </t>
        </is>
      </c>
      <c r="G21" s="5" t="n">
        <v>1297</v>
      </c>
    </row>
    <row r="22">
      <c r="A22" s="4" t="inlineStr">
        <is>
          <t>Treasury stock repurchased</t>
        </is>
      </c>
      <c r="B22" s="4" t="inlineStr">
        <is>
          <t xml:space="preserve"> </t>
        </is>
      </c>
      <c r="C22" s="5" t="n">
        <v>-175000</v>
      </c>
      <c r="D22" s="4" t="inlineStr">
        <is>
          <t xml:space="preserve"> </t>
        </is>
      </c>
      <c r="E22" s="4" t="inlineStr">
        <is>
          <t xml:space="preserve"> </t>
        </is>
      </c>
      <c r="F22" s="4" t="inlineStr">
        <is>
          <t xml:space="preserve"> </t>
        </is>
      </c>
      <c r="G22" s="4" t="inlineStr">
        <is>
          <t xml:space="preserve"> </t>
        </is>
      </c>
    </row>
    <row r="23">
      <c r="A23" s="4" t="inlineStr">
        <is>
          <t>Treasury stock purchased under Stock Repurchase Program, amount acquired</t>
        </is>
      </c>
      <c r="B23" s="5" t="n">
        <v>-8583</v>
      </c>
      <c r="C23" s="4" t="inlineStr">
        <is>
          <t xml:space="preserve"> </t>
        </is>
      </c>
      <c r="D23" s="4" t="inlineStr">
        <is>
          <t xml:space="preserve"> </t>
        </is>
      </c>
      <c r="E23" s="4" t="inlineStr">
        <is>
          <t xml:space="preserve"> </t>
        </is>
      </c>
      <c r="F23" s="4" t="inlineStr">
        <is>
          <t xml:space="preserve"> </t>
        </is>
      </c>
      <c r="G23" s="5" t="n">
        <v>-8583</v>
      </c>
    </row>
    <row r="24">
      <c r="A24" s="4" t="inlineStr">
        <is>
          <t>Common stock, shares outstanding at Jun. 30, 2022</t>
        </is>
      </c>
      <c r="B24" s="4" t="inlineStr">
        <is>
          <t xml:space="preserve"> </t>
        </is>
      </c>
      <c r="C24" s="5" t="n">
        <v>17190000</v>
      </c>
      <c r="D24" s="4" t="inlineStr">
        <is>
          <t xml:space="preserve"> </t>
        </is>
      </c>
      <c r="E24" s="4" t="inlineStr">
        <is>
          <t xml:space="preserve"> </t>
        </is>
      </c>
      <c r="F24" s="4" t="inlineStr">
        <is>
          <t xml:space="preserve"> </t>
        </is>
      </c>
      <c r="G24" s="4" t="inlineStr">
        <is>
          <t xml:space="preserve"> </t>
        </is>
      </c>
    </row>
    <row r="25">
      <c r="A25" s="4" t="inlineStr">
        <is>
          <t>Shareholders' equity at Jun. 30, 2022</t>
        </is>
      </c>
      <c r="B25" s="6" t="n">
        <v>476634</v>
      </c>
      <c r="C25" s="6" t="n">
        <v>1085</v>
      </c>
      <c r="D25" s="5" t="n">
        <v>126079</v>
      </c>
      <c r="E25" s="5" t="n">
        <v>475889</v>
      </c>
      <c r="F25" s="5" t="n">
        <v>-118041</v>
      </c>
      <c r="G25" s="5" t="n">
        <v>-8378</v>
      </c>
    </row>
    <row r="26">
      <c r="A26" s="4" t="inlineStr">
        <is>
          <t>Common stock, shares outstanding at Dec. 31, 2022</t>
        </is>
      </c>
      <c r="B26" s="5" t="n">
        <v>17182753</v>
      </c>
      <c r="C26" s="5" t="n">
        <v>17183000</v>
      </c>
      <c r="D26" s="4" t="inlineStr">
        <is>
          <t xml:space="preserve"> </t>
        </is>
      </c>
      <c r="E26" s="4" t="inlineStr">
        <is>
          <t xml:space="preserve"> </t>
        </is>
      </c>
      <c r="F26" s="4" t="inlineStr">
        <is>
          <t xml:space="preserve"> </t>
        </is>
      </c>
      <c r="G26" s="4" t="inlineStr">
        <is>
          <t xml:space="preserve"> </t>
        </is>
      </c>
    </row>
    <row r="27">
      <c r="A27" s="4" t="inlineStr">
        <is>
          <t>Shareholders' equity at Dec. 31, 2022</t>
        </is>
      </c>
      <c r="B27" s="6" t="n">
        <v>453669</v>
      </c>
      <c r="C27" s="6" t="n">
        <v>1085</v>
      </c>
      <c r="D27" s="5" t="n">
        <v>127056</v>
      </c>
      <c r="E27" s="5" t="n">
        <v>492043</v>
      </c>
      <c r="F27" s="5" t="n">
        <v>-157800</v>
      </c>
      <c r="G27" s="5" t="n">
        <v>-8715</v>
      </c>
    </row>
    <row r="28">
      <c r="A28" s="4" t="inlineStr">
        <is>
          <t>Net income</t>
        </is>
      </c>
      <c r="B28" s="5" t="n">
        <v>24068</v>
      </c>
      <c r="C28" s="4" t="inlineStr">
        <is>
          <t xml:space="preserve"> </t>
        </is>
      </c>
      <c r="D28" s="4" t="inlineStr">
        <is>
          <t xml:space="preserve"> </t>
        </is>
      </c>
      <c r="E28" s="5" t="n">
        <v>24068</v>
      </c>
      <c r="F28" s="4" t="inlineStr">
        <is>
          <t xml:space="preserve"> </t>
        </is>
      </c>
      <c r="G28" s="4" t="inlineStr">
        <is>
          <t xml:space="preserve"> </t>
        </is>
      </c>
    </row>
    <row r="29">
      <c r="A29" s="4" t="inlineStr">
        <is>
          <t>Total other comprehensive income (loss), net of tax</t>
        </is>
      </c>
      <c r="B29" s="5" t="n">
        <v>8973</v>
      </c>
      <c r="C29" s="4" t="inlineStr">
        <is>
          <t xml:space="preserve"> </t>
        </is>
      </c>
      <c r="D29" s="4" t="inlineStr">
        <is>
          <t xml:space="preserve"> </t>
        </is>
      </c>
      <c r="E29" s="4" t="inlineStr">
        <is>
          <t xml:space="preserve"> </t>
        </is>
      </c>
      <c r="F29" s="5" t="n">
        <v>8973</v>
      </c>
      <c r="G29" s="4" t="inlineStr">
        <is>
          <t xml:space="preserve"> </t>
        </is>
      </c>
    </row>
    <row r="30">
      <c r="A30" s="4" t="inlineStr">
        <is>
          <t>Cash dividends declared</t>
        </is>
      </c>
      <c r="B30" s="5" t="n">
        <v>-19115</v>
      </c>
      <c r="C30" s="4" t="inlineStr">
        <is>
          <t xml:space="preserve"> </t>
        </is>
      </c>
      <c r="D30" s="4" t="inlineStr">
        <is>
          <t xml:space="preserve"> </t>
        </is>
      </c>
      <c r="E30" s="5" t="n">
        <v>-19115</v>
      </c>
      <c r="F30" s="4" t="inlineStr">
        <is>
          <t xml:space="preserve"> </t>
        </is>
      </c>
      <c r="G30" s="4" t="inlineStr">
        <is>
          <t xml:space="preserve"> </t>
        </is>
      </c>
    </row>
    <row r="31">
      <c r="A31" s="4" t="inlineStr">
        <is>
          <t>Share-based compensation</t>
        </is>
      </c>
      <c r="B31" s="5" t="n">
        <v>945</v>
      </c>
      <c r="C31" s="4" t="inlineStr">
        <is>
          <t xml:space="preserve"> </t>
        </is>
      </c>
      <c r="D31" s="5" t="n">
        <v>945</v>
      </c>
      <c r="E31" s="4" t="inlineStr">
        <is>
          <t xml:space="preserve"> </t>
        </is>
      </c>
      <c r="F31" s="4" t="inlineStr">
        <is>
          <t xml:space="preserve"> </t>
        </is>
      </c>
      <c r="G31" s="4" t="inlineStr">
        <is>
          <t xml:space="preserve"> </t>
        </is>
      </c>
    </row>
    <row r="32">
      <c r="A32" s="4" t="inlineStr">
        <is>
          <t>Exercise of stock options and issuance of other compensation-related equity awards, net of awards surrendered, shares</t>
        </is>
      </c>
      <c r="B32" s="4" t="inlineStr">
        <is>
          <t xml:space="preserve"> </t>
        </is>
      </c>
      <c r="C32" s="5" t="n">
        <v>36000</v>
      </c>
      <c r="D32" s="4" t="inlineStr">
        <is>
          <t xml:space="preserve"> </t>
        </is>
      </c>
      <c r="E32" s="4" t="inlineStr">
        <is>
          <t xml:space="preserve"> </t>
        </is>
      </c>
      <c r="F32" s="4" t="inlineStr">
        <is>
          <t xml:space="preserve"> </t>
        </is>
      </c>
      <c r="G32" s="4" t="inlineStr">
        <is>
          <t xml:space="preserve"> </t>
        </is>
      </c>
    </row>
    <row r="33">
      <c r="A33" s="4" t="inlineStr">
        <is>
          <t>Exercise of stock options and issuance of other compensation-related equity awards, net of awards surrendered, value</t>
        </is>
      </c>
      <c r="B33" s="5" t="n">
        <v>-638</v>
      </c>
      <c r="C33" s="6" t="n">
        <v>0</v>
      </c>
      <c r="D33" s="5" t="n">
        <v>-2316</v>
      </c>
      <c r="E33" s="4" t="inlineStr">
        <is>
          <t xml:space="preserve"> </t>
        </is>
      </c>
      <c r="F33" s="4" t="inlineStr">
        <is>
          <t xml:space="preserve"> </t>
        </is>
      </c>
      <c r="G33" s="5" t="n">
        <v>1678</v>
      </c>
    </row>
    <row r="34">
      <c r="A34" s="4" t="inlineStr">
        <is>
          <t>Treasury stock repurchased</t>
        </is>
      </c>
      <c r="B34" s="4" t="inlineStr">
        <is>
          <t xml:space="preserve"> </t>
        </is>
      </c>
      <c r="C34" s="5" t="n">
        <v>-200000</v>
      </c>
      <c r="D34" s="4" t="inlineStr">
        <is>
          <t xml:space="preserve"> </t>
        </is>
      </c>
      <c r="E34" s="4" t="inlineStr">
        <is>
          <t xml:space="preserve"> </t>
        </is>
      </c>
      <c r="F34" s="4" t="inlineStr">
        <is>
          <t xml:space="preserve"> </t>
        </is>
      </c>
      <c r="G34" s="4" t="inlineStr">
        <is>
          <t xml:space="preserve"> </t>
        </is>
      </c>
    </row>
    <row r="35">
      <c r="A35" s="4" t="inlineStr">
        <is>
          <t>Treasury stock purchased under Stock Repurchase Program, amount acquired</t>
        </is>
      </c>
      <c r="B35" s="6" t="n">
        <v>-8741</v>
      </c>
      <c r="C35" s="4" t="inlineStr">
        <is>
          <t xml:space="preserve"> </t>
        </is>
      </c>
      <c r="D35" s="4" t="inlineStr">
        <is>
          <t xml:space="preserve"> </t>
        </is>
      </c>
      <c r="E35" s="4" t="inlineStr">
        <is>
          <t xml:space="preserve"> </t>
        </is>
      </c>
      <c r="F35" s="4" t="inlineStr">
        <is>
          <t xml:space="preserve"> </t>
        </is>
      </c>
      <c r="G35" s="5" t="n">
        <v>-8741</v>
      </c>
    </row>
    <row r="36">
      <c r="A36" s="4" t="inlineStr">
        <is>
          <t>Common stock, shares outstanding at Jun. 30, 2023</t>
        </is>
      </c>
      <c r="B36" s="5" t="n">
        <v>17019238</v>
      </c>
      <c r="C36" s="5" t="n">
        <v>17019000</v>
      </c>
      <c r="D36" s="4" t="inlineStr">
        <is>
          <t xml:space="preserve"> </t>
        </is>
      </c>
      <c r="E36" s="4" t="inlineStr">
        <is>
          <t xml:space="preserve"> </t>
        </is>
      </c>
      <c r="F36" s="4" t="inlineStr">
        <is>
          <t xml:space="preserve"> </t>
        </is>
      </c>
      <c r="G36" s="4" t="inlineStr">
        <is>
          <t xml:space="preserve"> </t>
        </is>
      </c>
    </row>
    <row r="37">
      <c r="A37" s="4" t="inlineStr">
        <is>
          <t>Shareholders' equity at Jun. 30, 2023</t>
        </is>
      </c>
      <c r="B37" s="6" t="n">
        <v>459161</v>
      </c>
      <c r="C37" s="6" t="n">
        <v>1085</v>
      </c>
      <c r="D37" s="5" t="n">
        <v>125685</v>
      </c>
      <c r="E37" s="5" t="n">
        <v>496996</v>
      </c>
      <c r="F37" s="5" t="n">
        <v>-148827</v>
      </c>
      <c r="G37" s="5" t="n">
        <v>-15778</v>
      </c>
    </row>
    <row r="38">
      <c r="A38" s="4" t="inlineStr">
        <is>
          <t>Common stock, shares outstanding at Mar. 31, 2023</t>
        </is>
      </c>
      <c r="B38" s="4" t="inlineStr">
        <is>
          <t xml:space="preserve"> </t>
        </is>
      </c>
      <c r="C38" s="5" t="n">
        <v>16986000</v>
      </c>
      <c r="D38" s="4" t="inlineStr">
        <is>
          <t xml:space="preserve"> </t>
        </is>
      </c>
      <c r="E38" s="4" t="inlineStr">
        <is>
          <t xml:space="preserve"> </t>
        </is>
      </c>
      <c r="F38" s="4" t="inlineStr">
        <is>
          <t xml:space="preserve"> </t>
        </is>
      </c>
      <c r="G38" s="4" t="inlineStr">
        <is>
          <t xml:space="preserve"> </t>
        </is>
      </c>
    </row>
    <row r="39">
      <c r="A39" s="4" t="inlineStr">
        <is>
          <t>Shareholders' equity at Mar. 31, 2023</t>
        </is>
      </c>
      <c r="B39" s="5" t="n">
        <v>464983</v>
      </c>
      <c r="C39" s="6" t="n">
        <v>1085</v>
      </c>
      <c r="D39" s="5" t="n">
        <v>127734</v>
      </c>
      <c r="E39" s="5" t="n">
        <v>495231</v>
      </c>
      <c r="F39" s="5" t="n">
        <v>-141760</v>
      </c>
      <c r="G39" s="5" t="n">
        <v>-17307</v>
      </c>
    </row>
    <row r="40">
      <c r="A40" s="4" t="inlineStr">
        <is>
          <t>Net income</t>
        </is>
      </c>
      <c r="B40" s="5" t="n">
        <v>11256</v>
      </c>
      <c r="C40" s="4" t="inlineStr">
        <is>
          <t xml:space="preserve"> </t>
        </is>
      </c>
      <c r="D40" s="4" t="inlineStr">
        <is>
          <t xml:space="preserve"> </t>
        </is>
      </c>
      <c r="E40" s="5" t="n">
        <v>11256</v>
      </c>
      <c r="F40" s="4" t="inlineStr">
        <is>
          <t xml:space="preserve"> </t>
        </is>
      </c>
      <c r="G40" s="4" t="inlineStr">
        <is>
          <t xml:space="preserve"> </t>
        </is>
      </c>
    </row>
    <row r="41">
      <c r="A41" s="4" t="inlineStr">
        <is>
          <t>Total other comprehensive income (loss), net of tax</t>
        </is>
      </c>
      <c r="B41" s="5" t="n">
        <v>-7067</v>
      </c>
      <c r="C41" s="4" t="inlineStr">
        <is>
          <t xml:space="preserve"> </t>
        </is>
      </c>
      <c r="D41" s="4" t="inlineStr">
        <is>
          <t xml:space="preserve"> </t>
        </is>
      </c>
      <c r="E41" s="4" t="inlineStr">
        <is>
          <t xml:space="preserve"> </t>
        </is>
      </c>
      <c r="F41" s="5" t="n">
        <v>-7067</v>
      </c>
      <c r="G41" s="4" t="inlineStr">
        <is>
          <t xml:space="preserve"> </t>
        </is>
      </c>
    </row>
    <row r="42">
      <c r="A42" s="4" t="inlineStr">
        <is>
          <t>Cash dividends declared</t>
        </is>
      </c>
      <c r="B42" s="5" t="n">
        <v>-9491</v>
      </c>
      <c r="C42" s="4" t="inlineStr">
        <is>
          <t xml:space="preserve"> </t>
        </is>
      </c>
      <c r="D42" s="4" t="inlineStr">
        <is>
          <t xml:space="preserve"> </t>
        </is>
      </c>
      <c r="E42" s="5" t="n">
        <v>-9491</v>
      </c>
      <c r="F42" s="4" t="inlineStr">
        <is>
          <t xml:space="preserve"> </t>
        </is>
      </c>
      <c r="G42" s="4" t="inlineStr">
        <is>
          <t xml:space="preserve"> </t>
        </is>
      </c>
    </row>
    <row r="43">
      <c r="A43" s="4" t="inlineStr">
        <is>
          <t>Share-based compensation</t>
        </is>
      </c>
      <c r="B43" s="5" t="n">
        <v>87</v>
      </c>
      <c r="C43" s="4" t="inlineStr">
        <is>
          <t xml:space="preserve"> </t>
        </is>
      </c>
      <c r="D43" s="5" t="n">
        <v>87</v>
      </c>
      <c r="E43" s="4" t="inlineStr">
        <is>
          <t xml:space="preserve"> </t>
        </is>
      </c>
      <c r="F43" s="4" t="inlineStr">
        <is>
          <t xml:space="preserve"> </t>
        </is>
      </c>
      <c r="G43" s="4" t="inlineStr">
        <is>
          <t xml:space="preserve"> </t>
        </is>
      </c>
    </row>
    <row r="44">
      <c r="A44" s="4" t="inlineStr">
        <is>
          <t>Exercise of stock options and issuance of other compensation-related equity awards, net of awards surrendered, shares</t>
        </is>
      </c>
      <c r="B44" s="4" t="inlineStr">
        <is>
          <t xml:space="preserve"> </t>
        </is>
      </c>
      <c r="C44" s="5" t="n">
        <v>33000</v>
      </c>
      <c r="D44" s="4" t="inlineStr">
        <is>
          <t xml:space="preserve"> </t>
        </is>
      </c>
      <c r="E44" s="4" t="inlineStr">
        <is>
          <t xml:space="preserve"> </t>
        </is>
      </c>
      <c r="F44" s="4" t="inlineStr">
        <is>
          <t xml:space="preserve"> </t>
        </is>
      </c>
      <c r="G44" s="4" t="inlineStr">
        <is>
          <t xml:space="preserve"> </t>
        </is>
      </c>
    </row>
    <row r="45">
      <c r="A45" s="4" t="inlineStr">
        <is>
          <t>Exercise of stock options and issuance of other compensation-related equity awards, net of awards surrendered, value</t>
        </is>
      </c>
      <c r="B45" s="6" t="n">
        <v>-607</v>
      </c>
      <c r="C45" s="6" t="n">
        <v>0</v>
      </c>
      <c r="D45" s="5" t="n">
        <v>-2136</v>
      </c>
      <c r="E45" s="4" t="inlineStr">
        <is>
          <t xml:space="preserve"> </t>
        </is>
      </c>
      <c r="F45" s="4" t="inlineStr">
        <is>
          <t xml:space="preserve"> </t>
        </is>
      </c>
      <c r="G45" s="5" t="n">
        <v>1529</v>
      </c>
    </row>
    <row r="46">
      <c r="A46" s="4" t="inlineStr">
        <is>
          <t>Common stock, shares outstanding at Jun. 30, 2023</t>
        </is>
      </c>
      <c r="B46" s="5" t="n">
        <v>17019238</v>
      </c>
      <c r="C46" s="5" t="n">
        <v>17019000</v>
      </c>
      <c r="D46" s="4" t="inlineStr">
        <is>
          <t xml:space="preserve"> </t>
        </is>
      </c>
      <c r="E46" s="4" t="inlineStr">
        <is>
          <t xml:space="preserve"> </t>
        </is>
      </c>
      <c r="F46" s="4" t="inlineStr">
        <is>
          <t xml:space="preserve"> </t>
        </is>
      </c>
      <c r="G46" s="4" t="inlineStr">
        <is>
          <t xml:space="preserve"> </t>
        </is>
      </c>
    </row>
    <row r="47">
      <c r="A47" s="4" t="inlineStr">
        <is>
          <t>Shareholders' equity at Jun. 30, 2023</t>
        </is>
      </c>
      <c r="B47" s="6" t="n">
        <v>459161</v>
      </c>
      <c r="C47" s="6" t="n">
        <v>1085</v>
      </c>
      <c r="D47" s="6" t="n">
        <v>125685</v>
      </c>
      <c r="E47" s="6" t="n">
        <v>496996</v>
      </c>
      <c r="F47" s="6" t="n">
        <v>-148827</v>
      </c>
      <c r="G47" s="6" t="n">
        <v>-15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ummary of Deposits) (Details) - USD ($) $ in Thousands</t>
        </is>
      </c>
      <c r="C1" s="2" t="inlineStr">
        <is>
          <t>Jun. 30, 2023</t>
        </is>
      </c>
      <c r="D1" s="2" t="inlineStr">
        <is>
          <t>Dec. 31, 2022</t>
        </is>
      </c>
    </row>
    <row r="2">
      <c r="A2" s="3" t="inlineStr">
        <is>
          <t>Deposits [Abstract]</t>
        </is>
      </c>
      <c r="C2" s="4" t="inlineStr">
        <is>
          <t xml:space="preserve"> </t>
        </is>
      </c>
      <c r="D2" s="4" t="inlineStr">
        <is>
          <t xml:space="preserve"> </t>
        </is>
      </c>
    </row>
    <row r="3">
      <c r="A3" s="4" t="inlineStr">
        <is>
          <t>Noninterest-bearing deposits</t>
        </is>
      </c>
      <c r="C3" s="6" t="n">
        <v>758242</v>
      </c>
      <c r="D3" s="6" t="n">
        <v>858953</v>
      </c>
    </row>
    <row r="4">
      <c r="A4" s="4" t="inlineStr">
        <is>
          <t>Interest-bearing demand deposits</t>
        </is>
      </c>
      <c r="B4" s="4" t="inlineStr">
        <is>
          <t>[1]</t>
        </is>
      </c>
      <c r="C4" s="5" t="n">
        <v>428306</v>
      </c>
      <c r="D4" s="5" t="n">
        <v>333197</v>
      </c>
    </row>
    <row r="5">
      <c r="A5" s="4" t="inlineStr">
        <is>
          <t>NOW accounts</t>
        </is>
      </c>
      <c r="C5" s="5" t="n">
        <v>791887</v>
      </c>
      <c r="D5" s="5" t="n">
        <v>871875</v>
      </c>
    </row>
    <row r="6">
      <c r="A6" s="4" t="inlineStr">
        <is>
          <t>Money market accounts</t>
        </is>
      </c>
      <c r="C6" s="5" t="n">
        <v>1164557</v>
      </c>
      <c r="D6" s="5" t="n">
        <v>1255805</v>
      </c>
    </row>
    <row r="7">
      <c r="A7" s="4" t="inlineStr">
        <is>
          <t>Savings accounts</t>
        </is>
      </c>
      <c r="C7" s="5" t="n">
        <v>521185</v>
      </c>
      <c r="D7" s="5" t="n">
        <v>576250</v>
      </c>
    </row>
    <row r="8">
      <c r="A8" s="4" t="inlineStr">
        <is>
          <t>Time deposits</t>
        </is>
      </c>
      <c r="B8" s="4" t="inlineStr">
        <is>
          <t>[2]</t>
        </is>
      </c>
      <c r="C8" s="5" t="n">
        <v>1650301</v>
      </c>
      <c r="D8" s="5" t="n">
        <v>1122882</v>
      </c>
    </row>
    <row r="9">
      <c r="A9" s="4" t="inlineStr">
        <is>
          <t>Interest-bearing deposits</t>
        </is>
      </c>
      <c r="C9" s="5" t="n">
        <v>4556236</v>
      </c>
      <c r="D9" s="5" t="n">
        <v>4160009</v>
      </c>
    </row>
    <row r="10">
      <c r="A10" s="4" t="inlineStr">
        <is>
          <t>Total deposits</t>
        </is>
      </c>
      <c r="C10" s="5" t="n">
        <v>5314478</v>
      </c>
      <c r="D10" s="5" t="n">
        <v>5018962</v>
      </c>
    </row>
    <row r="11">
      <c r="A11" s="4" t="inlineStr">
        <is>
          <t>Wholesale brokered demand deposits</t>
        </is>
      </c>
      <c r="C11" s="5" t="n">
        <v>0</v>
      </c>
      <c r="D11" s="5" t="n">
        <v>31153</v>
      </c>
    </row>
    <row r="12">
      <c r="A12" s="4" t="inlineStr">
        <is>
          <t>Wholesale brokered time deposits</t>
        </is>
      </c>
      <c r="C12" s="6" t="n">
        <v>601481</v>
      </c>
      <c r="D12" s="6" t="n">
        <v>327044</v>
      </c>
    </row>
    <row r="13"/>
    <row r="14">
      <c r="A14" s="4" t="inlineStr">
        <is>
          <t>[1]Includes wholesale brokered demand deposit balances of $0 and $31,153, respectively, as of June 30, 2023 and December 31, 2022.[2]Includes wholesale brokered time deposit balances of $601,481 and $327,044, respectively, as of June 30, 2023 and December 31, 2022.</t>
        </is>
      </c>
    </row>
  </sheetData>
  <mergeCells count="3">
    <mergeCell ref="A1:B1"/>
    <mergeCell ref="A13:C13"/>
    <mergeCell ref="A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Time Deposits by Maturity) (Details) - USD ($) $ in Thousands</t>
        </is>
      </c>
      <c r="C1" s="2" t="inlineStr">
        <is>
          <t>Jun. 30, 2023</t>
        </is>
      </c>
      <c r="D1" s="2" t="inlineStr">
        <is>
          <t>Dec. 31, 2022</t>
        </is>
      </c>
    </row>
    <row r="2">
      <c r="A2" s="3" t="inlineStr">
        <is>
          <t>Maturities of Time Deposits [Abstract]</t>
        </is>
      </c>
      <c r="C2" s="4" t="inlineStr">
        <is>
          <t xml:space="preserve"> </t>
        </is>
      </c>
      <c r="D2" s="4" t="inlineStr">
        <is>
          <t xml:space="preserve"> </t>
        </is>
      </c>
    </row>
    <row r="3">
      <c r="A3" s="4" t="inlineStr">
        <is>
          <t>Time Deposit Maturities, Year One</t>
        </is>
      </c>
      <c r="C3" s="6" t="n">
        <v>925315</v>
      </c>
      <c r="D3" s="4" t="inlineStr">
        <is>
          <t xml:space="preserve"> </t>
        </is>
      </c>
    </row>
    <row r="4">
      <c r="A4" s="4" t="inlineStr">
        <is>
          <t>Time Deposit Maturities, Year Two</t>
        </is>
      </c>
      <c r="C4" s="5" t="n">
        <v>569983</v>
      </c>
      <c r="D4" s="4" t="inlineStr">
        <is>
          <t xml:space="preserve"> </t>
        </is>
      </c>
    </row>
    <row r="5">
      <c r="A5" s="4" t="inlineStr">
        <is>
          <t>Time Deposit Maturities, Year Three</t>
        </is>
      </c>
      <c r="C5" s="5" t="n">
        <v>73216</v>
      </c>
      <c r="D5" s="4" t="inlineStr">
        <is>
          <t xml:space="preserve"> </t>
        </is>
      </c>
    </row>
    <row r="6">
      <c r="A6" s="4" t="inlineStr">
        <is>
          <t>Time Deposit Maturities, Year Four</t>
        </is>
      </c>
      <c r="C6" s="5" t="n">
        <v>34133</v>
      </c>
      <c r="D6" s="4" t="inlineStr">
        <is>
          <t xml:space="preserve"> </t>
        </is>
      </c>
    </row>
    <row r="7">
      <c r="A7" s="4" t="inlineStr">
        <is>
          <t>Time Deposit Maturities, Year Five</t>
        </is>
      </c>
      <c r="C7" s="5" t="n">
        <v>41248</v>
      </c>
      <c r="D7" s="4" t="inlineStr">
        <is>
          <t xml:space="preserve"> </t>
        </is>
      </c>
    </row>
    <row r="8">
      <c r="A8" s="4" t="inlineStr">
        <is>
          <t>Time Deposit Maturities, after Year Five</t>
        </is>
      </c>
      <c r="C8" s="5" t="n">
        <v>6406</v>
      </c>
      <c r="D8" s="4" t="inlineStr">
        <is>
          <t xml:space="preserve"> </t>
        </is>
      </c>
    </row>
    <row r="9">
      <c r="A9" s="4" t="inlineStr">
        <is>
          <t>Time deposits</t>
        </is>
      </c>
      <c r="B9" s="4" t="inlineStr">
        <is>
          <t>[1]</t>
        </is>
      </c>
      <c r="C9" s="6" t="n">
        <v>1650301</v>
      </c>
      <c r="D9" s="6" t="n">
        <v>1122882</v>
      </c>
    </row>
    <row r="10">
      <c r="A10" s="3" t="inlineStr">
        <is>
          <t>Weighted Average Rate of Time Deposits [Abstract]</t>
        </is>
      </c>
      <c r="C10" s="4" t="inlineStr">
        <is>
          <t xml:space="preserve"> </t>
        </is>
      </c>
      <c r="D10" s="4" t="inlineStr">
        <is>
          <t xml:space="preserve"> </t>
        </is>
      </c>
    </row>
    <row r="11">
      <c r="A11" s="4" t="inlineStr">
        <is>
          <t>Time Deposits, Weighted Average Interest Rate, Maturities Year One</t>
        </is>
      </c>
      <c r="C11" s="11" t="n">
        <v>0.0402</v>
      </c>
      <c r="D11" s="4" t="inlineStr">
        <is>
          <t xml:space="preserve"> </t>
        </is>
      </c>
    </row>
    <row r="12">
      <c r="A12" s="4" t="inlineStr">
        <is>
          <t>Time Deposits, Weighted Average Interest Rate, Maturities Year Two</t>
        </is>
      </c>
      <c r="C12" s="11" t="n">
        <v>0.0428</v>
      </c>
      <c r="D12" s="4" t="inlineStr">
        <is>
          <t xml:space="preserve"> </t>
        </is>
      </c>
    </row>
    <row r="13">
      <c r="A13" s="4" t="inlineStr">
        <is>
          <t>Time Deposits, Weighted Average Interest Rate, Maturities Year Three</t>
        </is>
      </c>
      <c r="C13" s="11" t="n">
        <v>0.0266</v>
      </c>
      <c r="D13" s="4" t="inlineStr">
        <is>
          <t xml:space="preserve"> </t>
        </is>
      </c>
    </row>
    <row r="14">
      <c r="A14" s="4" t="inlineStr">
        <is>
          <t>Time Deposits, Weighted Average Interest Rate, Maturities Year Four</t>
        </is>
      </c>
      <c r="C14" s="11" t="n">
        <v>0.0225</v>
      </c>
      <c r="D14" s="4" t="inlineStr">
        <is>
          <t xml:space="preserve"> </t>
        </is>
      </c>
    </row>
    <row r="15">
      <c r="A15" s="4" t="inlineStr">
        <is>
          <t>Time Deposits, Weighted Average Interest Rate, Maturities Year Five</t>
        </is>
      </c>
      <c r="C15" s="11" t="n">
        <v>0.0329</v>
      </c>
      <c r="D15" s="4" t="inlineStr">
        <is>
          <t xml:space="preserve"> </t>
        </is>
      </c>
    </row>
    <row r="16">
      <c r="A16" s="4" t="inlineStr">
        <is>
          <t>Time Deposits, Weighted Average Interest Rate, Maturities Greater than Five Years</t>
        </is>
      </c>
      <c r="C16" s="11" t="n">
        <v>0.034</v>
      </c>
      <c r="D16" s="4" t="inlineStr">
        <is>
          <t xml:space="preserve"> </t>
        </is>
      </c>
    </row>
    <row r="17">
      <c r="A17" s="4" t="inlineStr">
        <is>
          <t>Weighted Average Rate Domestic Deposit, Time Deposits</t>
        </is>
      </c>
      <c r="C17" s="11" t="n">
        <v>0.0399</v>
      </c>
      <c r="D17" s="4" t="inlineStr">
        <is>
          <t xml:space="preserve"> </t>
        </is>
      </c>
    </row>
    <row r="18"/>
    <row r="19">
      <c r="A19" s="4" t="inlineStr">
        <is>
          <t>[1]Includes wholesale brokered time deposit balances of $601,481 and $327,044, respectively, as of June 30, 2023 and December 31, 2022.</t>
        </is>
      </c>
    </row>
  </sheetData>
  <mergeCells count="3">
    <mergeCell ref="A1:B1"/>
    <mergeCell ref="A18:C18"/>
    <mergeCell ref="A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Narrative) (Details) - USD ($) $ in Thousands</t>
        </is>
      </c>
      <c r="B1" s="2" t="inlineStr">
        <is>
          <t>Jun. 30, 2023</t>
        </is>
      </c>
      <c r="C1" s="2" t="inlineStr">
        <is>
          <t>Dec. 31, 2022</t>
        </is>
      </c>
    </row>
    <row r="2">
      <c r="A2" s="3" t="inlineStr">
        <is>
          <t>Federal Home Loan Bank, Advances, Branch of FHLBB Bank [Line Items]</t>
        </is>
      </c>
      <c r="B2" s="4" t="inlineStr">
        <is>
          <t xml:space="preserve"> </t>
        </is>
      </c>
      <c r="C2" s="4" t="inlineStr">
        <is>
          <t xml:space="preserve"> </t>
        </is>
      </c>
    </row>
    <row r="3">
      <c r="A3" s="4" t="inlineStr">
        <is>
          <t>Federal Home Loan Bank advances</t>
        </is>
      </c>
      <c r="B3" s="6" t="n">
        <v>1040000</v>
      </c>
      <c r="C3" s="6" t="n">
        <v>980000</v>
      </c>
    </row>
    <row r="4">
      <c r="A4" s="4" t="inlineStr">
        <is>
          <t>Federal Home Loan Bank of Boston [Member]</t>
        </is>
      </c>
      <c r="B4" s="4" t="inlineStr">
        <is>
          <t xml:space="preserve"> </t>
        </is>
      </c>
      <c r="C4" s="4" t="inlineStr">
        <is>
          <t xml:space="preserve"> </t>
        </is>
      </c>
    </row>
    <row r="5">
      <c r="A5" s="3" t="inlineStr">
        <is>
          <t>Federal Home Loan Bank, Advances, Branch of FHLBB Bank [Line Items]</t>
        </is>
      </c>
      <c r="B5" s="4" t="inlineStr">
        <is>
          <t xml:space="preserve"> </t>
        </is>
      </c>
      <c r="C5" s="4" t="inlineStr">
        <is>
          <t xml:space="preserve"> </t>
        </is>
      </c>
    </row>
    <row r="6">
      <c r="A6" s="4" t="inlineStr">
        <is>
          <t>Federal Home Loan Bank advances</t>
        </is>
      </c>
      <c r="B6" s="5" t="n">
        <v>1040000</v>
      </c>
      <c r="C6" s="5" t="n">
        <v>980000</v>
      </c>
    </row>
    <row r="7">
      <c r="A7" s="4" t="inlineStr">
        <is>
          <t>Unused line of credit with FHLBB</t>
        </is>
      </c>
      <c r="B7" s="5" t="n">
        <v>40000</v>
      </c>
      <c r="C7" s="5" t="n">
        <v>40000</v>
      </c>
    </row>
    <row r="8">
      <c r="A8" s="4" t="inlineStr">
        <is>
          <t>Standby letter of credit with FHLB</t>
        </is>
      </c>
      <c r="B8" s="5" t="n">
        <v>215000</v>
      </c>
      <c r="C8" s="5" t="n">
        <v>215000</v>
      </c>
    </row>
    <row r="9">
      <c r="A9" s="4" t="inlineStr">
        <is>
          <t>Unused remaining available borrowing capacity with FHLBB</t>
        </is>
      </c>
      <c r="B9" s="6" t="n">
        <v>968000</v>
      </c>
      <c r="C9" s="6" t="n">
        <v>668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Jun. 30, 2023</t>
        </is>
      </c>
      <c r="C1" s="2" t="inlineStr">
        <is>
          <t>Dec. 31, 2022</t>
        </is>
      </c>
    </row>
    <row r="2">
      <c r="A2" s="3" t="inlineStr">
        <is>
          <t>Advance from Federal Home Loan Bank, Fiscal Year Maturity [Abstract]</t>
        </is>
      </c>
      <c r="B2" s="4" t="inlineStr">
        <is>
          <t xml:space="preserve"> </t>
        </is>
      </c>
      <c r="C2" s="4" t="inlineStr">
        <is>
          <t xml:space="preserve"> </t>
        </is>
      </c>
    </row>
    <row r="3">
      <c r="A3" s="4" t="inlineStr">
        <is>
          <t>Federal Home Loan Bank advances</t>
        </is>
      </c>
      <c r="B3" s="6" t="n">
        <v>1040000</v>
      </c>
      <c r="C3" s="6" t="n">
        <v>980000</v>
      </c>
    </row>
    <row r="4">
      <c r="A4" s="4" t="inlineStr">
        <is>
          <t>Federal Home Loan Bank of Boston [Member]</t>
        </is>
      </c>
      <c r="B4" s="4" t="inlineStr">
        <is>
          <t xml:space="preserve"> </t>
        </is>
      </c>
      <c r="C4" s="4" t="inlineStr">
        <is>
          <t xml:space="preserve"> </t>
        </is>
      </c>
    </row>
    <row r="5">
      <c r="A5" s="3" t="inlineStr">
        <is>
          <t>Advance from Federal Home Loan Bank, Fiscal Year Maturity [Abstract]</t>
        </is>
      </c>
      <c r="B5" s="4" t="inlineStr">
        <is>
          <t xml:space="preserve"> </t>
        </is>
      </c>
      <c r="C5" s="4" t="inlineStr">
        <is>
          <t xml:space="preserve"> </t>
        </is>
      </c>
    </row>
    <row r="6">
      <c r="A6" s="4" t="inlineStr">
        <is>
          <t>Scheduled maturity through the end of the current year</t>
        </is>
      </c>
      <c r="B6" s="5" t="n">
        <v>440000</v>
      </c>
      <c r="C6" s="4" t="inlineStr">
        <is>
          <t xml:space="preserve"> </t>
        </is>
      </c>
    </row>
    <row r="7">
      <c r="A7" s="4" t="inlineStr">
        <is>
          <t>Scheduled maturity in year two</t>
        </is>
      </c>
      <c r="B7" s="5" t="n">
        <v>220000</v>
      </c>
      <c r="C7" s="4" t="inlineStr">
        <is>
          <t xml:space="preserve"> </t>
        </is>
      </c>
    </row>
    <row r="8">
      <c r="A8" s="4" t="inlineStr">
        <is>
          <t>Scheduled maturity in year three</t>
        </is>
      </c>
      <c r="B8" s="5" t="n">
        <v>155000</v>
      </c>
      <c r="C8" s="4" t="inlineStr">
        <is>
          <t xml:space="preserve"> </t>
        </is>
      </c>
    </row>
    <row r="9">
      <c r="A9" s="4" t="inlineStr">
        <is>
          <t>Scheduled maturity in year four</t>
        </is>
      </c>
      <c r="B9" s="5" t="n">
        <v>125000</v>
      </c>
      <c r="C9" s="4" t="inlineStr">
        <is>
          <t xml:space="preserve"> </t>
        </is>
      </c>
    </row>
    <row r="10">
      <c r="A10" s="4" t="inlineStr">
        <is>
          <t>Scheduled maturity in year five</t>
        </is>
      </c>
      <c r="B10" s="5" t="n">
        <v>45000</v>
      </c>
      <c r="C10" s="4" t="inlineStr">
        <is>
          <t xml:space="preserve"> </t>
        </is>
      </c>
    </row>
    <row r="11">
      <c r="A11" s="4" t="inlineStr">
        <is>
          <t>Scheduled maturity after year five</t>
        </is>
      </c>
      <c r="B11" s="5" t="n">
        <v>55000</v>
      </c>
      <c r="C11" s="4" t="inlineStr">
        <is>
          <t xml:space="preserve"> </t>
        </is>
      </c>
    </row>
    <row r="12">
      <c r="A12" s="4" t="inlineStr">
        <is>
          <t>Federal Home Loan Bank advances</t>
        </is>
      </c>
      <c r="B12" s="6" t="n">
        <v>1040000</v>
      </c>
      <c r="C12" s="6" t="n">
        <v>980000</v>
      </c>
    </row>
    <row r="13">
      <c r="A13" s="3" t="inlineStr">
        <is>
          <t>Federal Home Loan Bank, Advances, Weighted Average Interest Rate [Abstract]</t>
        </is>
      </c>
      <c r="B13" s="4" t="inlineStr">
        <is>
          <t xml:space="preserve"> </t>
        </is>
      </c>
      <c r="C13" s="4" t="inlineStr">
        <is>
          <t xml:space="preserve"> </t>
        </is>
      </c>
    </row>
    <row r="14">
      <c r="A14" s="4" t="inlineStr">
        <is>
          <t>Weighted average rate for scheduled maturity through the end of the current year</t>
        </is>
      </c>
      <c r="B14" s="11" t="n">
        <v>0.052</v>
      </c>
      <c r="C14" s="4" t="inlineStr">
        <is>
          <t xml:space="preserve"> </t>
        </is>
      </c>
    </row>
    <row r="15">
      <c r="A15" s="4" t="inlineStr">
        <is>
          <t>Weighted average rate for scheduled maturity in year two</t>
        </is>
      </c>
      <c r="B15" s="11" t="n">
        <v>0.0494</v>
      </c>
      <c r="C15" s="4" t="inlineStr">
        <is>
          <t xml:space="preserve"> </t>
        </is>
      </c>
    </row>
    <row r="16">
      <c r="A16" s="4" t="inlineStr">
        <is>
          <t>Weighted average rate for scheduled maturity in year three</t>
        </is>
      </c>
      <c r="B16" s="11" t="n">
        <v>0.0458</v>
      </c>
      <c r="C16" s="4" t="inlineStr">
        <is>
          <t xml:space="preserve"> </t>
        </is>
      </c>
    </row>
    <row r="17">
      <c r="A17" s="4" t="inlineStr">
        <is>
          <t>Weighted average rate for scheduled maturity in year four</t>
        </is>
      </c>
      <c r="B17" s="11" t="n">
        <v>0.0443</v>
      </c>
      <c r="C17" s="4" t="inlineStr">
        <is>
          <t xml:space="preserve"> </t>
        </is>
      </c>
    </row>
    <row r="18">
      <c r="A18" s="4" t="inlineStr">
        <is>
          <t>Weighted average rate for scheduled maturity in year five</t>
        </is>
      </c>
      <c r="B18" s="11" t="n">
        <v>0.0424</v>
      </c>
      <c r="C18" s="4" t="inlineStr">
        <is>
          <t xml:space="preserve"> </t>
        </is>
      </c>
    </row>
    <row r="19">
      <c r="A19" s="4" t="inlineStr">
        <is>
          <t>Weighted average rate for scheduled maturity after year five</t>
        </is>
      </c>
      <c r="B19" s="11" t="n">
        <v>0.0417</v>
      </c>
      <c r="C19" s="4" t="inlineStr">
        <is>
          <t xml:space="preserve"> </t>
        </is>
      </c>
    </row>
    <row r="20">
      <c r="A20" s="4" t="inlineStr">
        <is>
          <t>Total weighted average rate</t>
        </is>
      </c>
      <c r="B20" s="11" t="n">
        <v>0.0486</v>
      </c>
      <c r="C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Narrative) (Details) - USD ($) $ / shares in Units, $ in Thousands</t>
        </is>
      </c>
      <c r="B1" s="2" t="inlineStr">
        <is>
          <t>3 Months Ended</t>
        </is>
      </c>
      <c r="C1" s="2" t="inlineStr">
        <is>
          <t>6 Months Ended</t>
        </is>
      </c>
    </row>
    <row r="2">
      <c r="B2" s="2" t="inlineStr">
        <is>
          <t>Jun. 30, 2022</t>
        </is>
      </c>
      <c r="C2" s="2" t="inlineStr">
        <is>
          <t>Jun. 30, 2023</t>
        </is>
      </c>
      <c r="D2" s="2" t="inlineStr">
        <is>
          <t>Jun. 30, 2022</t>
        </is>
      </c>
      <c r="E2" s="2" t="inlineStr">
        <is>
          <t>Dec. 31, 2022</t>
        </is>
      </c>
    </row>
    <row r="3">
      <c r="A3" s="3" t="inlineStr">
        <is>
          <t>Equity Additional Information [Table] [Line Items]</t>
        </is>
      </c>
      <c r="B3" s="4" t="inlineStr">
        <is>
          <t xml:space="preserve"> </t>
        </is>
      </c>
      <c r="C3" s="4" t="inlineStr">
        <is>
          <t xml:space="preserve"> </t>
        </is>
      </c>
      <c r="D3" s="4" t="inlineStr">
        <is>
          <t xml:space="preserve"> </t>
        </is>
      </c>
      <c r="E3" s="4" t="inlineStr">
        <is>
          <t xml:space="preserve"> </t>
        </is>
      </c>
    </row>
    <row r="4">
      <c r="A4" s="4" t="inlineStr">
        <is>
          <t>Cost of treasury share repurchases</t>
        </is>
      </c>
      <c r="B4" s="6" t="n">
        <v>8583</v>
      </c>
      <c r="C4" s="6" t="n">
        <v>8741</v>
      </c>
      <c r="D4" s="6" t="n">
        <v>8583</v>
      </c>
      <c r="E4" s="4" t="inlineStr">
        <is>
          <t xml:space="preserve"> </t>
        </is>
      </c>
    </row>
    <row r="5">
      <c r="A5" s="4" t="inlineStr">
        <is>
          <t>Trust preferred securities included in Tier 1 Capital</t>
        </is>
      </c>
      <c r="B5" s="4" t="inlineStr">
        <is>
          <t xml:space="preserve"> </t>
        </is>
      </c>
      <c r="C5" s="6" t="n">
        <v>22000</v>
      </c>
      <c r="D5" s="4" t="inlineStr">
        <is>
          <t xml:space="preserve"> </t>
        </is>
      </c>
      <c r="E5" s="6" t="n">
        <v>22000</v>
      </c>
    </row>
    <row r="6">
      <c r="A6" s="4" t="inlineStr">
        <is>
          <t>2023 Stock Repurchase Program</t>
        </is>
      </c>
      <c r="B6" s="4" t="inlineStr">
        <is>
          <t xml:space="preserve"> </t>
        </is>
      </c>
      <c r="C6" s="4" t="inlineStr">
        <is>
          <t xml:space="preserve"> </t>
        </is>
      </c>
      <c r="D6" s="4" t="inlineStr">
        <is>
          <t xml:space="preserve"> </t>
        </is>
      </c>
      <c r="E6" s="4" t="inlineStr">
        <is>
          <t xml:space="preserve"> </t>
        </is>
      </c>
    </row>
    <row r="7">
      <c r="A7" s="3" t="inlineStr">
        <is>
          <t>Equity Additional Information [Table] [Line Items]</t>
        </is>
      </c>
      <c r="B7" s="4" t="inlineStr">
        <is>
          <t xml:space="preserve"> </t>
        </is>
      </c>
      <c r="C7" s="4" t="inlineStr">
        <is>
          <t xml:space="preserve"> </t>
        </is>
      </c>
      <c r="D7" s="4" t="inlineStr">
        <is>
          <t xml:space="preserve"> </t>
        </is>
      </c>
      <c r="E7" s="4" t="inlineStr">
        <is>
          <t xml:space="preserve"> </t>
        </is>
      </c>
    </row>
    <row r="8">
      <c r="A8" s="4" t="inlineStr">
        <is>
          <t>Authorized amount (in shares)</t>
        </is>
      </c>
      <c r="B8" s="4" t="inlineStr">
        <is>
          <t xml:space="preserve"> </t>
        </is>
      </c>
      <c r="C8" s="5" t="n">
        <v>850000</v>
      </c>
      <c r="D8" s="4" t="inlineStr">
        <is>
          <t xml:space="preserve"> </t>
        </is>
      </c>
      <c r="E8" s="4" t="inlineStr">
        <is>
          <t xml:space="preserve"> </t>
        </is>
      </c>
    </row>
    <row r="9">
      <c r="A9" s="4" t="inlineStr">
        <is>
          <t>Authorized amount (as a percentage of total common stock)</t>
        </is>
      </c>
      <c r="B9" s="4" t="inlineStr">
        <is>
          <t xml:space="preserve"> </t>
        </is>
      </c>
      <c r="C9" s="12" t="n">
        <v>0.05</v>
      </c>
      <c r="D9" s="4" t="inlineStr">
        <is>
          <t xml:space="preserve"> </t>
        </is>
      </c>
      <c r="E9" s="4" t="inlineStr">
        <is>
          <t xml:space="preserve"> </t>
        </is>
      </c>
    </row>
    <row r="10">
      <c r="A10" s="4" t="inlineStr">
        <is>
          <t>Number of treasury shares repurchased</t>
        </is>
      </c>
      <c r="B10" s="4" t="inlineStr">
        <is>
          <t xml:space="preserve"> </t>
        </is>
      </c>
      <c r="C10" s="5" t="n">
        <v>200000</v>
      </c>
      <c r="D10" s="4" t="inlineStr">
        <is>
          <t xml:space="preserve"> </t>
        </is>
      </c>
      <c r="E10" s="4" t="inlineStr">
        <is>
          <t xml:space="preserve"> </t>
        </is>
      </c>
    </row>
    <row r="11">
      <c r="A11" s="4" t="inlineStr">
        <is>
          <t>Average price of treasury share repurchases</t>
        </is>
      </c>
      <c r="B11" s="4" t="inlineStr">
        <is>
          <t xml:space="preserve"> </t>
        </is>
      </c>
      <c r="C11" s="8" t="n">
        <v>43.7</v>
      </c>
      <c r="D11" s="4" t="inlineStr">
        <is>
          <t xml:space="preserve"> </t>
        </is>
      </c>
      <c r="E11" s="4" t="inlineStr">
        <is>
          <t xml:space="preserve"> </t>
        </is>
      </c>
    </row>
    <row r="12">
      <c r="A12" s="4" t="inlineStr">
        <is>
          <t>Cost of treasury share repurchases</t>
        </is>
      </c>
      <c r="B12" s="4" t="inlineStr">
        <is>
          <t xml:space="preserve"> </t>
        </is>
      </c>
      <c r="C12" s="6" t="n">
        <v>87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Regulatory Captial Requirements) (Details) $ in Thousands</t>
        </is>
      </c>
      <c r="C1" s="2" t="inlineStr">
        <is>
          <t>Jun. 30, 2023 USD ($)</t>
        </is>
      </c>
      <c r="D1" s="2" t="inlineStr">
        <is>
          <t>Dec. 31, 2022 USD ($)</t>
        </is>
      </c>
    </row>
    <row r="2">
      <c r="A2" s="4" t="inlineStr">
        <is>
          <t>Corporation [Member]</t>
        </is>
      </c>
      <c r="C2" s="4" t="inlineStr">
        <is>
          <t xml:space="preserve"> </t>
        </is>
      </c>
      <c r="D2" s="4" t="inlineStr">
        <is>
          <t xml:space="preserve"> </t>
        </is>
      </c>
    </row>
    <row r="3">
      <c r="A3" s="3" t="inlineStr">
        <is>
          <t>Total Capital (to Risk-Weighted Assets):</t>
        </is>
      </c>
      <c r="C3" s="4" t="inlineStr">
        <is>
          <t xml:space="preserve"> </t>
        </is>
      </c>
      <c r="D3" s="4" t="inlineStr">
        <is>
          <t xml:space="preserve"> </t>
        </is>
      </c>
    </row>
    <row r="4">
      <c r="A4" s="4" t="inlineStr">
        <is>
          <t>Total Capital</t>
        </is>
      </c>
      <c r="C4" s="6" t="n">
        <v>603731</v>
      </c>
      <c r="D4" s="6" t="n">
        <v>605005</v>
      </c>
    </row>
    <row r="5">
      <c r="A5" s="4" t="inlineStr">
        <is>
          <t>Total Capital to Risk-Weighted Assets</t>
        </is>
      </c>
      <c r="C5" s="13" t="n">
        <v>0.1181</v>
      </c>
      <c r="D5" s="13" t="n">
        <v>0.1237</v>
      </c>
    </row>
    <row r="6">
      <c r="A6" s="4" t="inlineStr">
        <is>
          <t>Total Capital for Capital Adequacy Purposes</t>
        </is>
      </c>
      <c r="C6" s="6" t="n">
        <v>408810</v>
      </c>
      <c r="D6" s="6" t="n">
        <v>391363</v>
      </c>
    </row>
    <row r="7">
      <c r="A7" s="4" t="inlineStr">
        <is>
          <t>Total Capital for Capital Adequacy Purposes to Risk-Weighted Assets</t>
        </is>
      </c>
      <c r="C7" s="13" t="n">
        <v>0.08</v>
      </c>
      <c r="D7" s="13" t="n">
        <v>0.08</v>
      </c>
    </row>
    <row r="8">
      <c r="A8" s="3" t="inlineStr">
        <is>
          <t>Tier 1 Capital (to Risk-Weighted Assets):</t>
        </is>
      </c>
      <c r="C8" s="4" t="inlineStr">
        <is>
          <t xml:space="preserve"> </t>
        </is>
      </c>
      <c r="D8" s="4" t="inlineStr">
        <is>
          <t xml:space="preserve"> </t>
        </is>
      </c>
    </row>
    <row r="9">
      <c r="A9" s="4" t="inlineStr">
        <is>
          <t>Tier 1 Capital</t>
        </is>
      </c>
      <c r="C9" s="6" t="n">
        <v>566735</v>
      </c>
      <c r="D9" s="6" t="n">
        <v>571794</v>
      </c>
    </row>
    <row r="10">
      <c r="A10" s="4" t="inlineStr">
        <is>
          <t>Tier 1 Capital to Risk Weighted-Assets</t>
        </is>
      </c>
      <c r="C10" s="13" t="n">
        <v>0.1109</v>
      </c>
      <c r="D10" s="13" t="n">
        <v>0.1169</v>
      </c>
    </row>
    <row r="11">
      <c r="A11" s="4" t="inlineStr">
        <is>
          <t>Tier 1 Capital Required For Capital Adequacy Purposes</t>
        </is>
      </c>
      <c r="C11" s="6" t="n">
        <v>306608</v>
      </c>
      <c r="D11" s="6" t="n">
        <v>293522</v>
      </c>
    </row>
    <row r="12">
      <c r="A12" s="4" t="inlineStr">
        <is>
          <t>Tier 1 Capital Required for Capital Adequacy Purposes to Risk Weighted-Assets</t>
        </is>
      </c>
      <c r="C12" s="13" t="n">
        <v>0.06</v>
      </c>
      <c r="D12" s="13" t="n">
        <v>0.06</v>
      </c>
    </row>
    <row r="13">
      <c r="A13" s="3" t="inlineStr">
        <is>
          <t>Common Equity Tier 1 Capital [Abstract]</t>
        </is>
      </c>
      <c r="C13" s="4" t="inlineStr">
        <is>
          <t xml:space="preserve"> </t>
        </is>
      </c>
      <c r="D13" s="4" t="inlineStr">
        <is>
          <t xml:space="preserve"> </t>
        </is>
      </c>
    </row>
    <row r="14">
      <c r="A14" s="4" t="inlineStr">
        <is>
          <t>Common Equity Tier 1 Capital</t>
        </is>
      </c>
      <c r="C14" s="6" t="n">
        <v>544739</v>
      </c>
      <c r="D14" s="6" t="n">
        <v>549798</v>
      </c>
    </row>
    <row r="15">
      <c r="A15" s="4" t="inlineStr">
        <is>
          <t>Common Equity Tier 1 Capital to Risk-Weighted Assets</t>
        </is>
      </c>
      <c r="C15" s="13" t="n">
        <v>0.1066</v>
      </c>
      <c r="D15" s="13" t="n">
        <v>0.1124</v>
      </c>
    </row>
    <row r="16">
      <c r="A16" s="4" t="inlineStr">
        <is>
          <t>Common Equity Tier 1 Capital Required for Capital Adequacy</t>
        </is>
      </c>
      <c r="C16" s="6" t="n">
        <v>229956</v>
      </c>
      <c r="D16" s="6" t="n">
        <v>220142</v>
      </c>
    </row>
    <row r="17">
      <c r="A17" s="4" t="inlineStr">
        <is>
          <t>Common Equity Tier 1 Capital for Capital Adequacy Purposes to Risk-Weighted Assets</t>
        </is>
      </c>
      <c r="C17" s="13" t="n">
        <v>0.045</v>
      </c>
      <c r="D17" s="13" t="n">
        <v>0.045</v>
      </c>
    </row>
    <row r="18">
      <c r="A18" s="3" t="inlineStr">
        <is>
          <t>Tier 1 Capital (to Average Assets):</t>
        </is>
      </c>
      <c r="C18" s="4" t="inlineStr">
        <is>
          <t xml:space="preserve"> </t>
        </is>
      </c>
      <c r="D18" s="4" t="inlineStr">
        <is>
          <t xml:space="preserve"> </t>
        </is>
      </c>
    </row>
    <row r="19">
      <c r="A19" s="4" t="inlineStr">
        <is>
          <t>Tier 1 Leverage Capital</t>
        </is>
      </c>
      <c r="B19" s="4" t="inlineStr">
        <is>
          <t>[1]</t>
        </is>
      </c>
      <c r="C19" s="6" t="n">
        <v>566735</v>
      </c>
      <c r="D19" s="6" t="n">
        <v>571794</v>
      </c>
    </row>
    <row r="20">
      <c r="A20" s="4" t="inlineStr">
        <is>
          <t>Tier 1 Leverage Capital to Average Assets</t>
        </is>
      </c>
      <c r="B20" s="4" t="inlineStr">
        <is>
          <t>[1]</t>
        </is>
      </c>
      <c r="C20" s="13" t="n">
        <v>0.0805</v>
      </c>
      <c r="D20" s="13" t="n">
        <v>0.08649999999999999</v>
      </c>
    </row>
    <row r="21">
      <c r="A21" s="4" t="inlineStr">
        <is>
          <t>Tier 1 Leverage Capital Required for Capital Adequacy Purposes</t>
        </is>
      </c>
      <c r="B21" s="4" t="inlineStr">
        <is>
          <t>[1]</t>
        </is>
      </c>
      <c r="C21" s="6" t="n">
        <v>281519</v>
      </c>
      <c r="D21" s="6" t="n">
        <v>264295</v>
      </c>
    </row>
    <row r="22">
      <c r="A22" s="4" t="inlineStr">
        <is>
          <t>Tier 1 Leverage Capital Required for Capital Adequacy Purposes to Average Assets</t>
        </is>
      </c>
      <c r="B22" s="4" t="inlineStr">
        <is>
          <t>[1]</t>
        </is>
      </c>
      <c r="C22" s="13" t="n">
        <v>0.04</v>
      </c>
      <c r="D22" s="13" t="n">
        <v>0.04</v>
      </c>
    </row>
    <row r="23">
      <c r="A23" s="4" t="inlineStr">
        <is>
          <t>Bank [Member]</t>
        </is>
      </c>
      <c r="C23" s="4" t="inlineStr">
        <is>
          <t xml:space="preserve"> </t>
        </is>
      </c>
      <c r="D23" s="4" t="inlineStr">
        <is>
          <t xml:space="preserve"> </t>
        </is>
      </c>
    </row>
    <row r="24">
      <c r="A24" s="3" t="inlineStr">
        <is>
          <t>Total Capital (to Risk-Weighted Assets):</t>
        </is>
      </c>
      <c r="C24" s="4" t="inlineStr">
        <is>
          <t xml:space="preserve"> </t>
        </is>
      </c>
      <c r="D24" s="4" t="inlineStr">
        <is>
          <t xml:space="preserve"> </t>
        </is>
      </c>
    </row>
    <row r="25">
      <c r="A25" s="4" t="inlineStr">
        <is>
          <t>Total Capital</t>
        </is>
      </c>
      <c r="C25" s="6" t="n">
        <v>587273</v>
      </c>
      <c r="D25" s="6" t="n">
        <v>588090</v>
      </c>
    </row>
    <row r="26">
      <c r="A26" s="4" t="inlineStr">
        <is>
          <t>Total Capital to Risk-Weighted Assets</t>
        </is>
      </c>
      <c r="C26" s="13" t="n">
        <v>0.115</v>
      </c>
      <c r="D26" s="13" t="n">
        <v>0.1202</v>
      </c>
    </row>
    <row r="27">
      <c r="A27" s="4" t="inlineStr">
        <is>
          <t>Total Capital for Capital Adequacy Purposes</t>
        </is>
      </c>
      <c r="C27" s="6" t="n">
        <v>408686</v>
      </c>
      <c r="D27" s="6" t="n">
        <v>391260</v>
      </c>
    </row>
    <row r="28">
      <c r="A28" s="4" t="inlineStr">
        <is>
          <t>Total Capital for Capital Adequacy Purposes to Risk-Weighted Assets</t>
        </is>
      </c>
      <c r="C28" s="13" t="n">
        <v>0.08</v>
      </c>
      <c r="D28" s="13" t="n">
        <v>0.08</v>
      </c>
    </row>
    <row r="29">
      <c r="A29" s="4" t="inlineStr">
        <is>
          <t>Total Capital To Be Well Capitalized</t>
        </is>
      </c>
      <c r="C29" s="6" t="n">
        <v>510858</v>
      </c>
      <c r="D29" s="6" t="n">
        <v>489074</v>
      </c>
    </row>
    <row r="30">
      <c r="A30" s="4" t="inlineStr">
        <is>
          <t>Total Capital To Be Well Capitalized to Risk Weighted-Assets</t>
        </is>
      </c>
      <c r="C30" s="13" t="n">
        <v>0.1</v>
      </c>
      <c r="D30" s="13" t="n">
        <v>0.1</v>
      </c>
    </row>
    <row r="31">
      <c r="A31" s="3" t="inlineStr">
        <is>
          <t>Tier 1 Capital (to Risk-Weighted Assets):</t>
        </is>
      </c>
      <c r="C31" s="4" t="inlineStr">
        <is>
          <t xml:space="preserve"> </t>
        </is>
      </c>
      <c r="D31" s="4" t="inlineStr">
        <is>
          <t xml:space="preserve"> </t>
        </is>
      </c>
    </row>
    <row r="32">
      <c r="A32" s="4" t="inlineStr">
        <is>
          <t>Tier 1 Capital</t>
        </is>
      </c>
      <c r="C32" s="6" t="n">
        <v>550277</v>
      </c>
      <c r="D32" s="6" t="n">
        <v>554879</v>
      </c>
    </row>
    <row r="33">
      <c r="A33" s="4" t="inlineStr">
        <is>
          <t>Tier 1 Capital to Risk Weighted-Assets</t>
        </is>
      </c>
      <c r="C33" s="13" t="n">
        <v>0.1077</v>
      </c>
      <c r="D33" s="13" t="n">
        <v>0.1135</v>
      </c>
    </row>
    <row r="34">
      <c r="A34" s="4" t="inlineStr">
        <is>
          <t>Tier 1 Capital Required For Capital Adequacy Purposes</t>
        </is>
      </c>
      <c r="C34" s="6" t="n">
        <v>306515</v>
      </c>
      <c r="D34" s="6" t="n">
        <v>293445</v>
      </c>
    </row>
    <row r="35">
      <c r="A35" s="4" t="inlineStr">
        <is>
          <t>Tier 1 Capital Required for Capital Adequacy Purposes to Risk Weighted-Assets</t>
        </is>
      </c>
      <c r="C35" s="13" t="n">
        <v>0.06</v>
      </c>
      <c r="D35" s="13" t="n">
        <v>0.06</v>
      </c>
    </row>
    <row r="36">
      <c r="A36" s="4" t="inlineStr">
        <is>
          <t>Tier 1 Capital Required To Be Well Capitalized</t>
        </is>
      </c>
      <c r="C36" s="6" t="n">
        <v>408686</v>
      </c>
      <c r="D36" s="6" t="n">
        <v>391260</v>
      </c>
    </row>
    <row r="37">
      <c r="A37" s="4" t="inlineStr">
        <is>
          <t>Tier 1 Capital Required To Be Well Capitalized to Risk Weighted-Assets</t>
        </is>
      </c>
      <c r="C37" s="13" t="n">
        <v>0.08</v>
      </c>
      <c r="D37" s="13" t="n">
        <v>0.08</v>
      </c>
    </row>
    <row r="38">
      <c r="A38" s="3" t="inlineStr">
        <is>
          <t>Common Equity Tier 1 Capital [Abstract]</t>
        </is>
      </c>
      <c r="C38" s="4" t="inlineStr">
        <is>
          <t xml:space="preserve"> </t>
        </is>
      </c>
      <c r="D38" s="4" t="inlineStr">
        <is>
          <t xml:space="preserve"> </t>
        </is>
      </c>
    </row>
    <row r="39">
      <c r="A39" s="4" t="inlineStr">
        <is>
          <t>Common Equity Tier 1 Capital</t>
        </is>
      </c>
      <c r="C39" s="6" t="n">
        <v>550277</v>
      </c>
      <c r="D39" s="6" t="n">
        <v>554879</v>
      </c>
    </row>
    <row r="40">
      <c r="A40" s="4" t="inlineStr">
        <is>
          <t>Common Equity Tier 1 Capital to Risk-Weighted Assets</t>
        </is>
      </c>
      <c r="C40" s="13" t="n">
        <v>0.1077</v>
      </c>
      <c r="D40" s="13" t="n">
        <v>0.1135</v>
      </c>
    </row>
    <row r="41">
      <c r="A41" s="4" t="inlineStr">
        <is>
          <t>Common Equity Tier 1 Capital Required for Capital Adequacy</t>
        </is>
      </c>
      <c r="C41" s="6" t="n">
        <v>229886</v>
      </c>
      <c r="D41" s="6" t="n">
        <v>220083</v>
      </c>
    </row>
    <row r="42">
      <c r="A42" s="4" t="inlineStr">
        <is>
          <t>Common Equity Tier 1 Capital for Capital Adequacy Purposes to Risk-Weighted Assets</t>
        </is>
      </c>
      <c r="C42" s="13" t="n">
        <v>0.045</v>
      </c>
      <c r="D42" s="13" t="n">
        <v>0.045</v>
      </c>
    </row>
    <row r="43">
      <c r="A43" s="4" t="inlineStr">
        <is>
          <t>Common Equity Tier 1 Capital To Be Well Capitalized</t>
        </is>
      </c>
      <c r="C43" s="6" t="n">
        <v>332058</v>
      </c>
      <c r="D43" s="6" t="n">
        <v>317898</v>
      </c>
    </row>
    <row r="44">
      <c r="A44" s="4" t="inlineStr">
        <is>
          <t>Common Equity Tier 1 Capital To Be Well Capitalized to Risk-Weighted Assets</t>
        </is>
      </c>
      <c r="C44" s="13" t="n">
        <v>0.065</v>
      </c>
      <c r="D44" s="13" t="n">
        <v>0.065</v>
      </c>
    </row>
    <row r="45">
      <c r="A45" s="3" t="inlineStr">
        <is>
          <t>Tier 1 Capital (to Average Assets):</t>
        </is>
      </c>
      <c r="C45" s="4" t="inlineStr">
        <is>
          <t xml:space="preserve"> </t>
        </is>
      </c>
      <c r="D45" s="4" t="inlineStr">
        <is>
          <t xml:space="preserve"> </t>
        </is>
      </c>
    </row>
    <row r="46">
      <c r="A46" s="4" t="inlineStr">
        <is>
          <t>Tier 1 Leverage Capital</t>
        </is>
      </c>
      <c r="B46" s="4" t="inlineStr">
        <is>
          <t>[1]</t>
        </is>
      </c>
      <c r="C46" s="6" t="n">
        <v>550277</v>
      </c>
      <c r="D46" s="6" t="n">
        <v>554879</v>
      </c>
    </row>
    <row r="47">
      <c r="A47" s="4" t="inlineStr">
        <is>
          <t>Tier 1 Leverage Capital to Average Assets</t>
        </is>
      </c>
      <c r="B47" s="4" t="inlineStr">
        <is>
          <t>[1]</t>
        </is>
      </c>
      <c r="C47" s="13" t="n">
        <v>0.07820000000000001</v>
      </c>
      <c r="D47" s="13" t="n">
        <v>0.08400000000000001</v>
      </c>
    </row>
    <row r="48">
      <c r="A48" s="4" t="inlineStr">
        <is>
          <t>Tier 1 Leverage Capital Required for Capital Adequacy Purposes</t>
        </is>
      </c>
      <c r="B48" s="4" t="inlineStr">
        <is>
          <t>[1]</t>
        </is>
      </c>
      <c r="C48" s="6" t="n">
        <v>281432</v>
      </c>
      <c r="D48" s="6" t="n">
        <v>264177</v>
      </c>
    </row>
    <row r="49">
      <c r="A49" s="4" t="inlineStr">
        <is>
          <t>Tier 1 Leverage Capital Required for Capital Adequacy Purposes to Average Assets</t>
        </is>
      </c>
      <c r="B49" s="4" t="inlineStr">
        <is>
          <t>[1]</t>
        </is>
      </c>
      <c r="C49" s="13" t="n">
        <v>0.04</v>
      </c>
      <c r="D49" s="13" t="n">
        <v>0.04</v>
      </c>
    </row>
    <row r="50">
      <c r="A50" s="4" t="inlineStr">
        <is>
          <t>Tier 1 Leverage Capital Required To Be Well Capitalized</t>
        </is>
      </c>
      <c r="B50" s="4" t="inlineStr">
        <is>
          <t>[1]</t>
        </is>
      </c>
      <c r="C50" s="6" t="n">
        <v>351790</v>
      </c>
      <c r="D50" s="6" t="n">
        <v>330222</v>
      </c>
    </row>
    <row r="51">
      <c r="A51" s="4" t="inlineStr">
        <is>
          <t>Tier 1 Leverage Capital Required To Be Well Capitalized to Average Assets</t>
        </is>
      </c>
      <c r="B51" s="4" t="inlineStr">
        <is>
          <t>[1]</t>
        </is>
      </c>
      <c r="C51" s="13" t="n">
        <v>0.05</v>
      </c>
      <c r="D51" s="13" t="n">
        <v>0.05</v>
      </c>
    </row>
    <row r="52"/>
    <row r="53">
      <c r="A53" s="4" t="inlineStr">
        <is>
          <t>[1]Leverage ratio.</t>
        </is>
      </c>
    </row>
  </sheetData>
  <mergeCells count="3">
    <mergeCell ref="A1:B1"/>
    <mergeCell ref="A52:C52"/>
    <mergeCell ref="A53:C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9" t="n">
        <v>5.6</v>
      </c>
      <c r="C3" s="9" t="n">
        <v>5.1</v>
      </c>
    </row>
    <row r="4">
      <c r="A4" s="4" t="inlineStr">
        <is>
          <t>Contract cost assets</t>
        </is>
      </c>
      <c r="B4" s="9" t="n">
        <v>1.9</v>
      </c>
      <c r="C4" s="9"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isaggregation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interest income</t>
        </is>
      </c>
      <c r="B4" s="4" t="inlineStr">
        <is>
          <t>[1]</t>
        </is>
      </c>
      <c r="C4" s="6" t="n">
        <v>33500</v>
      </c>
      <c r="D4" s="6" t="n">
        <v>37515</v>
      </c>
      <c r="E4" s="6" t="n">
        <v>70693</v>
      </c>
      <c r="F4" s="6" t="n">
        <v>72606</v>
      </c>
    </row>
    <row r="5">
      <c r="A5" s="4" t="inlineStr">
        <is>
          <t>Wealth management revenues</t>
        </is>
      </c>
      <c r="B5" s="4" t="inlineStr">
        <is>
          <t>[1]</t>
        </is>
      </c>
      <c r="C5" s="5" t="n">
        <v>9048</v>
      </c>
      <c r="D5" s="5" t="n">
        <v>10066</v>
      </c>
      <c r="E5" s="5" t="n">
        <v>17711</v>
      </c>
      <c r="F5" s="5" t="n">
        <v>20597</v>
      </c>
    </row>
    <row r="6">
      <c r="A6" s="4" t="inlineStr">
        <is>
          <t>Mortgage banking revenues</t>
        </is>
      </c>
      <c r="B6" s="4" t="inlineStr">
        <is>
          <t>[1]</t>
        </is>
      </c>
      <c r="C6" s="5" t="n">
        <v>1753</v>
      </c>
      <c r="D6" s="5" t="n">
        <v>2082</v>
      </c>
      <c r="E6" s="5" t="n">
        <v>2998</v>
      </c>
      <c r="F6" s="5" t="n">
        <v>5583</v>
      </c>
    </row>
    <row r="7">
      <c r="A7" s="4" t="inlineStr">
        <is>
          <t>Card interchange fees</t>
        </is>
      </c>
      <c r="B7" s="4" t="inlineStr">
        <is>
          <t>[1]</t>
        </is>
      </c>
      <c r="C7" s="5" t="n">
        <v>1268</v>
      </c>
      <c r="D7" s="5" t="n">
        <v>1303</v>
      </c>
      <c r="E7" s="5" t="n">
        <v>2400</v>
      </c>
      <c r="F7" s="5" t="n">
        <v>2467</v>
      </c>
    </row>
    <row r="8">
      <c r="A8" s="4" t="inlineStr">
        <is>
          <t>Service charges on deposit accounts</t>
        </is>
      </c>
      <c r="B8" s="4" t="inlineStr">
        <is>
          <t>[1]</t>
        </is>
      </c>
      <c r="C8" s="5" t="n">
        <v>667</v>
      </c>
      <c r="D8" s="5" t="n">
        <v>763</v>
      </c>
      <c r="E8" s="5" t="n">
        <v>1444</v>
      </c>
      <c r="F8" s="5" t="n">
        <v>1431</v>
      </c>
    </row>
    <row r="9">
      <c r="A9" s="4" t="inlineStr">
        <is>
          <t>Loan related derivative income</t>
        </is>
      </c>
      <c r="B9" s="4" t="inlineStr">
        <is>
          <t>[1]</t>
        </is>
      </c>
      <c r="C9" s="5" t="n">
        <v>247</v>
      </c>
      <c r="D9" s="5" t="n">
        <v>669</v>
      </c>
      <c r="E9" s="5" t="n">
        <v>196</v>
      </c>
      <c r="F9" s="5" t="n">
        <v>970</v>
      </c>
    </row>
    <row r="10">
      <c r="A10" s="4" t="inlineStr">
        <is>
          <t>Income from bank-owned life insurance</t>
        </is>
      </c>
      <c r="B10" s="4" t="inlineStr">
        <is>
          <t>[1]</t>
        </is>
      </c>
      <c r="C10" s="5" t="n">
        <v>879</v>
      </c>
      <c r="D10" s="5" t="n">
        <v>615</v>
      </c>
      <c r="E10" s="5" t="n">
        <v>2044</v>
      </c>
      <c r="F10" s="5" t="n">
        <v>1216</v>
      </c>
    </row>
    <row r="11">
      <c r="A11" s="4" t="inlineStr">
        <is>
          <t>Other income</t>
        </is>
      </c>
      <c r="B11" s="4" t="inlineStr">
        <is>
          <t>[1]</t>
        </is>
      </c>
      <c r="C11" s="5" t="n">
        <v>463</v>
      </c>
      <c r="D11" s="5" t="n">
        <v>354</v>
      </c>
      <c r="E11" s="5" t="n">
        <v>815</v>
      </c>
      <c r="F11" s="5" t="n">
        <v>747</v>
      </c>
    </row>
    <row r="12">
      <c r="A12" s="4" t="inlineStr">
        <is>
          <t>Total noninterest income</t>
        </is>
      </c>
      <c r="B12" s="4" t="inlineStr">
        <is>
          <t>[1]</t>
        </is>
      </c>
      <c r="C12" s="5" t="n">
        <v>14325</v>
      </c>
      <c r="D12" s="5" t="n">
        <v>15852</v>
      </c>
      <c r="E12" s="5" t="n">
        <v>27608</v>
      </c>
      <c r="F12" s="5" t="n">
        <v>33011</v>
      </c>
    </row>
    <row r="13">
      <c r="A13" s="4" t="inlineStr">
        <is>
          <t>Total revenues</t>
        </is>
      </c>
      <c r="B13" s="4" t="inlineStr">
        <is>
          <t>[1]</t>
        </is>
      </c>
      <c r="C13" s="5" t="n">
        <v>47825</v>
      </c>
      <c r="D13" s="5" t="n">
        <v>53367</v>
      </c>
      <c r="E13" s="5" t="n">
        <v>98301</v>
      </c>
      <c r="F13" s="5" t="n">
        <v>105617</v>
      </c>
    </row>
    <row r="14">
      <c r="A14" s="4" t="inlineStr">
        <is>
          <t>Revenue from contracts with customers</t>
        </is>
      </c>
      <c r="C14" s="5" t="n">
        <v>11327</v>
      </c>
      <c r="D14" s="5" t="n">
        <v>12410</v>
      </c>
      <c r="E14" s="5" t="n">
        <v>22175</v>
      </c>
      <c r="F14" s="5" t="n">
        <v>25059</v>
      </c>
    </row>
    <row r="15">
      <c r="A15" s="4" t="inlineStr">
        <is>
          <t>Net Interest Income</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Revenue from contracts with customers</t>
        </is>
      </c>
      <c r="B17" s="4" t="inlineStr">
        <is>
          <t>[2]</t>
        </is>
      </c>
      <c r="C17" s="5" t="n">
        <v>0</v>
      </c>
      <c r="D17" s="5" t="n">
        <v>0</v>
      </c>
      <c r="E17" s="5" t="n">
        <v>0</v>
      </c>
      <c r="F17" s="5" t="n">
        <v>0</v>
      </c>
    </row>
    <row r="18">
      <c r="A18" s="4" t="inlineStr">
        <is>
          <t>Wealth Management Revenues</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Revenue from contracts with customers</t>
        </is>
      </c>
      <c r="B20" s="4" t="inlineStr">
        <is>
          <t>[2]</t>
        </is>
      </c>
      <c r="C20" s="5" t="n">
        <v>9048</v>
      </c>
      <c r="D20" s="5" t="n">
        <v>10066</v>
      </c>
      <c r="E20" s="5" t="n">
        <v>17711</v>
      </c>
      <c r="F20" s="5" t="n">
        <v>20597</v>
      </c>
    </row>
    <row r="21">
      <c r="A21" s="4" t="inlineStr">
        <is>
          <t>Mortgage Banking Revenues</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Revenue from contracts with customers</t>
        </is>
      </c>
      <c r="B23" s="4" t="inlineStr">
        <is>
          <t>[2]</t>
        </is>
      </c>
      <c r="C23" s="5" t="n">
        <v>0</v>
      </c>
      <c r="D23" s="5" t="n">
        <v>0</v>
      </c>
      <c r="E23" s="5" t="n">
        <v>0</v>
      </c>
      <c r="F23" s="5" t="n">
        <v>0</v>
      </c>
    </row>
    <row r="24">
      <c r="A24" s="4" t="inlineStr">
        <is>
          <t>Card Interchange Fees</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Revenue from contracts with customers</t>
        </is>
      </c>
      <c r="B26" s="4" t="inlineStr">
        <is>
          <t>[2]</t>
        </is>
      </c>
      <c r="C26" s="5" t="n">
        <v>1268</v>
      </c>
      <c r="D26" s="5" t="n">
        <v>1303</v>
      </c>
      <c r="E26" s="5" t="n">
        <v>2400</v>
      </c>
      <c r="F26" s="5" t="n">
        <v>2467</v>
      </c>
    </row>
    <row r="27">
      <c r="A27" s="4" t="inlineStr">
        <is>
          <t>Service Charges on Deposit Accounts</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Revenue from contracts with customers</t>
        </is>
      </c>
      <c r="B29" s="4" t="inlineStr">
        <is>
          <t>[2]</t>
        </is>
      </c>
      <c r="C29" s="5" t="n">
        <v>667</v>
      </c>
      <c r="D29" s="5" t="n">
        <v>763</v>
      </c>
      <c r="E29" s="5" t="n">
        <v>1444</v>
      </c>
      <c r="F29" s="5" t="n">
        <v>1431</v>
      </c>
    </row>
    <row r="30">
      <c r="A30" s="4" t="inlineStr">
        <is>
          <t>Loan Related Derivative Income</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row>
    <row r="32">
      <c r="A32" s="4" t="inlineStr">
        <is>
          <t>Revenue from contracts with customers</t>
        </is>
      </c>
      <c r="B32" s="4" t="inlineStr">
        <is>
          <t>[2]</t>
        </is>
      </c>
      <c r="C32" s="5" t="n">
        <v>0</v>
      </c>
      <c r="D32" s="5" t="n">
        <v>0</v>
      </c>
      <c r="E32" s="5" t="n">
        <v>0</v>
      </c>
      <c r="F32" s="5" t="n">
        <v>0</v>
      </c>
    </row>
    <row r="33">
      <c r="A33" s="4" t="inlineStr">
        <is>
          <t>Income From Bank-owned Life Insurance</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C34" s="4" t="inlineStr">
        <is>
          <t xml:space="preserve"> </t>
        </is>
      </c>
      <c r="D34" s="4" t="inlineStr">
        <is>
          <t xml:space="preserve"> </t>
        </is>
      </c>
      <c r="E34" s="4" t="inlineStr">
        <is>
          <t xml:space="preserve"> </t>
        </is>
      </c>
      <c r="F34" s="4" t="inlineStr">
        <is>
          <t xml:space="preserve"> </t>
        </is>
      </c>
    </row>
    <row r="35">
      <c r="A35" s="4" t="inlineStr">
        <is>
          <t>Revenue from contracts with customers</t>
        </is>
      </c>
      <c r="B35" s="4" t="inlineStr">
        <is>
          <t>[2]</t>
        </is>
      </c>
      <c r="C35" s="5" t="n">
        <v>0</v>
      </c>
      <c r="D35" s="5" t="n">
        <v>0</v>
      </c>
      <c r="E35" s="5" t="n">
        <v>0</v>
      </c>
      <c r="F35" s="5" t="n">
        <v>0</v>
      </c>
    </row>
    <row r="36">
      <c r="A36" s="4" t="inlineStr">
        <is>
          <t>Other Income</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C37" s="4" t="inlineStr">
        <is>
          <t xml:space="preserve"> </t>
        </is>
      </c>
      <c r="D37" s="4" t="inlineStr">
        <is>
          <t xml:space="preserve"> </t>
        </is>
      </c>
      <c r="E37" s="4" t="inlineStr">
        <is>
          <t xml:space="preserve"> </t>
        </is>
      </c>
      <c r="F37" s="4" t="inlineStr">
        <is>
          <t xml:space="preserve"> </t>
        </is>
      </c>
    </row>
    <row r="38">
      <c r="A38" s="4" t="inlineStr">
        <is>
          <t>Revenue from contracts with customers</t>
        </is>
      </c>
      <c r="B38" s="4" t="inlineStr">
        <is>
          <t>[2]</t>
        </is>
      </c>
      <c r="C38" s="5" t="n">
        <v>344</v>
      </c>
      <c r="D38" s="5" t="n">
        <v>278</v>
      </c>
      <c r="E38" s="5" t="n">
        <v>620</v>
      </c>
      <c r="F38" s="5" t="n">
        <v>564</v>
      </c>
    </row>
    <row r="39">
      <c r="A39" s="4" t="inlineStr">
        <is>
          <t>Total Noninterest Income</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C40" s="4" t="inlineStr">
        <is>
          <t xml:space="preserve"> </t>
        </is>
      </c>
      <c r="D40" s="4" t="inlineStr">
        <is>
          <t xml:space="preserve"> </t>
        </is>
      </c>
      <c r="E40" s="4" t="inlineStr">
        <is>
          <t xml:space="preserve"> </t>
        </is>
      </c>
      <c r="F40" s="4" t="inlineStr">
        <is>
          <t xml:space="preserve"> </t>
        </is>
      </c>
    </row>
    <row r="41">
      <c r="A41" s="4" t="inlineStr">
        <is>
          <t>Revenue from contracts with customers</t>
        </is>
      </c>
      <c r="B41" s="4" t="inlineStr">
        <is>
          <t>[2]</t>
        </is>
      </c>
      <c r="C41" s="5" t="n">
        <v>11327</v>
      </c>
      <c r="D41" s="5" t="n">
        <v>12410</v>
      </c>
      <c r="E41" s="5" t="n">
        <v>22175</v>
      </c>
      <c r="F41" s="5" t="n">
        <v>25059</v>
      </c>
    </row>
    <row r="42">
      <c r="A42" s="4" t="inlineStr">
        <is>
          <t>Total Revenues</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C43" s="4" t="inlineStr">
        <is>
          <t xml:space="preserve"> </t>
        </is>
      </c>
      <c r="D43" s="4" t="inlineStr">
        <is>
          <t xml:space="preserve"> </t>
        </is>
      </c>
      <c r="E43" s="4" t="inlineStr">
        <is>
          <t xml:space="preserve"> </t>
        </is>
      </c>
      <c r="F43" s="4" t="inlineStr">
        <is>
          <t xml:space="preserve"> </t>
        </is>
      </c>
    </row>
    <row r="44">
      <c r="A44" s="4" t="inlineStr">
        <is>
          <t>Revenue from contracts with customers</t>
        </is>
      </c>
      <c r="B44" s="4" t="inlineStr">
        <is>
          <t>[2]</t>
        </is>
      </c>
      <c r="C44" s="6" t="n">
        <v>11327</v>
      </c>
      <c r="D44" s="6" t="n">
        <v>12410</v>
      </c>
      <c r="E44" s="6" t="n">
        <v>22175</v>
      </c>
      <c r="F44" s="6" t="n">
        <v>25059</v>
      </c>
    </row>
    <row r="45"/>
    <row r="46">
      <c r="A46" s="4" t="inlineStr">
        <is>
          <t>[1]As reported in the Unaudited Consolidated Statements of Income.[2]Revenue from contracts with customers in scope of ASC 606.</t>
        </is>
      </c>
    </row>
  </sheetData>
  <mergeCells count="5">
    <mergeCell ref="A1:B2"/>
    <mergeCell ref="C1:D1"/>
    <mergeCell ref="E1:F1"/>
    <mergeCell ref="A45:E45"/>
    <mergeCell ref="A46:E4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isaggregation by Timing of Revenue Recogni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 from contracts with customers</t>
        </is>
      </c>
      <c r="C3" s="6" t="n">
        <v>11327</v>
      </c>
      <c r="D3" s="6" t="n">
        <v>12410</v>
      </c>
      <c r="E3" s="6" t="n">
        <v>22175</v>
      </c>
      <c r="F3" s="6" t="n">
        <v>25059</v>
      </c>
    </row>
    <row r="4">
      <c r="A4" s="4" t="inlineStr">
        <is>
          <t>Wealth Management Revenues</t>
        </is>
      </c>
      <c r="C4" s="4" t="inlineStr">
        <is>
          <t xml:space="preserve"> </t>
        </is>
      </c>
      <c r="D4" s="4" t="inlineStr">
        <is>
          <t xml:space="preserve"> </t>
        </is>
      </c>
      <c r="E4" s="4" t="inlineStr">
        <is>
          <t xml:space="preserve"> </t>
        </is>
      </c>
      <c r="F4" s="4" t="inlineStr">
        <is>
          <t xml:space="preserve"> </t>
        </is>
      </c>
    </row>
    <row r="5">
      <c r="A5" s="4" t="inlineStr">
        <is>
          <t>Revenue from contracts with customers</t>
        </is>
      </c>
      <c r="B5" s="4" t="inlineStr">
        <is>
          <t>[1]</t>
        </is>
      </c>
      <c r="C5" s="5" t="n">
        <v>9048</v>
      </c>
      <c r="D5" s="5" t="n">
        <v>10066</v>
      </c>
      <c r="E5" s="5" t="n">
        <v>17711</v>
      </c>
      <c r="F5" s="5" t="n">
        <v>20597</v>
      </c>
    </row>
    <row r="6">
      <c r="A6" s="4" t="inlineStr">
        <is>
          <t>Wealth Management Revenues | Transferred over Time [Member]</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C7" s="5" t="n">
        <v>9048</v>
      </c>
      <c r="D7" s="5" t="n">
        <v>10066</v>
      </c>
      <c r="E7" s="5" t="n">
        <v>17711</v>
      </c>
      <c r="F7" s="5" t="n">
        <v>20597</v>
      </c>
    </row>
    <row r="8">
      <c r="A8" s="4" t="inlineStr">
        <is>
          <t>Card Interchange Fees</t>
        </is>
      </c>
      <c r="C8" s="4" t="inlineStr">
        <is>
          <t xml:space="preserve"> </t>
        </is>
      </c>
      <c r="D8" s="4" t="inlineStr">
        <is>
          <t xml:space="preserve"> </t>
        </is>
      </c>
      <c r="E8" s="4" t="inlineStr">
        <is>
          <t xml:space="preserve"> </t>
        </is>
      </c>
      <c r="F8" s="4" t="inlineStr">
        <is>
          <t xml:space="preserve"> </t>
        </is>
      </c>
    </row>
    <row r="9">
      <c r="A9" s="4" t="inlineStr">
        <is>
          <t>Revenue from contracts with customers</t>
        </is>
      </c>
      <c r="B9" s="4" t="inlineStr">
        <is>
          <t>[1]</t>
        </is>
      </c>
      <c r="C9" s="5" t="n">
        <v>1268</v>
      </c>
      <c r="D9" s="5" t="n">
        <v>1303</v>
      </c>
      <c r="E9" s="5" t="n">
        <v>2400</v>
      </c>
      <c r="F9" s="5" t="n">
        <v>2467</v>
      </c>
    </row>
    <row r="10">
      <c r="A10" s="4" t="inlineStr">
        <is>
          <t>Card Interchange Fees | Transferred at Point in Time [Member]</t>
        </is>
      </c>
      <c r="C10" s="4" t="inlineStr">
        <is>
          <t xml:space="preserve"> </t>
        </is>
      </c>
      <c r="D10" s="4" t="inlineStr">
        <is>
          <t xml:space="preserve"> </t>
        </is>
      </c>
      <c r="E10" s="4" t="inlineStr">
        <is>
          <t xml:space="preserve"> </t>
        </is>
      </c>
      <c r="F10" s="4" t="inlineStr">
        <is>
          <t xml:space="preserve"> </t>
        </is>
      </c>
    </row>
    <row r="11">
      <c r="A11" s="4" t="inlineStr">
        <is>
          <t>Revenue from contracts with customers</t>
        </is>
      </c>
      <c r="C11" s="5" t="n">
        <v>1268</v>
      </c>
      <c r="D11" s="5" t="n">
        <v>1303</v>
      </c>
      <c r="E11" s="5" t="n">
        <v>2400</v>
      </c>
      <c r="F11" s="5" t="n">
        <v>2467</v>
      </c>
    </row>
    <row r="12">
      <c r="A12" s="4" t="inlineStr">
        <is>
          <t>Service Charges on Deposit Accounts</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B13" s="4" t="inlineStr">
        <is>
          <t>[1]</t>
        </is>
      </c>
      <c r="C13" s="5" t="n">
        <v>667</v>
      </c>
      <c r="D13" s="5" t="n">
        <v>763</v>
      </c>
      <c r="E13" s="5" t="n">
        <v>1444</v>
      </c>
      <c r="F13" s="5" t="n">
        <v>1431</v>
      </c>
    </row>
    <row r="14">
      <c r="A14" s="4" t="inlineStr">
        <is>
          <t>Service Charges on Deposit Accounts | Transferred at Point in Time [Member]</t>
        </is>
      </c>
      <c r="C14" s="4" t="inlineStr">
        <is>
          <t xml:space="preserve"> </t>
        </is>
      </c>
      <c r="D14" s="4" t="inlineStr">
        <is>
          <t xml:space="preserve"> </t>
        </is>
      </c>
      <c r="E14" s="4" t="inlineStr">
        <is>
          <t xml:space="preserve"> </t>
        </is>
      </c>
      <c r="F14" s="4" t="inlineStr">
        <is>
          <t xml:space="preserve"> </t>
        </is>
      </c>
    </row>
    <row r="15">
      <c r="A15" s="4" t="inlineStr">
        <is>
          <t>Revenue from contracts with customers</t>
        </is>
      </c>
      <c r="C15" s="5" t="n">
        <v>425</v>
      </c>
      <c r="D15" s="5" t="n">
        <v>605</v>
      </c>
      <c r="E15" s="5" t="n">
        <v>983</v>
      </c>
      <c r="F15" s="5" t="n">
        <v>1154</v>
      </c>
    </row>
    <row r="16">
      <c r="A16" s="4" t="inlineStr">
        <is>
          <t>Service Charges on Deposit Accounts | Transferred over Time [Member]</t>
        </is>
      </c>
      <c r="C16" s="4" t="inlineStr">
        <is>
          <t xml:space="preserve"> </t>
        </is>
      </c>
      <c r="D16" s="4" t="inlineStr">
        <is>
          <t xml:space="preserve"> </t>
        </is>
      </c>
      <c r="E16" s="4" t="inlineStr">
        <is>
          <t xml:space="preserve"> </t>
        </is>
      </c>
      <c r="F16" s="4" t="inlineStr">
        <is>
          <t xml:space="preserve"> </t>
        </is>
      </c>
    </row>
    <row r="17">
      <c r="A17" s="4" t="inlineStr">
        <is>
          <t>Revenue from contracts with customers</t>
        </is>
      </c>
      <c r="C17" s="5" t="n">
        <v>242</v>
      </c>
      <c r="D17" s="5" t="n">
        <v>158</v>
      </c>
      <c r="E17" s="5" t="n">
        <v>461</v>
      </c>
      <c r="F17" s="5" t="n">
        <v>277</v>
      </c>
    </row>
    <row r="18">
      <c r="A18" s="4" t="inlineStr">
        <is>
          <t>Other Income</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4" t="inlineStr">
        <is>
          <t>[1]</t>
        </is>
      </c>
      <c r="C19" s="5" t="n">
        <v>344</v>
      </c>
      <c r="D19" s="5" t="n">
        <v>278</v>
      </c>
      <c r="E19" s="5" t="n">
        <v>620</v>
      </c>
      <c r="F19" s="5" t="n">
        <v>564</v>
      </c>
    </row>
    <row r="20">
      <c r="A20" s="4" t="inlineStr">
        <is>
          <t>Other Income | Transferred at Point in Time [Member]</t>
        </is>
      </c>
      <c r="C20" s="4" t="inlineStr">
        <is>
          <t xml:space="preserve"> </t>
        </is>
      </c>
      <c r="D20" s="4" t="inlineStr">
        <is>
          <t xml:space="preserve"> </t>
        </is>
      </c>
      <c r="E20" s="4" t="inlineStr">
        <is>
          <t xml:space="preserve"> </t>
        </is>
      </c>
      <c r="F20" s="4" t="inlineStr">
        <is>
          <t xml:space="preserve"> </t>
        </is>
      </c>
    </row>
    <row r="21">
      <c r="A21" s="4" t="inlineStr">
        <is>
          <t>Revenue from contracts with customers</t>
        </is>
      </c>
      <c r="C21" s="5" t="n">
        <v>281</v>
      </c>
      <c r="D21" s="5" t="n">
        <v>214</v>
      </c>
      <c r="E21" s="5" t="n">
        <v>497</v>
      </c>
      <c r="F21" s="5" t="n">
        <v>443</v>
      </c>
    </row>
    <row r="22">
      <c r="A22" s="4" t="inlineStr">
        <is>
          <t>Other Income | Transferred over Time [Member]</t>
        </is>
      </c>
      <c r="C22" s="4" t="inlineStr">
        <is>
          <t xml:space="preserve"> </t>
        </is>
      </c>
      <c r="D22" s="4" t="inlineStr">
        <is>
          <t xml:space="preserve"> </t>
        </is>
      </c>
      <c r="E22" s="4" t="inlineStr">
        <is>
          <t xml:space="preserve"> </t>
        </is>
      </c>
      <c r="F22" s="4" t="inlineStr">
        <is>
          <t xml:space="preserve"> </t>
        </is>
      </c>
    </row>
    <row r="23">
      <c r="A23" s="4" t="inlineStr">
        <is>
          <t>Revenue from contracts with customers</t>
        </is>
      </c>
      <c r="C23" s="6" t="n">
        <v>63</v>
      </c>
      <c r="D23" s="6" t="n">
        <v>64</v>
      </c>
      <c r="E23" s="6" t="n">
        <v>123</v>
      </c>
      <c r="F23" s="6" t="n">
        <v>121</v>
      </c>
    </row>
    <row r="24"/>
    <row r="25">
      <c r="A25" s="4" t="inlineStr">
        <is>
          <t>[1]Revenue from contracts with customers in scope of ASC 606.</t>
        </is>
      </c>
    </row>
  </sheetData>
  <mergeCells count="5">
    <mergeCell ref="A1:B2"/>
    <mergeCell ref="C1:D1"/>
    <mergeCell ref="E1:F1"/>
    <mergeCell ref="A24:E24"/>
    <mergeCell ref="A25:E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fined Benefit Pension Plans (Components of Net Periodic Benefit Cost)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Qualified Pension Plan [Member]</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B5" s="4" t="inlineStr">
        <is>
          <t>[1]</t>
        </is>
      </c>
      <c r="C5" s="6" t="n">
        <v>350</v>
      </c>
      <c r="D5" s="6" t="n">
        <v>515</v>
      </c>
      <c r="E5" s="6" t="n">
        <v>701</v>
      </c>
      <c r="F5" s="6" t="n">
        <v>1031</v>
      </c>
    </row>
    <row r="6">
      <c r="A6" s="4" t="inlineStr">
        <is>
          <t>Interest cost</t>
        </is>
      </c>
      <c r="B6" s="4" t="inlineStr">
        <is>
          <t>[2]</t>
        </is>
      </c>
      <c r="C6" s="5" t="n">
        <v>887</v>
      </c>
      <c r="D6" s="5" t="n">
        <v>592</v>
      </c>
      <c r="E6" s="5" t="n">
        <v>1771</v>
      </c>
      <c r="F6" s="5" t="n">
        <v>1184</v>
      </c>
    </row>
    <row r="7">
      <c r="A7" s="4" t="inlineStr">
        <is>
          <t>Expected return on plan assets</t>
        </is>
      </c>
      <c r="B7" s="4" t="inlineStr">
        <is>
          <t>[2]</t>
        </is>
      </c>
      <c r="C7" s="5" t="n">
        <v>-1148</v>
      </c>
      <c r="D7" s="5" t="n">
        <v>-1158</v>
      </c>
      <c r="E7" s="5" t="n">
        <v>-2295</v>
      </c>
      <c r="F7" s="5" t="n">
        <v>-2317</v>
      </c>
    </row>
    <row r="8">
      <c r="A8" s="4" t="inlineStr">
        <is>
          <t>Recognized net actuarial loss</t>
        </is>
      </c>
      <c r="B8" s="4" t="inlineStr">
        <is>
          <t>[2]</t>
        </is>
      </c>
      <c r="C8" s="5" t="n">
        <v>0</v>
      </c>
      <c r="D8" s="5" t="n">
        <v>255</v>
      </c>
      <c r="E8" s="5" t="n">
        <v>0</v>
      </c>
      <c r="F8" s="5" t="n">
        <v>510</v>
      </c>
    </row>
    <row r="9">
      <c r="A9" s="4" t="inlineStr">
        <is>
          <t>Net periodic benefit cost</t>
        </is>
      </c>
      <c r="C9" s="5" t="n">
        <v>89</v>
      </c>
      <c r="D9" s="5" t="n">
        <v>204</v>
      </c>
      <c r="E9" s="5" t="n">
        <v>177</v>
      </c>
      <c r="F9" s="5" t="n">
        <v>408</v>
      </c>
    </row>
    <row r="10">
      <c r="A10" s="4" t="inlineStr">
        <is>
          <t>Non-Qualified Retirement Plans [Member]</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c r="F11" s="4" t="inlineStr">
        <is>
          <t xml:space="preserve"> </t>
        </is>
      </c>
    </row>
    <row r="12">
      <c r="A12" s="4" t="inlineStr">
        <is>
          <t>Service cost</t>
        </is>
      </c>
      <c r="B12" s="4" t="inlineStr">
        <is>
          <t>[1]</t>
        </is>
      </c>
      <c r="C12" s="5" t="n">
        <v>39</v>
      </c>
      <c r="D12" s="5" t="n">
        <v>55</v>
      </c>
      <c r="E12" s="5" t="n">
        <v>78</v>
      </c>
      <c r="F12" s="5" t="n">
        <v>109</v>
      </c>
    </row>
    <row r="13">
      <c r="A13" s="4" t="inlineStr">
        <is>
          <t>Interest cost</t>
        </is>
      </c>
      <c r="B13" s="4" t="inlineStr">
        <is>
          <t>[2]</t>
        </is>
      </c>
      <c r="C13" s="5" t="n">
        <v>177</v>
      </c>
      <c r="D13" s="5" t="n">
        <v>106</v>
      </c>
      <c r="E13" s="5" t="n">
        <v>353</v>
      </c>
      <c r="F13" s="5" t="n">
        <v>212</v>
      </c>
    </row>
    <row r="14">
      <c r="A14" s="4" t="inlineStr">
        <is>
          <t>Expected return on plan assets</t>
        </is>
      </c>
      <c r="B14" s="4" t="inlineStr">
        <is>
          <t>[2]</t>
        </is>
      </c>
      <c r="C14" s="5" t="n">
        <v>0</v>
      </c>
      <c r="D14" s="5" t="n">
        <v>0</v>
      </c>
      <c r="E14" s="5" t="n">
        <v>0</v>
      </c>
      <c r="F14" s="5" t="n">
        <v>0</v>
      </c>
    </row>
    <row r="15">
      <c r="A15" s="4" t="inlineStr">
        <is>
          <t>Recognized net actuarial loss</t>
        </is>
      </c>
      <c r="B15" s="4" t="inlineStr">
        <is>
          <t>[2]</t>
        </is>
      </c>
      <c r="C15" s="5" t="n">
        <v>60</v>
      </c>
      <c r="D15" s="5" t="n">
        <v>173</v>
      </c>
      <c r="E15" s="5" t="n">
        <v>119</v>
      </c>
      <c r="F15" s="5" t="n">
        <v>346</v>
      </c>
    </row>
    <row r="16">
      <c r="A16" s="4" t="inlineStr">
        <is>
          <t>Net periodic benefit cost</t>
        </is>
      </c>
      <c r="C16" s="6" t="n">
        <v>276</v>
      </c>
      <c r="D16" s="6" t="n">
        <v>334</v>
      </c>
      <c r="E16" s="6" t="n">
        <v>550</v>
      </c>
      <c r="F16" s="6" t="n">
        <v>667</v>
      </c>
    </row>
    <row r="17"/>
    <row r="18">
      <c r="A18" s="4" t="inlineStr">
        <is>
          <t>[1]Included in salaries and employee benefits expense in the Unaudited Consolidated Statements of Income.[2]Included in other expenses in the Unaudited Consolidated Statements of Income.</t>
        </is>
      </c>
    </row>
  </sheetData>
  <mergeCells count="5">
    <mergeCell ref="A1:B2"/>
    <mergeCell ref="C1:D1"/>
    <mergeCell ref="E1:F1"/>
    <mergeCell ref="A17:E17"/>
    <mergeCell ref="A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8" t="n">
        <v>0.5600000000000001</v>
      </c>
      <c r="C4" s="8" t="n">
        <v>0.54</v>
      </c>
      <c r="D4" s="8" t="n">
        <v>1.12</v>
      </c>
      <c r="E4" s="8" t="n">
        <v>1.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Weighted-Average Assumptions Used) (Details)</t>
        </is>
      </c>
      <c r="B1" s="2" t="inlineStr">
        <is>
          <t>6 Months Ended</t>
        </is>
      </c>
    </row>
    <row r="2">
      <c r="B2" s="2" t="inlineStr">
        <is>
          <t>Jun. 30, 2023</t>
        </is>
      </c>
      <c r="C2" s="2" t="inlineStr">
        <is>
          <t>Jun. 30, 2022</t>
        </is>
      </c>
    </row>
    <row r="3">
      <c r="A3" s="4" t="inlineStr">
        <is>
          <t>Qualified Pension Plan [Member]</t>
        </is>
      </c>
      <c r="B3" s="4" t="inlineStr">
        <is>
          <t xml:space="preserve"> </t>
        </is>
      </c>
      <c r="C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row>
    <row r="5">
      <c r="A5" s="4" t="inlineStr">
        <is>
          <t>Equivalent single discount rate for benefit obligations</t>
        </is>
      </c>
      <c r="B5" s="11" t="n">
        <v>0.0554</v>
      </c>
      <c r="C5" s="12" t="n">
        <v>0.03</v>
      </c>
    </row>
    <row r="6">
      <c r="A6" s="4" t="inlineStr">
        <is>
          <t>Equivalent single discount rate for service cost</t>
        </is>
      </c>
      <c r="B6" s="11" t="n">
        <v>0.056</v>
      </c>
      <c r="C6" s="11" t="n">
        <v>0.0311</v>
      </c>
    </row>
    <row r="7">
      <c r="A7" s="4" t="inlineStr">
        <is>
          <t>Equivalent single discount rate for interest cost</t>
        </is>
      </c>
      <c r="B7" s="11" t="n">
        <v>0.0543</v>
      </c>
      <c r="C7" s="11" t="n">
        <v>0.0267</v>
      </c>
    </row>
    <row r="8">
      <c r="A8" s="4" t="inlineStr">
        <is>
          <t>Expected long-term return on plan assets</t>
        </is>
      </c>
      <c r="B8" s="11" t="n">
        <v>0.0525</v>
      </c>
      <c r="C8" s="11" t="n">
        <v>0.0525</v>
      </c>
    </row>
    <row r="9">
      <c r="A9" s="4" t="inlineStr">
        <is>
          <t>Rate of compensation increase</t>
        </is>
      </c>
      <c r="B9" s="12" t="n">
        <v>0.05</v>
      </c>
      <c r="C9" s="11" t="n">
        <v>0.0375</v>
      </c>
    </row>
    <row r="10">
      <c r="A10" s="4" t="inlineStr">
        <is>
          <t>Non-Qualified Retirement Plans [Member]</t>
        </is>
      </c>
      <c r="B10" s="4" t="inlineStr">
        <is>
          <t xml:space="preserve"> </t>
        </is>
      </c>
      <c r="C10" s="4" t="inlineStr">
        <is>
          <t xml:space="preserve"> </t>
        </is>
      </c>
    </row>
    <row r="11">
      <c r="A11" s="3" t="inlineStr">
        <is>
          <t>Defined Benefit Plan, Weighted Average Assumptions Used in Calculating Net Periodic Benefit Cost [Abstract]</t>
        </is>
      </c>
      <c r="B11" s="4" t="inlineStr">
        <is>
          <t xml:space="preserve"> </t>
        </is>
      </c>
      <c r="C11" s="4" t="inlineStr">
        <is>
          <t xml:space="preserve"> </t>
        </is>
      </c>
    </row>
    <row r="12">
      <c r="A12" s="4" t="inlineStr">
        <is>
          <t>Equivalent single discount rate for benefit obligations</t>
        </is>
      </c>
      <c r="B12" s="11" t="n">
        <v>0.055</v>
      </c>
      <c r="C12" s="11" t="n">
        <v>0.0289</v>
      </c>
    </row>
    <row r="13">
      <c r="A13" s="4" t="inlineStr">
        <is>
          <t>Equivalent single discount rate for service cost</t>
        </is>
      </c>
      <c r="B13" s="11" t="n">
        <v>0.0561</v>
      </c>
      <c r="C13" s="11" t="n">
        <v>0.0316</v>
      </c>
    </row>
    <row r="14">
      <c r="A14" s="4" t="inlineStr">
        <is>
          <t>Equivalent single discount rate for interest cost</t>
        </is>
      </c>
      <c r="B14" s="11" t="n">
        <v>0.054</v>
      </c>
      <c r="C14" s="11" t="n">
        <v>0.0248</v>
      </c>
    </row>
    <row r="15">
      <c r="A15" s="4" t="inlineStr">
        <is>
          <t>Rate of compensation increase</t>
        </is>
      </c>
      <c r="B15" s="12" t="n">
        <v>0.05</v>
      </c>
      <c r="C15" s="11" t="n">
        <v>0.03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Statement of Operations and Total Assets by Reportable Segment)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 (expense)</t>
        </is>
      </c>
      <c r="B4" s="4" t="inlineStr">
        <is>
          <t>[1]</t>
        </is>
      </c>
      <c r="C4" s="6" t="n">
        <v>33500</v>
      </c>
      <c r="D4" s="6" t="n">
        <v>37515</v>
      </c>
      <c r="E4" s="6" t="n">
        <v>70693</v>
      </c>
      <c r="F4" s="6" t="n">
        <v>72606</v>
      </c>
      <c r="G4" s="4" t="inlineStr">
        <is>
          <t xml:space="preserve"> </t>
        </is>
      </c>
    </row>
    <row r="5">
      <c r="A5" s="4" t="inlineStr">
        <is>
          <t>Provision for credit losses</t>
        </is>
      </c>
      <c r="C5" s="5" t="n">
        <v>700</v>
      </c>
      <c r="D5" s="5" t="n">
        <v>-3000</v>
      </c>
      <c r="E5" s="5" t="n">
        <v>1500</v>
      </c>
      <c r="F5" s="5" t="n">
        <v>-2900</v>
      </c>
      <c r="G5" s="4" t="inlineStr">
        <is>
          <t xml:space="preserve"> </t>
        </is>
      </c>
    </row>
    <row r="6">
      <c r="A6" s="4" t="inlineStr">
        <is>
          <t>Net interest income (expense) after provision for credit losses</t>
        </is>
      </c>
      <c r="C6" s="5" t="n">
        <v>32800</v>
      </c>
      <c r="D6" s="5" t="n">
        <v>40515</v>
      </c>
      <c r="E6" s="5" t="n">
        <v>69193</v>
      </c>
      <c r="F6" s="5" t="n">
        <v>75506</v>
      </c>
      <c r="G6" s="4" t="inlineStr">
        <is>
          <t xml:space="preserve"> </t>
        </is>
      </c>
    </row>
    <row r="7">
      <c r="A7" s="4" t="inlineStr">
        <is>
          <t>Noninterest income</t>
        </is>
      </c>
      <c r="B7" s="4" t="inlineStr">
        <is>
          <t>[1]</t>
        </is>
      </c>
      <c r="C7" s="5" t="n">
        <v>14325</v>
      </c>
      <c r="D7" s="5" t="n">
        <v>15852</v>
      </c>
      <c r="E7" s="5" t="n">
        <v>27608</v>
      </c>
      <c r="F7" s="5" t="n">
        <v>33011</v>
      </c>
      <c r="G7" s="4" t="inlineStr">
        <is>
          <t xml:space="preserve"> </t>
        </is>
      </c>
    </row>
    <row r="8">
      <c r="A8" s="4" t="inlineStr">
        <is>
          <t>Depreciation and amortization expense</t>
        </is>
      </c>
      <c r="C8" s="5" t="n">
        <v>1216</v>
      </c>
      <c r="D8" s="5" t="n">
        <v>1048</v>
      </c>
      <c r="E8" s="5" t="n">
        <v>2403</v>
      </c>
      <c r="F8" s="5" t="n">
        <v>2103</v>
      </c>
      <c r="G8" s="4" t="inlineStr">
        <is>
          <t xml:space="preserve"> </t>
        </is>
      </c>
    </row>
    <row r="9">
      <c r="A9" s="4" t="inlineStr">
        <is>
          <t>Other noninterest expenses</t>
        </is>
      </c>
      <c r="C9" s="5" t="n">
        <v>31800</v>
      </c>
      <c r="D9" s="5" t="n">
        <v>30029</v>
      </c>
      <c r="E9" s="5" t="n">
        <v>64177</v>
      </c>
      <c r="F9" s="5" t="n">
        <v>60193</v>
      </c>
      <c r="G9" s="4" t="inlineStr">
        <is>
          <t xml:space="preserve"> </t>
        </is>
      </c>
    </row>
    <row r="10">
      <c r="A10" s="4" t="inlineStr">
        <is>
          <t>Total noninterest expenses</t>
        </is>
      </c>
      <c r="C10" s="5" t="n">
        <v>33016</v>
      </c>
      <c r="D10" s="5" t="n">
        <v>31077</v>
      </c>
      <c r="E10" s="5" t="n">
        <v>66580</v>
      </c>
      <c r="F10" s="5" t="n">
        <v>62296</v>
      </c>
      <c r="G10" s="4" t="inlineStr">
        <is>
          <t xml:space="preserve"> </t>
        </is>
      </c>
    </row>
    <row r="11">
      <c r="A11" s="4" t="inlineStr">
        <is>
          <t>Income (loss) before income taxes</t>
        </is>
      </c>
      <c r="C11" s="5" t="n">
        <v>14109</v>
      </c>
      <c r="D11" s="5" t="n">
        <v>25290</v>
      </c>
      <c r="E11" s="5" t="n">
        <v>30221</v>
      </c>
      <c r="F11" s="5" t="n">
        <v>46221</v>
      </c>
      <c r="G11" s="4" t="inlineStr">
        <is>
          <t xml:space="preserve"> </t>
        </is>
      </c>
    </row>
    <row r="12">
      <c r="A12" s="4" t="inlineStr">
        <is>
          <t>Income tax expense</t>
        </is>
      </c>
      <c r="C12" s="5" t="n">
        <v>2853</v>
      </c>
      <c r="D12" s="5" t="n">
        <v>5333</v>
      </c>
      <c r="E12" s="5" t="n">
        <v>6153</v>
      </c>
      <c r="F12" s="5" t="n">
        <v>9781</v>
      </c>
      <c r="G12" s="4" t="inlineStr">
        <is>
          <t xml:space="preserve"> </t>
        </is>
      </c>
    </row>
    <row r="13">
      <c r="A13" s="4" t="inlineStr">
        <is>
          <t>Net income</t>
        </is>
      </c>
      <c r="C13" s="5" t="n">
        <v>11256</v>
      </c>
      <c r="D13" s="5" t="n">
        <v>19957</v>
      </c>
      <c r="E13" s="5" t="n">
        <v>24068</v>
      </c>
      <c r="F13" s="5" t="n">
        <v>36440</v>
      </c>
      <c r="G13" s="4" t="inlineStr">
        <is>
          <t xml:space="preserve"> </t>
        </is>
      </c>
    </row>
    <row r="14">
      <c r="A14" s="4" t="inlineStr">
        <is>
          <t>Total assets</t>
        </is>
      </c>
      <c r="C14" s="5" t="n">
        <v>7011760</v>
      </c>
      <c r="D14" s="5" t="n">
        <v>5982891</v>
      </c>
      <c r="E14" s="5" t="n">
        <v>7011760</v>
      </c>
      <c r="F14" s="5" t="n">
        <v>5982891</v>
      </c>
      <c r="G14" s="6" t="n">
        <v>6660051</v>
      </c>
    </row>
    <row r="15">
      <c r="A15" s="4" t="inlineStr">
        <is>
          <t>Expenditures for long-lived assets</t>
        </is>
      </c>
      <c r="C15" s="5" t="n">
        <v>1876</v>
      </c>
      <c r="D15" s="5" t="n">
        <v>1647</v>
      </c>
      <c r="E15" s="5" t="n">
        <v>3020</v>
      </c>
      <c r="F15" s="5" t="n">
        <v>2481</v>
      </c>
      <c r="G15" s="4" t="inlineStr">
        <is>
          <t xml:space="preserve"> </t>
        </is>
      </c>
    </row>
    <row r="16">
      <c r="A16" s="4" t="inlineStr">
        <is>
          <t>Commercial Banking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terest income (expense)</t>
        </is>
      </c>
      <c r="C18" s="5" t="n">
        <v>33486</v>
      </c>
      <c r="D18" s="5" t="n">
        <v>37563</v>
      </c>
      <c r="E18" s="5" t="n">
        <v>70666</v>
      </c>
      <c r="F18" s="5" t="n">
        <v>72671</v>
      </c>
      <c r="G18" s="4" t="inlineStr">
        <is>
          <t xml:space="preserve"> </t>
        </is>
      </c>
    </row>
    <row r="19">
      <c r="A19" s="4" t="inlineStr">
        <is>
          <t>Provision for credit losses</t>
        </is>
      </c>
      <c r="C19" s="5" t="n">
        <v>700</v>
      </c>
      <c r="D19" s="5" t="n">
        <v>-3000</v>
      </c>
      <c r="E19" s="5" t="n">
        <v>1500</v>
      </c>
      <c r="F19" s="5" t="n">
        <v>-2900</v>
      </c>
      <c r="G19" s="4" t="inlineStr">
        <is>
          <t xml:space="preserve"> </t>
        </is>
      </c>
    </row>
    <row r="20">
      <c r="A20" s="4" t="inlineStr">
        <is>
          <t>Net interest income (expense) after provision for credit losses</t>
        </is>
      </c>
      <c r="C20" s="5" t="n">
        <v>32786</v>
      </c>
      <c r="D20" s="5" t="n">
        <v>40563</v>
      </c>
      <c r="E20" s="5" t="n">
        <v>69166</v>
      </c>
      <c r="F20" s="5" t="n">
        <v>75571</v>
      </c>
      <c r="G20" s="4" t="inlineStr">
        <is>
          <t xml:space="preserve"> </t>
        </is>
      </c>
    </row>
    <row r="21">
      <c r="A21" s="4" t="inlineStr">
        <is>
          <t>Noninterest income</t>
        </is>
      </c>
      <c r="C21" s="5" t="n">
        <v>5142</v>
      </c>
      <c r="D21" s="5" t="n">
        <v>5619</v>
      </c>
      <c r="E21" s="5" t="n">
        <v>9573</v>
      </c>
      <c r="F21" s="5" t="n">
        <v>12131</v>
      </c>
      <c r="G21" s="4" t="inlineStr">
        <is>
          <t xml:space="preserve"> </t>
        </is>
      </c>
    </row>
    <row r="22">
      <c r="A22" s="4" t="inlineStr">
        <is>
          <t>Depreciation and amortization expense</t>
        </is>
      </c>
      <c r="C22" s="5" t="n">
        <v>858</v>
      </c>
      <c r="D22" s="5" t="n">
        <v>707</v>
      </c>
      <c r="E22" s="5" t="n">
        <v>1690</v>
      </c>
      <c r="F22" s="5" t="n">
        <v>1418</v>
      </c>
      <c r="G22" s="4" t="inlineStr">
        <is>
          <t xml:space="preserve"> </t>
        </is>
      </c>
    </row>
    <row r="23">
      <c r="A23" s="4" t="inlineStr">
        <is>
          <t>Other noninterest expenses</t>
        </is>
      </c>
      <c r="C23" s="5" t="n">
        <v>24449</v>
      </c>
      <c r="D23" s="5" t="n">
        <v>22504</v>
      </c>
      <c r="E23" s="5" t="n">
        <v>49082</v>
      </c>
      <c r="F23" s="5" t="n">
        <v>45114</v>
      </c>
      <c r="G23" s="4" t="inlineStr">
        <is>
          <t xml:space="preserve"> </t>
        </is>
      </c>
    </row>
    <row r="24">
      <c r="A24" s="4" t="inlineStr">
        <is>
          <t>Total noninterest expenses</t>
        </is>
      </c>
      <c r="C24" s="5" t="n">
        <v>25307</v>
      </c>
      <c r="D24" s="5" t="n">
        <v>23211</v>
      </c>
      <c r="E24" s="5" t="n">
        <v>50772</v>
      </c>
      <c r="F24" s="5" t="n">
        <v>46532</v>
      </c>
      <c r="G24" s="4" t="inlineStr">
        <is>
          <t xml:space="preserve"> </t>
        </is>
      </c>
    </row>
    <row r="25">
      <c r="A25" s="4" t="inlineStr">
        <is>
          <t>Income (loss) before income taxes</t>
        </is>
      </c>
      <c r="C25" s="5" t="n">
        <v>12621</v>
      </c>
      <c r="D25" s="5" t="n">
        <v>22971</v>
      </c>
      <c r="E25" s="5" t="n">
        <v>27967</v>
      </c>
      <c r="F25" s="5" t="n">
        <v>41170</v>
      </c>
      <c r="G25" s="4" t="inlineStr">
        <is>
          <t xml:space="preserve"> </t>
        </is>
      </c>
    </row>
    <row r="26">
      <c r="A26" s="4" t="inlineStr">
        <is>
          <t>Income tax expense</t>
        </is>
      </c>
      <c r="C26" s="5" t="n">
        <v>2518</v>
      </c>
      <c r="D26" s="5" t="n">
        <v>4748</v>
      </c>
      <c r="E26" s="5" t="n">
        <v>5605</v>
      </c>
      <c r="F26" s="5" t="n">
        <v>8545</v>
      </c>
      <c r="G26" s="4" t="inlineStr">
        <is>
          <t xml:space="preserve"> </t>
        </is>
      </c>
    </row>
    <row r="27">
      <c r="A27" s="4" t="inlineStr">
        <is>
          <t>Net income</t>
        </is>
      </c>
      <c r="C27" s="5" t="n">
        <v>10103</v>
      </c>
      <c r="D27" s="5" t="n">
        <v>18223</v>
      </c>
      <c r="E27" s="5" t="n">
        <v>22362</v>
      </c>
      <c r="F27" s="5" t="n">
        <v>32625</v>
      </c>
      <c r="G27" s="4" t="inlineStr">
        <is>
          <t xml:space="preserve"> </t>
        </is>
      </c>
    </row>
    <row r="28">
      <c r="A28" s="4" t="inlineStr">
        <is>
          <t>Total assets</t>
        </is>
      </c>
      <c r="C28" s="5" t="n">
        <v>6938357</v>
      </c>
      <c r="D28" s="5" t="n">
        <v>5908644</v>
      </c>
      <c r="E28" s="5" t="n">
        <v>6938357</v>
      </c>
      <c r="F28" s="5" t="n">
        <v>5908644</v>
      </c>
      <c r="G28" s="4" t="inlineStr">
        <is>
          <t xml:space="preserve"> </t>
        </is>
      </c>
    </row>
    <row r="29">
      <c r="A29" s="4" t="inlineStr">
        <is>
          <t>Expenditures for long-lived assets</t>
        </is>
      </c>
      <c r="C29" s="5" t="n">
        <v>1859</v>
      </c>
      <c r="D29" s="5" t="n">
        <v>1558</v>
      </c>
      <c r="E29" s="5" t="n">
        <v>2995</v>
      </c>
      <c r="F29" s="5" t="n">
        <v>2288</v>
      </c>
      <c r="G29" s="4" t="inlineStr">
        <is>
          <t xml:space="preserve"> </t>
        </is>
      </c>
    </row>
    <row r="30">
      <c r="A30" s="4" t="inlineStr">
        <is>
          <t>Wealth Management Service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terest income (expense)</t>
        </is>
      </c>
      <c r="C32" s="5" t="n">
        <v>14</v>
      </c>
      <c r="D32" s="5" t="n">
        <v>-48</v>
      </c>
      <c r="E32" s="5" t="n">
        <v>27</v>
      </c>
      <c r="F32" s="5" t="n">
        <v>-65</v>
      </c>
      <c r="G32" s="4" t="inlineStr">
        <is>
          <t xml:space="preserve"> </t>
        </is>
      </c>
    </row>
    <row r="33">
      <c r="A33" s="4" t="inlineStr">
        <is>
          <t>Provision for credit losses</t>
        </is>
      </c>
      <c r="C33" s="5" t="n">
        <v>0</v>
      </c>
      <c r="D33" s="5" t="n">
        <v>0</v>
      </c>
      <c r="E33" s="5" t="n">
        <v>0</v>
      </c>
      <c r="F33" s="5" t="n">
        <v>0</v>
      </c>
      <c r="G33" s="4" t="inlineStr">
        <is>
          <t xml:space="preserve"> </t>
        </is>
      </c>
    </row>
    <row r="34">
      <c r="A34" s="4" t="inlineStr">
        <is>
          <t>Net interest income (expense) after provision for credit losses</t>
        </is>
      </c>
      <c r="C34" s="5" t="n">
        <v>14</v>
      </c>
      <c r="D34" s="5" t="n">
        <v>-48</v>
      </c>
      <c r="E34" s="5" t="n">
        <v>27</v>
      </c>
      <c r="F34" s="5" t="n">
        <v>-65</v>
      </c>
      <c r="G34" s="4" t="inlineStr">
        <is>
          <t xml:space="preserve"> </t>
        </is>
      </c>
    </row>
    <row r="35">
      <c r="A35" s="4" t="inlineStr">
        <is>
          <t>Noninterest income</t>
        </is>
      </c>
      <c r="C35" s="5" t="n">
        <v>9183</v>
      </c>
      <c r="D35" s="5" t="n">
        <v>10233</v>
      </c>
      <c r="E35" s="5" t="n">
        <v>18035</v>
      </c>
      <c r="F35" s="5" t="n">
        <v>20880</v>
      </c>
      <c r="G35" s="4" t="inlineStr">
        <is>
          <t xml:space="preserve"> </t>
        </is>
      </c>
    </row>
    <row r="36">
      <c r="A36" s="4" t="inlineStr">
        <is>
          <t>Depreciation and amortization expense</t>
        </is>
      </c>
      <c r="C36" s="5" t="n">
        <v>358</v>
      </c>
      <c r="D36" s="5" t="n">
        <v>341</v>
      </c>
      <c r="E36" s="5" t="n">
        <v>713</v>
      </c>
      <c r="F36" s="5" t="n">
        <v>685</v>
      </c>
      <c r="G36" s="4" t="inlineStr">
        <is>
          <t xml:space="preserve"> </t>
        </is>
      </c>
    </row>
    <row r="37">
      <c r="A37" s="4" t="inlineStr">
        <is>
          <t>Other noninterest expenses</t>
        </is>
      </c>
      <c r="C37" s="5" t="n">
        <v>7351</v>
      </c>
      <c r="D37" s="5" t="n">
        <v>7525</v>
      </c>
      <c r="E37" s="5" t="n">
        <v>15095</v>
      </c>
      <c r="F37" s="5" t="n">
        <v>15079</v>
      </c>
      <c r="G37" s="4" t="inlineStr">
        <is>
          <t xml:space="preserve"> </t>
        </is>
      </c>
    </row>
    <row r="38">
      <c r="A38" s="4" t="inlineStr">
        <is>
          <t>Total noninterest expenses</t>
        </is>
      </c>
      <c r="C38" s="5" t="n">
        <v>7709</v>
      </c>
      <c r="D38" s="5" t="n">
        <v>7866</v>
      </c>
      <c r="E38" s="5" t="n">
        <v>15808</v>
      </c>
      <c r="F38" s="5" t="n">
        <v>15764</v>
      </c>
      <c r="G38" s="4" t="inlineStr">
        <is>
          <t xml:space="preserve"> </t>
        </is>
      </c>
    </row>
    <row r="39">
      <c r="A39" s="4" t="inlineStr">
        <is>
          <t>Income (loss) before income taxes</t>
        </is>
      </c>
      <c r="C39" s="5" t="n">
        <v>1488</v>
      </c>
      <c r="D39" s="5" t="n">
        <v>2319</v>
      </c>
      <c r="E39" s="5" t="n">
        <v>2254</v>
      </c>
      <c r="F39" s="5" t="n">
        <v>5051</v>
      </c>
      <c r="G39" s="4" t="inlineStr">
        <is>
          <t xml:space="preserve"> </t>
        </is>
      </c>
    </row>
    <row r="40">
      <c r="A40" s="4" t="inlineStr">
        <is>
          <t>Income tax expense</t>
        </is>
      </c>
      <c r="C40" s="5" t="n">
        <v>335</v>
      </c>
      <c r="D40" s="5" t="n">
        <v>585</v>
      </c>
      <c r="E40" s="5" t="n">
        <v>548</v>
      </c>
      <c r="F40" s="5" t="n">
        <v>1236</v>
      </c>
      <c r="G40" s="4" t="inlineStr">
        <is>
          <t xml:space="preserve"> </t>
        </is>
      </c>
    </row>
    <row r="41">
      <c r="A41" s="4" t="inlineStr">
        <is>
          <t>Net income</t>
        </is>
      </c>
      <c r="C41" s="5" t="n">
        <v>1153</v>
      </c>
      <c r="D41" s="5" t="n">
        <v>1734</v>
      </c>
      <c r="E41" s="5" t="n">
        <v>1706</v>
      </c>
      <c r="F41" s="5" t="n">
        <v>3815</v>
      </c>
      <c r="G41" s="4" t="inlineStr">
        <is>
          <t xml:space="preserve"> </t>
        </is>
      </c>
    </row>
    <row r="42">
      <c r="A42" s="4" t="inlineStr">
        <is>
          <t>Total assets</t>
        </is>
      </c>
      <c r="C42" s="5" t="n">
        <v>73403</v>
      </c>
      <c r="D42" s="5" t="n">
        <v>74247</v>
      </c>
      <c r="E42" s="5" t="n">
        <v>73403</v>
      </c>
      <c r="F42" s="5" t="n">
        <v>74247</v>
      </c>
      <c r="G42" s="4" t="inlineStr">
        <is>
          <t xml:space="preserve"> </t>
        </is>
      </c>
    </row>
    <row r="43">
      <c r="A43" s="4" t="inlineStr">
        <is>
          <t>Expenditures for long-lived assets</t>
        </is>
      </c>
      <c r="C43" s="6" t="n">
        <v>17</v>
      </c>
      <c r="D43" s="6" t="n">
        <v>89</v>
      </c>
      <c r="E43" s="6" t="n">
        <v>25</v>
      </c>
      <c r="F43" s="6" t="n">
        <v>193</v>
      </c>
      <c r="G43" s="4" t="inlineStr">
        <is>
          <t xml:space="preserve"> </t>
        </is>
      </c>
    </row>
    <row r="44"/>
    <row r="45">
      <c r="A45" s="4" t="inlineStr">
        <is>
          <t>[1]As reported in the Unaudited Consolidated Statements of Income.</t>
        </is>
      </c>
    </row>
  </sheetData>
  <mergeCells count="5">
    <mergeCell ref="A1:B2"/>
    <mergeCell ref="C1:D1"/>
    <mergeCell ref="E1:F1"/>
    <mergeCell ref="A44:F44"/>
    <mergeCell ref="A45:F4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Other Comprehensive Income (Loss) (Activity in Other Comprehensive Income) (Details)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Other Comprehensive Income (Loss), Net of Tax, Portion Attributable to Parent [Abstract]</t>
        </is>
      </c>
      <c r="C3" s="4" t="inlineStr">
        <is>
          <t xml:space="preserve"> </t>
        </is>
      </c>
      <c r="E3" s="4" t="inlineStr">
        <is>
          <t xml:space="preserve"> </t>
        </is>
      </c>
      <c r="G3" s="4" t="inlineStr">
        <is>
          <t xml:space="preserve"> </t>
        </is>
      </c>
      <c r="I3" s="4" t="inlineStr">
        <is>
          <t xml:space="preserve"> </t>
        </is>
      </c>
    </row>
    <row r="4">
      <c r="A4" s="4" t="inlineStr">
        <is>
          <t>Changes in fair value of available for sale debt securities, before tax</t>
        </is>
      </c>
      <c r="C4" s="6" t="n">
        <v>-12929</v>
      </c>
      <c r="E4" s="6" t="n">
        <v>-47293</v>
      </c>
      <c r="G4" s="6" t="n">
        <v>4436</v>
      </c>
      <c r="I4" s="6" t="n">
        <v>-112371</v>
      </c>
    </row>
    <row r="5">
      <c r="A5" s="4" t="inlineStr">
        <is>
          <t>Changes in fair value of available for sale debt securities, tax</t>
        </is>
      </c>
      <c r="C5" s="5" t="n">
        <v>3102</v>
      </c>
      <c r="E5" s="5" t="n">
        <v>11351</v>
      </c>
      <c r="G5" s="5" t="n">
        <v>-1065</v>
      </c>
      <c r="I5" s="5" t="n">
        <v>26969</v>
      </c>
    </row>
    <row r="6">
      <c r="A6" s="4" t="inlineStr">
        <is>
          <t>Changes in fair value of available for sale debt securities, net of tax</t>
        </is>
      </c>
      <c r="C6" s="5" t="n">
        <v>-9827</v>
      </c>
      <c r="E6" s="5" t="n">
        <v>-35942</v>
      </c>
      <c r="G6" s="5" t="n">
        <v>3371</v>
      </c>
      <c r="I6" s="5" t="n">
        <v>-85402</v>
      </c>
    </row>
    <row r="7">
      <c r="A7" s="4" t="inlineStr">
        <is>
          <t>Changes in fair value of cash flow hedges, before tax</t>
        </is>
      </c>
      <c r="C7" s="5" t="n">
        <v>1696</v>
      </c>
      <c r="E7" s="5" t="n">
        <v>-3943</v>
      </c>
      <c r="G7" s="5" t="n">
        <v>2742</v>
      </c>
      <c r="I7" s="5" t="n">
        <v>-17144</v>
      </c>
    </row>
    <row r="8">
      <c r="A8" s="4" t="inlineStr">
        <is>
          <t>Changes in fair value of cash flow hedges, tax</t>
        </is>
      </c>
      <c r="C8" s="5" t="n">
        <v>-407</v>
      </c>
      <c r="E8" s="5" t="n">
        <v>946</v>
      </c>
      <c r="G8" s="5" t="n">
        <v>-658</v>
      </c>
      <c r="I8" s="5" t="n">
        <v>4114</v>
      </c>
    </row>
    <row r="9">
      <c r="A9" s="4" t="inlineStr">
        <is>
          <t>Change in fair value of cash flow hedges , net of tax</t>
        </is>
      </c>
      <c r="C9" s="5" t="n">
        <v>1289</v>
      </c>
      <c r="E9" s="5" t="n">
        <v>-2997</v>
      </c>
      <c r="G9" s="5" t="n">
        <v>2084</v>
      </c>
      <c r="I9" s="5" t="n">
        <v>-13030</v>
      </c>
    </row>
    <row r="10">
      <c r="A10" s="4" t="inlineStr">
        <is>
          <t>Net cash flow hedge (gains) losses reclassified into earnings, before tax</t>
        </is>
      </c>
      <c r="C10" s="5" t="n">
        <v>1875</v>
      </c>
      <c r="D10" s="4" t="inlineStr">
        <is>
          <t>[1]</t>
        </is>
      </c>
      <c r="E10" s="5" t="n">
        <v>32</v>
      </c>
      <c r="F10" s="4" t="inlineStr">
        <is>
          <t>[1]</t>
        </is>
      </c>
      <c r="G10" s="5" t="n">
        <v>4510</v>
      </c>
      <c r="H10" s="4" t="inlineStr">
        <is>
          <t>[2]</t>
        </is>
      </c>
      <c r="I10" s="5" t="n">
        <v>-367</v>
      </c>
      <c r="J10" s="4" t="inlineStr">
        <is>
          <t>[2]</t>
        </is>
      </c>
    </row>
    <row r="11">
      <c r="A11" s="4" t="inlineStr">
        <is>
          <t>Net cash flow hedge (gains) losses reclassified into earnings, tax</t>
        </is>
      </c>
      <c r="C11" s="5" t="n">
        <v>-449</v>
      </c>
      <c r="E11" s="5" t="n">
        <v>-8</v>
      </c>
      <c r="G11" s="5" t="n">
        <v>-1082</v>
      </c>
      <c r="I11" s="5" t="n">
        <v>89</v>
      </c>
    </row>
    <row r="12">
      <c r="A12" s="4" t="inlineStr">
        <is>
          <t>Net cash flow hedge (gains) losses reclassified into earnings, net of tax</t>
        </is>
      </c>
      <c r="C12" s="5" t="n">
        <v>1426</v>
      </c>
      <c r="E12" s="5" t="n">
        <v>24</v>
      </c>
      <c r="G12" s="5" t="n">
        <v>3428</v>
      </c>
      <c r="I12" s="5" t="n">
        <v>-278</v>
      </c>
    </row>
    <row r="13">
      <c r="A13" s="4" t="inlineStr">
        <is>
          <t>Net change in fair value of cash flow hedges, before tax</t>
        </is>
      </c>
      <c r="C13" s="5" t="n">
        <v>3571</v>
      </c>
      <c r="E13" s="5" t="n">
        <v>-3911</v>
      </c>
      <c r="G13" s="5" t="n">
        <v>7252</v>
      </c>
      <c r="I13" s="5" t="n">
        <v>-17511</v>
      </c>
    </row>
    <row r="14">
      <c r="A14" s="4" t="inlineStr">
        <is>
          <t>Net change in fair value of cash flow hedges, tax</t>
        </is>
      </c>
      <c r="C14" s="5" t="n">
        <v>-856</v>
      </c>
      <c r="E14" s="5" t="n">
        <v>938</v>
      </c>
      <c r="G14" s="5" t="n">
        <v>-1740</v>
      </c>
      <c r="I14" s="5" t="n">
        <v>4203</v>
      </c>
    </row>
    <row r="15">
      <c r="A15" s="4" t="inlineStr">
        <is>
          <t>Net change in fair value of cash flow hedges, net of tax</t>
        </is>
      </c>
      <c r="C15" s="5" t="n">
        <v>2715</v>
      </c>
      <c r="E15" s="5" t="n">
        <v>-2973</v>
      </c>
      <c r="G15" s="5" t="n">
        <v>5512</v>
      </c>
      <c r="I15" s="5" t="n">
        <v>-13308</v>
      </c>
    </row>
    <row r="16">
      <c r="A16" s="4" t="inlineStr">
        <is>
          <t>Amortization of net actuarial losses, before tax</t>
        </is>
      </c>
      <c r="B16" s="4" t="inlineStr">
        <is>
          <t>[3]</t>
        </is>
      </c>
      <c r="C16" s="5" t="n">
        <v>60</v>
      </c>
      <c r="E16" s="5" t="n">
        <v>428</v>
      </c>
      <c r="G16" s="5" t="n">
        <v>119</v>
      </c>
      <c r="I16" s="5" t="n">
        <v>856</v>
      </c>
    </row>
    <row r="17">
      <c r="A17" s="4" t="inlineStr">
        <is>
          <t>Amortization of net actuarial losses, tax</t>
        </is>
      </c>
      <c r="C17" s="5" t="n">
        <v>-15</v>
      </c>
      <c r="E17" s="5" t="n">
        <v>-103</v>
      </c>
      <c r="G17" s="5" t="n">
        <v>-29</v>
      </c>
      <c r="I17" s="5" t="n">
        <v>-206</v>
      </c>
    </row>
    <row r="18">
      <c r="A18" s="4" t="inlineStr">
        <is>
          <t>Amortization of net actuarial losses, net of tax</t>
        </is>
      </c>
      <c r="C18" s="5" t="n">
        <v>45</v>
      </c>
      <c r="E18" s="5" t="n">
        <v>325</v>
      </c>
      <c r="G18" s="5" t="n">
        <v>90</v>
      </c>
      <c r="I18" s="5" t="n">
        <v>650</v>
      </c>
    </row>
    <row r="19">
      <c r="A19" s="4" t="inlineStr">
        <is>
          <t>Total other comprehensive income (loss), before tax</t>
        </is>
      </c>
      <c r="C19" s="5" t="n">
        <v>-9298</v>
      </c>
      <c r="E19" s="5" t="n">
        <v>-50776</v>
      </c>
      <c r="G19" s="5" t="n">
        <v>11807</v>
      </c>
      <c r="I19" s="5" t="n">
        <v>-129026</v>
      </c>
    </row>
    <row r="20">
      <c r="A20" s="4" t="inlineStr">
        <is>
          <t>Total other comprehensive income (loss), tax</t>
        </is>
      </c>
      <c r="C20" s="5" t="n">
        <v>2231</v>
      </c>
      <c r="E20" s="5" t="n">
        <v>12186</v>
      </c>
      <c r="G20" s="5" t="n">
        <v>-2834</v>
      </c>
      <c r="I20" s="5" t="n">
        <v>30966</v>
      </c>
    </row>
    <row r="21">
      <c r="A21" s="4" t="inlineStr">
        <is>
          <t>Total other comprehensive income (loss), net of tax</t>
        </is>
      </c>
      <c r="C21" s="5" t="n">
        <v>-7067</v>
      </c>
      <c r="E21" s="5" t="n">
        <v>-38590</v>
      </c>
      <c r="G21" s="5" t="n">
        <v>8973</v>
      </c>
      <c r="I21" s="5" t="n">
        <v>-98060</v>
      </c>
    </row>
    <row r="22">
      <c r="A22" s="4" t="inlineStr">
        <is>
          <t>Interest Income</t>
        </is>
      </c>
      <c r="C22" s="4" t="inlineStr">
        <is>
          <t xml:space="preserve"> </t>
        </is>
      </c>
      <c r="E22" s="4" t="inlineStr">
        <is>
          <t xml:space="preserve"> </t>
        </is>
      </c>
      <c r="G22" s="4" t="inlineStr">
        <is>
          <t xml:space="preserve"> </t>
        </is>
      </c>
      <c r="I22" s="4" t="inlineStr">
        <is>
          <t xml:space="preserve"> </t>
        </is>
      </c>
    </row>
    <row r="23">
      <c r="A23" s="3" t="inlineStr">
        <is>
          <t>Other Comprehensive Income (Loss), Net of Tax, Portion Attributable to Parent [Abstract]</t>
        </is>
      </c>
      <c r="C23" s="4" t="inlineStr">
        <is>
          <t xml:space="preserve"> </t>
        </is>
      </c>
      <c r="E23" s="4" t="inlineStr">
        <is>
          <t xml:space="preserve"> </t>
        </is>
      </c>
      <c r="G23" s="4" t="inlineStr">
        <is>
          <t xml:space="preserve"> </t>
        </is>
      </c>
      <c r="I23" s="4" t="inlineStr">
        <is>
          <t xml:space="preserve"> </t>
        </is>
      </c>
    </row>
    <row r="24">
      <c r="A24" s="4" t="inlineStr">
        <is>
          <t>Net cash flow hedge (gains) losses reclassified into earnings, before tax</t>
        </is>
      </c>
      <c r="C24" s="5" t="n">
        <v>2100</v>
      </c>
      <c r="E24" s="5" t="n">
        <v>-25</v>
      </c>
      <c r="G24" s="5" t="n">
        <v>4900</v>
      </c>
      <c r="I24" s="5" t="n">
        <v>-518</v>
      </c>
    </row>
    <row r="25">
      <c r="A25" s="4" t="inlineStr">
        <is>
          <t>Interest Expense</t>
        </is>
      </c>
      <c r="C25" s="4" t="inlineStr">
        <is>
          <t xml:space="preserve"> </t>
        </is>
      </c>
      <c r="E25" s="4" t="inlineStr">
        <is>
          <t xml:space="preserve"> </t>
        </is>
      </c>
      <c r="G25" s="4" t="inlineStr">
        <is>
          <t xml:space="preserve"> </t>
        </is>
      </c>
      <c r="I25" s="4" t="inlineStr">
        <is>
          <t xml:space="preserve"> </t>
        </is>
      </c>
    </row>
    <row r="26">
      <c r="A26" s="3" t="inlineStr">
        <is>
          <t>Other Comprehensive Income (Loss), Net of Tax, Portion Attributable to Parent [Abstract]</t>
        </is>
      </c>
      <c r="C26" s="4" t="inlineStr">
        <is>
          <t xml:space="preserve"> </t>
        </is>
      </c>
      <c r="E26" s="4" t="inlineStr">
        <is>
          <t xml:space="preserve"> </t>
        </is>
      </c>
      <c r="G26" s="4" t="inlineStr">
        <is>
          <t xml:space="preserve"> </t>
        </is>
      </c>
      <c r="I26" s="4" t="inlineStr">
        <is>
          <t xml:space="preserve"> </t>
        </is>
      </c>
    </row>
    <row r="27">
      <c r="A27" s="4" t="inlineStr">
        <is>
          <t>Net cash flow hedge (gains) losses reclassified into earnings, before tax</t>
        </is>
      </c>
      <c r="C27" s="6" t="n">
        <v>-264</v>
      </c>
      <c r="E27" s="6" t="n">
        <v>57</v>
      </c>
      <c r="G27" s="6" t="n">
        <v>-391</v>
      </c>
      <c r="I27" s="6" t="n">
        <v>151</v>
      </c>
    </row>
    <row r="28"/>
    <row r="29">
      <c r="A29" s="4" t="inlineStr">
        <is>
          <t>[1]For the three months ended June 30, 2023 and 2022, the pre-tax amounts reclassified into earnings in the Unaudited Consolidated Statements of Income include a reduction of $2.1 million and an increase of $25 thousand, respectively, in interest and fees on loans, as well as a reduction of $264 thousand and an increase of $57 thousand, respectively, in FHLB interest expense.[2]For the six months ended June 30, 2023 and 2022, the pre-tax amounts reclassified into earnings in the Unaudited Consolidated Statements of Income include a reduction of $4.9 million and an increase of $518 thousand, respectively, in interest and fees on loans, as well as a reduction of $391 thousand and an increase of $151 thousand, respectively, in FHLB interest expense.[3]The pre-tax amounts are included in other expenses in the Unaudited Consolidated Statements of Income.</t>
        </is>
      </c>
    </row>
  </sheetData>
  <mergeCells count="9">
    <mergeCell ref="A1:B2"/>
    <mergeCell ref="C1:F1"/>
    <mergeCell ref="G1:J1"/>
    <mergeCell ref="C2:D2"/>
    <mergeCell ref="E2:F2"/>
    <mergeCell ref="G2:H2"/>
    <mergeCell ref="I2:J2"/>
    <mergeCell ref="A28:I28"/>
    <mergeCell ref="A29:I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ccumulated other comprehensive income (loss), beginning balance</t>
        </is>
      </c>
      <c r="B3" s="4" t="inlineStr">
        <is>
          <t xml:space="preserve"> </t>
        </is>
      </c>
      <c r="C3" s="4" t="inlineStr">
        <is>
          <t xml:space="preserve"> </t>
        </is>
      </c>
      <c r="D3" s="6" t="n">
        <v>-157800</v>
      </c>
      <c r="E3" s="4" t="inlineStr">
        <is>
          <t xml:space="preserve"> </t>
        </is>
      </c>
    </row>
    <row r="4">
      <c r="A4" s="4" t="inlineStr">
        <is>
          <t>Total other comprehensive income (loss), net of tax</t>
        </is>
      </c>
      <c r="B4" s="6" t="n">
        <v>-7067</v>
      </c>
      <c r="C4" s="6" t="n">
        <v>-38590</v>
      </c>
      <c r="D4" s="5" t="n">
        <v>8973</v>
      </c>
      <c r="E4" s="6" t="n">
        <v>-98060</v>
      </c>
    </row>
    <row r="5">
      <c r="A5" s="4" t="inlineStr">
        <is>
          <t>Accumulated other comprehensive income (loss), ending balance</t>
        </is>
      </c>
      <c r="B5" s="5" t="n">
        <v>-148827</v>
      </c>
      <c r="C5" s="4" t="inlineStr">
        <is>
          <t xml:space="preserve"> </t>
        </is>
      </c>
      <c r="D5" s="5" t="n">
        <v>-148827</v>
      </c>
      <c r="E5" s="4" t="inlineStr">
        <is>
          <t xml:space="preserve"> </t>
        </is>
      </c>
    </row>
    <row r="6">
      <c r="A6" s="4" t="inlineStr">
        <is>
          <t>Net Unrealized Gains (Losses) on AFS Securities [Member]</t>
        </is>
      </c>
      <c r="B6" s="4" t="inlineStr">
        <is>
          <t xml:space="preserve"> </t>
        </is>
      </c>
      <c r="C6" s="4" t="inlineStr">
        <is>
          <t xml:space="preserve"> </t>
        </is>
      </c>
      <c r="D6" s="4" t="inlineStr">
        <is>
          <t xml:space="preserve"> </t>
        </is>
      </c>
      <c r="E6" s="4" t="inlineStr">
        <is>
          <t xml:space="preserve"> </t>
        </is>
      </c>
    </row>
    <row r="7">
      <c r="A7" s="4" t="inlineStr">
        <is>
          <t>Accumulated other comprehensive income (loss), beginning balance</t>
        </is>
      </c>
      <c r="B7" s="5" t="n">
        <v>-117835</v>
      </c>
      <c r="C7" s="5" t="n">
        <v>-56255</v>
      </c>
      <c r="D7" s="5" t="n">
        <v>-131033</v>
      </c>
      <c r="E7" s="5" t="n">
        <v>-6795</v>
      </c>
    </row>
    <row r="8">
      <c r="A8" s="4" t="inlineStr">
        <is>
          <t>Other comprehensive income (loss) before reclassifications</t>
        </is>
      </c>
      <c r="B8" s="5" t="n">
        <v>-9827</v>
      </c>
      <c r="C8" s="5" t="n">
        <v>-35942</v>
      </c>
      <c r="D8" s="5" t="n">
        <v>3371</v>
      </c>
      <c r="E8" s="5" t="n">
        <v>-85402</v>
      </c>
    </row>
    <row r="9">
      <c r="A9" s="4" t="inlineStr">
        <is>
          <t>Amounts reclassed from accumulated other comprehensive income (loss)</t>
        </is>
      </c>
      <c r="B9" s="5" t="n">
        <v>0</v>
      </c>
      <c r="C9" s="5" t="n">
        <v>0</v>
      </c>
      <c r="D9" s="5" t="n">
        <v>0</v>
      </c>
      <c r="E9" s="5" t="n">
        <v>0</v>
      </c>
    </row>
    <row r="10">
      <c r="A10" s="4" t="inlineStr">
        <is>
          <t>Total other comprehensive income (loss), net of tax</t>
        </is>
      </c>
      <c r="B10" s="5" t="n">
        <v>-9827</v>
      </c>
      <c r="C10" s="5" t="n">
        <v>-35942</v>
      </c>
      <c r="D10" s="5" t="n">
        <v>3371</v>
      </c>
      <c r="E10" s="5" t="n">
        <v>-85402</v>
      </c>
    </row>
    <row r="11">
      <c r="A11" s="4" t="inlineStr">
        <is>
          <t>Accumulated other comprehensive income (loss), ending balance</t>
        </is>
      </c>
      <c r="B11" s="5" t="n">
        <v>-127662</v>
      </c>
      <c r="C11" s="5" t="n">
        <v>-92197</v>
      </c>
      <c r="D11" s="5" t="n">
        <v>-127662</v>
      </c>
      <c r="E11" s="5" t="n">
        <v>-92197</v>
      </c>
    </row>
    <row r="12">
      <c r="A12" s="4" t="inlineStr">
        <is>
          <t>Net Unrealized Losses on Cash Flow Hedges [Member]</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beginning balance</t>
        </is>
      </c>
      <c r="B13" s="5" t="n">
        <v>-19848</v>
      </c>
      <c r="C13" s="5" t="n">
        <v>-14348</v>
      </c>
      <c r="D13" s="5" t="n">
        <v>-22645</v>
      </c>
      <c r="E13" s="5" t="n">
        <v>-4013</v>
      </c>
    </row>
    <row r="14">
      <c r="A14" s="4" t="inlineStr">
        <is>
          <t>Other comprehensive income (loss) before reclassifications</t>
        </is>
      </c>
      <c r="B14" s="5" t="n">
        <v>1289</v>
      </c>
      <c r="C14" s="5" t="n">
        <v>-2997</v>
      </c>
      <c r="D14" s="5" t="n">
        <v>2084</v>
      </c>
      <c r="E14" s="5" t="n">
        <v>-13030</v>
      </c>
    </row>
    <row r="15">
      <c r="A15" s="4" t="inlineStr">
        <is>
          <t>Amounts reclassed from accumulated other comprehensive income (loss)</t>
        </is>
      </c>
      <c r="B15" s="5" t="n">
        <v>1426</v>
      </c>
      <c r="C15" s="5" t="n">
        <v>24</v>
      </c>
      <c r="D15" s="5" t="n">
        <v>3428</v>
      </c>
      <c r="E15" s="5" t="n">
        <v>-278</v>
      </c>
    </row>
    <row r="16">
      <c r="A16" s="4" t="inlineStr">
        <is>
          <t>Total other comprehensive income (loss), net of tax</t>
        </is>
      </c>
      <c r="B16" s="5" t="n">
        <v>2715</v>
      </c>
      <c r="C16" s="5" t="n">
        <v>-2973</v>
      </c>
      <c r="D16" s="5" t="n">
        <v>5512</v>
      </c>
      <c r="E16" s="5" t="n">
        <v>-13308</v>
      </c>
    </row>
    <row r="17">
      <c r="A17" s="4" t="inlineStr">
        <is>
          <t>Accumulated other comprehensive income (loss), ending balance</t>
        </is>
      </c>
      <c r="B17" s="5" t="n">
        <v>-17133</v>
      </c>
      <c r="C17" s="5" t="n">
        <v>-17321</v>
      </c>
      <c r="D17" s="5" t="n">
        <v>-17133</v>
      </c>
      <c r="E17" s="5" t="n">
        <v>-17321</v>
      </c>
    </row>
    <row r="18">
      <c r="A18" s="4" t="inlineStr">
        <is>
          <t>Pension Benefit Adjustment [Member]</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loss), beginning balance</t>
        </is>
      </c>
      <c r="B19" s="5" t="n">
        <v>-4077</v>
      </c>
      <c r="C19" s="5" t="n">
        <v>-8848</v>
      </c>
      <c r="D19" s="5" t="n">
        <v>-4122</v>
      </c>
      <c r="E19" s="5" t="n">
        <v>-9173</v>
      </c>
    </row>
    <row r="20">
      <c r="A20" s="4" t="inlineStr">
        <is>
          <t>Other comprehensive income (loss) before reclassifications</t>
        </is>
      </c>
      <c r="B20" s="5" t="n">
        <v>0</v>
      </c>
      <c r="C20" s="5" t="n">
        <v>0</v>
      </c>
      <c r="D20" s="5" t="n">
        <v>0</v>
      </c>
      <c r="E20" s="5" t="n">
        <v>0</v>
      </c>
    </row>
    <row r="21">
      <c r="A21" s="4" t="inlineStr">
        <is>
          <t>Amounts reclassed from accumulated other comprehensive income (loss)</t>
        </is>
      </c>
      <c r="B21" s="5" t="n">
        <v>45</v>
      </c>
      <c r="C21" s="5" t="n">
        <v>325</v>
      </c>
      <c r="D21" s="5" t="n">
        <v>90</v>
      </c>
      <c r="E21" s="5" t="n">
        <v>650</v>
      </c>
    </row>
    <row r="22">
      <c r="A22" s="4" t="inlineStr">
        <is>
          <t>Total other comprehensive income (loss), net of tax</t>
        </is>
      </c>
      <c r="B22" s="5" t="n">
        <v>45</v>
      </c>
      <c r="C22" s="5" t="n">
        <v>325</v>
      </c>
      <c r="D22" s="5" t="n">
        <v>90</v>
      </c>
      <c r="E22" s="5" t="n">
        <v>650</v>
      </c>
    </row>
    <row r="23">
      <c r="A23" s="4" t="inlineStr">
        <is>
          <t>Accumulated other comprehensive income (loss), ending balance</t>
        </is>
      </c>
      <c r="B23" s="5" t="n">
        <v>-4032</v>
      </c>
      <c r="C23" s="5" t="n">
        <v>-8523</v>
      </c>
      <c r="D23" s="5" t="n">
        <v>-4032</v>
      </c>
      <c r="E23" s="5" t="n">
        <v>-8523</v>
      </c>
    </row>
    <row r="24">
      <c r="A24" s="4" t="inlineStr">
        <is>
          <t>Accumulated Other Comprehensive Income (Loss) [Member]</t>
        </is>
      </c>
      <c r="B24" s="4" t="inlineStr">
        <is>
          <t xml:space="preserve"> </t>
        </is>
      </c>
      <c r="C24" s="4" t="inlineStr">
        <is>
          <t xml:space="preserve"> </t>
        </is>
      </c>
      <c r="D24" s="4" t="inlineStr">
        <is>
          <t xml:space="preserve"> </t>
        </is>
      </c>
      <c r="E24" s="4" t="inlineStr">
        <is>
          <t xml:space="preserve"> </t>
        </is>
      </c>
    </row>
    <row r="25">
      <c r="A25" s="4" t="inlineStr">
        <is>
          <t>Accumulated other comprehensive income (loss), beginning balance</t>
        </is>
      </c>
      <c r="B25" s="5" t="n">
        <v>-141760</v>
      </c>
      <c r="C25" s="5" t="n">
        <v>-79451</v>
      </c>
      <c r="D25" s="5" t="n">
        <v>-157800</v>
      </c>
      <c r="E25" s="5" t="n">
        <v>-19981</v>
      </c>
    </row>
    <row r="26">
      <c r="A26" s="4" t="inlineStr">
        <is>
          <t>Other comprehensive income (loss) before reclassifications</t>
        </is>
      </c>
      <c r="B26" s="5" t="n">
        <v>-8538</v>
      </c>
      <c r="C26" s="5" t="n">
        <v>-38939</v>
      </c>
      <c r="D26" s="5" t="n">
        <v>5455</v>
      </c>
      <c r="E26" s="5" t="n">
        <v>-98432</v>
      </c>
    </row>
    <row r="27">
      <c r="A27" s="4" t="inlineStr">
        <is>
          <t>Amounts reclassed from accumulated other comprehensive income (loss)</t>
        </is>
      </c>
      <c r="B27" s="5" t="n">
        <v>1471</v>
      </c>
      <c r="C27" s="5" t="n">
        <v>349</v>
      </c>
      <c r="D27" s="5" t="n">
        <v>3518</v>
      </c>
      <c r="E27" s="5" t="n">
        <v>372</v>
      </c>
    </row>
    <row r="28">
      <c r="A28" s="4" t="inlineStr">
        <is>
          <t>Total other comprehensive income (loss), net of tax</t>
        </is>
      </c>
      <c r="B28" s="5" t="n">
        <v>-7067</v>
      </c>
      <c r="C28" s="5" t="n">
        <v>-38590</v>
      </c>
      <c r="D28" s="5" t="n">
        <v>8973</v>
      </c>
      <c r="E28" s="5" t="n">
        <v>-98060</v>
      </c>
    </row>
    <row r="29">
      <c r="A29" s="4" t="inlineStr">
        <is>
          <t>Accumulated other comprehensive income (loss), ending balance</t>
        </is>
      </c>
      <c r="B29" s="6" t="n">
        <v>-148827</v>
      </c>
      <c r="C29" s="6" t="n">
        <v>-118041</v>
      </c>
      <c r="D29" s="6" t="n">
        <v>-148827</v>
      </c>
      <c r="E29" s="6" t="n">
        <v>-1180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alculation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256</v>
      </c>
      <c r="C4" s="6" t="n">
        <v>19957</v>
      </c>
      <c r="D4" s="6" t="n">
        <v>24068</v>
      </c>
      <c r="E4" s="6" t="n">
        <v>36440</v>
      </c>
    </row>
    <row r="5">
      <c r="A5" s="4" t="inlineStr">
        <is>
          <t>Less dividends and undistributed earnings allocated to participating securities</t>
        </is>
      </c>
      <c r="B5" s="5" t="n">
        <v>-19</v>
      </c>
      <c r="C5" s="5" t="n">
        <v>-57</v>
      </c>
      <c r="D5" s="5" t="n">
        <v>-48</v>
      </c>
      <c r="E5" s="5" t="n">
        <v>-111</v>
      </c>
    </row>
    <row r="6">
      <c r="A6" s="4" t="inlineStr">
        <is>
          <t>Net income available to common shareholders</t>
        </is>
      </c>
      <c r="B6" s="6" t="n">
        <v>11237</v>
      </c>
      <c r="C6" s="6" t="n">
        <v>19900</v>
      </c>
      <c r="D6" s="6" t="n">
        <v>24020</v>
      </c>
      <c r="E6" s="6" t="n">
        <v>36329</v>
      </c>
    </row>
    <row r="7">
      <c r="A7" s="4" t="inlineStr">
        <is>
          <t>Weighted average common shares outstanding - basic</t>
        </is>
      </c>
      <c r="B7" s="5" t="n">
        <v>17011000</v>
      </c>
      <c r="C7" s="5" t="n">
        <v>17303000</v>
      </c>
      <c r="D7" s="5" t="n">
        <v>17042000</v>
      </c>
      <c r="E7" s="5" t="n">
        <v>17317000</v>
      </c>
    </row>
    <row r="8">
      <c r="A8" s="4" t="inlineStr">
        <is>
          <t>Dilutive effect of common stock equivalents</t>
        </is>
      </c>
      <c r="B8" s="5" t="n">
        <v>19000</v>
      </c>
      <c r="C8" s="5" t="n">
        <v>111000</v>
      </c>
      <c r="D8" s="5" t="n">
        <v>43000</v>
      </c>
      <c r="E8" s="5" t="n">
        <v>134000</v>
      </c>
    </row>
    <row r="9">
      <c r="A9" s="4" t="inlineStr">
        <is>
          <t>Weighted average common shares outstanding - diluted</t>
        </is>
      </c>
      <c r="B9" s="5" t="n">
        <v>17030000</v>
      </c>
      <c r="C9" s="5" t="n">
        <v>17414000</v>
      </c>
      <c r="D9" s="5" t="n">
        <v>17085000</v>
      </c>
      <c r="E9" s="5" t="n">
        <v>17451000</v>
      </c>
    </row>
    <row r="10">
      <c r="A10" s="4" t="inlineStr">
        <is>
          <t>Basic earnings per common share</t>
        </is>
      </c>
      <c r="B10" s="8" t="n">
        <v>0.66</v>
      </c>
      <c r="C10" s="8" t="n">
        <v>1.15</v>
      </c>
      <c r="D10" s="8" t="n">
        <v>1.41</v>
      </c>
      <c r="E10" s="8" t="n">
        <v>2.1</v>
      </c>
    </row>
    <row r="11">
      <c r="A11" s="4" t="inlineStr">
        <is>
          <t>Diluted earnings per common share</t>
        </is>
      </c>
      <c r="B11" s="8" t="n">
        <v>0.66</v>
      </c>
      <c r="C11" s="8" t="n">
        <v>1.14</v>
      </c>
      <c r="D11" s="8" t="n">
        <v>1.41</v>
      </c>
      <c r="E11" s="8" t="n">
        <v>2.08</v>
      </c>
    </row>
    <row r="12">
      <c r="A12" s="4" t="inlineStr">
        <is>
          <t>Antidilutive common stock equivalents</t>
        </is>
      </c>
      <c r="B12" s="5" t="n">
        <v>478490</v>
      </c>
      <c r="C12" s="5" t="n">
        <v>196943</v>
      </c>
      <c r="D12" s="5" t="n">
        <v>377989</v>
      </c>
      <c r="E12" s="5" t="n">
        <v>1410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Jun. 30, 2023</t>
        </is>
      </c>
      <c r="C1" s="2" t="inlineStr">
        <is>
          <t>Dec. 31, 2022</t>
        </is>
      </c>
    </row>
    <row r="2">
      <c r="A2" s="4" t="inlineStr">
        <is>
          <t>Interest rate lock commitments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amount</t>
        </is>
      </c>
      <c r="B4" s="6" t="n">
        <v>30136</v>
      </c>
      <c r="C4" s="6" t="n">
        <v>12201</v>
      </c>
    </row>
    <row r="5">
      <c r="A5" s="4" t="inlineStr">
        <is>
          <t>Forward sale commitment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amount</t>
        </is>
      </c>
      <c r="B7" s="5" t="n">
        <v>66285</v>
      </c>
      <c r="C7" s="5" t="n">
        <v>23150</v>
      </c>
    </row>
    <row r="8">
      <c r="A8" s="4" t="inlineStr">
        <is>
          <t>Interest rate contracts with customer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amount</t>
        </is>
      </c>
      <c r="B10" s="5" t="n">
        <v>875201</v>
      </c>
      <c r="C10" s="5" t="n">
        <v>935099</v>
      </c>
    </row>
    <row r="11">
      <c r="A11" s="4" t="inlineStr">
        <is>
          <t>Mirror interest rate contracts with counterpartie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Notional amount</t>
        </is>
      </c>
      <c r="B13" s="5" t="n">
        <v>875201</v>
      </c>
      <c r="C13" s="5" t="n">
        <v>935099</v>
      </c>
    </row>
    <row r="14">
      <c r="A14" s="4" t="inlineStr">
        <is>
          <t>Risk participation-in agreement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Notional amount</t>
        </is>
      </c>
      <c r="B16" s="5" t="n">
        <v>226976</v>
      </c>
      <c r="C16" s="5" t="n">
        <v>221247</v>
      </c>
    </row>
    <row r="17">
      <c r="A17" s="4" t="inlineStr">
        <is>
          <t>Interest rate swaps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Notional amount</t>
        </is>
      </c>
      <c r="B19" s="5" t="n">
        <v>100000</v>
      </c>
      <c r="C19" s="5" t="n">
        <v>320000</v>
      </c>
    </row>
    <row r="20">
      <c r="A20" s="4" t="inlineStr">
        <is>
          <t>Commitments to extend credit [Member]</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Contract amount</t>
        </is>
      </c>
      <c r="B22" s="5" t="n">
        <v>1358666</v>
      </c>
      <c r="C22" s="5" t="n">
        <v>1308873</v>
      </c>
    </row>
    <row r="23">
      <c r="A23" s="4" t="inlineStr">
        <is>
          <t>Standby Letters of Credit</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Contract amount</t>
        </is>
      </c>
      <c r="B25" s="6" t="n">
        <v>8896</v>
      </c>
      <c r="C25" s="6" t="n">
        <v>90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CL on Unfunded Commitments Rollforwar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90000</v>
      </c>
      <c r="C4" s="6" t="n">
        <v>2261000</v>
      </c>
      <c r="D4" s="6" t="n">
        <v>2290000</v>
      </c>
      <c r="E4" s="6" t="n">
        <v>2161000</v>
      </c>
    </row>
    <row r="5">
      <c r="A5" s="4" t="inlineStr">
        <is>
          <t>Provision</t>
        </is>
      </c>
      <c r="B5" s="5" t="n">
        <v>100000</v>
      </c>
      <c r="C5" s="5" t="n">
        <v>-71000</v>
      </c>
      <c r="D5" s="5" t="n">
        <v>100000</v>
      </c>
      <c r="E5" s="5" t="n">
        <v>29000</v>
      </c>
    </row>
    <row r="6">
      <c r="A6" s="4" t="inlineStr">
        <is>
          <t>Ending balance</t>
        </is>
      </c>
      <c r="B6" s="5" t="n">
        <v>2390000</v>
      </c>
      <c r="C6" s="5" t="n">
        <v>2190000</v>
      </c>
      <c r="D6" s="5" t="n">
        <v>2390000</v>
      </c>
      <c r="E6" s="5" t="n">
        <v>2190000</v>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368000</v>
      </c>
      <c r="C9" s="5" t="n">
        <v>1335000</v>
      </c>
      <c r="D9" s="5" t="n">
        <v>1236000</v>
      </c>
      <c r="E9" s="5" t="n">
        <v>1267000</v>
      </c>
    </row>
    <row r="10">
      <c r="A10" s="4" t="inlineStr">
        <is>
          <t>Provision</t>
        </is>
      </c>
      <c r="B10" s="5" t="n">
        <v>115000</v>
      </c>
      <c r="C10" s="5" t="n">
        <v>-56000</v>
      </c>
      <c r="D10" s="5" t="n">
        <v>247000</v>
      </c>
      <c r="E10" s="5" t="n">
        <v>12000</v>
      </c>
    </row>
    <row r="11">
      <c r="A11" s="4" t="inlineStr">
        <is>
          <t>Ending balance</t>
        </is>
      </c>
      <c r="B11" s="5" t="n">
        <v>1483000</v>
      </c>
      <c r="C11" s="5" t="n">
        <v>1279000</v>
      </c>
      <c r="D11" s="5" t="n">
        <v>1483000</v>
      </c>
      <c r="E11" s="5" t="n">
        <v>1279000</v>
      </c>
    </row>
    <row r="12">
      <c r="A12" s="4" t="inlineStr">
        <is>
          <t>Commercial &amp; Industrial</t>
        </is>
      </c>
      <c r="B12" s="4" t="inlineStr">
        <is>
          <t xml:space="preserve"> </t>
        </is>
      </c>
      <c r="C12" s="4" t="inlineStr">
        <is>
          <t xml:space="preserve"> </t>
        </is>
      </c>
      <c r="D12" s="4" t="inlineStr">
        <is>
          <t xml:space="preserve"> </t>
        </is>
      </c>
      <c r="E12" s="4" t="inlineStr">
        <is>
          <t xml:space="preserve"> </t>
        </is>
      </c>
    </row>
    <row r="13">
      <c r="A13" s="3" t="inlineStr">
        <is>
          <t>Off-Balance Sheet, Credit Loss, Liabil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83000</v>
      </c>
      <c r="C14" s="5" t="n">
        <v>837000</v>
      </c>
      <c r="D14" s="5" t="n">
        <v>988000</v>
      </c>
      <c r="E14" s="5" t="n">
        <v>816000</v>
      </c>
    </row>
    <row r="15">
      <c r="A15" s="4" t="inlineStr">
        <is>
          <t>Provision</t>
        </is>
      </c>
      <c r="B15" s="5" t="n">
        <v>-6000</v>
      </c>
      <c r="C15" s="5" t="n">
        <v>-3000</v>
      </c>
      <c r="D15" s="5" t="n">
        <v>-111000</v>
      </c>
      <c r="E15" s="5" t="n">
        <v>18000</v>
      </c>
    </row>
    <row r="16">
      <c r="A16" s="4" t="inlineStr">
        <is>
          <t>Ending balance</t>
        </is>
      </c>
      <c r="B16" s="5" t="n">
        <v>877000</v>
      </c>
      <c r="C16" s="5" t="n">
        <v>834000</v>
      </c>
      <c r="D16" s="5" t="n">
        <v>877000</v>
      </c>
      <c r="E16" s="5" t="n">
        <v>834000</v>
      </c>
    </row>
    <row r="17">
      <c r="A17" s="4" t="inlineStr">
        <is>
          <t>Total Commercial</t>
        </is>
      </c>
      <c r="B17" s="4" t="inlineStr">
        <is>
          <t xml:space="preserve"> </t>
        </is>
      </c>
      <c r="C17" s="4" t="inlineStr">
        <is>
          <t xml:space="preserve"> </t>
        </is>
      </c>
      <c r="D17" s="4" t="inlineStr">
        <is>
          <t xml:space="preserve"> </t>
        </is>
      </c>
      <c r="E17" s="4" t="inlineStr">
        <is>
          <t xml:space="preserve"> </t>
        </is>
      </c>
    </row>
    <row r="18">
      <c r="A18" s="3" t="inlineStr">
        <is>
          <t>Off-Balance Sheet, Credit Loss, Liabil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251000</v>
      </c>
      <c r="C19" s="5" t="n">
        <v>2172000</v>
      </c>
      <c r="D19" s="5" t="n">
        <v>2224000</v>
      </c>
      <c r="E19" s="5" t="n">
        <v>2083000</v>
      </c>
    </row>
    <row r="20">
      <c r="A20" s="4" t="inlineStr">
        <is>
          <t>Provision</t>
        </is>
      </c>
      <c r="B20" s="5" t="n">
        <v>109000</v>
      </c>
      <c r="C20" s="5" t="n">
        <v>-59000</v>
      </c>
      <c r="D20" s="5" t="n">
        <v>136000</v>
      </c>
      <c r="E20" s="5" t="n">
        <v>30000</v>
      </c>
    </row>
    <row r="21">
      <c r="A21" s="4" t="inlineStr">
        <is>
          <t>Ending balance</t>
        </is>
      </c>
      <c r="B21" s="5" t="n">
        <v>2360000</v>
      </c>
      <c r="C21" s="5" t="n">
        <v>2113000</v>
      </c>
      <c r="D21" s="5" t="n">
        <v>2360000</v>
      </c>
      <c r="E21" s="5" t="n">
        <v>2113000</v>
      </c>
    </row>
    <row r="22">
      <c r="A22" s="4" t="inlineStr">
        <is>
          <t>Residential Real Estate</t>
        </is>
      </c>
      <c r="B22" s="4" t="inlineStr">
        <is>
          <t xml:space="preserve"> </t>
        </is>
      </c>
      <c r="C22" s="4" t="inlineStr">
        <is>
          <t xml:space="preserve"> </t>
        </is>
      </c>
      <c r="D22" s="4" t="inlineStr">
        <is>
          <t xml:space="preserve"> </t>
        </is>
      </c>
      <c r="E22" s="4" t="inlineStr">
        <is>
          <t xml:space="preserve"> </t>
        </is>
      </c>
    </row>
    <row r="23">
      <c r="A23" s="3" t="inlineStr">
        <is>
          <t>Off-Balance Sheet, Credit Loss, Liabil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5000</v>
      </c>
      <c r="C24" s="5" t="n">
        <v>72000</v>
      </c>
      <c r="D24" s="5" t="n">
        <v>50000</v>
      </c>
      <c r="E24" s="5" t="n">
        <v>62000</v>
      </c>
    </row>
    <row r="25">
      <c r="A25" s="4" t="inlineStr">
        <is>
          <t>Provision</t>
        </is>
      </c>
      <c r="B25" s="5" t="n">
        <v>-10000</v>
      </c>
      <c r="C25" s="5" t="n">
        <v>-14000</v>
      </c>
      <c r="D25" s="5" t="n">
        <v>-35000</v>
      </c>
      <c r="E25" s="5" t="n">
        <v>-4000</v>
      </c>
    </row>
    <row r="26">
      <c r="A26" s="4" t="inlineStr">
        <is>
          <t>Ending balance</t>
        </is>
      </c>
      <c r="B26" s="5" t="n">
        <v>15000</v>
      </c>
      <c r="C26" s="5" t="n">
        <v>58000</v>
      </c>
      <c r="D26" s="5" t="n">
        <v>15000</v>
      </c>
      <c r="E26" s="5" t="n">
        <v>58000</v>
      </c>
    </row>
    <row r="27">
      <c r="A27" s="4" t="inlineStr">
        <is>
          <t>Home Equity</t>
        </is>
      </c>
      <c r="B27" s="4" t="inlineStr">
        <is>
          <t xml:space="preserve"> </t>
        </is>
      </c>
      <c r="C27" s="4" t="inlineStr">
        <is>
          <t xml:space="preserve"> </t>
        </is>
      </c>
      <c r="D27" s="4" t="inlineStr">
        <is>
          <t xml:space="preserve"> </t>
        </is>
      </c>
      <c r="E27" s="4" t="inlineStr">
        <is>
          <t xml:space="preserve"> </t>
        </is>
      </c>
    </row>
    <row r="28">
      <c r="A28" s="3" t="inlineStr">
        <is>
          <t>Off-Balance Sheet, Credit Loss, Liabil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0</v>
      </c>
      <c r="C29" s="5" t="n">
        <v>0</v>
      </c>
      <c r="D29" s="5" t="n">
        <v>0</v>
      </c>
      <c r="E29" s="5" t="n">
        <v>0</v>
      </c>
    </row>
    <row r="30">
      <c r="A30" s="4" t="inlineStr">
        <is>
          <t>Provision</t>
        </is>
      </c>
      <c r="B30" s="5" t="n">
        <v>0</v>
      </c>
      <c r="C30" s="5" t="n">
        <v>0</v>
      </c>
      <c r="D30" s="5" t="n">
        <v>0</v>
      </c>
      <c r="E30" s="5" t="n">
        <v>0</v>
      </c>
    </row>
    <row r="31">
      <c r="A31" s="4" t="inlineStr">
        <is>
          <t>Ending balance</t>
        </is>
      </c>
      <c r="B31" s="5" t="n">
        <v>0</v>
      </c>
      <c r="C31" s="5" t="n">
        <v>0</v>
      </c>
      <c r="D31" s="5" t="n">
        <v>0</v>
      </c>
      <c r="E31" s="5" t="n">
        <v>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Off-Balance Sheet, Credit Loss, Liabil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4000</v>
      </c>
      <c r="C34" s="5" t="n">
        <v>17000</v>
      </c>
      <c r="D34" s="5" t="n">
        <v>16000</v>
      </c>
      <c r="E34" s="5" t="n">
        <v>16000</v>
      </c>
    </row>
    <row r="35">
      <c r="A35" s="4" t="inlineStr">
        <is>
          <t>Provision</t>
        </is>
      </c>
      <c r="B35" s="5" t="n">
        <v>1000</v>
      </c>
      <c r="C35" s="5" t="n">
        <v>2000</v>
      </c>
      <c r="D35" s="5" t="n">
        <v>-1000</v>
      </c>
      <c r="E35" s="5" t="n">
        <v>3000</v>
      </c>
    </row>
    <row r="36">
      <c r="A36" s="4" t="inlineStr">
        <is>
          <t>Ending balance</t>
        </is>
      </c>
      <c r="B36" s="5" t="n">
        <v>15000</v>
      </c>
      <c r="C36" s="5" t="n">
        <v>19000</v>
      </c>
      <c r="D36" s="5" t="n">
        <v>15000</v>
      </c>
      <c r="E36" s="5" t="n">
        <v>19000</v>
      </c>
    </row>
    <row r="37">
      <c r="A37" s="4" t="inlineStr">
        <is>
          <t>Total Consumer</t>
        </is>
      </c>
      <c r="B37" s="4" t="inlineStr">
        <is>
          <t xml:space="preserve"> </t>
        </is>
      </c>
      <c r="C37" s="4" t="inlineStr">
        <is>
          <t xml:space="preserve"> </t>
        </is>
      </c>
      <c r="D37" s="4" t="inlineStr">
        <is>
          <t xml:space="preserve"> </t>
        </is>
      </c>
      <c r="E37" s="4" t="inlineStr">
        <is>
          <t xml:space="preserve"> </t>
        </is>
      </c>
    </row>
    <row r="38">
      <c r="A38" s="3" t="inlineStr">
        <is>
          <t>Off-Balance Sheet, Credit Loss, Liabil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4000</v>
      </c>
      <c r="C39" s="5" t="n">
        <v>17000</v>
      </c>
      <c r="D39" s="5" t="n">
        <v>16000</v>
      </c>
      <c r="E39" s="5" t="n">
        <v>16000</v>
      </c>
    </row>
    <row r="40">
      <c r="A40" s="4" t="inlineStr">
        <is>
          <t>Provision</t>
        </is>
      </c>
      <c r="B40" s="5" t="n">
        <v>1000</v>
      </c>
      <c r="C40" s="5" t="n">
        <v>2000</v>
      </c>
      <c r="D40" s="5" t="n">
        <v>-1000</v>
      </c>
      <c r="E40" s="5" t="n">
        <v>3000</v>
      </c>
    </row>
    <row r="41">
      <c r="A41" s="4" t="inlineStr">
        <is>
          <t>Ending balance</t>
        </is>
      </c>
      <c r="B41" s="6" t="n">
        <v>15000</v>
      </c>
      <c r="C41" s="6" t="n">
        <v>19000</v>
      </c>
      <c r="D41" s="6" t="n">
        <v>15000</v>
      </c>
      <c r="E41" s="6" t="n">
        <v>1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24068</v>
      </c>
      <c r="D4" s="6" t="n">
        <v>36440</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500</v>
      </c>
      <c r="D6" s="5" t="n">
        <v>-2900</v>
      </c>
    </row>
    <row r="7">
      <c r="A7" s="4" t="inlineStr">
        <is>
          <t>Depreciation of premises and equipment</t>
        </is>
      </c>
      <c r="C7" s="5" t="n">
        <v>1979</v>
      </c>
      <c r="D7" s="5" t="n">
        <v>1670</v>
      </c>
    </row>
    <row r="8">
      <c r="A8" s="4" t="inlineStr">
        <is>
          <t>Net amortization of premiums and discounts on securities and loans</t>
        </is>
      </c>
      <c r="C8" s="5" t="n">
        <v>707</v>
      </c>
      <c r="D8" s="5" t="n">
        <v>1846</v>
      </c>
    </row>
    <row r="9">
      <c r="A9" s="4" t="inlineStr">
        <is>
          <t>Amortization of intangibles</t>
        </is>
      </c>
      <c r="C9" s="5" t="n">
        <v>424</v>
      </c>
      <c r="D9" s="5" t="n">
        <v>433</v>
      </c>
    </row>
    <row r="10">
      <c r="A10" s="4" t="inlineStr">
        <is>
          <t>Share-based compensation</t>
        </is>
      </c>
      <c r="C10" s="5" t="n">
        <v>945</v>
      </c>
      <c r="D10" s="5" t="n">
        <v>1613</v>
      </c>
    </row>
    <row r="11">
      <c r="A11" s="4" t="inlineStr">
        <is>
          <t>Tax benefit (expense) from stock option exercises and other equity awards</t>
        </is>
      </c>
      <c r="C11" s="5" t="n">
        <v>-5</v>
      </c>
      <c r="D11" s="5" t="n">
        <v>64</v>
      </c>
    </row>
    <row r="12">
      <c r="A12" s="4" t="inlineStr">
        <is>
          <t>Income from bank-owned life insurance</t>
        </is>
      </c>
      <c r="B12" s="4" t="inlineStr">
        <is>
          <t>[1]</t>
        </is>
      </c>
      <c r="C12" s="5" t="n">
        <v>-2044</v>
      </c>
      <c r="D12" s="5" t="n">
        <v>-1216</v>
      </c>
    </row>
    <row r="13">
      <c r="A13" s="4" t="inlineStr">
        <is>
          <t>Net gains on loan sales, including changes in fair value</t>
        </is>
      </c>
      <c r="C13" s="5" t="n">
        <v>-1871</v>
      </c>
      <c r="D13" s="5" t="n">
        <v>-4672</v>
      </c>
    </row>
    <row r="14">
      <c r="A14" s="4" t="inlineStr">
        <is>
          <t>Proceeds from sales of loans, net</t>
        </is>
      </c>
      <c r="C14" s="5" t="n">
        <v>86762</v>
      </c>
      <c r="D14" s="5" t="n">
        <v>195358</v>
      </c>
    </row>
    <row r="15">
      <c r="A15" s="4" t="inlineStr">
        <is>
          <t>Loans originated for sale</t>
        </is>
      </c>
      <c r="C15" s="5" t="n">
        <v>-97701</v>
      </c>
      <c r="D15" s="5" t="n">
        <v>-173983</v>
      </c>
    </row>
    <row r="16">
      <c r="A16" s="4" t="inlineStr">
        <is>
          <t>(Increase) decrease in operating lease right-of-use assets</t>
        </is>
      </c>
      <c r="C16" s="5" t="n">
        <v>-1477</v>
      </c>
      <c r="D16" s="5" t="n">
        <v>-1406</v>
      </c>
    </row>
    <row r="17">
      <c r="A17" s="4" t="inlineStr">
        <is>
          <t>Increase (decrease) in operating lease liabilities</t>
        </is>
      </c>
      <c r="C17" s="5" t="n">
        <v>1744</v>
      </c>
      <c r="D17" s="5" t="n">
        <v>1481</v>
      </c>
    </row>
    <row r="18">
      <c r="A18" s="4" t="inlineStr">
        <is>
          <t>(Increase) decrease in other assets</t>
        </is>
      </c>
      <c r="C18" s="5" t="n">
        <v>-23820</v>
      </c>
      <c r="D18" s="5" t="n">
        <v>-3346</v>
      </c>
    </row>
    <row r="19">
      <c r="A19" s="4" t="inlineStr">
        <is>
          <t>Increase (decrease) in other liabilities</t>
        </is>
      </c>
      <c r="C19" s="5" t="n">
        <v>-1113</v>
      </c>
      <c r="D19" s="5" t="n">
        <v>218</v>
      </c>
    </row>
    <row r="20">
      <c r="A20" s="4" t="inlineStr">
        <is>
          <t>Net cash provided by (used in) operating activities</t>
        </is>
      </c>
      <c r="C20" s="5" t="n">
        <v>-9902</v>
      </c>
      <c r="D20" s="5" t="n">
        <v>51600</v>
      </c>
    </row>
    <row r="21">
      <c r="A21" s="3" t="inlineStr">
        <is>
          <t>Cash flows from investing activities:</t>
        </is>
      </c>
      <c r="C21" s="4" t="inlineStr">
        <is>
          <t xml:space="preserve"> </t>
        </is>
      </c>
      <c r="D21" s="4" t="inlineStr">
        <is>
          <t xml:space="preserve"> </t>
        </is>
      </c>
    </row>
    <row r="22">
      <c r="A22" s="4" t="inlineStr">
        <is>
          <t>Purchases of mortgage-backed securities available for sale</t>
        </is>
      </c>
      <c r="C22" s="5" t="n">
        <v>-39967</v>
      </c>
      <c r="D22" s="5" t="n">
        <v>-156859</v>
      </c>
    </row>
    <row r="23">
      <c r="A23" s="4" t="inlineStr">
        <is>
          <t>Purchases of other debt securities available for sale</t>
        </is>
      </c>
      <c r="C23" s="5" t="n">
        <v>-20221</v>
      </c>
      <c r="D23" s="5" t="n">
        <v>-10250</v>
      </c>
    </row>
    <row r="24">
      <c r="A24" s="4" t="inlineStr">
        <is>
          <t>Maturities, calls and principal payments of mortgage-backed securities available for sale</t>
        </is>
      </c>
      <c r="C24" s="5" t="n">
        <v>35133</v>
      </c>
      <c r="D24" s="5" t="n">
        <v>74666</v>
      </c>
    </row>
    <row r="25">
      <c r="A25" s="4" t="inlineStr">
        <is>
          <t>Maturities, calls and principal payments of other debt securities available for sale</t>
        </is>
      </c>
      <c r="C25" s="5" t="n">
        <v>250</v>
      </c>
      <c r="D25" s="5" t="n">
        <v>0</v>
      </c>
    </row>
    <row r="26">
      <c r="A26" s="4" t="inlineStr">
        <is>
          <t>Net redemption (purchases) of Federal Home Loan Bank stock</t>
        </is>
      </c>
      <c r="C26" s="5" t="n">
        <v>-2405</v>
      </c>
      <c r="D26" s="5" t="n">
        <v>-3269</v>
      </c>
    </row>
    <row r="27">
      <c r="A27" s="4" t="inlineStr">
        <is>
          <t>Purchases of other equity investments</t>
        </is>
      </c>
      <c r="C27" s="5" t="n">
        <v>-188</v>
      </c>
      <c r="D27" s="5" t="n">
        <v>-375</v>
      </c>
    </row>
    <row r="28">
      <c r="A28" s="4" t="inlineStr">
        <is>
          <t>Net (increase) decrease in loans</t>
        </is>
      </c>
      <c r="C28" s="5" t="n">
        <v>-267157</v>
      </c>
      <c r="D28" s="5" t="n">
        <v>-203926</v>
      </c>
    </row>
    <row r="29">
      <c r="A29" s="4" t="inlineStr">
        <is>
          <t>Purchases of loans</t>
        </is>
      </c>
      <c r="C29" s="5" t="n">
        <v>-3653</v>
      </c>
      <c r="D29" s="5" t="n">
        <v>-1362</v>
      </c>
    </row>
    <row r="30">
      <c r="A30" s="4" t="inlineStr">
        <is>
          <t>Purchases of premises and equipment</t>
        </is>
      </c>
      <c r="C30" s="5" t="n">
        <v>-3020</v>
      </c>
      <c r="D30" s="5" t="n">
        <v>-2481</v>
      </c>
    </row>
    <row r="31">
      <c r="A31" s="4" t="inlineStr">
        <is>
          <t>Purchases of bank-owned life insurance</t>
        </is>
      </c>
      <c r="C31" s="5" t="n">
        <v>0</v>
      </c>
      <c r="D31" s="5" t="n">
        <v>-7000</v>
      </c>
    </row>
    <row r="32">
      <c r="A32" s="4" t="inlineStr">
        <is>
          <t>Proceeds from surrender of bank-owned life insurance</t>
        </is>
      </c>
      <c r="C32" s="5" t="n">
        <v>1566</v>
      </c>
      <c r="D32" s="5" t="n">
        <v>0</v>
      </c>
    </row>
    <row r="33">
      <c r="A33" s="4" t="inlineStr">
        <is>
          <t>Equity investment in real estate limited partnership</t>
        </is>
      </c>
      <c r="C33" s="5" t="n">
        <v>-7167</v>
      </c>
      <c r="D33" s="5" t="n">
        <v>-1861</v>
      </c>
    </row>
    <row r="34">
      <c r="A34" s="4" t="inlineStr">
        <is>
          <t>Net cash provided by (used in) investing activities</t>
        </is>
      </c>
      <c r="C34" s="5" t="n">
        <v>-306829</v>
      </c>
      <c r="D34" s="5" t="n">
        <v>-312717</v>
      </c>
    </row>
    <row r="35">
      <c r="A35" s="3" t="inlineStr">
        <is>
          <t>Cash flows from financing activities:</t>
        </is>
      </c>
      <c r="C35" s="4" t="inlineStr">
        <is>
          <t xml:space="preserve"> </t>
        </is>
      </c>
      <c r="D35" s="4" t="inlineStr">
        <is>
          <t xml:space="preserve"> </t>
        </is>
      </c>
    </row>
    <row r="36">
      <c r="A36" s="4" t="inlineStr">
        <is>
          <t>Net increase (decrease) in deposits</t>
        </is>
      </c>
      <c r="C36" s="5" t="n">
        <v>295516</v>
      </c>
      <c r="D36" s="5" t="n">
        <v>26578</v>
      </c>
    </row>
    <row r="37">
      <c r="A37" s="4" t="inlineStr">
        <is>
          <t>Proceeds from Federal Home Loan Bank advances</t>
        </is>
      </c>
      <c r="C37" s="5" t="n">
        <v>1985000</v>
      </c>
      <c r="D37" s="5" t="n">
        <v>780000</v>
      </c>
    </row>
    <row r="38">
      <c r="A38" s="4" t="inlineStr">
        <is>
          <t>Repayments of Federal Home Loan Bank advances</t>
        </is>
      </c>
      <c r="C38" s="5" t="n">
        <v>-1925000</v>
      </c>
      <c r="D38" s="5" t="n">
        <v>-597000</v>
      </c>
    </row>
    <row r="39">
      <c r="A39" s="4" t="inlineStr">
        <is>
          <t>Purchases of treasury stock</t>
        </is>
      </c>
      <c r="C39" s="5" t="n">
        <v>-8741</v>
      </c>
      <c r="D39" s="5" t="n">
        <v>-8583</v>
      </c>
    </row>
    <row r="40">
      <c r="A40" s="4" t="inlineStr">
        <is>
          <t>Net proceeds from stock option exercises and issuance of other equity awards, net of awards surrendered</t>
        </is>
      </c>
      <c r="C40" s="5" t="n">
        <v>-638</v>
      </c>
      <c r="D40" s="5" t="n">
        <v>-723</v>
      </c>
    </row>
    <row r="41">
      <c r="A41" s="4" t="inlineStr">
        <is>
          <t>Cash dividends paid</t>
        </is>
      </c>
      <c r="C41" s="5" t="n">
        <v>-19512</v>
      </c>
      <c r="D41" s="5" t="n">
        <v>-19025</v>
      </c>
    </row>
    <row r="42">
      <c r="A42" s="4" t="inlineStr">
        <is>
          <t>Net cash provided by (used in) financing activities</t>
        </is>
      </c>
      <c r="C42" s="5" t="n">
        <v>326625</v>
      </c>
      <c r="D42" s="5" t="n">
        <v>181247</v>
      </c>
    </row>
    <row r="43">
      <c r="A43" s="4" t="inlineStr">
        <is>
          <t>Net increase (decrease) in cash and cash equivalents</t>
        </is>
      </c>
      <c r="C43" s="5" t="n">
        <v>9894</v>
      </c>
      <c r="D43" s="5" t="n">
        <v>-79870</v>
      </c>
    </row>
    <row r="44">
      <c r="A44" s="4" t="inlineStr">
        <is>
          <t>Cash and cash equivalents at beginning of period</t>
        </is>
      </c>
      <c r="C44" s="5" t="n">
        <v>118422</v>
      </c>
      <c r="D44" s="5" t="n">
        <v>178493</v>
      </c>
    </row>
    <row r="45">
      <c r="A45" s="4" t="inlineStr">
        <is>
          <t>Cash and cash equivalents at end of period</t>
        </is>
      </c>
      <c r="C45" s="5" t="n">
        <v>128316</v>
      </c>
      <c r="D45" s="5" t="n">
        <v>98623</v>
      </c>
    </row>
    <row r="46">
      <c r="A46" s="3" t="inlineStr">
        <is>
          <t>Noncash Activities:</t>
        </is>
      </c>
      <c r="C46" s="4" t="inlineStr">
        <is>
          <t xml:space="preserve"> </t>
        </is>
      </c>
      <c r="D46" s="4" t="inlineStr">
        <is>
          <t xml:space="preserve"> </t>
        </is>
      </c>
    </row>
    <row r="47">
      <c r="A47" s="4" t="inlineStr">
        <is>
          <t>Loans charged off</t>
        </is>
      </c>
      <c r="C47" s="5" t="n">
        <v>113</v>
      </c>
      <c r="D47" s="5" t="n">
        <v>59</v>
      </c>
    </row>
    <row r="48">
      <c r="A48" s="4" t="inlineStr">
        <is>
          <t>Loans transferred to property acquired through foreclosure or repossession</t>
        </is>
      </c>
      <c r="C48" s="5" t="n">
        <v>683</v>
      </c>
      <c r="D48" s="5" t="n">
        <v>0</v>
      </c>
    </row>
    <row r="49">
      <c r="A49" s="4" t="inlineStr">
        <is>
          <t>Commitment for equity investment in real estate limited partnership</t>
        </is>
      </c>
      <c r="C49" s="5" t="n">
        <v>3967</v>
      </c>
      <c r="D49" s="5" t="n">
        <v>8360</v>
      </c>
    </row>
    <row r="50">
      <c r="A50" s="3" t="inlineStr">
        <is>
          <t>Supplemental Disclosures:</t>
        </is>
      </c>
      <c r="C50" s="4" t="inlineStr">
        <is>
          <t xml:space="preserve"> </t>
        </is>
      </c>
      <c r="D50" s="4" t="inlineStr">
        <is>
          <t xml:space="preserve"> </t>
        </is>
      </c>
    </row>
    <row r="51">
      <c r="A51" s="4" t="inlineStr">
        <is>
          <t>Interest payments</t>
        </is>
      </c>
      <c r="C51" s="5" t="n">
        <v>64691</v>
      </c>
      <c r="D51" s="5" t="n">
        <v>7637</v>
      </c>
    </row>
    <row r="52">
      <c r="A52" s="4" t="inlineStr">
        <is>
          <t>Income tax payments</t>
        </is>
      </c>
      <c r="C52" s="6" t="n">
        <v>4446</v>
      </c>
      <c r="D52" s="6" t="n">
        <v>7611</v>
      </c>
    </row>
    <row r="53"/>
    <row r="54">
      <c r="A54" s="4" t="inlineStr">
        <is>
          <t>[1]As reported in the Unaudited Consolidated Statements of Income.</t>
        </is>
      </c>
    </row>
  </sheetData>
  <mergeCells count="4">
    <mergeCell ref="A1:B2"/>
    <mergeCell ref="C1:D1"/>
    <mergeCell ref="A53:C53"/>
    <mergeCell ref="A54:C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 Basis of Presentation The accounting and reporting policies of the Washington Trust conform to GAAP and to general practices of the banking industry. The Unaudited Consolidated Financial Statements of the Corporation presented herein have been prepared pursuant to the rules of the SEC for quarterly reports on Form 10-Q and do not include all of the information and note disclosures required by GAAP for complete financial statements.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2. The Unaudited Consolidated Financial Statements include the accounts of the Bancorp and its wholly-owned subsidiaries, except subsidiaries that are not deemed necessary to be consolidated. Through consolidation, intercompany balances and transactions have been eliminated. The Bancorp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which is classified in other assets, and the junior subordinated debentures are included in the Unaudited Consolidated Balance Sheets. Interest expense on the junior subordinated debentures is included in the Unaudited Consolidated Statements of Income. 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4:54:27Z</dcterms:created>
  <dcterms:modified xmlns:dcterms="http://purl.org/dc/terms/" xmlns:xsi="http://www.w3.org/2001/XMLSchema-instance" xsi:type="dcterms:W3CDTF">2023-08-03T14:54:27Z</dcterms:modified>
</cp:coreProperties>
</file>